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 of Tokio Millenniu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Reserve for Claims and Claim Ex" sheetId="14" state="visible" r:id="rId14"/>
    <sheet xmlns:r="http://schemas.openxmlformats.org/officeDocument/2006/relationships" name="Debt and Credit Facilities" sheetId="15" state="visible" r:id="rId15"/>
    <sheet xmlns:r="http://schemas.openxmlformats.org/officeDocument/2006/relationships" name="Noncontrolling Interests" sheetId="16" state="visible" r:id="rId16"/>
    <sheet xmlns:r="http://schemas.openxmlformats.org/officeDocument/2006/relationships" name="Variable Interest Entit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Instruments" sheetId="21" state="visible" r:id="rId21"/>
    <sheet xmlns:r="http://schemas.openxmlformats.org/officeDocument/2006/relationships" name="Commitments, Contingencies and "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quisition of Tokio Millenn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Reserve for Claims and Claim _2" sheetId="30" state="visible" r:id="rId30"/>
    <sheet xmlns:r="http://schemas.openxmlformats.org/officeDocument/2006/relationships" name="Debt and Credit Facilities (Tab" sheetId="31" state="visible" r:id="rId31"/>
    <sheet xmlns:r="http://schemas.openxmlformats.org/officeDocument/2006/relationships" name="Noncontrolling Interests (Table"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Derivative Instruments (Tables)" sheetId="35" state="visible" r:id="rId35"/>
    <sheet xmlns:r="http://schemas.openxmlformats.org/officeDocument/2006/relationships" name="Commitments, Contingencies an_2" sheetId="36" state="visible" r:id="rId36"/>
    <sheet xmlns:r="http://schemas.openxmlformats.org/officeDocument/2006/relationships" name="Condensed Consolidating Finan_2" sheetId="37" state="visible" r:id="rId37"/>
    <sheet xmlns:r="http://schemas.openxmlformats.org/officeDocument/2006/relationships" name="Organization (Details)" sheetId="38" state="visible" r:id="rId38"/>
    <sheet xmlns:r="http://schemas.openxmlformats.org/officeDocument/2006/relationships" name="Acquisition of Tokio Millenni_3" sheetId="39" state="visible" r:id="rId39"/>
    <sheet xmlns:r="http://schemas.openxmlformats.org/officeDocument/2006/relationships" name="Acquisition of Tokio Millenni_4" sheetId="40" state="visible" r:id="rId40"/>
    <sheet xmlns:r="http://schemas.openxmlformats.org/officeDocument/2006/relationships" name="Acquisition of Tokio Millenni_5" sheetId="41" state="visible" r:id="rId41"/>
    <sheet xmlns:r="http://schemas.openxmlformats.org/officeDocument/2006/relationships" name="Acquisition of Tokio Millenni_6" sheetId="42" state="visible" r:id="rId42"/>
    <sheet xmlns:r="http://schemas.openxmlformats.org/officeDocument/2006/relationships" name="Acquisition of Tokio Millenni_7" sheetId="43" state="visible" r:id="rId43"/>
    <sheet xmlns:r="http://schemas.openxmlformats.org/officeDocument/2006/relationships" name="Acquisition of Tokio Millenni_8" sheetId="44" state="visible" r:id="rId44"/>
    <sheet xmlns:r="http://schemas.openxmlformats.org/officeDocument/2006/relationships" name="Acquisition of Tokio Millenni_9" sheetId="45" state="visible" r:id="rId45"/>
    <sheet xmlns:r="http://schemas.openxmlformats.org/officeDocument/2006/relationships" name="Acquisition of Tokio Millenn_10" sheetId="46" state="visible" r:id="rId46"/>
    <sheet xmlns:r="http://schemas.openxmlformats.org/officeDocument/2006/relationships" name="Acquisition of Tokio Millenn_11" sheetId="47" state="visible" r:id="rId47"/>
    <sheet xmlns:r="http://schemas.openxmlformats.org/officeDocument/2006/relationships" name="Investments (Schedule of Fair V" sheetId="48" state="visible" r:id="rId48"/>
    <sheet xmlns:r="http://schemas.openxmlformats.org/officeDocument/2006/relationships" name="Investments (Schedule of Contra" sheetId="49" state="visible" r:id="rId49"/>
    <sheet xmlns:r="http://schemas.openxmlformats.org/officeDocument/2006/relationships" name="Investments (Schedule of Fair_2" sheetId="50" state="visible" r:id="rId50"/>
    <sheet xmlns:r="http://schemas.openxmlformats.org/officeDocument/2006/relationships" name="Investments (Pledged Investment" sheetId="51" state="visible" r:id="rId51"/>
    <sheet xmlns:r="http://schemas.openxmlformats.org/officeDocument/2006/relationships" name="Investments (Reverse Purchase A" sheetId="52" state="visible" r:id="rId52"/>
    <sheet xmlns:r="http://schemas.openxmlformats.org/officeDocument/2006/relationships" name="Investments (Schedule of Net In" sheetId="53" state="visible" r:id="rId53"/>
    <sheet xmlns:r="http://schemas.openxmlformats.org/officeDocument/2006/relationships" name="Investments (Schedule of Net Re" sheetId="54" state="visible" r:id="rId54"/>
    <sheet xmlns:r="http://schemas.openxmlformats.org/officeDocument/2006/relationships" name="Fair Value Measurements (Assets" sheetId="55" state="visible" r:id="rId55"/>
    <sheet xmlns:r="http://schemas.openxmlformats.org/officeDocument/2006/relationships" name="Fair Value Measurements (Narrat" sheetId="56" state="visible" r:id="rId56"/>
    <sheet xmlns:r="http://schemas.openxmlformats.org/officeDocument/2006/relationships" name="Fair Value Measurements (Quanti" sheetId="57" state="visible" r:id="rId57"/>
    <sheet xmlns:r="http://schemas.openxmlformats.org/officeDocument/2006/relationships" name="Fair Value Measurements (Asse_2" sheetId="58" state="visible" r:id="rId58"/>
    <sheet xmlns:r="http://schemas.openxmlformats.org/officeDocument/2006/relationships" name="Fair Value Measurements (Summar" sheetId="59" state="visible" r:id="rId59"/>
    <sheet xmlns:r="http://schemas.openxmlformats.org/officeDocument/2006/relationships" name="Fair Value Measurements (Compan" sheetId="60" state="visible" r:id="rId60"/>
    <sheet xmlns:r="http://schemas.openxmlformats.org/officeDocument/2006/relationships" name="Reinsurance (Effect of Reinsura" sheetId="61" state="visible" r:id="rId61"/>
    <sheet xmlns:r="http://schemas.openxmlformats.org/officeDocument/2006/relationships" name="Reinsurance (Narrative) (Detail" sheetId="62" state="visible" r:id="rId62"/>
    <sheet xmlns:r="http://schemas.openxmlformats.org/officeDocument/2006/relationships" name="Reserve for Claims and Claim _3" sheetId="63" state="visible" r:id="rId63"/>
    <sheet xmlns:r="http://schemas.openxmlformats.org/officeDocument/2006/relationships" name="Reserve for Claims and Claim _4" sheetId="64" state="visible" r:id="rId64"/>
    <sheet xmlns:r="http://schemas.openxmlformats.org/officeDocument/2006/relationships" name="Reserve for Claims and Claim _5" sheetId="65" state="visible" r:id="rId65"/>
    <sheet xmlns:r="http://schemas.openxmlformats.org/officeDocument/2006/relationships" name="Debt and Credit Facilities (Sum" sheetId="66" state="visible" r:id="rId66"/>
    <sheet xmlns:r="http://schemas.openxmlformats.org/officeDocument/2006/relationships" name="Debt and Credit Facilities (Deb" sheetId="67" state="visible" r:id="rId67"/>
    <sheet xmlns:r="http://schemas.openxmlformats.org/officeDocument/2006/relationships" name="Debt and Credit Facilities (Sch" sheetId="68" state="visible" r:id="rId68"/>
    <sheet xmlns:r="http://schemas.openxmlformats.org/officeDocument/2006/relationships" name="Debt and Credit Facilities (Cre" sheetId="69" state="visible" r:id="rId69"/>
    <sheet xmlns:r="http://schemas.openxmlformats.org/officeDocument/2006/relationships" name="Noncontrolling Interests (Detai" sheetId="70" state="visible" r:id="rId70"/>
    <sheet xmlns:r="http://schemas.openxmlformats.org/officeDocument/2006/relationships" name="Noncontrolling Interests (Sched" sheetId="71" state="visible" r:id="rId71"/>
    <sheet xmlns:r="http://schemas.openxmlformats.org/officeDocument/2006/relationships" name="Variable Interest Entities (Det" sheetId="72" state="visible" r:id="rId72"/>
    <sheet xmlns:r="http://schemas.openxmlformats.org/officeDocument/2006/relationships" name="Shareholders' Equity (Details)" sheetId="73" state="visible" r:id="rId73"/>
    <sheet xmlns:r="http://schemas.openxmlformats.org/officeDocument/2006/relationships" name="Earnings Per Share (Computation" sheetId="74" state="visible" r:id="rId74"/>
    <sheet xmlns:r="http://schemas.openxmlformats.org/officeDocument/2006/relationships" name="Segment Reporting (Schedule of " sheetId="75" state="visible" r:id="rId75"/>
    <sheet xmlns:r="http://schemas.openxmlformats.org/officeDocument/2006/relationships" name="Derivative Instruments (Consoli" sheetId="76" state="visible" r:id="rId76"/>
    <sheet xmlns:r="http://schemas.openxmlformats.org/officeDocument/2006/relationships" name="Derivative Instruments (Gain (L" sheetId="77" state="visible" r:id="rId77"/>
    <sheet xmlns:r="http://schemas.openxmlformats.org/officeDocument/2006/relationships" name="Derivative Instruments (Narrati" sheetId="78" state="visible" r:id="rId78"/>
    <sheet xmlns:r="http://schemas.openxmlformats.org/officeDocument/2006/relationships" name="Derivative Instruments (Derivat" sheetId="79" state="visible" r:id="rId79"/>
    <sheet xmlns:r="http://schemas.openxmlformats.org/officeDocument/2006/relationships" name="Commitments, Contingencies an_3" sheetId="80" state="visible" r:id="rId80"/>
    <sheet xmlns:r="http://schemas.openxmlformats.org/officeDocument/2006/relationships" name="Commitments, Contingencies an_4" sheetId="81" state="visible" r:id="rId81"/>
    <sheet xmlns:r="http://schemas.openxmlformats.org/officeDocument/2006/relationships" name="Condensed Consolidating Finan_3" sheetId="82" state="visible" r:id="rId82"/>
    <sheet xmlns:r="http://schemas.openxmlformats.org/officeDocument/2006/relationships" name="Condensed Consolidating Finan_4" sheetId="83" state="visible" r:id="rId83"/>
    <sheet xmlns:r="http://schemas.openxmlformats.org/officeDocument/2006/relationships" name="Condensed Consolidating Finan_5" sheetId="84" state="visible" r:id="rId84"/>
    <sheet xmlns:r="http://schemas.openxmlformats.org/officeDocument/2006/relationships" name="Condensed Consolidating Finan_6"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44">
  <si>
    <t>Coverpage - shares</t>
  </si>
  <si>
    <t>9 Months Ended</t>
  </si>
  <si>
    <t>Sep. 30, 2019</t>
  </si>
  <si>
    <t>Oct. 25, 2019</t>
  </si>
  <si>
    <t>Entity Information [Line Items]</t>
  </si>
  <si>
    <t>Document Type</t>
  </si>
  <si>
    <t>10-Q</t>
  </si>
  <si>
    <t>Document Quarterly Report</t>
  </si>
  <si>
    <t>true</t>
  </si>
  <si>
    <t>Document Period End Date</t>
  </si>
  <si>
    <t>Sep. 30,
		2019</t>
  </si>
  <si>
    <t>Document Transition Report</t>
  </si>
  <si>
    <t>false</t>
  </si>
  <si>
    <t>Entity File Number</t>
  </si>
  <si>
    <t>001-14428</t>
  </si>
  <si>
    <t>Entity Central Index Key</t>
  </si>
  <si>
    <t>0000913144</t>
  </si>
  <si>
    <t>Current Fiscal Year End Date</t>
  </si>
  <si>
    <t>--12-31</t>
  </si>
  <si>
    <t>Entity Registrant Name</t>
  </si>
  <si>
    <t>RENAISSANCERE HOLDINGS LTD</t>
  </si>
  <si>
    <t>Entity Incorporation, State or Country Code</t>
  </si>
  <si>
    <t>D0</t>
  </si>
  <si>
    <t>Entity Tax Identification Number</t>
  </si>
  <si>
    <t>98-0141974</t>
  </si>
  <si>
    <t>Entity Address, Address Line One</t>
  </si>
  <si>
    <t>Renaissance House</t>
  </si>
  <si>
    <t>Entity Address, Address Line Two</t>
  </si>
  <si>
    <t>12 Crow Lane</t>
  </si>
  <si>
    <t>Entity Address, City or Town</t>
  </si>
  <si>
    <t>Pembroke</t>
  </si>
  <si>
    <t>Entity Address, Country</t>
  </si>
  <si>
    <t>BM</t>
  </si>
  <si>
    <t>Entity Address, Postal Zip Code</t>
  </si>
  <si>
    <t>HM 19</t>
  </si>
  <si>
    <t>City Area Code</t>
  </si>
  <si>
    <t>441</t>
  </si>
  <si>
    <t>Local Phone Number</t>
  </si>
  <si>
    <t>295-4513</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19</t>
  </si>
  <si>
    <t>Document Fiscal Period Focus</t>
  </si>
  <si>
    <t>Q3</t>
  </si>
  <si>
    <t>Amendment Flag</t>
  </si>
  <si>
    <t>Entity Common Stock, Shares Outstanding (in shares)</t>
  </si>
  <si>
    <t>Common shares</t>
  </si>
  <si>
    <t>Title of 12(b) Security</t>
  </si>
  <si>
    <t>Common Shares, Par Value $1.00 per share</t>
  </si>
  <si>
    <t>Trading Symbol</t>
  </si>
  <si>
    <t>RNR</t>
  </si>
  <si>
    <t>Security Exchange Name</t>
  </si>
  <si>
    <t>NYSE</t>
  </si>
  <si>
    <t>Series C 6.08% Preference Shares, Par Value $1.00 per share</t>
  </si>
  <si>
    <t>RNR PRC</t>
  </si>
  <si>
    <t>Series E 5.375% Preference Shares, Par Value $1.00 per share</t>
  </si>
  <si>
    <t>RNR PRE</t>
  </si>
  <si>
    <t>Depositary Shares, each representing a 1/1,000th interest in a Series F 5.</t>
  </si>
  <si>
    <t>Depositary Shares, each representing a 1/1,000th interest in a Series F 5.750% Preference Share, Par Value $1.00 per share</t>
  </si>
  <si>
    <t>RNR PRF</t>
  </si>
  <si>
    <t>Consolidated Balance Sheets - USD ($) $ in Thousands</t>
  </si>
  <si>
    <t>Dec. 31, 2018</t>
  </si>
  <si>
    <t>Assets</t>
  </si>
  <si>
    <t>Fixed maturity investments trading, at fair value – amortized cost $11,214,394 at September 30, 2019 (December 31, 2018 – $8,163,962)</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 and value of business acquired</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s</t>
  </si>
  <si>
    <t>Shareholders’ Equity</t>
  </si>
  <si>
    <t>Preference shares: $1.00 par value – 16,010,000 shares issued and outstanding at September 30, 2019 (December 31, 2018 – 16,010,000)</t>
  </si>
  <si>
    <t>Common shares: $1.00 par value – 44,151,949 shares issued and outstanding at September 30, 2019 (December 31, 2018 – 42,207,390)</t>
  </si>
  <si>
    <t>Additional paid-in capital</t>
  </si>
  <si>
    <t>Accumulated other comprehensive income (loss)</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3 Months Ended</t>
  </si>
  <si>
    <t>Sep. 30, 2018</t>
  </si>
  <si>
    <t>Revenues</t>
  </si>
  <si>
    <t>Gross premiums written</t>
  </si>
  <si>
    <t>Net premiums written</t>
  </si>
  <si>
    <t>Decrease (increase) in unearned premiums</t>
  </si>
  <si>
    <t>Net premiums earned</t>
  </si>
  <si>
    <t>Net investment income</t>
  </si>
  <si>
    <t>Net foreign exchange losses</t>
  </si>
  <si>
    <t>Equity in earnings of other ventures</t>
  </si>
  <si>
    <t>Other income</t>
  </si>
  <si>
    <t>Net realized and unrealized gains (losse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expense</t>
  </si>
  <si>
    <t>Net income</t>
  </si>
  <si>
    <t>Net income attributable to redeemable noncontrolling interests</t>
  </si>
  <si>
    <t>Net income attributable to RenaissanceRe</t>
  </si>
  <si>
    <t>Dividends on preference shares</t>
  </si>
  <si>
    <t>Net income available to RenaissanceRe common shareholders</t>
  </si>
  <si>
    <t>Net income available to RenaissanceRe common shareholders per common share – basic (in dollars per share)</t>
  </si>
  <si>
    <t>Net income available to RenaissanceRe common shareholders per common share – diluted (in dollars per share)</t>
  </si>
  <si>
    <t>Dividends per common share (in dollars per share)</t>
  </si>
  <si>
    <t>Consolidated Statements of Comprehensive Income - USD ($) $ in Thousands</t>
  </si>
  <si>
    <t>Comprehensive income</t>
  </si>
  <si>
    <t>Change in net unrealized gains on investments, net of tax</t>
  </si>
  <si>
    <t>Foreign currency translation adjustments, net of tax</t>
  </si>
  <si>
    <t>Comprehensive income attributable to redeemable noncontrolling interests</t>
  </si>
  <si>
    <t>Comprehensive income attributable to RenaissanceRe</t>
  </si>
  <si>
    <t>Consolidated Statements of Changes in Shareholders' Equity - USD ($) $ in Thousands</t>
  </si>
  <si>
    <t>Total</t>
  </si>
  <si>
    <t>Preference shares</t>
  </si>
  <si>
    <t>Beginning balance at Dec. 31, 2017</t>
  </si>
  <si>
    <t>Increase (Decrease) in Stockholders' Equity [Roll Forward]</t>
  </si>
  <si>
    <t>Issuance of shares</t>
  </si>
  <si>
    <t>Offering expenses</t>
  </si>
  <si>
    <t>Change in redeemable noncontrolling interests</t>
  </si>
  <si>
    <t>Exercise of options and issuance of restricted stock awards</t>
  </si>
  <si>
    <t>Dividends on common shares</t>
  </si>
  <si>
    <t>Ending balance at Sep. 30, 2018</t>
  </si>
  <si>
    <t>Beginning balance at Jun. 30, 2018</t>
  </si>
  <si>
    <t>Beginning balance at Dec. 31, 2018</t>
  </si>
  <si>
    <t>Ending balance at Sep. 30, 2019</t>
  </si>
  <si>
    <t>Beginning balance at Jun. 30, 2019</t>
  </si>
  <si>
    <t>Consolidated Statements of Cash Flows - USD ($) $ in Thousands</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gains) losses on investments</t>
  </si>
  <si>
    <t>Net unrealized gains included in net investment income</t>
  </si>
  <si>
    <t>Change in:</t>
  </si>
  <si>
    <t>Deferred acquisition costs</t>
  </si>
  <si>
    <t>Other</t>
  </si>
  <si>
    <t>Net cash provided by operating activities</t>
  </si>
  <si>
    <t>Cash flows used in investing activities</t>
  </si>
  <si>
    <t>Proceeds from sales and maturities of fixed maturity investments trading</t>
  </si>
  <si>
    <t>Purchases of fixed maturity investments trading</t>
  </si>
  <si>
    <t>Net (purchases) sales of equity investments trading</t>
  </si>
  <si>
    <t>Net purchases of short term investments</t>
  </si>
  <si>
    <t>Net purchases of other investments</t>
  </si>
  <si>
    <t>Net purchases of investments in other ventures</t>
  </si>
  <si>
    <t>Return of investment from investment in other ventures</t>
  </si>
  <si>
    <t>Net purchase of other assets</t>
  </si>
  <si>
    <t>Net purchase of the TMR Group Entities</t>
  </si>
  <si>
    <t>Net cash used in investing activities</t>
  </si>
  <si>
    <t>Cash flows provided by financing activities</t>
  </si>
  <si>
    <t>Dividends paid – RenaissanceRe common shares</t>
  </si>
  <si>
    <t>Dividends paid – preference shares</t>
  </si>
  <si>
    <t>Issuance of debt, net of expenses</t>
  </si>
  <si>
    <t>Issuance of preference shares, net of expenses</t>
  </si>
  <si>
    <t>Net third party redeemable noncontrolling interest share transactions</t>
  </si>
  <si>
    <t>Taxes paid on withholding shares</t>
  </si>
  <si>
    <t>Net cash provided by financing activities</t>
  </si>
  <si>
    <t>Effect of exchange rate changes on foreign currency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This report on Form 10-Q should be read in conjunction with RenaissanceRe’s Annual Report on Form 10-K (“Form 10-K”) for the fiscal year ended December 31, 2018 . RenaissanceRe was formed under the laws of Bermuda on June 7, 1993. Together with its wholly owned and majority-owned subsidiaries and joint ventures, the Company provides property, casualty and specialty reinsurance and certain insurance solutions to its customers. • On March 22, 2019, the Company’s wholly owned subsidiary, RenaissanceRe Specialty Holdings (UK) Limited, completed its previously announced purchase of all of the share capital of Tokio Millennium Re AG (now known as RenaissanceRe Europe AG) (“RenaissanceRe Europe”), Tokio Millennium Re (UK) Limited (now known as RenaissanceRe (UK) Limited) (“RenaissanceRe UK”), and their respective subsidiaries (collectively, the “TMR Group Entities”) pursuant to a Stock Purchase Agreement by and among the Company, Tokio Marine &amp; Nichido Fire Insurance Co. Ltd. (“Tokio”) and, with respect to certain sections only, Tokio Marine Holdings, Inc. entered into on October 30, 2018 (the “TMR Stock Purchase Agreement”) (the “TMR Stock Purchase”). See “Note 3 . Acquisition of Tokio Millennium Re” for additional information regarding the TMR Stock Purchase. •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RenaissanceRe Syndicate Management Ltd. (“RSML”), a wholly owned subsidiary of RenaissanceRe, is the managing agent for Syndicate 1458. • RenaissanceRe Europe, a Swiss-domiciled reinsurance company, provides property, casualty and specialty reinsurance coverages to insurers and reinsurers on a worldwide basis. • RenaissanceRe UK, a U.K.-domiciled reinsurance company in run-off, provided property, casualty and specialty reinsurance coverages on a worldwide basis. RenaissanceRe UK was placed into run-off effective July 1, 2015, from which date all new and renewal business was written by the U.K. branch of RenaissanceRe Europe. • The Company also manages property, casualty and specialty reinsurance business written on behalf of joint ventures, which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consolidated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consolidated financial statements and all significant inter-company transactions have been eliminated. Redeemable noncontrolling interest - Medici represents the interests of external parties with respect to the net income and shareholders’ equity of Medici. • Upsilon RFO Re Ltd., formerly known as Upsilon Reinsurance II Ltd. (“Upsilon RFO”), a Bermuda domiciled special purpose insurer (“SPI”), is a managed joint venture formed by the Company primarily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RenaissanceRe Upsilon Fund Ltd. (“Upsilon Fund”), an exempted Bermuda segregated accounts company, was formed by the Company to provide a fund structure through which third-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Fibonacci Reinsurance Ltd. ("Fibonacci Re"), a Bermuda-domiciled SPI, was formed to provide collateralized capacity to Renaissance Reinsurance and its affiliates. Fibonacci Re raises capital from third-party investors and the Company, via private placements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 • Effective December 17, 2018, the Company formed Vermeer Reinsurance Ltd. (“Vermeer”), an exempted Bermuda reinsurer, with PGGM, a Dutch pension fund manager. Vermeer provides capacity focused on risk remote layers in the U.S. property catastrophe market. Vermeer is managed by RUM in return for a management fee. The Company maintains a majority voting control of Vermeer, while PGGM retains economic benefits. Vermeer is considered a VIE, as it has voting rights that are not proportional to its participating rights and the Company is the primary beneficiary. As a result, the Company consolidates Vermeer and all significant inter-company transactions have been eliminated. The Company does not currently expect its voting or economic interest in Vermeer to fluctuate. • Effective December 22, 2017, the Company and Reinsurance Group of America, Incorporated closed an initiative (“Langhorne”) to source third party capital to support reinsurers targeting large in-force life and annuity blocks. Langhorne Holdings LLC (“Langhorne Holdings”) is a company that owns and manages certain reinsurance entities within Langhorne. Langhorne Partners LLC (“Langhorne Partners”) is the general partner for Langhorne and the entity which manages the third-parties investing in Langhorne Holdings. The Company concluded that Langhorne Holdings meets the definition of a VIE. The Company is not the primary beneficiary of Langhorne Holdings and as a result, the Company does not consolidate the financial position or results of operations of Langhorne Holdings. The Company concluded that Langhorne Partners is not a VIE. The Company will account for its investments in Langhorne Holdings and Langhorne Partners under the equity method of accounting, one quarter in arrears. • In connection with the acquisition of the TMR Group Entities, the Company manages Shima Reinsurance Ltd. (“Shima Re”), Norwood Re Ltd. (“Norwood Re”) and Blizzard Re Ltd. (“Blizzard Re”) (together, the “TMR third-party capital vehicles”), which provide third-party investors with access to reinsurance risk formerly managed by the TMR Group Entities. Following the closing of the acquisition, some of the TMR third-party capital vehicles’ legacy portfolios of in-force and expired contracts were transferred to other stop loss reinsurance providers.</t>
  </si>
  <si>
    <t>Significant Accounting Policies</t>
  </si>
  <si>
    <t>Accounting Policies [Abstract]</t>
  </si>
  <si>
    <t>SIGNIFICANT ACCOUNTING POLICIES There have been no material changes to the Company’s significant accounting policies as described in its Form 10-K for the year ended December 31, 2018 , except as described below. 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inancial Accounting Standards Board (“FASB”) Accounting Standards Codification (“ASC”) Topic Derivatives and Hedging , which requires all derivatives to be recorded at fair value on the Company’s balance sheet as either assets or liabilities, depending on their rights or obligations, with changes in fair value reflected in current earnings. Commencing in the second quarter of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the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 FOREIGN EXCHANGE Foreign Currency Revaluation and Translation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 RECENTLY ADOPTED ACCOUNTING PRONOUNCEMENTS Leases In February 2016, the FASB issued Accounting Standards Update (“ASU”)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was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it was not required to record a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was effective for public business entities for annual and interim periods beginning after December 15, 2018. The adoption of this guidance did not have a material impact on the Company’s consolidated statements of operations and financial position. RECENTLY ISSUED ACCOUNTING PRONOUNCEMENTS NOT YET ADOPTED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is effective for all entities for fiscal years beginning after December 15, 2019 and interim periods within those fiscal years. The Company is currently evaluating the impact of this guidance; however, it is not expected to have a material impact on the Company’s consolidated statements of operations and financial position.</t>
  </si>
  <si>
    <t>Acquisition of Tokio Millennium Re</t>
  </si>
  <si>
    <t>Business Combinations [Abstract]</t>
  </si>
  <si>
    <t>ACQUISITION OF TOKIO MILLENNIUM RE Overview The aggregate consideration for the TMR Stock Purchase, which closed on March 22, 2019, was $1.6 billion , consisting of cash, RenaissanceRe common shares and a special dividend from the TMR Group Entities, as described in more detail below. The aggregate consideration paid at closing for the TMR Stock Purchase was based on the closing tangible book value of the TMR Group Entities, subject to a post-closing adjustment under the terms of the TMR Stock Purchase Agreement. The parties determined that no closing adjustment was required. In connection with the closing of the TMR Stock Purchase, Tokio, RenaissanceRe Europe and RenaissanceRe UK entered into a reserve development agreement whereby RenaissanceRe Europe and RenaissanceRe UK agreed to cede to Tokio, and Tokio agreed to indemnify and reimburse RenaissanceRe Europe and RenaissanceRe UK for, substantially all of RenaissanceRe Europe and RenaissanceRe UK’s adverse development on stated reserves at time of the closing, including unearned premium reserves, subject to certain terms and conditions. The reserve development agreement provides the Company with indemnification on stated reserves, including unearned premium reserves, for RenaissanceRe Europe and RenaissanceRe UK, on a whole-account basis, and takes into consideration adverse performance across the Company’s reportable segments. To the extent the combined performance of acquired reserves for claims and claim expenses or unearned premiums is worse than expected on an aggregate basis across reportable segments, the Company is indemnified under the terms of the reserve development agreement and would expect to collect under the reserve development agreement. At closing, RenaissanceRe Europe and Tokio entered into a retrocessional agreement pursuant to which RenaissanceRe Europe ceded to Tokio all of its liabilities arising from certain stop loss reinsurance contracts RenaissanceRe Europe entered into with third party capital partners which were either in force as of the closing date or which incept prior to December 31, 2021. The Company recorded $4.0 million and $44.0 million of corporate expenses associated with the acquisition of the TMR Group Entities during the three and nine months ended September 30, 2019 , respectively. Included in these expenses are compensation, transaction and integration-related costs. Purchase Price The Company's total purchase price for the TMR Group Entities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 Net purchase price $ 1,063,593 (1) RenaissanceRe common share price was based on the 30 -day trailing volume weighted average price of $143.7539 as of market close on March 15, 2019, which approximates fair value. Fair Value of Net Assets Acquired and Liabilities Assumed The purchase price was allocated to the acquired assets and liabilities of the Company based on estimated fair values on March 22, 2019, the date the transaction closed, as detailed below. During the quarter ended March 31, 2019, the Company recognized goodwill of $13.1 million , based on foreign exchange rates on March 22, 2019, attributable to the excess of the purchase price over the fair value of the net assets of the acquired TMR Group Entities. The Company recognized identifiable finite lived intangible assets of $11.2 million , which will be amortized over a weighted average period of 10.5 years , identifiable indefinite lived intangible assets of $6.8 million , and certain other adjustments to the fair values of the assets acquired, liabilities assumed and shareholders’ equity of the TMR Group Entities at March 22, 2019, based on foreign exchange rates on March 22, 2019, as summarized in the table below: Shareholders’ equity of the TMR Group Entities at March 22, 2019 $ 1,032,961 Adjustments for fair value, by applicable balance sheet caption: Net deferred acquisition costs and value of business acquired (56,788 ) Net reserve for claims and claim expenses 67,782 Goodwill and intangible assets at March 22, 2019 of the TMR Group Entities (6,569 ) Total adjustments for fair value by applicable balance sheet caption before tax impact 4,425 Other assets - net deferred tax liability related to fair value adjustments and value of business acquired (2,606 )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he TMR Group Entities at fair value 1,050,499 Total net purchase price paid by RenaissanceRe 1,063,593 Excess purchase price over the fair value of net assets acquired assigned to goodwill $ 13,094 An explanation of the significant fair value adjustments and related future amortization is as follows: • Net deferred acquisition costs and value of business acquired (“VOBA”) - to reflect the elimination of the TMR Group Entities’ net deferred acquisition costs, partially offset by the establishment of the value of business acquired asset, which represents the present value of the expected underwriting profit within the unearned premiums liability, net of reinsurance, less costs to service the related policies and a risk premium. The adjustment for VOBA will be amortized to acquisition expenses over approximately two years , as the contracts for business in-force as of the acquisition date expire. VOBA at March 22, 2019 was $287.6 million ; • Reserve for claims and claim expenses - to reflect a decrease related to the present value of the net unpaid claims and claim expenses based on the estimated payout pattern, partially offset by an increase in net claims and claim expenses related to the estimated market based risk margin. The risk margin represents the estimated cost of capital required by a market participant to assume the net claims and claim expenses. This will be amortized using the projected discount and risk margin patterns of the net claims and claims expenses as of the acquisition date; • Identifiable indefinite lived and finite lived intangible assets - to establish the fair value of identifiable intangible assets related to the acquisition of the TMR Group Entities described in detail below; and • Other assets - to reflect the net deferred tax liability on identifiable intangible assets. Identifiable intangible assets and accumulated amortization at September 30, 2019 , consisted of the following, based on foreign exchange rates on March 22, 2019,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he TMR Group Entities, at March 22, 2019 18,000 Accumulated amortization (from March 22, 2019 through September 30, 2019) 540 Net identifiable intangible assets related to the acquisition of the TMR Group Entities at September 30, 2019 $ 17,460 Amortization from the acquisition date, March 22, 2019, through September 30, 2019 was included in the Company's consolidated statements of operations for the three and nine months ended September 30, 2019 . An explanation of the identifiable intangible assets is as follows: • Top broker relationships - the value of the TMR Group Entities’ relationships with their top four brokers (Marsh &amp; McLennan Companies, Inc., Aon plc, Willis Group Holdings Public Limited Company and Jardine Lloyd Thompson Group plc.) after taking into consideration the expectation of the renewal of these relationships and the associated expenses. These will be amortized on a straight-line basis over the economic useful life as of the acquisition date; • Renewal rights - the value of policy renewal rights after taking into consideration written premiums on assumed retention ratios and the insurance cash flows and the associated equity cash flows from these renewal policies over the expected life of the renewals. These will be amortized on a straight-line basis over the economic useful life as of the acquisition date; and • Insurance licenses - the value of acquired insurance licenses, which provide the ability to write reinsurance in all 50 states of the U.S. and the District of Columbia. As part of the allocation of the purchase price, included in the adjustment to other assets in the table above is a deferred tax liability of $2.3 million related to the estimated fair value of the intangible assets recorded, as well as a net deferred tax liability of $2.6 million related to certain other adjustments to the fair values of the assets acquired, VOBA, liabilities assumed and shareholders’ equity. Other net deferred tax liabilities recorded primarily relate to differences between financial reporting and tax bases of the acquired assets and liabilities as of the acquisition date, March 22, 2019. The Company estimates that none of the goodwill that was recorded will be deductible for income tax purposes. Financial Results The following table summarizes the net contribution from the acquisition of the TMR Group Entities since March 22, 2019 that has been included in the Company's consolidated statements of operations and comprehensive income for the three and nine months ended September 30, 2019 . The operating activities of the TMR Group Entities from the acquisition date, March 22, 2019, through September 30, 2019 are included in the Company’s consolidated statements of operations for the nine months ended September 30, 2019 . The unaudited net contribution of the acquisition and integration of the TMR Group Entities is provided for informational purposes only and is not necessarily, and should not be assumed to be, an indication of the results that may be achieved in the future. These results are not used as a part of management analysis of the financial performance of the Company’s business. These results primarily reflect items recorded directly by the TMR Group Entities, including: 1) net earned premium and net underwriting income on the in-force portfolio acquired with the acquisition of the TMR Group Entities and currently retained on the TMR Group Entities balance sheets; 2) net earned premium and net underwriting income for those contracts which have renewed post-acquisition on one of the acquired TMR Group Entities’ balance sheets; 3) net investment income and net realized and unrealized gains recorded directly by the TMR Group Entities; and 4) certain direct costs incurred directly by the TMR Group Entities. In addition, these results, where possible, are adjusted for transaction and integration related costs incurred by the Company. However, these results do not reflect on-going operating costs incurred by the Company in supporting the TMR Group Entities unless such costs are incurred directly by the TMR Group Entitie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Group Entit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Group Entities results. In future quarters, the summary results of the TMR Group Entities will become increasingly impracticable to produce, and even less indicative of the results of the acquired TMR Group Entities, given the significant estimates involved and the nature and pace of our integration activities, which are intended to integrate the TMR Group Entities as quickly as possible. Three months ended September 30, 2019 Nine months ended September 30, 2019 (1) Total revenues $ 313,250 $ 730,080 Net income available to RenaissanceRe common shareholders (2) $ 31,672 $ 97,068 (1) Includes the net contribution from the acquisition of the TMR Group Entities since March 22, 2019 that has been included in the Company’s consolidated statements of operations and comprehensive income through September 30, 2019. (2) Includes $4.0 million and $44.0 million of corporate expenses associated with the acquisition and integration of the TMR Group Entities for the three and nine months ended September 30, 2019 , respectively. Taxation At the date of acquisition and in conjunction with the acquisition of the TMR Group Entities, the Company established a net deferred tax liability of $5.7 million and recorded a valuation allowance against the TMR Group Entities’ deferred tax assets of $35.7 million in its consolidated financial statements. A predominant amount of the valuation allowance related to the TMR Group Entities’ U.S. operations and was recorded by the TMR Group Entities prior to the acquisition. Supplemental Pro Forma Information The following table presents unaudited pro forma consolidated financial information for the three and nine months ended September 30, 2019 and 2018 , respectively, and assumes the acquisition of the TMR Group Entities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he TMR Group Entities. In addition, unaudited pro forma consolidated financial information does not include the effects of costs associated with any restructuring or integration activities resulting from the acquisition of the TMR Group Entities, as they are nonrecurring. Three months ended Nine months ended September 30, 2019 September 30, 2018 September 30, 2019 September 30, 2018 Total revenues $ 1,051,148 $ 930,825 $ 3,437,674 $ 2,478,934 Net income available to RenaissanceRe common shareholders $ 36,698 $ 59,174 $ 734,946 $ 309,715 Among other adjustments, and in addition to the fair value adjustments and recognition of goodwill, VOBA and identifiable intangible assets noted above, other material nonrecurring pro forma adjustments directly attributable to the acquisition of the TMR Group Entities principally included certain adjustments to recognize transaction related costs, align accounting policies, and amortize fair value adjustments, VOBA, and identifiable definite lived intangible assets, net of related tax impacts. Defined Benefit Pension Plan The TMR Group Entities have a contributory defined benefit pension plan for certain employees, which was not material to RenaissanceRe’s results of operations, financial condition or cash flows. The plan offers mandatory benefits as prescribed by the applicable law, as well as voluntary benefits. The TMR Group Entities and the members of the plan contribute a defined percentage of salary to the pension arrangement. At retirement, the accumulated contributions are converted into a pension. At March 22, 2019, the net balance sheet liability was $6.1 million , comprising $21.2 million of projected benefit obligation and $15.1 million of plan assets at fair value.</t>
  </si>
  <si>
    <t>Investments</t>
  </si>
  <si>
    <t>Investments [Abstract]</t>
  </si>
  <si>
    <t xml:space="preserve">INVESTMENTS Fixed Maturity Investments Trading The following table summarizes the fair value of fixed maturity investments trading: September 30, December 31, U.S. treasuries $ 4,314,006 $ 3,331,411 Agencies 507,903 174,883 Municipal 1,629 6,854 Non-U.S. government 379,154 279,818 Non-U.S. government-backed corporate 263,170 160,063 Corporate 3,453,222 2,450,244 Agency mortgage-backed 1,248,722 817,880 Non-agency mortgage-backed 261,850 278,680 Commercial mortgage-backed 406,268 282,294 Asset-backed 550,304 306,743 Total fixed maturity investments trading $ 11,386,228 $ 8,088,870 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19 Amortized Cost Fair Value Due in less than one year $ 605,595 $ 603,806 Due after one through five years 5,820,074 5,893,946 Due after five through ten years 2,170,132 2,232,264 Due after ten years 179,147 189,068 Mortgage-backed 1,888,719 1,916,840 Asset-backed 550,727 550,304 Total $ 11,214,394 $ 11,386,228 Equity Investments Trading The following table summarizes the fair value of equity investments trading: September 30, December 31, Financials $ 207,073 $ 200,357 Communications and technology 70,057 42,333 Industrial, utilities and energy 36,703 24,520 Consumer 34,384 20,639 Healthcare 26,051 18,925 Basic materials 5,154 3,478 Total $ 379,422 $ 310,252 Pledged Investments At September 30, 2019 , $7.1 billion of cash and investments at fair value were on deposit with, or in trust accounts for the benefit of, various counterparties, including with respect to the Company’s letter of credit facilities ( December 31, 2018 - $5.7 billion ). Of this amount, $2.9 billion is on deposit with, or in trust accounts for the benefit of, U.S. state regulatory authorities ( December 31, 2018 - $2.0 billion ). Reverse Repurchase Agreements At September 30, 2019 , the Company held $188.2 million ( December 31, 2018 - $3.7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Nine months ended September 30, September 30, September 30, September 30, Fixed maturity investments $ 82,977 $ 55,725 $ 232,566 $ 151,784 Short term investments 15,061 9,403 44,712 22,340 Equity investments 1,326 903 3,269 3,091 Other investments Private equity investments (4,597 ) 8,723 8,166 12,149 Other 22,538 8,665 30,413 27,346 Cash and cash equivalents 1,978 1,104 5,801 2,708 119,283 84,523 324,927 219,418 Investment expenses (5,439 ) (3,827 ) (13,789 ) (10,890 ) Net investment income $ 113,844 $ 80,696 $ 311,138 $ 208,528 Net Realized and Unrealized Gains (Losses) on Investments Net realized and unrealized gains (losses) on investments are as follows: Three months ended Nine months ended September 30, September 30, September 30, September 30, Gross realized gains $ 34,710 $ 5,229 $ 87,595 $ 14,945 Gross realized losses (4,609 ) (15,327 ) (34,769 ) (67,699 ) Net realized gains (losses) on fixed maturity investments 30,101 (10,098 ) 52,826 (52,754 ) Net unrealized gains (losses) on fixed maturity investments trading 17,226 (8,730 ) 243,139 (73,522 ) Net realized and unrealized gains (losses) on investments-related derivatives 11,134 2,563 62,103 (763 ) Net realized (losses) gains on equity investments trading sold during the period (72 ) 21,259 30,666 21,841 Net unrealized (losses) gains on equity investments trading still held at reporting date (26,451 ) 8,636 7,852 18,783 Net realized and unrealized (losses) gains on equity investments trading (26,523 ) 29,895 38,518 40,624 Net realized and unrealized gains (losses) on investments $ 31,938 $ 13,630 $ 396,586 $ (86,415 ) </t>
  </si>
  <si>
    <t>Fair Value Measurements</t>
  </si>
  <si>
    <t>Fair Value Disclosures [Abstract]</t>
  </si>
  <si>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September 30, 2019 Total Quoted Prices in Active Markets for Identical Assets (Level 1) Significant Other Observable Inputs (Level 2) Significant Unobservable Inputs (Level 3) Fixed maturity investments U.S. treasuries $ 4,314,006 $ 4,314,006 $ — $ — Agencies 507,903 — 507,903 — Municipal 1,629 — 1,629 — Non-U.S. government 379,154 — 379,154 — Non-U.S. government-backed corporate 263,170 — 263,170 — Corporate 3,453,222 — 3,453,222 — Agency mortgage-backed 1,248,722 — 1,248,722 — Non-agency mortgage-backed 261,850 — 261,850 — Commercial mortgage-backed 406,268 — 406,268 — Asset-backed 550,304 — 550,304 — Total fixed maturity investments 11,386,228 4,314,006 7,072,222 — Short term investments 4,116,156 — 4,116,156 — Equity investments trading 379,422 379,422 — — Other investments Catastrophe bonds 659,466 — 659,466 — Private equity investments (1) 266,048 — — 74,210 Senior secured bank loan funds (1) 24,567 — — — Hedge funds (1) 12,028 — — — Total other investments 962,109 — 659,466 74,210 Other assets and (liabilities) Assumed and ceded (re)insurance contracts (2) 6,219 — — 6,219 Derivatives (3) 18,565 212 18,353 — Total other assets and (liabilities) 24,784 212 18,353 6,219 $ 16,868,699 $ 4,693,640 $ 11,866,197 $ 80,429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September 30, 2019 was $37.8 million of other assets and $31.6 million of other liabilities. (3) See “Note 14 . Derivative Instruments” for additional information related to the fair value by type of contract, of derivatives entered into by the Company. At December 31, 2018 Total Quoted Prices in Active Markets for Identical Assets (Level 1) Significant Other Observable Inputs (Level 2) Significant Unobservable Inputs (Level 3) Fixed maturity investments U.S. treasuries $ 3,331,411 $ 3,331,411 $ — $ — Agencies 174,883 — 174,883 — Municipal 6,854 — 6,854 — Non-U.S. government 279,818 — 279,818 — Non-U.S. government-backed corporate 160,063 — 160,063 — Corporate 2,450,244 — 2,450,244 — Agency mortgage-backed 817,880 — 817,880 — Non-agency mortgage-backed 278,680 — 278,680 — Commercial mortgage-backed 282,294 — 282,294 — Asset-backed 306,743 — 306,743 — Total fixed maturity investments 8,088,870 3,331,411 4,757,459 — Short term investments 2,586,520 — 2,586,520 — Equity investments trading 310,252 310,252 — — Other investments Catastrophe bonds 516,571 — 516,571 — Private equity investments (1) 242,647 — — 54,545 Senior secured bank loan funds (1) 14,482 — — — Hedge funds (1) 11,233 — — — Total other investments 784,933 — 516,571 54,545 Other assets and (liabilities) Assumed and ceded (re)insurance contracts (2) (8,359 ) — — (8,359 ) Derivatives (3) 12,399 484 11,915 — Total other assets and (liabilities) 4,040 484 11,915 (8,359 ) $ 11,774,615 $ 3,642,147 $ 7,872,465 $ 46,18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8 was $5.0 million of other assets and $13.3 million of other liabilities. (3) See “Note 14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September 30, 2019 , the Company’s U.S. treasuries fixed maturity investments were primarily priced by pricing services and had a weighted average yield to maturity of 1.7% and a weighted average credit quality of AA ( December 31, 2018 - 2.5%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Agencies Level 2 - At September 30, 2019 , the Company’s agency fixed maturity investments had a weighted average yield to maturity of 2.0% and a weighted average credit quality of AA ( December 31, 2018 - 3.0%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Municipal Level 2 - At September 30, 2019 , the Company’s municipal fixed maturity investments had a weighted average yield to maturity of 3.0% and a weighted average credit quality of AA ( December 31, 2018 - 4.8% and A, respectively). The Company’s municipal fixed maturity investments are primarily priced by pricing services. When evaluating these securities, the pricing services gather information regarding the security from third-party sources such as trustees, paying agents or issuer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Level 2 - At September 30, 2019 , the Company’s non-U.S. government fixed maturity investments had a weighted average yield to maturity of 1.7% and a weighted average credit quality of AAA ( December 31, 2018 - 2.7%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September 30, 2019 , the Company’s non-U.S. government-backed corporate fixed maturity investments had a weighted average yield to maturity of 2.0% and a weighted average credit quality of AA ( December 31, 2018 - 2.8% and AA, respectively).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September 30, 2019 , the Company’s corporate fixed maturity investments principally consisted of U.S. and international corporations and had a weighted average yield to maturity of 3.0% and a weighted average credit quality of A ( December 31, 2018 - 4.9%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September 30, 2019 , the Company’s agency mortgage-backed fixed maturity investments included agency residential mortgage-backed securities with a weighted average yield to maturity of 2.5% , a weighted average credit quality of AA and a weighted average life of 4.7 years ( December 31, 2018 - 3.5% , AA and 7.1 years, respectively).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non-agency Alt-A and other non-agency residential mortgage-backed securities. At September 30, 2019 , the Company’s non-agency prime residential mortgage-backed fixed maturity investments had a weighted average yield to maturity of 3.3% , a weighted average credit quality of non-investment grade and a weighted average life of 4.7 years ( December 31, 2018 - 4.4% , non-investment grade and 4.7 years, respectively). The Company’s non-agency Alt-A fixed maturity investments held at September 30, 2019 had a weighted average yield to maturity of 3.7% , a weighted average credit quality of non-investment grade and a weighted average life of 6.6 years ( December 31, 2018 - 4.7% , non-investment grade and 6.3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September 30, 2019 , the Company’s commercial mortgage-backed fixed maturity investments had a weighted average yield to maturity of 2.5% , a weighted average credit quality of AAA, and a weighted average life of 5.6 years ( December 31, 2018 - 3.6% , AAA and 5.0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September 30, 2019 , the Company’s asset-backed fixed maturity investments had a weighted average yield to maturity of 3.4% , a weighted average credit quality of AAA and a weighted average life of 3.3 years ( December 31, 2018 - 4.3% , AAA and 3.2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September 30, 2019 , the Company’s short term investments had a weighted average yield to maturity of 1.7% and a weighted average credit quality of AAA ( December 31, 2018 - 2.1%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September 30, 2019 Fair Value (Level 3) Valuation Technique Unobservable Low High Weighted Average or Actual Other investments Private equity investment $ 10,455 External valuation model Indicative pricing $ — $ 105.12 $ 104.55 Private equity investments 63,755 Internal valuation model Liquidity discount n/a n/a 12.5 % Total other investments 74,210 Other assets and (liabilities) Assumed and ceded (re)insurance contracts 484 Internal valuation model Bond price $ 100.32 $ 106.08 $ 103.49 Liquidity discount n/a n/a 1.3 % Assumed and ceded (re)insurance contracts (9,242 ) Internal valuation model Net undiscounted cash flows n/a n/a $ (11,028 ) Expected loss ratio n/a n/a 34.9 % Discount rate n/a n/a 1.6 % Assumed and ceded (re)insurance contracts 14,977 Internal valuation model Expected loss ratio n/a n/a 0.0 % Total other assets and (liabilities) 6,219 Total other assets and (liabilities) measured at fair value on a recurring basis using Level 3 inputs $ 80,429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investments Other assets and (liabilities) Total Balance - July 1, 2019 $ 74,810 $ 7,942 $ 82,752 Total realized and unrealized losses Included in other income (592 ) (1,188 ) (1,780 ) Total foreign exchange losses (8 ) — (8 ) Purchases — (535 ) (535 ) Balance - September 30, 2019 $ 74,210 $ 6,219 $ 80,429 Other investments Other assets and (liabilities) Total Balance - January 1, 2019 $ 54,545 $ (8,359 ) $ 46,186 Total realized and unrealized gains (losses) Included in other income 1,790 (1,030 ) 760 Total foreign exchange losses (16 ) — (16 ) Purchases 17,891 (4,382 ) 13,509 Settlements — 20 20 Amounts acquired (1) — 19,970 19,970 Balance - September 30, 2019 $ 74,210 $ 6,219 $ 80,429 (1) Represents the fair value of the other assets acquired from the TMR Group Entities, measured at fair value on a recurring basis using Level 3 inputs at March 22, 2019. See “Note 3 . Acquisition of Tokio Millennium Re” for additional information related to the acquisition of the TMR Group Entities. Other assets and (liabilities) Balance - July 1, 2018 $ (2,018 ) Total realized and unrealized gains Included in other income 1,754 Purchases (9,668 ) Settlements 983 Balance - September 30, 2018 $ (8,949 ) Other assets and (liabilities) Balance - January 1, 2018 $ (2,952 ) Total realized and unrealized gains Included in other income 2,399 Purchases (9,379 ) Settlements 983 Balance - September 30, 2018 $ (8,949 ) Other investments Private equity investments Level 3 - At September 30, 2019 , the Company’s other investments included a $10.5 million private equity investment which is recorded at fair value, with the fair value obtained through the receipt of an indicative pricing obtained from the insurance manager of the security. The Company considers the price obtained to be unobservable, as there is little, if any, market activity for this security. This unobservable input in isolation can cause significant increases or decreases in fair value. Generally, an increase in the indicative pricing would result in an increase in the fair value of this private equity investment. Level 3 - At September 30, 2019 , the Company’s other investments included $63.8 million of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These unobservable inputs in isolation can cause significant increases or decreases in fair value. The discount rates are applied to each of the comparable net tangible book value multiples which are used to determine fair value. The comparable net tangible book value multiples are observable and based on the trading multiples of public industry peers of the underlying entity. Generally, an increase in the liquidity discount rate would result in a decrease in the fair value of this private equity investment. Other assets and liabilities Assumed and ceded (re)insurance contracts Level 3 - At September 30, 2019 , the Company had a $0.5 million net asset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September 30, 2019 , the Company had a $9.2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Level 3 - At September 30, 2019 , the Company had a $15.0 million net asset related to assumed and ceded (re)insurance contracts accounted for at fair value, with the fair value obtained through the use of internal valuation models. The inputs to the models are primarily based on the unexpired period of risk and an evaluation of the probability of loss. The fair value of the contracts are sensitive to loss-triggering events. In the event of a loss, the Company would adjust the fair value of the contract to account for a recovery or liability in accordance with the contract terms and the estimate of exposure under the contract. The inputs for the contracts are based on management’s evaluation and are unobservable.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September 30, 2019 were debt obligations of $1.4 billion ( December 31, 2018 - $991.1 million ). At September 30, 2019 , the fair value of the Company’s debt obligations was $1.5 billion ( December 31, 2018 – $974.7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September 30, December 31, Other investments $ 962,109 $ 784,933 Other assets $ 37,820 $ 4,968 Other liabilities $ 31,601 $ 13,327 Included in net investment income for the three and nine months ended September 30, 2019 were net unrealized gains of $5.1 million and net unrealized gains of $7.3 million , respectively, related to the changes in fair value of other investments ( 2018 – net unrealized gains of $9.1 million and $17.8 million , respectively). Included in other income (loss) for the three and nine months ended September 30, 2019 were net unrealized gains of $Nil and $Nil , respectively, related to the changes in the fair value of other assets and liabilities ( 2018 - net unrealized gains of $Nil and $Nil , respectively). Measuring the Fair Value of Other Investments Using Net Asset Valuations The table below shows the Company’s portfolio of other investments measured using net asset valuations as a practical expedient: At September 30, 2019 Fair Value Unfunded Redemption Frequency Redemption Redemption Private equity investments $ 191,838 $ 359,470 See below See below See below Senior secured bank loan funds 24,567 7,400 See below See below See below Hedge funds 12,028 — See below See below See below Total other investments measured using net asset valuations $ 228,433 $ 366,870 Private equity investments – A significant portion of the Company’s investments in private equity investments include alternative asset limited partnerships (or similar corporate structures) that invest in certain private equity asset classes including U.S. and global leveraged buyouts, mezzanine investments, distressed securities, real estate, and oil, gas and power. The Company generally </t>
  </si>
  <si>
    <t>Reinsurance</t>
  </si>
  <si>
    <t>SEC Schedule, 12-17, Insurance Companies, Reinsurance [Abstract]</t>
  </si>
  <si>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Nine months ended September 30, September 30, September 30, September 30, Premiums written Direct $ 108,478 $ 74,635 $ 318,984 $ 250,375 Assumed 752,590 551,042 3,583,287 2,512,297 Ceded (156,938 ) (172,422 ) (1,246,145 ) (1,041,864 ) Net premiums written $ 704,130 $ 453,255 $ 2,656,126 $ 1,720,808 Premiums earned Direct $ 103,446 $ 73,356 $ 283,898 $ 213,292 Assumed 1,146,831 760,920 3,114,408 1,968,138 Ceded (343,529 ) (302,427 ) (1,030,028 ) (779,914 ) Net premiums earned $ 906,748 $ 531,849 $ 2,368,278 $ 1,401,516 Claims and claim expenses Gross claims and claim expenses incurred $ 714,714 $ 514,873 $ 1,804,889 $ 817,560 Claims and claim expenses recovered (60,194 ) (104,363 ) (469,961 ) (175,180 ) Net claims and claim expenses incurred $ 654,520 $ 410,510 $ 1,334,928 $ 642,380 At September 30, 2019 , the Company’s reinsurance recoverable balance was $2.4 billion ( December 31, 2018 - $2.4 billion ). Of the Company’s reinsurance recoverable balance at September 30, 2019 , 59.5% is fully collateralized by our reinsurers, 38.9% is recoverable from reinsurers rated A- or higher by major rating agencies and 1.6% is recoverable from reinsurers rated lower than A- by major rating agencies ( December 31, 2018 - 60.8% , 38.0% and 1.2% , respectively). The reinsurers with the three largest balances accounted for 14.6% , 8.2% and 8.0% , respectively, of the Company’s reinsurance recoverable balance at September 30, 2019 ( December 31, 2018 - 15.5% , 6.7% and 6.5% , respectively). The valuation allowance recorded against reinsurance recoverable was $7.1 million at September 30, 2019 ( December 31, 2018 - $9.0 million ). The three largest company-specific components of the valuation allowance represented 17.4% , 7.4% and 7.0% , respectively, of the Company’s total valuation allowance at September 30, 2019 ( December 31, 2018 - 16.2% , 14.8% and 12.3% , respectively).</t>
  </si>
  <si>
    <t>Reserve for Claims and Claim Expenses</t>
  </si>
  <si>
    <t>Insurance Loss Reserves [Abstract]</t>
  </si>
  <si>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following table summarizes the Company’s claims and claim expense reserves by segment, allocated between case reserves, additional case reserves and IBNR: At September 30, 2019 Case Reserves Additional Case Reserves IBNR Total Property $ 1,170,009 $ 1,493,600 $ 916,314 $ 3,579,923 Casualty and Specialty 1,475,505 151,555 3,389,344 5,016,404 Other 2,944 — 3,166 6,110 Total $ 2,648,458 $ 1,645,155 $ 4,308,824 $ 8,602,437 At December 31, 2018 Property $ 690,718 $ 1,308,307 $ 1,087,229 $ 3,086,254 Casualty and Specialty 771,537 116,877 2,096,979 2,985,393 Other 1,458 — 3,166 4,624 Total $ 1,463,713 $ 1,425,184 $ 3,187,374 $ 6,076,271 Activity in the liability for unpaid claims and claim expenses is summarized as follows: Nine months ended September 30, 2019 2018 Net reserves as of beginning of period $ 3,704,050 $ 3,493,778 Net incurred related to: Current year 1,349,448 839,360 Prior years (14,520 ) (196,980 ) Total net incurred 1,334,928 642,380 Net paid related to: Current year 128,471 48,075 Prior years 563,539 326,692 Total net paid 692,010 374,767 Amounts acquired (1) 1,858,775 — Foreign exchange (2) (41,605 ) (12,952 ) Net reserves as of end of period 6,164,138 3,748,439 Reinsurance recoverable as of end of period 2,438,299 1,204,059 Gross reserves as of end of period $ 8,602,437 $ 4,952,498 (1) Represents the fair value of the TMR Group Entities reserves for claims and claim expenses, net of reinsurance recoverables, acquired at March 22, 2019. See “Note 3 . Acquisition of Tokio Millennium Re” for additional information related to the acquisition of the TMR Group Entities. (2) Reflects the impact of the foreign exchange revaluation of net reserves denominated in non-U.S. dollars as at the balance sheet date.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s, as well as changes to loss related premiums such as reinstatement premiums and redeemable noncontrolling interest for changes in claims and claim expenses that impact DaVinciRe, all of which generally move in the opposite direction to changes in the Company’s ultimate claims and claim expenses. The following table details the Company’s prior year development by segment of its liability for unpaid claims and claim expenses: Nine months ended September 30, 2019 2018 (Favorable) adverse development (Favorable) adverse development Property $ 5,020 $ (172,872 ) Casualty and Specialty (19,718 ) (24,020 ) Other 178 (88 ) Total net favorable development of prior accident years net claims and claim expenses $ (14,520 ) $ (196,980 ) Changes to prior year estimated claims reserves increased net income by $14.5 million during the nine months ended September 30, 2019 ( 2018 - increased net income by $197.0 million ), excluding the consideration of changes in reinstatement, adjustment or other premium items, profit commissions, redeemable noncontrolling interest - DaVinciRe and income tax. Property Segment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Nine months ended September 30, 2019 (Favorable) adverse development Catastrophe net claims and claim expenses Large catastrophe events 2017 Large Loss Events $ (90,817 ) New Zealand Earthquake (2011) (7,497 ) Tohoku Earthquake and Tsunami (2011) (4,693 ) New Zealand Earthquake (2010) 46,741 2018 Large Loss Events 61,592 Other (10,717 ) Total large catastrophe events (5,391 ) Small catastrophe events and attritional loss movements Other small catastrophe events and attritional loss movements 1,166 Total small catastrophe events and attritional loss movements 1,166 Total catastrophe and attritional net claims and claim expenses (4,225 ) Actuarial assumption changes 9,245 Total net adverse development of prior accident years net claims and claim expenses $ 5,020 The net adverse development of prior accident years net claims and claim expenses within the Company’s Property segment in the nine months ended September 30, 2019 of $5.0 million was comprised of net favorable development of $5.4 million related to large catastrophe events, net adverse development of $1.2 million related to small catastrophe events and attritional loss movements and net adverse development of $9.2 million related to actuarial assumption changes. Included in net favorable development of prior accident years net claims and claim expenses from large catastrophe events was $90.8 million of net decreases in the estimated ultimate losses associated with Hurricanes Harvey, Irma and Maria, the Mexico City Earthquake, the wildfires in California during the fourth quarter of 2017 and certain losses associated with aggregate loss contracts (collectively, the “ 2017 Large Loss Events ”), partially offset by $61.6 million of net increases in the estimated ultimate losses associated with Typhoons Jebi, Mangkhut and Trami, Hurricane Florence, the wildfires in California during the third and fourth quarters of 2018 and Hurricane Michael (collectively, the “2018 Large Loss Events”) and $46.7 million of net increases in the estimated ultimate losses associated with the 2010 New Zealand Earthquake. Nine months ended September 30, 2018 (Favorable) adverse development Catastrophe net claims and claim expenses Large catastrophe events 2017 Large Loss Events $ (151,155 ) Other (7,313 ) Total large catastrophe events (158,468 ) Small catastrophe events and attritional loss movements Other small catastrophe events and attritional loss movements (8,722 ) Total small catastrophe events and attritional loss movements (8,722 ) Total catastrophe and attritional net claims and claim expenses (167,190 ) Actuarial assumption changes (5,682 ) Total net favorable development of prior accident years net claims and claim expenses $ (172,872 ) The net favorable development of prior accident years net claims and claim expenses within the Company’s Property segment in the nine months ended September 30, 2018 of $172.9 million was principally comprised of net favorable development of $151.2 million related to the 2017 Large Loss Events and net favorable development of $8.7 million related to small catastrophe events and attritional loss movements. In addition, the Company’s Property segment experienced net favorable development of $5.7 million related to actuarial assumption changes associated with the other property class of business. Casualty and Specialty Segment The following table details the development of the Company’s liability for unpaid claims and claim expenses for its Casualty and Specialty segment: Nine months ended September 30, 2019 2018 (Favorable) adverse development (Favorable) adverse development Actuarial methods $ (54,527 ) $ (16,234 ) Actuarial assumption changes 34,809 (7,786 ) Total net favorable development of prior accident years net claims and claim expenses $ (19,718 ) $ (24,020 ) The net favorable development of prior accident years net claims and claim expenses within the Company’s Casualty and Specialty segment of $19.7 million in the nine months ended September 30, 2019 was comprised of net favorable development of $54.5 million related to reported losses generally coming in lower than expected on attritional net claims and claim expenses across a number of lines of business, partially offset by net adverse development of $34.8 million associated with certain actuarial assumption changes. The net favorable development of prior accident years net claims and claim expenses within the Company’s Casualty and Specialty segment was $24.0 million in the nine months ended September 30, 2018 driven by reported losses generally coming in lower than expected on attritional net claims and claim expenses and certain assumption changes across a number of lines of business.</t>
  </si>
  <si>
    <t>Debt and Credit Facilities</t>
  </si>
  <si>
    <t>Debt Disclosure [Abstract]</t>
  </si>
  <si>
    <t>DEBT AND CREDIT FACILITIES Except as noted below, there have been no material changes to the Company’s debt obligations and credit facilities as described in its Form 10-K for the year ended December 31, 2018 . Debt Obligations A summary of the Company’s debt obligations on its consolidated balance sheets is set forth below: September 30, 2019 December 31, 2018 Fair Value Carrying Value Fair Value Carrying Value 3.600% Senior Notes due 2029 $ 419,000 $ 391,245 $ — $ — 3.450% Senior Notes due 2027 309,480 296,167 283,680 295,797 3.700% Senior Notes due 2025 315,837 297,964 292,557 297,688 5.750% Senior Notes due 2020 259,600 249,850 255,938 249,602 4.750% Senior Notes due 2025 (DaVinciRe) (1) 156,267 148,272 142,539 148,040 Total debt $ 1,460,184 $ 1,383,498 $ 974,714 $ 991,127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3.600% Senior Notes Due 2029 On April 2, 2019, the Company issued $400.0 million of its 3.600% Senior Notes due April 15, 2029 , with interest on the notes payable on April 15 and October 15 of each year, commencing on October 15, 2019. The notes are redeemable at the applicable redemption price, subject to the terms described in the indenture for the notes. However, the notes may not be redeemed prior to April 15, 2022 without approval from the Bermuda Monetary Authority (the “BMA”) and may not be redeemed at any time prior to their maturity if enhanced capital requirements, as established by the BMA, would be breached immediately before or after giving effect to the redemption of such notes, unless, in each case, the Company replaces the capital represented by the notes to be redeeme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net proceeds from this offering were used to repay, in full, the $200.0 million outstanding under the Company’s revolving credit facility at March 31, 2019, which the Company used to partially fund the purchase price for the TMR Stock Purchase, and the remainder of the net proceeds will be used for general corporate purposes. See “Note 3 . Acquisition of Tokio Millennium Re” for additional information related to the acquisition of the TMR Group Entities. Credit Facilities The outstanding amounts issued or drawn under each of the Company’s significant credit facilities is set forth below: At September 30, 2019 Issued or Drawn RenaissanceRe Revolving Credit Facility (1) $ — Uncommitted Standby Letter of Credit Facility with Wells Fargo 31,820 Secured Letter of Credit Facility with Citibank Europe 234,606 Renaissance Reinsurance FAL Facility 255,000 Mizuho Letters of Credit (2) 139,379 Mitsubishi Letters of Credit (2) 77,637 Credit Suisse Letter of Credit Facility 110,051 Uncommitted, Unsecured Letter of Credit Facility with Citibank Europe 218,684 Total credit facilities in U.S. dollars $ 1,067,177 Specialty Risks FAL Facility (1) £ — Total credit facilities in pound sterling £ — (1) At September 30, 2019 , no amounts were issued or drawn under these facilities. (2) These letters of credit were transferred to the Company in connection with the acquisition of the TMR Group Entities. See below under “TMR Group Entities Letters of Credit” for additional information and “Note 3 . Acquisition of Tokio Millennium Re” for additional information related to the acquisition of the TMR Group Entities. Uncommitted, Unsecured Letter of Credit Facility with Citibank Europe On March 22, 2019, Renaissance Reinsurance, RenaissanceRe Specialty U.S., Renaissance Reinsurance U.S. and RenaissanceRe Europe and Citibank Europe Plc (“CEP”) entered into a Master Agreement for Issuance of Payment Instruments (the “Master Agreement”) and a Facility Letter for Issuance of Payment Instruments (the “Facility Letter” and, together with the Master Agreement, the “Citi Unsecured Facility”). On April 26, 2019, RenaissanceRe UK Limited (together with Renaissance Reinsurance, RenaissanceRe Specialty U.S., Renaissance Reinsurance U.S. and RenaissanceRe Europe, the “Citi Unsecured Applicants”) became a party to the Citi Unsecured Facility. The Citi Unsecured Facility is an uncommitted, unsecured letter of credit facility pursuant to which CEP or one of its correspondents may issue standby letters of credit or similar instruments in multiple currencies for the account of one or more of the Citi Unsecured Applicants. The obligations of the Citi Unsecured Applicants under the Citi Unsecured Facility are guaranteed by the Company. In the Master Agreement, each Citi Unsecured Applicant makes representations and warranties that are customary for facilities of this type and agrees that it will comply with certain informational and other customary undertakings. The Master Agreement contains events of default customary for facilities of this type. In the case of an event of default under the Citi Unsecured Facility, CEP may exercise certain remedies, including requiring that the relevant Citi Unsecured Applicant pledge cash collateral in an amount equal to the maximum actual and contingent liability of the issuing bank under the letters of credit and similar instruments issued for such Citi Unsecured Applicant under the Citi Unsecured Facility , and taking certain actions with respect to the collateral pledged by such Citi Unsecured Applicant (including the sale thereof). In addition, CEP may require that the relevant Citi Unsecured Applicant pledge cash collateral if certain minimum ratings are not satisfied. Credit Suisse Letter of Credit Facility On March 22, 2019, RenaissanceRe Europe, the Company and Credit Suisse (Switzerland) Ltd. (“CS”) entered into an amended and restated letter of credit facility agreement (the “CS A&amp;R LC Agreement”). The CS A&amp;R LC Agreement is a $125 million committed, unsecured letter of credit facility pursuant to which CS (or any other fronting bank acting on behalf of CS) may issue letters of credit or similar instruments in multiple currencies for the account of RenaissanceRe Europe. The obligations of RenaissanceRe Europe under the CS A&amp;R LC Agreement are guaranteed by the Company. In the CS A&amp;R LC Agreement, RenaissanceRe Europe and the Company make representations, warranties and covenants that are customary for facilities of this type, and agree to comply with certain informational and other customary undertakings. The CS A&amp;R LC Agreement also contains certain financial covenants applicable to the Company, including the requirement to maintain the ratio of consolidated debt to capital of not more than 0.35 :1, to maintain a minimum consolidated net worth initially of approximately $3.0 billion , subject to an annual adjustment, and to maintain the Company’s credit rating with S&amp;P and A.M. Best of at least A-. The CS A&amp;R LC Agreement contains events of default customary for facilities of this type. At any time on or after the occurrence of an event of default, CS may exercise remedies, including canceling the commitment, requiring that RenaissanceRe Europe pledge cash collateral in an amount equal to the maximum liability of the issuing bank under the letters of credit and similar instruments issued under the CS A&amp;R LC Agreement, and demanding that RenaissanceRe Europe procure the release by the beneficiaries of the letters of credit and similar instruments issued under the CS A&amp;R LC Agreement. Uncommitted Standby Letter of Credit Facility with Wells Fargo Effective June 21, 2019, the Company, and certain of its affiliates, Renaissance Reinsurance, Renaissance Reinsurance U.S., DaVinci and RenaissanceRe Europe (such affiliates, collectively, the “Wells Fargo Applicants”) entered into an Amended and Restated Standby Letter of Credit Agreement with Wells Fargo Bank, National Association (“Wells Fargo”) which amended and restated the Standby Letter of Credit Agreement, dated as of December 23, 2014 (as amended, the “Wells Fargo A&amp;R LC Agreement”). The Wells Fargo A&amp;R LC Agreement provides for an uncommitted facility under which letters of credit may be issued from time to time for the respective accounts of the Wells Fargo Applicants. As of the effective date of the Wells Fargo A&amp;R LC Agreement, all letters of credit that were issued and outstanding under the prior agreement were deemed issued under and governed by the terms and conditions of the Wells Fargo A&amp;R LC Agreement and RenaissanceRe Europe was added as a new Wells Fargo Applicant. The obligations of the Wells Fargo Applicants other than DaVinci are guaranteed by the Company. The Wells Fargo A&amp;R LC Agreement provides the Wells Fargo Applicants with the ability to request secured letter of credit issuances, and also includes an option for Wells Fargo Applicants to request the issuance of up to $25 million of unsecured letters of credit (outstanding on such request date).The Wells Fargo A&amp;R LC Agreement contains representations, warranties and covenants in respect of the Company and the Wells Fargo Applicants that are customary for facilities of this type. Under the Wells Fargo A&amp;R LC Agreement, each Wells Fargo Applicant is required to pledge eligible collateral having a value sufficient to cover all of its obligations under the Wells Fargo A&amp;R LC Agreement with respect to secured letters of credit issued for its account. In the case of an event of default under the Wells Fargo A&amp;R LC Agreement, Wells Fargo may exercise certain remedies, including conversion of collateral into cash. RenaissanceRe Revolving Credit Facility and Secured Letter of Credit Facility with Citibank Europe In June 2019, the Second Amended and Restated Credit Agreement, dated as of November 9, 2018, between Wells Fargo, the Company, Renaissance Reinsurance, RenaissanceRe Specialty U.S., Renaissance Reinsurance U.S., RenaissanceRe Finance Inc., RenRe North America Holdings Inc., and various financial institutions party thereto and the Facility Letter, dated of September 17, 2010, as amended, between CEP, Renaissance Reinsurance, DaVinci, RenaissanceRe Specialty U.S., Renaissance Reinsurance U.S. and Renaissance Reinsurance of Europe were amended to add RenaissanceRe Europe as a party. Renaissance Reinsurance Funds at Lloyd’s Letter of Credit Facility Effective March 7, 2019, the stated amount of the Funds at Lloyd’s letter of credit issued to Renaissance Reinsurance pursuant to the letter of credit facility with Bank of Montreal, CEP and ING Bank N.V., London Branch as lenders, evidenced by a letter of credit reimbursement agreement dated as of November 23, 2015 (the “Renaissance Reinsurance FAL Facility”), was increased from $180.0 million to $255.0 million . TMR Group Entities Letters of Credit In connection with the acquisition of the TMR Group Entities, certain letters of credit were transferred to the Company, as follows: (a) Mizuho Bank, Ltd. issued certain letters of credit for the account of RenaissanceRe Europe pursuant to a Letter of Credit and Reimbursement Agreement, dated as of May 14, 2012, as previously amended, (b) The Bank of Tokyo-Mitsubishi UFJ Ltd., Düsseldorf Branch, issued certain letters of credit for the account of RenaissanceRe Europe pursuant to a Committed Revolving Standby Letter of Credit Agreement, dated as of September 29, 2017, and (c) The Bank of Tokyo-Mitsubishi UFJ, Ltd. issued certain letters of credit for the account of RenaissanceRe UK pursuant to a Facility Letter, dated as of December 21, 2006. The parties have agreed that no new letters of credit will be issued under these facilities.</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September 30, December 31, 2018 Redeemable noncontrolling interest - DaVinciRe $ 1,462,677 $ 1,034,946 Redeemable noncontrolling interest - Medici 534,618 416,765 Redeemable noncontrolling interest - Vermeer 781,738 599,989 Redeemable noncontrolling interests $ 2,779,033 $ 2,051,700 A summary of the Company’s redeemable noncontrolling interests on its consolidated statements of operations is set forth below: Three months ended Nine months ended September 30, September 30, September 30, September 30, Redeemable noncontrolling interest - DaVinciRe $ 30,558 $ 3,730 $ 152,946 $ 74,935 Redeemable noncontrolling interest - Medici 15,211 2,710 19,396 15,887 Redeemable noncontrolling interest - Vermeer 16,288 — 31,749 — Net income attributable to redeemable noncontrolling interests $ 62,057 $ 6,440 $ 204,091 $ 90,822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1.9% at September 30, 2019 ( December 31, 2018 - 22.1% ).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9 Effective June 1, 2019, DaVinciRe completed an equity capital raise of $349.2 million , comprised of $263.1 million from third-party investors and $86.1 million from RenaissanceRe. In addition, RenaissanceRe sold an aggregate of $11.6 million of its shares in DaVinciRe to a third-party investor. The Company’s noncontrolling economic ownership in DaVinciRe subsequent to these transactions was 21.9% , effective June 1, 2019. The Company expects its noncontrolling economic ownership in DaVinciRe to fluctuate over time. The activity in redeemable noncontrolling interest – DaVinciRe is detailed in the table below: Three months ended Nine months ended September 30, September 30, September 30, September 30, Beginning balance $ 1,431,101 $ 1,082,425 $ 1,034,946 $ 1,011,659 Redemption of shares from redeemable noncontrolling interest, net of adjustments 1,018 (170 ) 86 (609 ) Sale of shares to redeemable noncontrolling interests — — 274,699 — Net income attributable to redeemable noncontrolling interest 30,558 3,730 152,946 74,935 Ending balance $ 1,462,677 $ 1,085,985 $ 1,462,677 $ 1,085,985 Redeemable Noncontrolling Interest - RenaissanceRe Medici Fund Ltd.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19 During the nine months ended September 30, 2019 , third-party investors subscribed for $142.9 million and redeemed $44.4 million of the participating, non-voting common shares of Medici. As a result of these net subscriptions, the Company’s noncontrolling economic ownership in Medici was 13.7% at September 30, 2019 . 2018 During the nine months ended September 30, 2018 , third-party investors subscribed for $199.5 million and redeemed $52.2 million of the participating, non-voting common shares of Medici. As a result of these net subscriptions, the Company’s noncontrolling economic ownership in Medici was 15.8% at September 30, 2018 . The Company expects its noncontrolling economic ownership in Medici to fluctuate over time. The activity in redeemable noncontrolling interest – Medici is detailed in the table below: Three months ended Nine months ended September 30, September 30, September 30, September 30, Beginning balance $ 515,915 $ 411,003 $ 416,765 $ 284,847 Redemption of shares from redeemable noncontrolling interest, net of adjustments (7,008 ) (8,720 ) (44,448 ) (52,223 ) Sale of shares to redeemable noncontrolling interests 10,500 43,000 142,905 199,482 Net income attributable to redeemable noncontrolling interest 15,211 2,710 19,396 15,887 Ending balance $ 534,618 $ 447,993 $ 534,618 $ 447,993 Redeemable Noncontrolling Interest – Vermeer Vermeer is an exempted Bermuda reinsurer that provides capacity focused on risk remote layers in the U.S. property catastrophe market. Vermeer is managed by RUM in return for a management fee. The Company maintains majority voting control of Vermeer, while the sole third-party investor, PGGM, retains all of the economic benefits. The Company concluded that Vermeer is a VIE as it has voting rights that are not proportional to its participating rights, and the Company is the primary beneficiary. As a result, the Company consolidates Vermeer and all significant inter-company transactions have been eliminated. The portion of Vermeer’s earnings owned by PGGM is recorded in the consolidated statements of operations as net income attributable to redeemable noncontrolling interests. The Company has not provided any financial or other support to Vermeer that it was not contractually required to provide. 2019 During the nine months ended September 30, 2019 , PGGM subscribed for $150.0 million of the participating, non-voting common shares of Vermeer. 2018 During the three months ended December 31, 2018, PGGM subscribed for $600.0 million of the participating, non-voting common shares of Vermeer and the Company subscribed for $1 thousand of all the voting, non-participating shares of Vermeer. The activity in redeemable noncontrolling interest – Vermeer is detailed in the table below: Three months ended Nine months ended September 30, September 30, September 30, September 30, Beginning balance $ 765,450 $ — $ 599,989 $ — Sale of shares to redeemable noncontrolling interest — — 150,000 — Net income attributable to redeemable noncontrolling interest 16,288 — 31,749 — Ending balance $ 781,738 $ — $ 781,738 $ — </t>
  </si>
  <si>
    <t>Variable Interest Entities</t>
  </si>
  <si>
    <t>VARIABLE INTEREST ENTITIES Upsilon RFO Upsilon RFO is a managed joint venture and a Bermuda domiciled SPI that was formed by the Company primarily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9 During the nine months ended September 30, 2019 , Upsilon RFO returned $97.1 million of capital to its investors. In addition, during the nine months ended September 30, 2019 , $604.8 million of Upsilon RFO non-voting preference shares were issued to existing investors, including $100.0 million to the Company. At September 30, 2019 , the Company’s participation in the risks assumed by Upsilon RFO was 16.7% . At September 30, 2019 , the Company’s consolidated balance sheet included total assets and total liabilities of Upsilon RFO of $2.8 billion and $2.8 billion , respectively ( December 31, 2018 - $2.2 billion and $2.2 billion , respectively). 2018 During 2018, $856.7 million of Upsilon RFO non-voting preference shares were issued to existing investors, including $109.8 million to the Company. At December 31, 2018, the Company’s participation in the risks assumed by Upsilon RFO was 14.0% . Payments for certain of the shares issued during 2018 that were received by the Company prior to January 1, 2018 and were included in other liabilities on the Company’s consolidated balance sheet at December 31, 2017, and in other operating cash flows on the Company’s consolidated statements of cash flows for 2017. During 2018,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2018. Vermeer Vermeer is an exempted Bermuda reinsurer that provides capacity focused on risk remote layers in the U.S. property catastrophe market. Vermeer is considered a VIE as it has voting rights that are not proportional to its participating rights. The Company is the primary beneficiary of Vermeer as it has power over the activities that most significantly impact the economic performance of Vermeer and has the obligation to absorb expected losses and the right to receive expected benefits that could be significant to Vermeer, in accordance with the accounting guidance. The portion of Vermeer’s earnings owned by PGGM is recorded in the consolidated statements of operations as net income attributable to redeemable noncontrolling interests. See “Note 9 . Noncontrolling Interests” for additional information regarding Vermeer. Other than the Company’s minimal equity investment, it has not provided any financial or other support to Vermeer that it was not contractually required to provide. At September 30, 2019 , the Company’s consolidated balance sheet included total assets and total liabilities of Vermeer of $820.4 million and $38.7 million , respectively ( December 31, 2018 - $600.4 million and $0.4 million , respectively). In addition, the Company’s consolidated balance sheet included redeemable noncontrolling interests associated with Vermeer of $781.7 million at September 30, 2019 ( December 31, 2018 - $600.0 million ). Fibonacci Re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will be recorded in the Company’s consolidated financial statements will b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The fair value of the Company’s investment in the participating notes of Fibonacci Re is included in other investments. Net of third-party investors, the fair value of the Company’s investment in Fibonacci Re was $1.0 million at September 30, 2019 ( December 31, 2018 - $6.0 million ). Renaissance Reinsurance entered into ceded reinsurance contracts with Fibonacci Re with ceded premiums written of $87 thousand and ceded premiums earned of $87 thousand during the nine months ended September 30, 2019 ( 2018 - $9.1 million and $6.8 million , respectively). During the nine months ended September 30, 2019 , Renaissance Reinsurance ceded $7.5 million of net claims and claim expenses to Fibonacci Re ( 2018 - $Nil ) and as of September 30, 2019 had a net reinsurance recoverable of $7.5 million from Fibonacci Re ( December 31, 2018 - $Nil ). Langhorne The Company and Reinsurance Group of America, Incorporated formed Langhorne, an initiative to source third party capital to support reinsurers targeting large in-force life and annuity blocks. In connection with Langhorne, as of September 30, 2019 the Company has invested $1.7 million in Langhorne Holdings ( December 31, 2018 - $1.3 million ), a company that owns and manages certain reinsurance entities within Langhorne. In addition, as of September 30, 2019 the Company has invested $0.1 million in Langhorne Partners ( December 31, 2018 - $0.1 million ),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absolute investment in Langhorne will increase, perhaps materially, as in-force life and annuity blocks of businesses are written.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and Norwood Re Shima Re and Norwood Re were acquired on March 22, 2019 in connection with the acquisition of the TMR Group Entities. See “Note 3 . Acquisition of Tokio Millennium Re” for additional information related to the acquisition of the TMR Group Entities. Shima Re is a Bermuda domiciled Class 3 insurer. Norwood Re is a Bermuda domiciled SPI and is wholly owned by the Norwood Re Purpose Trust. Shima Re and Norwood Re are each registered as a segregated accounts company and each provides third-party investors with access to reinsurance risk formerly managed by the TMR Group Entities. Following the closing of the acquisition, some of the TMR third-party capital vehicles’ legacy portfolios of in-force and expired contracts were transferred to other stop loss reinsurance providers. The maximum remaining exposure of each segregated account is fully collateralized and is funded by cash and term deposits or investments as prescribed by the participant thereto. Shima Re and Norwood Re are considered VIEs as they have voting rights that are not proportional to their participating rights. The Company evaluated its relationships with Shima Re and Norwood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Norwood Re or their segregated accounts. The Company has not provided any financial or other support to any segregated account of Shima Re or Norwood Re that it was not contractually required to provide.</t>
  </si>
  <si>
    <t>Shareholders' Equity</t>
  </si>
  <si>
    <t>Stockholders' Equity Note [Abstract]</t>
  </si>
  <si>
    <t>SHAREHOLDERS’ EQUITY Dividends The Board of Directors of RenaissanceRe declared dividends of $0.34 per common share, payable to common shareholders of record on March 15, 2019, June 14, 2019 and September 13, 2019, respectively, and the Company paid the dividends on March 29, 2019, June 28, 2019 and September 30, 2019, respectively. The Board of Directors approved the payment of quarterly dividends on the Series C 6.08% Preference Shares, Series E 5.375% Preference Shares and 5.750% Series 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is an amount per share equal to 6.08% of the liquidation preference per annum (the equivalent to $1.52 per share per annum, or $0.38 per share per quarter). The amount of the dividend on the Series E 5.375% Preference Shares is an amount per share equal to 5.375% of the liquidation preference per annum (the equivalent to $1.34375 per share per annum, or $0.3359375 per share per quarter).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During the nine months ended September 30, 2019 , the Company paid $27.6 million in preference share dividends ( 2018 - $20.9 million ) and $44.5 million in common share dividends ( 2018 - $39.6 million ). TMR Stock Purchase On March 22, 2019, in connection with the closing of the TMR Stock Purchase, the Company issued 1,739,071 of its common shares to Tokio as part of the aggregate consideration payable to Tokio under the TMR Stock Purchase Agreement. See “Note 3 . Acquisition of Tokio Millennium Re” for additional information related to the acquisition of the TMR Group Entities. Share Repurchases The Company’s share repurchase program may be effected from time to time, depending on market conditions and other factors, through open market purchases and privately negotiated transactions. On November 10, 2017 , RenaissanceRe’s Board of Directors approved a renewal of its authorized share repurchase program for an aggregate amount of up to $500.0 million .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nine months ended September 30, 2019 , the Company did no t repurchase any of its common shares. At September 30, 2019 , $500.0 million remained available for repurchase under the share repurchase program.</t>
  </si>
  <si>
    <t>Earnings Per Share</t>
  </si>
  <si>
    <t>Earnings Per Share [Abstract]</t>
  </si>
  <si>
    <t>EARNINGS PER SHARE The following table sets forth the computation of basic and diluted earnings per common share: Three months ended Nine months ended (common shares in thousands) September 30, September 30, September 30, September 30, Numerator: Net income available to RenaissanceRe common shareholders $ 36,698 $ 32,681 $ 678,269 $ 281,182 Amount allocated to participating common shareholders (1) (446 ) (294 ) (8,074 ) (2,977 ) Net income allocated to RenaissanceRe common shareholders $ 36,252 $ 32,387 $ 670,195 $ 278,205 Denominator: Denominator for basic income per RenaissanceRe common share - weighted average common shares 43,462 39,624 43,003 39,606 Per common share equivalents of employee stock options and non-vested shares 75 13 46 21 Denominator for diluted income per RenaissanceRe common share - adjusted weighted average common shares and assumed conversions 43,537 39,637 43,049 39,627 Net income available to RenaissanceRe common shareholders per common share – basic $ 0.83 $ 0.82 $ 15.58 $ 7.02 Net income available to RenaissanceRe common shareholders per common share – diluted $ 0.83 $ 0.82 $ 15.57 $ 7.02 (1) Represents earnings attributable to holders of non-vested shares issued pursuant to the Company’s 2001 Stock Incentive Plan, 2016 Long-Term Incentive Plan and to the Company’s non-employee directors.</t>
  </si>
  <si>
    <t>Segment Reporting</t>
  </si>
  <si>
    <t>Segment Reporting, Measurement Disclosures [Abstract]</t>
  </si>
  <si>
    <t xml:space="preserve">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certain expenses related to acquisitions and the remnants of its former Bermuda-based insurance operations. The results of operations of the TMR Group Entities from March 22, 2019, through September 30, 2019 , are reflected in the Company’s existing reportable segments for the three and nine months ended September 30, 2019 .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Three months ended September 30, 2019 Property Casualty and Specialty Other Total Gross premiums written $ 314,400 $ 546,668 $ — $ 861,068 Net premiums written $ 302,982 $ 401,148 $ — $ 704,130 Net premiums earned $ 444,332 $ 462,416 $ — $ 906,748 Net claims and claim expenses incurred 338,260 316,099 161 654,520 Acquisition expenses 79,521 122,654 6 202,181 Operational expenses 34,238 19,198 (21 ) 53,415 Underwriting (loss) income $ (7,687 ) $ 4,465 $ (146 ) (3,368 ) Net investment income 113,844 113,844 Net foreign exchange losses (8,275 ) (8,275 ) Equity in earnings of other ventures 5,877 5,877 Other income 1,016 1,016 Net realized and unrealized gains on investments 31,938 31,938 Corporate expenses (13,844 ) (13,844 ) Interest expense (15,580 ) (15,580 ) Income before taxes and redeemable noncontrolling interests 111,608 Income tax expense (3,664 ) (3,664 ) Net income attributable to redeemable noncontrolling interests (62,057 ) (62,057 ) Dividends on preference shares (9,189 ) (9,189 ) Net income available to RenaissanceRe common shareholders $ 36,698 Net claims and claim expenses incurred – current accident year $ 345,880 $ 319,087 $ — $ 664,967 Net claims and claim expenses incurred – prior accident years (7,620 ) (2,988 ) 161 (10,447 ) Net claims and claim expenses incurred – total $ 338,260 $ 316,099 $ 161 $ 654,520 Net claims and claim expense ratio – current accident year 77.8 % 69.0 % 73.3 % Net claims and claim expense ratio – prior accident years (1.7 )% (0.6 )% (1.1 )% Net claims and claim expense ratio – calendar year 76.1 % 68.4 % 72.2 % Underwriting expense ratio 25.6 % 30.6 % 28.2 % Combined ratio 101.7 % 99.0 % 100.4 % Nine months ended September 30, 2019 Property Casualty and Specialty Other Total Gross premiums written $ 2,185,984 $ 1,716,287 $ — $ 3,902,271 Net premiums written $ 1,411,327 $ 1,244,799 $ — $ 2,656,126 Net premiums earned $ 1,160,090 $ 1,208,188 $ — $ 2,368,278 Net claims and claim expenses incurred 541,217 793,533 178 1,334,928 Acquisition expenses 222,971 330,829 (186 ) 553,614 Operational expenses 99,546 58,603 13 158,162 Underwriting income (loss) $ 296,356 $ 25,223 $ (5 ) 321,574 Net investment income 311,138 311,138 Net foreign exchange losses (1,812 ) (1,812 ) Equity in earnings of other ventures 17,350 17,350 Other income 5,109 5,109 Net realized and unrealized gains on investments 396,586 396,586 Corporate expenses (76,480 ) (76,480 ) Interest expense (42,868 ) (42,868 ) Income before taxes and redeemable noncontrolling interests 930,597 Income tax expense (20,670 ) (20,670 ) Net income attributable to redeemable noncontrolling interests (204,091 ) (204,091 ) Dividends on preference shares (27,567 ) (27,567 ) Net income available to RenaissanceRe common shareholders $ 678,269 Net claims and claim expenses incurred – current accident year $ 536,197 $ 813,251 $ — $ 1,349,448 Net claims and claim expenses incurred – prior accident years 5,020 (19,718 ) 178 (14,520 ) Net claims and claim expenses incurred – total $ 541,217 $ 793,533 $ 178 $ 1,334,928 Net claims and claim expense ratio – current accident year 46.2 % 67.3 % 57.0 % Net claims and claim expense ratio – prior accident years 0.5 % (1.6 )% (0.6 )% Net claims and claim expense ratio – calendar year 46.7 % 65.7 % 56.4 % Underwriting expense ratio 27.8 % 32.2 % 30.0 % Combined ratio 74.5 % 97.9 % 86.4 % Three months ended September 30, 2018 Property Casualty and Specialty Other Total Gross premiums written $ 301,413 $ 324,264 $ — $ 625,677 Net premiums written $ 232,632 $ 220,623 $ — $ 453,255 Net premiums earned $ 293,059 $ 238,791 $ (1 ) $ 531,849 Net claims and claim expenses incurred 265,857 144,671 (18 ) 410,510 Acquisition expenses 45,524 64,238 (1 ) 109,761 Operational expenses 25,577 14,976 40 40,593 Underwriting (loss) income $ (43,899 ) $ 14,906 $ (22 ) (29,015 ) Net investment income 80,696 80,696 Net foreign exchange losses (4,566 ) (4,566 ) Equity in earnings of other ventures 7,648 7,648 Other income 497 497 Net realized and unrealized gains on investments 13,630 13,630 Corporate expenses (6,841 ) (6,841 ) Interest expense (11,769 ) (11,769 ) Income before taxes and redeemable noncontrolling interests 50,280 Income tax expense (1,451 ) (1,451 ) Net income attributable to redeemable noncontrolling interests (6,440 ) (6,440 ) Dividends on preference shares (9,708 ) (9,708 ) Net income available to RenaissanceRe common shareholders $ 32,681 Net claims and claim expenses incurred – current accident year $ 268,022 $ 151,904 $ — $ 419,926 Net claims and claim expenses incurred – prior accident years (2,165 ) (7,233 ) (18 ) (9,416 ) Net claims and claim expenses incurred – total $ 265,857 $ 144,671 $ (18 ) $ 410,510 Net claims and claim expense ratio – current accident year 91.5 % 63.6 % 79.0 % Net claims and claim expense ratio – prior accident years (0.8 )% (3.0 )% (1.8 )% Net claims and claim expense ratio – calendar year 90.7 % 60.6 % 77.2 % Underwriting expense ratio 24.3 % 33.2 % 28.3 % Combined ratio 115.0 % 93.8 % 105.5 % Nine months ended September 30, 2018 Property Casualty and Specialty Other Total Gross premiums written $ 1,561,008 $ 1,201,664 $ — $ 2,762,672 Net premiums written $ 884,541 $ 836,267 $ — $ 1,720,808 Net premiums earned $ 722,246 $ 679,271 $ (1 ) $ 1,401,516 Net claims and claim expenses incurred 222,195 420,273 (88 ) 642,380 Acquisition expenses 127,095 185,429 — 312,524 Operational expenses 75,933 43,121 354 119,408 Underwriting income (loss) $ 297,023 $ 30,448 $ (267 ) 327,204 Net investment income 208,528 208,528 Net foreign exchange losses (11,496 ) (11,496 ) Equity in earnings of other ventures 14,331 14,331 Other income 480 480 Net realized and unrealized losses on investments (86,415 ) (86,415 ) Corporate expenses (21,875 ) (21,875 ) Interest expense (35,304 ) (35,304 ) Income before taxes and redeemable noncontrolling interests 395,453 Income tax expense (2,550 ) (2,550 ) Net income attributable to redeemable noncontrolling interests (90,822 ) (90,822 ) Dividends on preference shares (20,899 ) (20,899 ) Net income available to RenaissanceRe common shareholders $ 281,182 Net claims and claim expenses incurred – current accident year $ 395,067 $ 444,293 $ — $ 839,360 Net claims and claim expenses incurred – prior accident years (172,872 ) (24,020 ) (88 ) (196,980 ) Net claims and claim expenses incurred – total $ 222,195 $ 420,273 $ (88 ) $ 642,380 Net claims and claim expense ratio – current accident year 54.7 % 65.4 % 59.9 % Net claims and claim expense ratio – prior accident years (23.9 )% (3.5 )% (14.1 )% Net claims and claim expense ratio – calendar year 30.8 % 61.9 % 45.8 % Underwriting expense ratio 28.1 % 33.6 % 30.9 % Combined ratio 58.9 % 95.5 % 76.7 % </t>
  </si>
  <si>
    <t>Derivative Instruments</t>
  </si>
  <si>
    <t>Summary of Derivative Instruments [Abstract]</t>
  </si>
  <si>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Commencing in the second quarter of 2019, the Company elected to adopt hedge accounting for certain of its derivative instruments used as hedges of a net investment in a foreign operation. The tables below show the gross and net amounts of recognized derivative assets and liabilities at fair value, including the location on the consolidated balance sheets of the Company’s principal derivative instruments: Derivative Assets At September 30, 2019 Gross Amounts of Recognized Assets Gross Amounts Offset in the Balance Sheet Net Amounts of Assets Presented in the Balance Sheet Balance Sheet Location Collateral Net Amount Derivative instruments not designated as hedges Interest rate futures $ 175 $ 145 $ 30 Other assets $ — $ 30 Interest rate swaps 5 — 5 Other assets — 5 Foreign currency forward contracts (1) 21,822 — 21,822 Other assets — 21,822 Foreign currency forward contracts (2) 1,105 368 737 Other assets — 737 Credit default swaps 209 — 209 Other assets — 209 Total return swaps 1,177 — 1,177 Other assets — 1,177 Equity futures 555 — 555 Other assets — 555 Total derivative instruments not designated as hedges 25,048 513 24,535 — 24,535 Derivative instruments designated as hedges Foreign currency forward contracts (3) 1,072 — 1,072 Other assets — 1,072 Total derivative instruments designated as hedges 1,072 — 1,072 — 1,072 Total $ 26,120 $ 513 $ 25,607 $ — $ 25,607 Derivative Liabilities At September 30, 2019 Gross Amounts of Recognized Liabilities Gross Amounts Offset in the Balance Sheet Net Amounts of Liabilities Presented in the Balance Sheet Balance Sheet Location Collateral Pledged Net Amount Derivative instruments not designated as hedges Interest rate futures $ 518 $ 145 $ 373 Other liabilities $ 373 $ — Interest rate swaps 16 — 16 Other liabilities 16 — Foreign currency forward contracts (1) 6,676 497 6,179 Other liabilities — 6,179 Foreign currency forward contracts (2) 1,078 368 710 Other liabilities — 710 Total return swaps 180 — 180 Other liabilities — 180 Total derivative instruments not designated as hedges 8,468 1,010 7,458 389 7,069 Derivative instruments designated as hedges Foreign currency forward contracts (3) — 416 (416 ) Other liabilities — (416 ) Total $ 8,468 $ 1,426 $ 7,042 $ 389 $ 6,653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8 Gross Amounts of Recognized Assets Gross Amounts Offset in the Balance Sheet Net Amounts of Assets Presented in the Balance Sheet Balance Sheet Location Collateral Net Amount Derivative instruments not designated as hedges Interest rate futures $ 971 $ 636 $ 335 Other assets $ — $ 335 Interest rate swaps 860 — 860 Other assets — 860 Foreign currency forward contracts (1) 16,459 2,260 14,199 Other assets — 14,199 Foreign currency forward contracts (2) 3,194 71 3,123 Other assets — 3,123 Equity futures 1,390 977 413 Other assets — 413 Total $ 22,874 $ 3,944 $ 18,930 $ — $ 18,930 Derivative Liabilities At December 31, 2018 Gross Amounts of Recognized Liabilities Gross Amounts Offset in the Balance Sheet Net Amounts of Liabilities Presented in the Balance Sheet Balance Sheet Location Collateral Pledged Net Amount Derivative instruments not designated as hedges Interest rate futures $ 910 $ 636 $ 273 Other liabilities $ 273 $ — Interest rate swaps 506 — 506 Other liabilities 254 252 Foreign currency forward contracts (1) 4,154 — 4,154 Other liabilities — 4,154 Foreign currency forward contracts (2) 72 71 1 Other liabilities — 1 Credit default swaps 1,606 — 1,606 Other liabilities 1,605 1 Equity futures 977 977 — Other liabilities — — Total $ 8,225 $ 1,684 $ 6,540 $ 2,132 $ 4,408 (1) Contracts used to manage foreign currency risks in underwriting and non-investment operations. (2) Contracts used to manage foreign currency risks in investment operations. See “Note 4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September 30, 2019 2018 Derivative instruments not designated as hedges Interest rate futures Net realized and unrealized gains (losses) on investments $ 7,199 $ 2,731 Interest rate swaps Net realized and unrealized gains (losses) on investments 887 (6 ) Foreign currency forward contracts (1) Net foreign exchange losses (5,912 ) (2,596 ) Foreign currency forward contracts (2) Net foreign exchange losses 911 650 Credit default swaps Net realized and unrealized gains (losses) on investments 65 (191 ) Total return swaps Net realized and unrealized gains (losses) on investments 1,960 — Equity futures Net realized and unrealized gains (losses) on investments 1,023 29 Total derivative instruments not designated as hedges 6,133 617 Derivative instruments designated as hedges Foreign currency forward contracts (3) Accumulated other comprehensive income (loss) 3,264 — Total $ 9,397 $ 617 Location of gain (loss) recognized on derivatives Amount of gain (loss) recognized on derivatives Nine months ended September 30, 2019 2018 Derivative instruments not designated as hedges Interest rate futures Net realized and unrealized gains (losses) on investments $ 35,136 $ 292 Interest rate swaps Net realized and unrealized gains (losses) on investments 2,071 129 Foreign currency forward contracts (1) Net foreign exchange losses (13,086 ) (2,227 ) Foreign currency forward contracts (2) Net foreign exchange losses (1,370 ) 1,302 Credit default swaps Net realized and unrealized gains (losses) on investments 5,521 (1,228 ) Total return swaps Net realized and unrealized gains (losses) on investments 6,995 — Equity futures Net realized and unrealized gains (losses) on investments 12,380 44 Total derivative instruments not designated as hedges 47,647 (1,688 ) Derivative instruments designated as hedges Foreign currency forward contracts (3) Accumulated other comprehensive income (loss) 4,108 — Total $ 51,755 $ (1,688 ) (1) Contracts used to manage foreign currency risks in underwriting and non-investment operations. (2) Contracts used to manage foreign currency risks in investment operations. (3) Contracts designated as hedges of a net investment in a foreign operation. The Company is not aware of the existence of any credit-risk related contingent features that it believes would be triggered in its derivative instruments that are in a net liability position at September 30, 2019 .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September 30, 2019 , the Company had $2.2 billion of notional long positions and $456.9 million of notional short positions of primarily Eurodollar and U.S. treasury futures contracts ( December 31, 2018 - $1.9 billion and $545.8 million , respectively). Interest Rate Swaps The fair value of interest rate swaps is determined using the relevant exchange traded price where available or a discounted cash flow model based on the terms of the contract and inputs, including, where applicable, observable yield curves. At September 30, 2019 , the Company had $25.9 million of notional positions paying a fixed rate and $23.5 million receiving a fixed rate denominated in U.S. dollar swap contracts ( December 31, 2018 - $78.4 million and $32.1 million , respectively).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and Non-Investments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September 30, 2019 , the Company had outstanding underwriting related foreign currency contracts of $536.1 million in notional long positions and $1.0 billion in notional short positions, denominated in U.S. dollars ( December 31, 2018 - $354.1 million and $601.2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September 30, 2019 , the Company had outstanding investment portfolio related foreign currency contracts of $145.5 million in notional long positions and $42.9 million in notional short positions, denominated in U.S. dollars ( December 31, 2018 - $121.3 million and $42.9 million ,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September 30, 2019 , the Company had outstanding credit default swaps of $0.5 million in notional positions to hedge credit risk and $146.4 million in notional positions to assume credit risk, denominated in U.S. dollars ( December 31, 2018 - $1.0 million and $126.2 million , respectively). Total Return Swaps During the nine months ended September 30, 2019 , the Company entered into certain total return swap contracts.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September 30, 2019 , the Company had $230.2 million of notional long positions (long credit) and $Nil of notional short positions (short credit), denominated in U.S. dollars. Equity Derivatives Equity Futures The Company uses equity derivatives in its investment portfolio from time to time to either assume equity risk or hedge its equity exposure. The fair value of the Company’s equity futures is determined using market-based prices from pricing vendors. At September 30, 2019 , the Company had $112.4 million notional long position and $Nil notional short position of equity futures, denominated in U.S. dollars (December 31, 2018 - $44.7 million and $Nil , respectively). Derivative Instruments Designated as Hedges of a Net Investment in a Foreign Operation Foreign Currency Derivatives Hedges of a Net Investment in a Foreign Operation In connection with the acquisition of the TMR Group Entities, the Company acquired certain entities with non-U.S. dollar functional currencies, including RenaissanceRe Europe, Australia Branch, which has an Australian dollar functional currency. The Company has entered into foreign exchange forwards to hedge the Australian dollar net investment in foreign operations, on an after-tax basis, from changes in the exchange rate between the U.S. dollar and the Australian dollar. The Company utilizes foreign exchange forward contracts to hedge the fair value of its net investment in a foreign operation. During the three and nine months ended September 30, 2019 , the Company entered into foreign exchange forward contracts that were formally designated as hedges of its investment in RenaissanceRe Europe, Australia Branch. There was no ineffectiveness in these transactions. 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loss on the Company’s consolidated statements of changes in shareholders’ equity: Three months ended Nine months ended September 30, September 30, September 30, September 30, Weighted average of U.S. dollar equivalent of foreign denominated net assets $ 79,538 $ — $ 80,303 $ — Derivative gains (1) $ 3,264 $ — $ 4,108 $ — (1) Derivative gains from derivative instruments designated as hedges of the net investment in a foreign operation are recorded in foreign currency translation adjustments, net of tax, within accumulated other comprehensive loss on the Company’s consolidated statements of changes in shareholders’ equity.</t>
  </si>
  <si>
    <t>Commitments, Contingencies and Other Items</t>
  </si>
  <si>
    <t>Commitments and Contingencies Disclosure [Abstract]</t>
  </si>
  <si>
    <t>COMMITMENTS, CONTINGENCIES AND OTHER ITEMS There are no material changes from the commitments, contingencies and other items previously disclosed in the Company’s Form 10-K for the year ended December 31, 2018 , other than disclosures associated with the adoption of FASB ASC Topic Leases as outlined below. See “Note 2 . Significant Accounting Policies” for additional information related to the adoption of FASB ASC Topic Leases. Leases The Company’s operating leases primarily relate to office space for its global underwriting platforms, principally in Bermuda, Australia, Ireland, Singapore, Switzerland, the U.K. and the U.S. These leases expire at various dates through 2027 with a weighted average lease term of 2.3 years . Included in other assets and other liabilities at September 30, 2019 is a right-to-use asset of $20.8 million and a lease liability of $20.9 million , respectively, associated with the Company’s operating leases and reflected as a result of the Company’s adoption of FASB ASC Topic Leases ( December 31, 2018 - $Nil and $Nil , respectively). For the three and nine months ended September 30, 2019 , the Company recorded an operating lease expense of $3.4 million and $7.6 million , respectively, included in other income ( 2018 - $Nil and $Nil , respectively). The Company’s financing leases primarily relate to office space in Bermuda with an initial lease term of 20 years, ending in 2028 , and a bargain renewal option for an additional 30 years. Included in other assets and other liabilities at September 30, 2019 is a right-to-use asset of $20.0 million and a lease liability of $25.3 million , respectively, associated with the Company’s finance leases and reflected as a result of the Company’s adoption of FASB ASC Topic Leases ( December 31, 2018 - $20.6 million and $25.6 million , respectively). For the three and nine months ended September 30, 2019 , the Company recorded interest expense of $0.6 million and $1.9 million , respectively, associated with its finance leases ( 2018 - $0.7 million and $2.0 million , respectively) and amortization of its finance leases right-to-use asset of $0.2 million and $0.7 million , respectively, included in other income ( 2018 - $0.2 million and $0.7 million , respectively). Future minimum lease payments under existing operating and finance leases are detailed below, excluding the bargain renewal option on the finance lease related to office space in Bermuda: Future minimum lease payments Operating leases Finance leases 2019 (remaining) $ 2,256 $ 833 2020 6,625 3,336 2021 6,397 3,336 2022 5,681 3,336 2023 2,690 2,830 2024 1,301 2,661 After 2024 923 10,129 Future minimum lease payments under existing leases $ 25,873 $ 26,461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 The following tables are provided in connection with outstanding debt of the Company’s subsidiaries and present condensed consolidating balance sheets at September 30, 2019 and December 31, 2018 , condensed consolidating statements of operations and condensed consolidating statements of comprehensive income for the three and nine months ended September 30, 2019 and 2018 , and condensed consolidating statements of cash flows for the nine months ended September 30, 2019 and 2018 . Each of RenRe North America Holdings Inc. and RenaissanceRe Finance Inc. is a 100% owned subsidiary of RenaissanceRe and has outstanding debt securities. For additional information related to the terms of the Company’s outstanding debt securities, see “Note 8. Debt and Credit Facilities” in the “Notes to the Consolidated Financial Statements” in the Company’s Form 10-K for the year ended December 31, 2018 and “Note 8 . Debt and Credit Facilities” in the “Notes to the Consolidated Financial Statements” included herein. Condensed Consolidating Balance Sheet at September 30, 2019 RenaissanceRe RenRe North RenaissanceRe Finance Inc. (Subsidiary Issuer) Other Consolidating RenaissanceRe Assets Total investments $ 138,084 $ 117,077 $ 18,987 $ 16,673,745 $ — $ 16,947,893 Cash and cash equivalents 5,099 3,691 3,324 859,137 — 871,251 Investments in subsidiaries 5,579,191 50,786 1,279,042 — (6,909,019 ) — Due from subsidiaries and affiliates 8,595 101,579 — — (110,174 ) — Premiums receivable — — — 2,799,954 — 2,799,954 Prepaid reinsurance premiums — — — 972,047 — 972,047 Reinsurance recoverable — — — 2,438,299 — 2,438,299 Accrued investment income 39 208 9 73,253 — 73,509 Deferred acquisition costs — — — 708,258 — 708,258 Receivable for investments sold 482 1 — 224,664 — 225,147 Other assets 795,636 13,853 295,885 (1,806,661 ) 1,045,880 344,593 Goodwill and other intangible assets 117,278 — — 145,981 — 263,259 Total assets $ 6,644,404 $ 287,195 $ 1,597,247 $ 23,088,677 $ (5,973,313 ) $ 25,644,210 Liabilities, Noncontrolling Interests and Shareholders’ Equity Liabilities Reserve for claims and claim expenses $ — $ — $ — $ 8,602,437 $ — $ 8,602,437 Unearned premiums — — — 2,967,535 — 2,967,535 Debt 691,245 — 843,981 148,272 (300,000 ) 1,383,498 Amounts due to subsidiaries and affiliates 2,803 92 101,827 — (104,722 ) — Reinsurance balances payable — — — 2,910,601 — 2,910,601 Payable for investments purchased — 10 — 654,675 — 654,685 Other liabilities (879 ) 328 9,381 375,211 11,145 395,186 Total liabilities 693,169 430 955,189 15,658,731 (393,577 ) 16,913,942 Redeemable noncontrolling interests — — — 2,779,033 — 2,779,033 Shareholders’ Equity Total shareholders’ equity 5,951,235 286,765 642,058 4,650,913 (5,579,736 ) 5,951,235 Total liabilities, noncontrolling interests and shareholders’ equity $ 6,644,404 $ 287,195 $ 1,597,247 $ 23,088,677 $ (5,973,313 ) $ 25,644,210 (1) Includes all other subsidiaries of RenaissanceRe Holdings Ltd. and eliminations. (2) Includes Parent Guarantor, Subsidiary Guarantor and Subsidiary Issuer consolidating adjustments. Condensed Consolidating Balance Sheet at December 31, 2018 RenaissanceRe Holdings Ltd. (Parent Guarantor) RenRe North RenaissanceRe Finance Inc. (Subsidiary Issuer) Other RenaissanceRe Holdings Ltd. Subsidiaries and Eliminations (Non-guarantor Subsidiaries) (1) Consolidating Adjustments (2) RenaissanceRe Consolidated Assets Total investments $ 313,360 $ 77,842 $ 28,885 $ 11,465,660 $ — $ 11,885,747 Cash and cash equivalents 3,534 3,350 9,604 1,091,434 — 1,107,922 Investments in subsidiaries 4,414,475 58,458 1,215,663 — (5,688,596 ) — Due from subsidiaries and affiliates 57,039 101,579 — — (158,618 ) — Premiums receivable — — — 1,537,188 — 1,537,188 Prepaid reinsurance premiums — — — 616,185 — 616,185 Reinsurance recoverable — — — 2,372,221 — 2,372,221 Accrued investment income 1,046 310 127 49,828 — 51,311 Deferred acquisition costs — — — 476,661 — 476,661 Receivable for investments sold 203 23,885 — 232,328 — 256,416 Other assets 458,842 22,571 313,636 (1,403,636 ) 743,714 135,127 Goodwill and other intangible assets 120,476 — — 116,942 — 237,418 Total assets $ 5,368,975 $ 287,995 $ 1,567,915 $ 16,554,811 $ (5,103,500 ) $ 18,676,196 Liabilities, Redeemable Noncontrolling Interest and Shareholders’ Equity Liabilities Reserve for claims and claim expenses $ — $ — $ — $ 6,076,271 $ — $ 6,076,271 Unearned premiums — — — 1,716,021 — 1,716,021 Debt 300,000 — 843,086 148,041 (300,000 ) 991,127 Amounts due to subsidiaries and affiliates 6,453 217 102,243 — (108,913 ) — Reinsurance balances payable — — — 1,902,056 — 1,902,056 Payable for investments purchased — 24 — 380,308 — 380,332 Other liabilities 17,442 5,362 13,918 482,422 (5,535 ) 513,609 Total liabilities 323,895 5,603 959,247 10,705,119 (414,448 ) 11,579,416 Redeemable noncontrolling interests — — — 2,051,700 — 2,051,700 Shareholders’ Equity Total shareholders’ equity 5,045,080 282,392 608,668 3,797,992 (4,689,052 ) 5,045,080 Total liabilities, redeemable noncontrolling interest and shareholders’ equity $ 5,368,975 $ 287,995 $ 1,567,915 $ 16,554,811 $ (5,103,500 ) $ 18,676,196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906,748 $ — $ 906,748 Net investment income 10,263 570 1,906 113,705 (12,600 ) 113,844 Net foreign exchange (losses) gains (14,786 ) — — 6,511 — (8,275 ) Equity in earnings of other ventures — — 1,298 4,579 — 5,877 Other income (loss) 1,234 — — (218 ) — 1,016 Net realized and unrealized gains on investments 1,983 1,147 20 28,788 — 31,938 Total revenues (1,306 ) 1,717 3,224 1,060,113 (12,600 ) 1,051,148 Expenses Net claims and claim expenses incurred — — — 654,520 — 654,520 Acquisition expenses — — — 202,181 — 202,181 Operational expenses 2,039 11 9,018 34,814 7,533 53,415 Corporate expenses 6,948 — 7 5,010 1,879 13,844 Interest expense 5,708 — 9,257 615 — 15,580 Total expenses 14,695 11 18,282 897,140 9,412 939,540 (Loss) income before equity in net income of subsidiaries and taxes (16,001 ) 1,706 (15,058 ) 162,973 (22,012 ) 111,608 Equity in net income of subsidiaries 61,021 1,456 14,365 — (76,842 ) — Income (loss) before taxes 45,020 3,162 (693 ) 162,973 (98,854 ) 111,608 Income tax benefit (expense) 867 (319 ) 1,562 (5,774 ) — (3,664 ) Net income 45,887 2,843 869 157,199 (98,854 ) 107,944 Net income attributable to redeemable noncontrolling interests — — — (62,057 ) — (62,057 ) Net income attributable to RenaissanceRe 45,887 2,843 869 95,142 (98,854 ) 45,887 Dividends on preference shares (9,189 ) — — — — (9,189 ) Net income available attributable to RenaissanceRe common shareholders $ 36,698 $ 2,843 $ 869 $ 95,142 $ (98,854 ) $ 36,698 (1) Includes all other subsidiaries of RenaissanceRe Holdings Ltd. and eliminations. (2) Includes Parent Guarantor and Subsidiary Issuer consolidating adjustments. Condensed Consolidating Statement of Comprehensive Income for the three months ended September 30, 2019 RenaissanceRe RenRe North RenaissanceRe Finance, Inc. (Subsidiary Issuer) Other Consolidating RenaissanceRe Comprehensive income Net income $ 45,887 $ 2,843 $ 869 $ 157,199 $ (98,854 ) $ 107,944 Change in net unrealized gains on investments — — — 608 — 608 Foreign currency translation adjustments, net of tax — — — 8,249 — 8,249 Comprehensive income 45,887 2,843 869 166,056 (98,854 ) 116,801 Net income attributable to redeemable noncontrolling interests — — — (62,057 ) — (62,057 ) Comprehensive income attributable to redeemable noncontrolling interests — — — (62,057 ) — (62,057 ) Comprehensive income attributable to RenaissanceRe $ 45,887 $ 2,843 $ 869 $ 103,999 $ (98,854 ) $ 54,744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2,368,278 $ — $ 2,368,278 Net investment income 29,216 1,689 5,983 308,001 (33,751 ) 311,138 Net foreign exchange (losses) gains (20,846 ) — — 19,034 — (1,812 ) Equity in earnings of other ventures — — 2,915 14,435 — 17,350 Other income 1,234 — — 3,875 — 5,109 Net realized and unrealized gains on investments 7,501 15,369 231 373,485 — 396,586 Total revenues 17,105 17,058 9,129 3,087,108 (33,751 ) 3,096,649 Expenses Net claims and claim expenses incurred — — — 1,334,928 — 1,334,928 Acquisition expenses — — — 553,614 — 553,614 Operational expenses 4,643 38 29,958 98,613 24,910 158,162 Corporate expenses 49,618 — 16 21,172 5,674 76,480 Interest expense 13,284 — 27,763 1,821 — 42,868 Total expenses 67,545 38 57,737 2,010,148 30,584 2,166,052 (Loss) income before equity in net income of subsidiaries and taxes (50,440 ) 17,020 (48,608 ) 1,076,960 (64,335 ) 930,597 Equity in net income of subsidiaries 754,634 4,001 76,552 — (835,187 ) — Income before taxes 704,194 21,021 27,944 1,076,960 (899,522 ) 930,597 Income tax benefit (expense) 1,642 (3,472 ) 4,956 (23,796 ) — (20,670 ) Net income 705,836 17,549 32,900 1,053,164 (899,522 ) 909,927 Net income attributable to redeemable noncontrolling interests — — — (204,091 ) — (204,091 ) Net income attributable to RenaissanceRe 705,836 17,549 32,900 849,073 (899,522 ) 705,836 Dividends on preference shares (27,567 ) — — — — (27,567 ) Net income available to RenaissanceRe common shareholders $ 678,269 $ 17,549 $ 32,900 $ 849,073 $ (899,522 ) $ 678,269 (1) Includes all other subsidiaries of RenaissanceRe Holdings Ltd. and eliminations. (2) Includes Parent Guarantor, Subsidiary Guarantor and Subsidiary Issuer consolidating adjustments. Condensed Consolidating Statement of Comprehensive Income for the nine months ended September 30, 2019 RenaissanceRe RenRe North RenaissanceRe Finance Inc. (Subsidiary Issuer) Other Consolidating RenaissanceRe Comprehensive income Net income $ 705,836 $ 17,549 $ 32,900 $ 1,053,164 $ (899,522 ) $ 909,927 Change in net unrealized gains on investments — — — 1,880 — 1,880 Foreign currency translation adjustments, net of tax — — — 4,541 — 4,541 Comprehensive income 705,836 17,549 32,900 1,059,585 (899,522 ) 916,348 Net income attributable to redeemable noncontrolling interests — — — (204,091 ) — (204,091 ) Comprehensive income attributable to noncontrolling interests — — — (204,091 ) — (204,091 ) Comprehensive income attributable to RenaissanceRe $ 705,836 $ 17,549 $ 32,900 $ 855,494 $ (899,522 ) $ 712,257 (1) Includes all other subsidiaries of RenaissanceRe Holdings Ltd. and eliminations. (2) Includes Parent Guarantor, Subsidiary Guarantor and Subsidiary Issuer consolidating adjustments. Condensed Consolidating Statement of Operations for RenaissanceRe RenRe North RenaissanceRe Finance Inc. (Subsidiary Issuer) Other Consolidating RenaissanceRe Revenues Net premiums earned $ — $ — $ — $ 531,849 $ — $ 531,849 Net investment income 6,542 539 1,541 80,472 (8,398 ) 80,696 Net foreign exchange gains (losses) 3 — — (4,569 ) — (4,566 ) Equity in earnings of other ventures — — 290 7,358 — 7,648 Other income — — — 497 — 497 Net realized and unrealized (losses) gains on investments (176 ) 4,479 (73 ) 9,400 — 13,630 Total revenues 6,369 5,018 1,758 625,007 (8,398 ) 629,754 Expenses Net claims and claim expenses incurred — — — 410,510 — 410,510 Acquisition expenses — — — 109,761 — 109,761 Operational expenses 3,570 29 7,493 42,682 (13,181 ) 40,593 Corporate expenses 3,778 — — 3,063 — 6,841 Interest expense 1,478 — 9,257 2,512 (1,478 ) 11,769 Total expenses 8,826 29 16,750 568,528 (14,659 ) 579,474 (Loss) income before equity in net income of subsidiaries and taxes (2,457 ) 4,989 (14,992 ) 56,479 6,261 50,280 Equity in net income of subsidiaries 45,130 2,735 11,666 — (59,531 ) — Income before taxes 42,673 7,724 (3,326 ) 56,479 (53,270 ) 50,280 Income tax (expense) benefit (284 ) (1,026 ) 1,840 (1,981 ) — (1,451 ) Net income (loss) 42,389 6,698 (1,486 ) 54,498 (53,270 ) 48,829 Net income attributable to redeemable noncontrolling interests — — — (6,440 ) — (6,440 ) Net income (loss) attributable to RenaissanceRe 42,389 6,698 (1,486 ) 48,058 (53,270 ) 42,389 Dividends on preference shares (9,708 ) — — — — (9,708 ) Net income (loss) available (attributable) to RenaissanceRe common shareholders $ 32,681 $ 6,698 $ (1,486 ) $ 48,058 $ (53,270 ) $ 32,681 (1) Includes all other subsidiaries of RenaissanceRe Holdings Ltd. and eliminations. (2) Includes Parent Guarantor and Subsidiary Issuer consolidating adjustments. Condensed Consolidating Statement of Comprehensive Income (Loss) for the three months ended September 30, 2018 RenaissanceRe RenRe North RenaissanceRe Finance Inc. (Subsidiary Issuer) Other Consolidating RenaissanceRe Comprehensive income (loss) Net income (loss) $ 42,389 $ 6,698 $ (1,486 ) $ 54,498 $ (53,270 ) $ 48,829 Change in net unrealized gains on investments — — — (382 ) — (382 ) Comprehensive income (loss) 42,389 6,698 (1,486 ) 54,116 (53,270 ) 48,447 Net income attributable to redeemable noncontrolling interests — — — (6,440 ) — (6,440 ) Comprehensive income attributable to redeemable noncontrolling interests — — — (6,440 ) — (6,440 ) Comprehensive income (loss) attributable to RenaissanceRe $ 42,389 $ 6,698 $ (1,486 ) $ 47,676 $ (53,270 ) $ 42,007 (1) Includes all other subsidiaries of RenaissanceRe Holdings Ltd. and eliminations. (2) Includes Parent Guarantor and Subsidiary Issuer consolidating adjustments. Condensed Consolidating Statement of Operations for the nine months ended September 30, 2018 RenaissanceRe RenRe North Inc. RenaissanceRe Finance Inc. (Subsidiary Issuer) Other Consolidating RenaissanceRe Revenues Net premiums earned $ — $ — $ — $ 1,401,516 $ — $ 1,401,516 Net investment income 18,504 1,629 3,981 208,034 (23,620 ) 208,528 Net foreign exchange losses (1 ) — — (11,495 ) — (11,496 ) Equity in earnings of other ventures — — 2,045 12,286 — 14,331 Other income — — — 480 — 480 Net realized and unrealized (losses) gains on investments (821 ) 4,906 (399 ) (90,101 ) — (86,415 ) Total revenues 17,682 6,535 5,627 1,520,720 (23,620 ) 1,526,944 Expenses Net claims and claim expenses incurred — — — 642,380 — 642,380 Acquisition expenses — — — 312,524 — 312,524 Operational expenses 7,551 60 26,737 113,721 (28,661 ) 119,408 Corporate expenses 12,498 — 7 9,370 — 21,875 Interest expense 3,694 — 27,763 7,541 (3,694 ) 35,304 Total expenses 23,743 60 54,507 1,085,536 (32,355 ) 1,131,491 (Loss) income before equity in net income of subsidiaries and taxes (6,061 ) 6,475 (48,880 ) 435,184 8,735 395,453 Equity in net income of subsidiaries 310,081 4,285 29,005 — (343,371 ) — Income (loss) before taxes 304,020 10,760 (19,875 ) 435,184 (334,636 ) 395,453 Income tax (expense) benefit (1,939 ) (1,273 ) 5,677 (5,015 ) — (2,550 ) Net income (loss) 302,081 9,487 (14,198 ) 430,169 (334,636 ) 392,903 Net income attributable to redeemable noncontrolling interests — — — (90,822 ) — (90,822 ) Net income (loss) attributable to RenaissanceRe 302,081 9,487 (14,198 ) 339,347 (334,636 ) 302,081 Dividends on preference shares (20,899 ) — — — — (20,899 ) Net income (loss) available (attributable) to RenaissanceRe common shareholders $ 281,182 $ 9,487 $ (14,198 ) $ 339,347 $ (334,636 ) $ 281,182 (1) Includes all other subsidiaries of RenaissanceRe Holdings Ltd. and eliminations. (2) Includes Parent Guarantor and Subsidiary Issuer consolidating adjustments. Condensed Consolidating Statement of Comprehensive Income (Loss) for the nine months ended September 30, 2018 RenaissanceRe RenRe North Inc. RenaissanceRe Finance Inc. (Subsidiary Issuer) Other Consolidating RenaissanceRe Comprehensive income (loss) Net income (loss) $ 302,081 $ 9,487 $ (14,198 ) $ 430,169 $ (334,636 ) $ 392,903 Change in net unrealized gains on investments — — — (1,707 ) — (1,707 ) Comprehensive income (loss) 302,081 9,487 (14,198 ) 428,462 (334,636 ) 391,196 Net income attributable to redeemable noncontrolling interests — — — (90,822 ) — (90,822 ) Comprehensive income attributable to noncontrolling interests — — — (90,822 ) — (90,822 ) Comprehensive income (loss) attributable to RenaissanceRe $ 302,081 $ 9,487 $ (14,198 ) $ 337,640 $ (334,636 ) $ 300,374 (1) Includes all other subsidiaries of RenaissanceRe Holdings Ltd. and eliminations. (2) Includes Parent Guarantor and Subsidiary Issuer consolidating adjustments. Condensed Consolidating Statement of Cash Flows for the nine months ended September 30, 2019 RenaissanceRe RenRe North RenaissanceRe Finance Inc. (Subsidiary Issuer) Other RenaissanceRe Consolidated Cash flows (used in) provided by operating activities Net cash (used in) provided by operating activities $ (381,508 ) $ 1,316 $ (30,943 ) $ 1,675,567 $ 1,264,432 Cash flows provided by (used in) investing activities Proceeds from sales and maturities of fixed maturity investments trading 277,030 51,669 43,746 12,463,471 12,835,916 Purchases of fixed maturity investments trading (66,740 ) (50,549 ) (15,910 ) (13,270,512 ) (13,403,711 ) Net purchases of equity investments trading — (2,476 ) — (4,461 ) (6,937 ) Net (purchases) sales of short term investments (34,209 ) 506 (16,257 ) (1,312,191 ) (1,362,151 ) Net purchases of other investments — — — (130,476 ) (130,476 ) Net purchases of investments in other ventures — — — (2,341 ) (2,341 ) Return of investment from investments in other ventures — — — 11,250 11,250 Net purchases of other assets — — — (4,108 ) (4,108 ) Dividends and return of capital from subsidiaries 855,396 — 13,500 (868,896 ) — Contributions to subsidiaries (1,013,916 ) — — 1,013,916 — Due (from) to subsidiary 48,444 (125 ) (416 ) (47,903 ) — Net purchase of the TMR Group Entities — — — (276,206 ) (276,206 ) Net cash provided by (used in) investing activities 66,005 (975 ) 24,663 (2,428,457 ) (2,338,764 ) Cash flows provided by financing activities Dividends paid – RenaissanceRe common shares (44,547 ) — — — (44,547 ) Dividends paid – preference shares (27,567 ) — — — (27,567 ) Issuance of debt, net of expenses 396,411 — — — 396,411 Net third party redeemable noncontrolling interest share transactions — — — 515,952 515,952 Taxes paid on withholding shares (7,229 ) — — — (7,229 ) Net cash provided by financing activities 317,068 — — 515,952 833,020 Effect of exchange rate changes on foreign currency cash — — — 4,641 4,641 Net increase (decrease) in cash and cash equivalents 1,565 341 (6,280 ) (232,297 ) (236,671 ) Cash and cash equivalents, beginning of period 3,534 3,350 9,604 1,091,434 1,107,922 Cash and cash equivalents, end of period $ 5,099 $ 3,691 $ 3,324 $ 859,137 $ 871,251 (1) Includes all other subsidiaries of RenaissanceRe Holdings Ltd. and eliminations. Condensed Consolidating Statement of Cash Flows for the nine months ended September 30, 2018 RenaissanceRe RenRe North Inc. RenaissanceRe Finance Inc. (Subsidiary Issuer) Other RenaissanceRe Holdings Ltd. Subsidiaries and Eliminations (Non-guarantor Subsidiaries) (1) RenaissanceRe Consolidated Cash flows (used in) provided by operating activities Net cash (used in) provided by operating activities $ (5,869 ) $ 1,496 $ 16,194 $ 876,705 $ 888,526 Cash flows used in investing activities Proceeds from sales and maturities of fixed maturity investments trading 384,818 91,118 45,459 7,700,086 8,221,481 Purchases of fixed maturity investments trading (281,994 ) (65,988 ) (20,806 ) (8,323,900 ) (8,692,688 ) Net (purchases) sales of equity investments trading — (624 ) — 16,114 15,490 Net sales (purchases) of short term investments 85,598 360 (9,206 ) (1,542,203 ) (1,465,451 ) Net purchases of other investments — — — (130,649 ) (130,649 ) Net purchases of investments in other ventures — — — (20,952 ) (20,952 ) Return of investment from investment in other ventures — — — 8,464 8,464 Dividends and return of capital from subsidiaries 511,098 — — (511,098 ) — Contributions to subsidiaries (686,106 ) (16,847 ) (65,000 ) 767,953 — Due (from) to subsidiaries (193,249 ) (9,598 ) 36,262 166,585 — Net cash used in investing activities (179,835 ) (1,579 ) (13,291 ) (1,869,600 ) (2,064,305 ) Cash flows provided by financing activities Dividends paid – RenaissanceRe common shares (39,611 ) — — — (39,611 ) Dividends paid – preference shares (20,899 ) — — — (20,899 ) Issuance of preference shares, net of expenses 242,371 — — — 242,371 Net third party redeemable noncontrolling interest share transactions — — — 96,021 96,021 Taxes paid on withholding shares (7,079 ) — — — (7,079 ) Net cash provided by financing activities 174,782 — — 96,021 270,803 Effect of exchange rate changes on foreign currency cash — — — (3,575 ) (3,575 ) Net (decrease) increase in cash and cash equivalents (10,922 ) (83 ) 2,903 (900,449 ) (908,551 ) Cash and cash equivalents, beginning of period 14,656 139 1,469 1,345,328 1,361,592 Cash and cash equivalents, end of period $ 3,734 $ 56 $ 4,372 $ 444,879 $ 453,041 (1) Includes all other subsidiaries of RenaissanceRe Holdings Ltd. and eliminations.</t>
  </si>
  <si>
    <t>Subsequent Events</t>
  </si>
  <si>
    <t>Subsequent Events [Abstract]</t>
  </si>
  <si>
    <t>SUBSEQUENT EVENTS Typhoon Hagibis The Company currently estimates, on a preliminary basis, that losses from Typhoon Hagibis will have an estimated net negative impact on net income (loss) available (attributable) to RenaissanceRe common shareholders of approximately $175 million on its fourth quarter 2019 results of operations. Net negative impact includes the sum of estimates of net claims and claim expenses incurred, earned reinstatement premiums assumed and ceded, lost profit commissions and redeemable noncontrolling interest. The Company’s estimates of net negative impact are based on a review of its potential exposures, preliminary discussions with certain counterparties and catastrophe modeling techniques. The Company’s actual net negative impact, both individually and in the aggregate, may vary from these estimates, perhaps materially. Meaningful uncertainty regarding the estimates and the nature and extent of the losses from this event remains, driven by the magnitude and recent occurrence of the event, the geographic area in which the event occurred, relatively limited claims data received to date, the contingent nature of business interruption and other exposures, potential uncertainties relating to reinsurance recoveries and other factors inherent in loss estimation, among other things. Updated estimates related to this event will be reflected in RenaissanceRe’s fourth quarter 2019 results of operations, when reported, and changes in these estimates will be recorded in the period in which they occur. Other Fourth Quarter 2019 Catastrophe Events Other catastrophe events in the fourth quarter of 2019, including the ongoing wildfires in California and the tornadoes in North Texas in October 2019, may have an impact on the Company’s financial results. The wildfires in California, including the Kincade Fire in Sonoma County and the Getty and Tick Fires in Los Angeles County, have already forced widespread evacuations and caused extensive power outages. The Company’s assessment of the impact from these other catastrophe events remains at a very preliminary stage. It is difficult at this time to provide an accurate estimate of the financial impact of these events as a result of the ongoing nature of the wildfires and the preliminary nature of the information available and provided thus far by industry participants, among other factors.</t>
  </si>
  <si>
    <t>Significant Accounting Policies (Policy)</t>
  </si>
  <si>
    <t>Basis of Presentation</t>
  </si>
  <si>
    <t>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Derivatives</t>
  </si>
  <si>
    <t>DERIVATIVES From time to time, the Company enters into derivative instruments such as futures, options, swaps, forward contracts and other derivative contracts primarily to manage its foreign currency exposure, obtain exposure to a particular financial market, for yield enhancement, or for trading and to assume risk. The Company accounts for its derivatives in accordance with Financial Accounting Standards Board (“FASB”) Accounting Standards Codification (“ASC”) Topic Derivatives and Hedging , which requires all derivatives to be recorded at fair value on the Company’s balance sheet as either assets or liabilities, depending on their rights or obligations, with changes in fair value reflected in current earnings. Commencing in the second quarter of 2019, the Company elected to adopt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the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 with changes in its fair value recognized in current period earnings through net realized and unrealized gains (losses) on investments.</t>
  </si>
  <si>
    <t>Foreign Exchange</t>
  </si>
  <si>
    <t>FOREIGN EXCHANGE Foreign Currency Revaluation and Translation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 of operations as part of net foreign exchange (gains) losses. The Company’s functional currency is the U.S. dollar. Certain of the Company’s subsidiaries have a functional currency other than the U.S. dollar. Assets and liabilities of foreign operations whose functional currency is not the U.S. dollar are translated into the Company's U.S. dollar reporting currency at prevailing balance sheet-date exchange rates, while revenue and expenses of such foreign operations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 as currency translation adjustments and reflected within accumulated other comprehensive income (loss).</t>
  </si>
  <si>
    <t>Recently Adopted Accounting Pronouncements and Recently Issued Accounting Pronouncements Not Yet Adopted</t>
  </si>
  <si>
    <t>RECENTLY ADOPTED ACCOUNTING PRONOUNCEMENTS Leases In February 2016, the FASB issued Accounting Standards Update (“ASU”) No. 2016-02, Leases and subsequently issued a number of other ASUs to amend the guidance, each ultimately reflected in FASB ASC Topic Leases . FASB ASC Topic Leases requires, among other items, lessees to recognize lease assets and lease liabilities on the balance sheet for those leases classified as operating leases under the previous guidance. FASB ASC Topic Leases was effective for public business entities for annual and interim periods beginning after December 15, 2018. The Company has adopted FASB ASC Topic Leases through the application of the modified retrospective transition approach. In addition, the Company employed certain practical expedients permitted under the guidance and utilized its incremental borrowing rate in determining the present value of lease payments, not yet paid. The adoption of this guidance did not have a material impact on the Company’s consolidated statements of operations and financial position. The Company determined it was not required to record a cumulative effect adjustment to opening retained earnings as of January 1, 2019.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was effective for public business entities for annual and interim periods beginning after December 15, 2018. The adoption of this guidance did not have a material impact on the Company’s consolidated statements of operations and financial position. RECENTLY ISSUED ACCOUNTING PRONOUNCEMENTS NOT YET ADOPTED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a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loss);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 Disclosure Framework - Changes to the Disclosure Requirements for Fair Value Measurement In August 2018, the FASB issued ASU No. 2018-13, Disclosure Framework - Changes to the Disclosure Requirements for Fair Value Measurement (“ASU 2018-13”). The ASU 2018-13 modifies the disclosure requirements of fair value measurements as part of the disclosure framework project with the objective to improve the effectiveness of disclosures in the notes to the financial statements. ASU 2018-13 allows for removal of the amount and reasons for transfer between Level 1 and Level 2 of the fair value hierarchy; the policy for transfers between levels; and the valuation processes for Level 3 fair value measurements. ASU 2018-13 is effective for all entities for fiscal years beginning after December 15, 2019 and interim periods within those fiscal years. The Company is currently evaluating the impact of this guidance; however, it is not expected to have a material impact on the Company’s consolidated statements of operations and financial position.</t>
  </si>
  <si>
    <t>Acquisition of Tokio Millennium Re (Tables)</t>
  </si>
  <si>
    <t>Schedule of Acquisition Purchase Price and Financial Results</t>
  </si>
  <si>
    <t>The following table summarizes the net contribution from the acquisition of the TMR Group Entities since March 22, 2019 that has been included in the Company's consolidated statements of operations and comprehensive income for the three and nine months ended September 30, 2019 . The operating activities of the TMR Group Entities from the acquisition date, March 22, 2019, through September 30, 2019 are included in the Company’s consolidated statements of operations for the nine months ended September 30, 2019 . The unaudited net contribution of the acquisition and integration of the TMR Group Entities is provided for informational purposes only and is not necessarily, and should not be assumed to be, an indication of the results that may be achieved in the future. These results are not used as a part of management analysis of the financial performance of the Company’s business. These results primarily reflect items recorded directly by the TMR Group Entities, including: 1) net earned premium and net underwriting income on the in-force portfolio acquired with the acquisition of the TMR Group Entities and currently retained on the TMR Group Entities balance sheets; 2) net earned premium and net underwriting income for those contracts which have renewed post-acquisition on one of the acquired TMR Group Entities’ balance sheets; 3) net investment income and net realized and unrealized gains recorded directly by the TMR Group Entities; and 4) certain direct costs incurred directly by the TMR Group Entities. In addition, these results, where possible, are adjusted for transaction and integration related costs incurred by the Company. However, these results do not reflect on-going operating costs incurred by the Company in supporting the TMR Group Entities unless such costs are incurred directly by the TMR Group Entitie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TMR Group Entit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activities, and reinsurance has been purchased to cover combined risks, only some of which would have been reflected in the underlying legacy TMR Group Entities results. In future quarters, the summary results of the TMR Group Entities will become increasingly impracticable to produce, and even less indicative of the results of the acquired TMR Group Entities, given the significant estimates involved and the nature and pace of our integration activities, which are intended to integrate the TMR Group Entities as quickly as possible. Three months ended September 30, 2019 Nine months ended September 30, 2019 (1) Total revenues $ 313,250 $ 730,080 Net income available to RenaissanceRe common shareholders (2) $ 31,672 $ 97,068 (1) Includes the net contribution from the acquisition of the TMR Group Entities since March 22, 2019 that has been included in the Company’s consolidated statements of operations and comprehensive income through September 30, 2019. (2) Includes $4.0 million and $44.0 million of corporate expenses associated with the acquisition and integration of the TMR Group Entities for the three and nine months ended September 30, 2019 , respectively. The Company's total purchase price for the TMR Group Entities was calculated as follows: Special Dividend Special Dividend paid to common shareholders of Tokio and holders of Tokio equity awards $ 500,000 RenaissanceRe common shares Common shares issued by RenaissanceRe to Tokio 1,739,071 Common share price of RenaissanceRe (1) $ 143.75 Market value of RenaissanceRe common shares issued by RenaissanceRe to Tokio 249,998 Cash consideration Cash consideration paid by RenaissanceRe as acquisition consideration 813,595 Total purchase price 1,563,593 Less: Special Dividend paid to Tokio (500,000 ) Net purchase price $ 1,063,593 (1) RenaissanceRe common share price was based on the 30 -day trailing volume weighted average price of $143.7539 as of market close on March 15, 2019, which approximates fair value.</t>
  </si>
  <si>
    <t>Schedule of Fair Value of Net Assets Acquired and Liabilities Assumed</t>
  </si>
  <si>
    <t xml:space="preserve">The Company recognized identifiable finite lived intangible assets of $11.2 million , which will be amortized over a weighted average period of 10.5 years , identifiable indefinite lived intangible assets of $6.8 million , and certain other adjustments to the fair values of the assets acquired, liabilities assumed and shareholders’ equity of the TMR Group Entities at March 22, 2019, based on foreign exchange rates on March 22, 2019, as summarized in the table below: Shareholders’ equity of the TMR Group Entities at March 22, 2019 $ 1,032,961 Adjustments for fair value, by applicable balance sheet caption: Net deferred acquisition costs and value of business acquired (56,788 ) Net reserve for claims and claim expenses 67,782 Goodwill and intangible assets at March 22, 2019 of the TMR Group Entities (6,569 ) Total adjustments for fair value by applicable balance sheet caption before tax impact 4,425 Other assets - net deferred tax liability related to fair value adjustments and value of business acquired (2,606 ) Total adjustments for fair value by applicable balance sheet caption, net of tax 1,819 Adjustments for fair value of the identifiable intangible assets: Identifiable indefinite lived intangible assets (insurance licenses) 6,800 Identifiable finite lived intangible assets (top broker relationships and renewal rights) 11,200 Identifiable intangible assets before tax impact 18,000 Other assets - deferred tax liability on identifiable intangible assets (2,281 ) Total adjustments for fair value of the identifiable intangible assets and value of business acquired, net of tax 15,719 Total adjustments for fair value by applicable balance sheet caption, identifiable intangible assets and value of business acquired, net of tax 17,538 Shareholders’ equity of the TMR Group Entities at fair value 1,050,499 Total net purchase price paid by RenaissanceRe 1,063,593 Excess purchase price over the fair value of net assets acquired assigned to goodwill $ 13,094 </t>
  </si>
  <si>
    <t>Schedule of Identifiable Intangible Assets Acquired</t>
  </si>
  <si>
    <t xml:space="preserve">Identifiable intangible assets and accumulated amortization at September 30, 2019 , consisted of the following, based on foreign exchange rates on March 22, 2019, and are included in goodwill and other intangible assets on the Company’s consolidated balance sheet: Amount Economic Useful Life Top broker relationships $ 10,000 10.0 years Renewal rights 1,200 15.0 years Insurance licenses 6,800 Indefinite Gross identifiable intangible assets related to the acquisition of the TMR Group Entities, at March 22, 2019 18,000 Accumulated amortization (from March 22, 2019 through September 30, 2019) 540 Net identifiable intangible assets related to the acquisition of the TMR Group Entities at September 30, 2019 $ 17,460 </t>
  </si>
  <si>
    <t>Schedule of Business Acquisition, Pro Forma Information</t>
  </si>
  <si>
    <t xml:space="preserve">The following table presents unaudited pro forma consolidated financial information for the three and nine months ended September 30, 2019 and 2018 , respectively, and assumes the acquisition of the TMR Group Entities occurred on January 1, 2018. The unaudited pro forma consolidated financial information is provided for informational purposes only and is not necessarily, and should not be assumed to be, an indication of the results that would have been achieved had the transaction been completed as of January 1, 2018 or that may be achieved in the future. The unaudited pro forma consolidated financial information does not give consideration to the impact of possible revenue enhancements, expense efficiencies, synergies or asset dispositions that may result from the acquisition of the TMR Group Entities. In addition, unaudited pro forma consolidated financial information does not include the effects of costs associated with any restructuring or integration activities resulting from the acquisition of the TMR Group Entities, as they are nonrecurring. Three months ended Nine months ended September 30, 2019 September 30, 2018 September 30, 2019 September 30, 2018 Total revenues $ 1,051,148 $ 930,825 $ 3,437,674 $ 2,478,934 Net income available to RenaissanceRe common shareholders $ 36,698 $ 59,174 $ 734,946 $ 309,715 </t>
  </si>
  <si>
    <t>Investments (Tables)</t>
  </si>
  <si>
    <t>Schedule of Fair Value of Fixed Maturity and Equity Investments Trading</t>
  </si>
  <si>
    <t xml:space="preserve">The following table summarizes the fair value of equity investments trading: September 30, December 31, Financials $ 207,073 $ 200,357 Communications and technology 70,057 42,333 Industrial, utilities and energy 36,703 24,520 Consumer 34,384 20,639 Healthcare 26,051 18,925 Basic materials 5,154 3,478 Total $ 379,422 $ 310,252 The following table summarizes the fair value of fixed maturity investments trading: September 30, December 31, U.S. treasuries $ 4,314,006 $ 3,331,411 Agencies 507,903 174,883 Municipal 1,629 6,854 Non-U.S. government 379,154 279,818 Non-U.S. government-backed corporate 263,170 160,063 Corporate 3,453,222 2,450,244 Agency mortgage-backed 1,248,722 817,880 Non-agency mortgage-backed 261,850 278,680 Commercial mortgage-backed 406,268 282,294 Asset-backed 550,304 306,743 Total fixed maturity investments trading $ 11,386,228 $ 8,088,870 </t>
  </si>
  <si>
    <t>Schedule of Contractual Maturities of Fixed Maturity Investments</t>
  </si>
  <si>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19 Amortized Cost Fair Value Due in less than one year $ 605,595 $ 603,806 Due after one through five years 5,820,074 5,893,946 Due after five through ten years 2,170,132 2,232,264 Due after ten years 179,147 189,068 Mortgage-backed 1,888,719 1,916,840 Asset-backed 550,727 550,304 Total $ 11,214,394 $ 11,386,228 </t>
  </si>
  <si>
    <t>Schedule of Net Investment Income</t>
  </si>
  <si>
    <t xml:space="preserve">The components of net investment income are as follows: Three months ended Nine months ended September 30, September 30, September 30, September 30, Fixed maturity investments $ 82,977 $ 55,725 $ 232,566 $ 151,784 Short term investments 15,061 9,403 44,712 22,340 Equity investments 1,326 903 3,269 3,091 Other investments Private equity investments (4,597 ) 8,723 8,166 12,149 Other 22,538 8,665 30,413 27,346 Cash and cash equivalents 1,978 1,104 5,801 2,708 119,283 84,523 324,927 219,418 Investment expenses (5,439 ) (3,827 ) (13,789 ) (10,890 ) Net investment income $ 113,844 $ 80,696 $ 311,138 $ 208,528 </t>
  </si>
  <si>
    <t>Schedule of Net Realized and Unrealized Gains (Losses)</t>
  </si>
  <si>
    <t xml:space="preserve">Net realized and unrealized gains (losses) on investments are as follows: Three months ended Nine months ended September 30, September 30, September 30, September 30, Gross realized gains $ 34,710 $ 5,229 $ 87,595 $ 14,945 Gross realized losses (4,609 ) (15,327 ) (34,769 ) (67,699 ) Net realized gains (losses) on fixed maturity investments 30,101 (10,098 ) 52,826 (52,754 ) Net unrealized gains (losses) on fixed maturity investments trading 17,226 (8,730 ) 243,139 (73,522 ) Net realized and unrealized gains (losses) on investments-related derivatives 11,134 2,563 62,103 (763 ) Net realized (losses) gains on equity investments trading sold during the period (72 ) 21,259 30,666 21,841 Net unrealized (losses) gains on equity investments trading still held at reporting date (26,451 ) 8,636 7,852 18,783 Net realized and unrealized (losses) gains on equity investments trading (26,523 ) 29,895 38,518 40,624 Net realized and unrealized gains (losses) on investments $ 31,938 $ 13,630 $ 396,586 $ (86,415 )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September 30, 2019 Total Quoted Prices in Active Markets for Identical Assets (Level 1) Significant Other Observable Inputs (Level 2) Significant Unobservable Inputs (Level 3) Fixed maturity investments U.S. treasuries $ 4,314,006 $ 4,314,006 $ — $ — Agencies 507,903 — 507,903 — Municipal 1,629 — 1,629 — Non-U.S. government 379,154 — 379,154 — Non-U.S. government-backed corporate 263,170 — 263,170 — Corporate 3,453,222 — 3,453,222 — Agency mortgage-backed 1,248,722 — 1,248,722 — Non-agency mortgage-backed 261,850 — 261,850 — Commercial mortgage-backed 406,268 — 406,268 — Asset-backed 550,304 — 550,304 — Total fixed maturity investments 11,386,228 4,314,006 7,072,222 — Short term investments 4,116,156 — 4,116,156 — Equity investments trading 379,422 379,422 — — Other investments Catastrophe bonds 659,466 — 659,466 — Private equity investments (1) 266,048 — — 74,210 Senior secured bank loan funds (1) 24,567 — — — Hedge funds (1) 12,028 — — — Total other investments 962,109 — 659,466 74,210 Other assets and (liabilities) Assumed and ceded (re)insurance contracts (2) 6,219 — — 6,219 Derivatives (3) 18,565 212 18,353 — Total other assets and (liabilities) 24,784 212 18,353 6,219 $ 16,868,699 $ 4,693,640 $ 11,866,197 $ 80,429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September 30, 2019 was $37.8 million of other assets and $31.6 million of other liabilities. (3) See “Note 14 . Derivative Instruments” for additional information related to the fair value by type of contract, of derivatives entered into by the Company. At December 31, 2018 Total Quoted Prices in Active Markets for Identical Assets (Level 1) Significant Other Observable Inputs (Level 2) Significant Unobservable Inputs (Level 3) Fixed maturity investments U.S. treasuries $ 3,331,411 $ 3,331,411 $ — $ — Agencies 174,883 — 174,883 — Municipal 6,854 — 6,854 — Non-U.S. government 279,818 — 279,818 — Non-U.S. government-backed corporate 160,063 — 160,063 — Corporate 2,450,244 — 2,450,244 — Agency mortgage-backed 817,880 — 817,880 — Non-agency mortgage-backed 278,680 — 278,680 — Commercial mortgage-backed 282,294 — 282,294 — Asset-backed 306,743 — 306,743 — Total fixed maturity investments 8,088,870 3,331,411 4,757,459 — Short term investments 2,586,520 — 2,586,520 — Equity investments trading 310,252 310,252 — — Other investments Catastrophe bonds 516,571 — 516,571 — Private equity investments (1) 242,647 — — 54,545 Senior secured bank loan funds (1) 14,482 — — — Hedge funds (1) 11,233 — — — Total other investments 784,933 — 516,571 54,545 Other assets and (liabilities) Assumed and ceded (re)insurance contracts (2) (8,359 ) — — (8,359 ) Derivatives (3) 12,399 484 11,915 — Total other assets and (liabilities) 4,040 484 11,915 (8,359 ) $ 11,774,615 $ 3,642,147 $ 7,872,465 $ 46,186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8 was $5.0 million of other assets and $13.3 million of other liabilities. (3) See “Note 14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unobservable inputs (Level 3) used in determining the fair value of assets and liabilities measured at fair value on a recurring basis: At September 30, 2019 Fair Value (Level 3) Valuation Technique Unobservable Low High Weighted Average or Actual Other investments Private equity investment $ 10,455 External valuation model Indicative pricing $ — $ 105.12 $ 104.55 Private equity investments 63,755 Internal valuation model Liquidity discount n/a n/a 12.5 % Total other investments 74,210 Other assets and (liabilities) Assumed and ceded (re)insurance contracts 484 Internal valuation model Bond price $ 100.32 $ 106.08 $ 103.49 Liquidity discount n/a n/a 1.3 % Assumed and ceded (re)insurance contracts (9,242 ) Internal valuation model Net undiscounted cash flows n/a n/a $ (11,028 ) Expected loss ratio n/a n/a 34.9 % Discount rate n/a n/a 1.6 % Assumed and ceded (re)insurance contracts 14,977 Internal valuation model Expected loss ratio n/a n/a 0.0 % Total other assets and (liabilities) 6,219 Total other assets and (liabilities) measured at fair value on a recurring basis using Level 3 inputs $ 80,429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investments Other assets and (liabilities) Total Balance - July 1, 2019 $ 74,810 $ 7,942 $ 82,752 Total realized and unrealized losses Included in other income (592 ) (1,188 ) (1,780 ) Total foreign exchange losses (8 ) — (8 ) Purchases — (535 ) (535 ) Balance - September 30, 2019 $ 74,210 $ 6,219 $ 80,429 Other investments Other assets and (liabilities) Total Balance - January 1, 2019 $ 54,545 $ (8,359 ) $ 46,186 Total realized and unrealized gains (losses) Included in other income 1,790 (1,030 ) 760 Total foreign exchange losses (16 ) — (16 ) Purchases 17,891 (4,382 ) 13,509 Settlements — 20 20 Amounts acquired (1) — 19,970 19,970 Balance - September 30, 2019 $ 74,210 $ 6,219 $ 80,429 (1) Represents the fair value of the other assets acquired from the TMR Group Entities, measured at fair value on a recurring basis using Level 3 inputs at March 22, 2019. See “Note 3 . Acquisition of Tokio Millennium Re” for additional information related to the acquisition of the TMR Group Entities. Other assets and (liabilities) Balance - July 1, 2018 $ (2,018 ) Total realized and unrealized gains Included in other income 1,754 Purchases (9,668 ) Settlements 983 Balance - September 30, 2018 $ (8,949 ) Other assets and (liabilities) Balance - January 1, 2018 $ (2,952 ) Total realized and unrealized gains Included in other income 2,399 Purchases (9,379 ) Settlements 983 Balance - September 30, 2018 $ (8,949 ) </t>
  </si>
  <si>
    <t>Schedule of Balances Elected to Account for at Fair Value</t>
  </si>
  <si>
    <t xml:space="preserve">Below is a summary of the balances the Company has elected to account for at fair value: September 30, December 31, Other investments $ 962,109 $ 784,933 Other assets $ 37,820 $ 4,968 Other liabilities $ 31,601 $ 13,327 </t>
  </si>
  <si>
    <t>Schedule of Other Investments Measured Using Net Asset Valuations</t>
  </si>
  <si>
    <t xml:space="preserve">The table below shows the Company’s portfolio of other investments measured using net asset valuations as a practical expedient: At September 30, 2019 Fair Value Unfunded Redemption Frequency Redemption Redemption Private equity investments $ 191,838 $ 359,470 See below See below See below Senior secured bank loan funds 24,567 7,400 See below See below See below Hedge funds 12,028 — See below See below See below Total other investments measured using net asset valuations $ 228,433 $ 366,870 </t>
  </si>
  <si>
    <t>Reinsurance (Tables)</t>
  </si>
  <si>
    <t>Schedule of 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Three months ended Nine months ended September 30, September 30, September 30, September 30, Premiums written Direct $ 108,478 $ 74,635 $ 318,984 $ 250,375 Assumed 752,590 551,042 3,583,287 2,512,297 Ceded (156,938 ) (172,422 ) (1,246,145 ) (1,041,864 ) Net premiums written $ 704,130 $ 453,255 $ 2,656,126 $ 1,720,808 Premiums earned Direct $ 103,446 $ 73,356 $ 283,898 $ 213,292 Assumed 1,146,831 760,920 3,114,408 1,968,138 Ceded (343,529 ) (302,427 ) (1,030,028 ) (779,914 ) Net premiums earned $ 906,748 $ 531,849 $ 2,368,278 $ 1,401,516 Claims and claim expenses Gross claims and claim expenses incurred $ 714,714 $ 514,873 $ 1,804,889 $ 817,560 Claims and claim expenses recovered (60,194 ) (104,363 ) (469,961 ) (175,180 ) Net claims and claim expenses incurred $ 654,520 $ 410,510 $ 1,334,928 $ 642,380 </t>
  </si>
  <si>
    <t>Reserve for Claims and Claim Expenses (Tables)</t>
  </si>
  <si>
    <t>Schedule of Liability for Unpaid Claims and Claim Expenses</t>
  </si>
  <si>
    <t xml:space="preserve">The following table details the development of the Company’s liability for unpaid claims and claim expenses for its Casualty and Specialty segment: Nine months ended September 30, 2019 2018 (Favorable) adverse development (Favorable) adverse development Actuarial methods $ (54,527 ) $ (16,234 ) Actuarial assumption changes 34,809 (7,786 ) Total net favorable development of prior accident years net claims and claim expenses $ (19,718 ) $ (24,020 ) The following table summarizes the Company’s claims and claim expense reserves by segment, allocated between case reserves, additional case reserves and IBNR: At September 30, 2019 Case Reserves Additional Case Reserves IBNR Total Property $ 1,170,009 $ 1,493,600 $ 916,314 $ 3,579,923 Casualty and Specialty 1,475,505 151,555 3,389,344 5,016,404 Other 2,944 — 3,166 6,110 Total $ 2,648,458 $ 1,645,155 $ 4,308,824 $ 8,602,437 At December 31, 2018 Property $ 690,718 $ 1,308,307 $ 1,087,229 $ 3,086,254 Casualty and Specialty 771,537 116,877 2,096,979 2,985,393 Other 1,458 — 3,166 4,624 Total $ 1,463,713 $ 1,425,184 $ 3,187,374 $ 6,076,271 Activity in the liability for unpaid claims and claim expenses is summarized as follows: Nine months ended September 30, 2019 2018 Net reserves as of beginning of period $ 3,704,050 $ 3,493,778 Net incurred related to: Current year 1,349,448 839,360 Prior years (14,520 ) (196,980 ) Total net incurred 1,334,928 642,380 Net paid related to: Current year 128,471 48,075 Prior years 563,539 326,692 Total net paid 692,010 374,767 Amounts acquired (1) 1,858,775 — Foreign exchange (2) (41,605 ) (12,952 ) Net reserves as of end of period 6,164,138 3,748,439 Reinsurance recoverable as of end of period 2,438,299 1,204,059 Gross reserves as of end of period $ 8,602,437 $ 4,952,498 (1) Represents the fair value of the TMR Group Entities reserves for claims and claim expenses, net of reinsurance recoverables, acquired at March 22, 2019. See “Note 3 . Acquisition of Tokio Millennium Re” for additional information related to the acquisition of the TMR Group Entities. (2) Reflects the impact of the foreign exchange revaluation of net reserves denominated in non-U.S. dollars as at the balance sheet date. Nine months ended September 30, 2018 (Favorable) adverse development Catastrophe net claims and claim expenses Large catastrophe events 2017 Large Loss Events $ (151,155 ) Other (7,313 ) Total large catastrophe events (158,468 ) Small catastrophe events and attritional loss movements Other small catastrophe events and attritional loss movements (8,722 ) Total small catastrophe events and attritional loss movements (8,722 ) Total catastrophe and attritional net claims and claim expenses (167,190 ) Actuarial assumption changes (5,682 ) Total net favorable development of prior accident years net claims and claim expenses $ (172,872 )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Nine months ended September 30, 2019 (Favorable) adverse development Catastrophe net claims and claim expenses Large catastrophe events 2017 Large Loss Events $ (90,817 ) New Zealand Earthquake (2011) (7,497 ) Tohoku Earthquake and Tsunami (2011) (4,693 ) New Zealand Earthquake (2010) 46,741 2018 Large Loss Events 61,592 Other (10,717 ) Total large catastrophe events (5,391 ) Small catastrophe events and attritional loss movements Other small catastrophe events and attritional loss movements 1,166 Total small catastrophe events and attritional loss movements 1,166 Total catastrophe and attritional net claims and claim expenses (4,225 ) Actuarial assumption changes 9,245 Total net adverse development of prior accident years net claims and claim expenses $ 5,020 The following table details the Company’s prior year development by segment of its liability for unpaid claims and claim expenses: Nine months ended September 30, 2019 2018 (Favorable) adverse development (Favorable) adverse development Property $ 5,020 $ (172,872 ) Casualty and Specialty (19,718 ) (24,020 ) Other 178 (88 ) Total net favorable development of prior accident years net claims and claim expenses $ (14,520 ) $ (196,980 ) </t>
  </si>
  <si>
    <t>Debt and Credit Facilities (Tables)</t>
  </si>
  <si>
    <t>Schedule of Carrying Values and Estimated Fair Values of Debt Instruments</t>
  </si>
  <si>
    <t>A summary of the Company’s debt obligations on its consolidated balance sheets is set forth below: September 30, 2019 December 31, 2018 Fair Value Carrying Value Fair Value Carrying Value 3.600% Senior Notes due 2029 $ 419,000 $ 391,245 $ — $ — 3.450% Senior Notes due 2027 309,480 296,167 283,680 295,797 3.700% Senior Notes due 2025 315,837 297,964 292,557 297,688 5.750% Senior Notes due 2020 259,600 249,850 255,938 249,602 4.750% Senior Notes due 2025 (DaVinciRe) (1) 156,267 148,272 142,539 148,040 Total debt $ 1,460,184 $ 1,383,498 $ 974,714 $ 991,127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t>
  </si>
  <si>
    <t>Schedule of Line of Credit Facilities</t>
  </si>
  <si>
    <t xml:space="preserve">The outstanding amounts issued or drawn under each of the Company’s significant credit facilities is set forth below: At September 30, 2019 Issued or Drawn RenaissanceRe Revolving Credit Facility (1) $ — Uncommitted Standby Letter of Credit Facility with Wells Fargo 31,820 Secured Letter of Credit Facility with Citibank Europe 234,606 Renaissance Reinsurance FAL Facility 255,000 Mizuho Letters of Credit (2) 139,379 Mitsubishi Letters of Credit (2) 77,637 Credit Suisse Letter of Credit Facility 110,051 Uncommitted, Unsecured Letter of Credit Facility with Citibank Europe 218,684 Total credit facilities in U.S. dollars $ 1,067,177 Specialty Risks FAL Facility (1) £ — Total credit facilities in pound sterling £ — (1) At September 30, 2019 , no amounts were issued or drawn under these facilities. (2) These letters of credit were transferred to the Company in connection with the acquisition of the TMR Group Entities. See below under “TMR Group Entities Letters of Credit” for additional information and “Note 3 . Acquisition of Tokio Millennium Re” for additional information related to the acquisition of the TMR Group Entities. </t>
  </si>
  <si>
    <t>Noncontrolling Interests (Tables)</t>
  </si>
  <si>
    <t>Schedule of Redeemable Noncontrolling Interest</t>
  </si>
  <si>
    <t xml:space="preserve">The activity in redeemable noncontrolling interest – Medici is detailed in the table below: Three months ended Nine months ended September 30, September 30, September 30, September 30, Beginning balance $ 515,915 $ 411,003 $ 416,765 $ 284,847 Redemption of shares from redeemable noncontrolling interest, net of adjustments (7,008 ) (8,720 ) (44,448 ) (52,223 ) Sale of shares to redeemable noncontrolling interests 10,500 43,000 142,905 199,482 Net income attributable to redeemable noncontrolling interest 15,211 2,710 19,396 15,887 Ending balance $ 534,618 $ 447,993 $ 534,618 $ 447,993 A summary of the Company’s redeemable noncontrolling interests on its consolidated balance sheets is set forth below: September 30, December 31, 2018 Redeemable noncontrolling interest - DaVinciRe $ 1,462,677 $ 1,034,946 Redeemable noncontrolling interest - Medici 534,618 416,765 Redeemable noncontrolling interest - Vermeer 781,738 599,989 Redeemable noncontrolling interests $ 2,779,033 $ 2,051,700 A summary of the Company’s redeemable noncontrolling interests on its consolidated statements of operations is set forth below: Three months ended Nine months ended September 30, September 30, September 30, September 30, Redeemable noncontrolling interest - DaVinciRe $ 30,558 $ 3,730 $ 152,946 $ 74,935 Redeemable noncontrolling interest - Medici 15,211 2,710 19,396 15,887 Redeemable noncontrolling interest - Vermeer 16,288 — 31,749 — Net income attributable to redeemable noncontrolling interests $ 62,057 $ 6,440 $ 204,091 $ 90,822 The activity in redeemable noncontrolling interest – DaVinciRe is detailed in the table below: Three months ended Nine months ended September 30, September 30, September 30, September 30, Beginning balance $ 1,431,101 $ 1,082,425 $ 1,034,946 $ 1,011,659 Redemption of shares from redeemable noncontrolling interest, net of adjustments 1,018 (170 ) 86 (609 ) Sale of shares to redeemable noncontrolling interests — — 274,699 — Net income attributable to redeemable noncontrolling interest 30,558 3,730 152,946 74,935 Ending balance $ 1,462,677 $ 1,085,985 $ 1,462,677 $ 1,085,985 The activity in redeemable noncontrolling interest – Vermeer is detailed in the table below: Three months ended Nine months ended September 30, September 30, September 30, September 30, Beginning balance $ 765,450 $ — $ 599,989 $ — Sale of shares to redeemable noncontrolling interest — — 150,000 — Net income attributable to redeemable noncontrolling interest 16,288 — 31,749 — Ending balance $ 781,738 $ — $ 781,738 $ — </t>
  </si>
  <si>
    <t>Earnings Per Share (Tables)</t>
  </si>
  <si>
    <t>Schedule of Computation of Basic and Diluted Earnings Per Common Share</t>
  </si>
  <si>
    <t>The following table sets forth the computation of basic and diluted earnings per common share: Three months ended Nine months ended (common shares in thousands) September 30, September 30, September 30, September 30, Numerator: Net income available to RenaissanceRe common shareholders $ 36,698 $ 32,681 $ 678,269 $ 281,182 Amount allocated to participating common shareholders (1) (446 ) (294 ) (8,074 ) (2,977 ) Net income allocated to RenaissanceRe common shareholders $ 36,252 $ 32,387 $ 670,195 $ 278,205 Denominator: Denominator for basic income per RenaissanceRe common share - weighted average common shares 43,462 39,624 43,003 39,606 Per common share equivalents of employee stock options and non-vested shares 75 13 46 21 Denominator for diluted income per RenaissanceRe common share - adjusted weighted average common shares and assumed conversions 43,537 39,637 43,049 39,627 Net income available to RenaissanceRe common shareholders per common share – basic $ 0.83 $ 0.82 $ 15.58 $ 7.02 Net income available to RenaissanceRe common shareholders per common share – diluted $ 0.83 $ 0.82 $ 15.57 $ 7.02 (1) Represents earnings attributable to holders of non-vested shares issued pursuant to the Company’s 2001 Stock Incentive Plan, 2016 Long-Term Incentive Plan and to the Company’s non-employee directors.</t>
  </si>
  <si>
    <t>Segment Reporting (Tables)</t>
  </si>
  <si>
    <t>Schedule of Significant Components of the Company's Revenues and Expenses by Segment</t>
  </si>
  <si>
    <t xml:space="preserve">A summary of the significant components of the Company’s revenues and expenses by segment is as follows: Three months ended September 30, 2019 Property Casualty and Specialty Other Total Gross premiums written $ 314,400 $ 546,668 $ — $ 861,068 Net premiums written $ 302,982 $ 401,148 $ — $ 704,130 Net premiums earned $ 444,332 $ 462,416 $ — $ 906,748 Net claims and claim expenses incurred 338,260 316,099 161 654,520 Acquisition expenses 79,521 122,654 6 202,181 Operational expenses 34,238 19,198 (21 ) 53,415 Underwriting (loss) income $ (7,687 ) $ 4,465 $ (146 ) (3,368 ) Net investment income 113,844 113,844 Net foreign exchange losses (8,275 ) (8,275 ) Equity in earnings of other ventures 5,877 5,877 Other income 1,016 1,016 Net realized and unrealized gains on investments 31,938 31,938 Corporate expenses (13,844 ) (13,844 ) Interest expense (15,580 ) (15,580 ) Income before taxes and redeemable noncontrolling interests 111,608 Income tax expense (3,664 ) (3,664 ) Net income attributable to redeemable noncontrolling interests (62,057 ) (62,057 ) Dividends on preference shares (9,189 ) (9,189 ) Net income available to RenaissanceRe common shareholders $ 36,698 Net claims and claim expenses incurred – current accident year $ 345,880 $ 319,087 $ — $ 664,967 Net claims and claim expenses incurred – prior accident years (7,620 ) (2,988 ) 161 (10,447 ) Net claims and claim expenses incurred – total $ 338,260 $ 316,099 $ 161 $ 654,520 Net claims and claim expense ratio – current accident year 77.8 % 69.0 % 73.3 % Net claims and claim expense ratio – prior accident years (1.7 )% (0.6 )% (1.1 )% Net claims and claim expense ratio – calendar year 76.1 % 68.4 % 72.2 % Underwriting expense ratio 25.6 % 30.6 % 28.2 % Combined ratio 101.7 % 99.0 % 100.4 % Nine months ended September 30, 2019 Property Casualty and Specialty Other Total Gross premiums written $ 2,185,984 $ 1,716,287 $ — $ 3,902,271 Net premiums written $ 1,411,327 $ 1,244,799 $ — $ 2,656,126 Net premiums earned $ 1,160,090 $ 1,208,188 $ — $ 2,368,278 Net claims and claim expenses incurred 541,217 793,533 178 1,334,928 Acquisition expenses 222,971 330,829 (186 ) 553,614 Operational expenses 99,546 58,603 13 158,162 Underwriting income (loss) $ 296,356 $ 25,223 $ (5 ) 321,574 Net investment income 311,138 311,138 Net foreign exchange losses (1,812 ) (1,812 ) Equity in earnings of other ventures 17,350 17,350 Other income 5,109 5,109 Net realized and unrealized gains on investments 396,586 396,586 Corporate expenses (76,480 ) (76,480 ) Interest expense (42,868 ) (42,868 ) Income before taxes and redeemable noncontrolling interests 930,597 Income tax expense (20,670 ) (20,670 ) Net income attributable to redeemable noncontrolling interests (204,091 ) (204,091 ) Dividends on preference shares (27,567 ) (27,567 ) Net income available to RenaissanceRe common shareholders $ 678,269 Net claims and claim expenses incurred – current accident year $ 536,197 $ 813,251 $ — $ 1,349,448 Net claims and claim expenses incurred – prior accident years 5,020 (19,718 ) 178 (14,520 ) Net claims and claim expenses incurred – total $ 541,217 $ 793,533 $ 178 $ 1,334,928 Net claims and claim expense ratio – current accident year 46.2 % 67.3 % 57.0 % Net claims and claim expense ratio – prior accident years 0.5 % (1.6 )% (0.6 )% Net claims and claim expense ratio – calendar year 46.7 % 65.7 % 56.4 % Underwriting expense ratio 27.8 % 32.2 % 30.0 % Combined ratio 74.5 % 97.9 % 86.4 % Three months ended September 30, 2018 Property Casualty and Specialty Other Total Gross premiums written $ 301,413 $ 324,264 $ — $ 625,677 Net premiums written $ 232,632 $ 220,623 $ — $ 453,255 Net premiums earned $ 293,059 $ 238,791 $ (1 ) $ 531,849 Net claims and claim expenses incurred 265,857 144,671 (18 ) 410,510 Acquisition expenses 45,524 64,238 (1 ) 109,761 Operational expenses 25,577 14,976 40 40,593 Underwriting (loss) income $ (43,899 ) $ 14,906 $ (22 ) (29,015 ) Net investment income 80,696 80,696 Net foreign exchange losses (4,566 ) (4,566 ) Equity in earnings of other ventures 7,648 7,648 Other income 497 497 Net realized and unrealized gains on investments 13,630 13,630 Corporate expenses (6,841 ) (6,841 ) Interest expense (11,769 ) (11,769 ) Income before taxes and redeemable noncontrolling interests 50,280 Income tax expense (1,451 ) (1,451 ) Net income attributable to redeemable noncontrolling interests (6,440 ) (6,440 ) Dividends on preference shares (9,708 ) (9,708 ) Net income available to RenaissanceRe common shareholders $ 32,681 Net claims and claim expenses incurred – current accident year $ 268,022 $ 151,904 $ — $ 419,926 Net claims and claim expenses incurred – prior accident years (2,165 ) (7,233 ) (18 ) (9,416 ) Net claims and claim expenses incurred – total $ 265,857 $ 144,671 $ (18 ) $ 410,510 Net claims and claim expense ratio – current accident year 91.5 % 63.6 % 79.0 % Net claims and claim expense ratio – prior accident years (0.8 )% (3.0 )% (1.8 )% Net claims and claim expense ratio – calendar year 90.7 % 60.6 % 77.2 % Underwriting expense ratio 24.3 % 33.2 % 28.3 % Combined ratio 115.0 % 93.8 % 105.5 % Nine months ended September 30, 2018 Property Casualty and Specialty Other Total Gross premiums written $ 1,561,008 $ 1,201,664 $ — $ 2,762,672 Net premiums written $ 884,541 $ 836,267 $ — $ 1,720,808 Net premiums earned $ 722,246 $ 679,271 $ (1 ) $ 1,401,516 Net claims and claim expenses incurred 222,195 420,273 (88 ) 642,380 Acquisition expenses 127,095 185,429 — 312,524 Operational expenses 75,933 43,121 354 119,408 Underwriting income (loss) $ 297,023 $ 30,448 $ (267 ) 327,204 Net investment income 208,528 208,528 Net foreign exchange losses (11,496 ) (11,496 ) Equity in earnings of other ventures 14,331 14,331 Other income 480 480 Net realized and unrealized losses on investments (86,415 ) (86,415 ) Corporate expenses (21,875 ) (21,875 ) Interest expense (35,304 ) (35,304 ) Income before taxes and redeemable noncontrolling interests 395,453 Income tax expense (2,550 ) (2,550 ) Net income attributable to redeemable noncontrolling interests (90,822 ) (90,822 ) Dividends on preference shares (20,899 ) (20,899 ) Net income available to RenaissanceRe common shareholders $ 281,182 Net claims and claim expenses incurred – current accident year $ 395,067 $ 444,293 $ — $ 839,360 Net claims and claim expenses incurred – prior accident years (172,872 ) (24,020 ) (88 ) (196,980 ) Net claims and claim expenses incurred – total $ 222,195 $ 420,273 $ (88 ) $ 642,380 Net claims and claim expense ratio – current accident year 54.7 % 65.4 % 59.9 % Net claims and claim expense ratio – prior accident years (23.9 )% (3.5 )% (14.1 )% Net claims and claim expense ratio – calendar year 30.8 % 61.9 % 45.8 % Underwriting expense ratio 28.1 % 33.6 % 30.9 % Combined ratio 58.9 % 95.5 % 76.7 % </t>
  </si>
  <si>
    <t>Derivative Instruments (Tables)</t>
  </si>
  <si>
    <t>Schedule of Location on Consolidated Balance Sheets and Fair Value of Principal Derivative Instruments</t>
  </si>
  <si>
    <t>The tables below show the gross and net amounts of recognized derivative assets and liabilities at fair value, including the location on the consolidated balance sheets of the Company’s principal derivative instruments: Derivative Assets At September 30, 2019 Gross Amounts of Recognized Assets Gross Amounts Offset in the Balance Sheet Net Amounts of Assets Presented in the Balance Sheet Balance Sheet Location Collateral Net Amount Derivative instruments not designated as hedges Interest rate futures $ 175 $ 145 $ 30 Other assets $ — $ 30 Interest rate swaps 5 — 5 Other assets — 5 Foreign currency forward contracts (1) 21,822 — 21,822 Other assets — 21,822 Foreign currency forward contracts (2) 1,105 368 737 Other assets — 737 Credit default swaps 209 — 209 Other assets — 209 Total return swaps 1,177 — 1,177 Other assets — 1,177 Equity futures 555 — 555 Other assets — 555 Total derivative instruments not designated as hedges 25,048 513 24,535 — 24,535 Derivative instruments designated as hedges Foreign currency forward contracts (3) 1,072 — 1,072 Other assets — 1,072 Total derivative instruments designated as hedges 1,072 — 1,072 — 1,072 Total $ 26,120 $ 513 $ 25,607 $ — $ 25,607 Derivative Liabilities At September 30, 2019 Gross Amounts of Recognized Liabilities Gross Amounts Offset in the Balance Sheet Net Amounts of Liabilities Presented in the Balance Sheet Balance Sheet Location Collateral Pledged Net Amount Derivative instruments not designated as hedges Interest rate futures $ 518 $ 145 $ 373 Other liabilities $ 373 $ — Interest rate swaps 16 — 16 Other liabilities 16 — Foreign currency forward contracts (1) 6,676 497 6,179 Other liabilities — 6,179 Foreign currency forward contracts (2) 1,078 368 710 Other liabilities — 710 Total return swaps 180 — 180 Other liabilities — 180 Total derivative instruments not designated as hedges 8,468 1,010 7,458 389 7,069 Derivative instruments designated as hedges Foreign currency forward contracts (3) — 416 (416 ) Other liabilities — (416 ) Total $ 8,468 $ 1,426 $ 7,042 $ 389 $ 6,653 (1) Contracts used to manage foreign currency risks in underwriting and non-investment operations. (2) Contracts used to manage foreign currency risks in investment operations. (3) Contracts designated as hedges of a net investment in a foreign operation. Derivative Assets At December 31, 2018 Gross Amounts of Recognized Assets Gross Amounts Offset in the Balance Sheet Net Amounts of Assets Presented in the Balance Sheet Balance Sheet Location Collateral Net Amount Derivative instruments not designated as hedges Interest rate futures $ 971 $ 636 $ 335 Other assets $ — $ 335 Interest rate swaps 860 — 860 Other assets — 860 Foreign currency forward contracts (1) 16,459 2,260 14,199 Other assets — 14,199 Foreign currency forward contracts (2) 3,194 71 3,123 Other assets — 3,123 Equity futures 1,390 977 413 Other assets — 413 Total $ 22,874 $ 3,944 $ 18,930 $ — $ 18,930 Derivative Liabilities At December 31, 2018 Gross Amounts of Recognized Liabilities Gross Amounts Offset in the Balance Sheet Net Amounts of Liabilities Presented in the Balance Sheet Balance Sheet Location Collateral Pledged Net Amount Derivative instruments not designated as hedges Interest rate futures $ 910 $ 636 $ 273 Other liabilities $ 273 $ — Interest rate swaps 506 — 506 Other liabilities 254 252 Foreign currency forward contracts (1) 4,154 — 4,154 Other liabilities — 4,154 Foreign currency forward contracts (2) 72 71 1 Other liabilities — 1 Credit default swaps 1,606 — 1,606 Other liabilities 1,605 1 Equity futures 977 977 — Other liabilities — — Total $ 8,225 $ 1,684 $ 6,540 $ 2,132 $ 4,408 (1) Contracts used to manage foreign currency risks in underwriting and non-investment operations. (2)</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September 30, 2019 2018 Derivative instruments not designated as hedges Interest rate futures Net realized and unrealized gains (losses) on investments $ 7,199 $ 2,731 Interest rate swaps Net realized and unrealized gains (losses) on investments 887 (6 ) Foreign currency forward contracts (1) Net foreign exchange losses (5,912 ) (2,596 ) Foreign currency forward contracts (2) Net foreign exchange losses 911 650 Credit default swaps Net realized and unrealized gains (losses) on investments 65 (191 ) Total return swaps Net realized and unrealized gains (losses) on investments 1,960 — Equity futures Net realized and unrealized gains (losses) on investments 1,023 29 Total derivative instruments not designated as hedges 6,133 617 Derivative instruments designated as hedges Foreign currency forward contracts (3) Accumulated other comprehensive income (loss) 3,264 — Total $ 9,397 $ 617 Location of gain (loss) recognized on derivatives Amount of gain (loss) recognized on derivatives Nine months ended September 30, 2019 2018 Derivative instruments not designated as hedges Interest rate futures Net realized and unrealized gains (losses) on investments $ 35,136 $ 292 Interest rate swaps Net realized and unrealized gains (losses) on investments 2,071 129 Foreign currency forward contracts (1) Net foreign exchange losses (13,086 ) (2,227 ) Foreign currency forward contracts (2) Net foreign exchange losses (1,370 ) 1,302 Credit default swaps Net realized and unrealized gains (losses) on investments 5,521 (1,228 ) Total return swaps Net realized and unrealized gains (losses) on investments 6,995 — Equity futures Net realized and unrealized gains (losses) on investments 12,380 44 Total derivative instruments not designated as hedges 47,647 (1,688 ) Derivative instruments designated as hedges Foreign currency forward contracts (3) Accumulated other comprehensive income (loss) 4,108 — Total $ 51,755 $ (1,688 ) (1) Contracts used to manage foreign currency risks in underwriting and non-investment operations. (2) Contracts used to manage foreign currency risks in investment operations. (3) Contracts designated as hedges of a net investment in a foreign operation.</t>
  </si>
  <si>
    <t>Schedule of Derivative Instruments Designated as Hedges of a Net Investment in a Foreign Operation</t>
  </si>
  <si>
    <t>The table below provides a summary of derivative instruments designated as hedges of a net investment in a foreign operation, including the weighted average U.S. dollar equivalent of foreign denominated net assets that were hedged and the resulting derivative gain that was recorded in foreign currency translation adjustments, net of tax, within accumulated other comprehensive loss on the Company’s consolidated statements of changes in shareholders’ equity: Three months ended Nine months ended September 30, September 30, September 30, September 30, Weighted average of U.S. dollar equivalent of foreign denominated net assets $ 79,538 $ — $ 80,303 $ — Derivative gains (1) $ 3,264 $ — $ 4,108 $ — (1) Derivative gains from derivative instruments designated as hedges of the net investment in a foreign operation are recorded in foreign currency translation adjustments, net of tax, within accumulated other comprehensive loss on the Company’s consolidated statements of changes in shareholders’ equity.</t>
  </si>
  <si>
    <t>Commitments, Contingencies and Other Items (Tables)</t>
  </si>
  <si>
    <t>Schedule of Future Minimum Lease Payments Under Existing Operating Leases</t>
  </si>
  <si>
    <t xml:space="preserve">Future minimum lease payments under existing operating and finance leases are detailed below, excluding the bargain renewal option on the finance lease related to office space in Bermuda: Future minimum lease payments Operating leases Finance leases 2019 (remaining) $ 2,256 $ 833 2020 6,625 3,336 2021 6,397 3,336 2022 5,681 3,336 2023 2,690 2,830 2024 1,301 2,661 After 2024 923 10,129 Future minimum lease payments under existing leases $ 25,873 $ 26,461 </t>
  </si>
  <si>
    <t>Schedule of Future Minimum Lease Payments Under Existing Finance Leases</t>
  </si>
  <si>
    <t>Condensed Consolidating Financial Information Provided in Connection with Outstanding Debt of Subsidiaries (Tables)</t>
  </si>
  <si>
    <t>Schedule of Condensed Consolidating Balance Sheets</t>
  </si>
  <si>
    <t>Condensed Consolidating Balance Sheet at September 30, 2019 RenaissanceRe RenRe North RenaissanceRe Finance Inc. (Subsidiary Issuer) Other Consolidating RenaissanceRe Assets Total investments $ 138,084 $ 117,077 $ 18,987 $ 16,673,745 $ — $ 16,947,893 Cash and cash equivalents 5,099 3,691 3,324 859,137 — 871,251 Investments in subsidiaries 5,579,191 50,786 1,279,042 — (6,909,019 ) — Due from subsidiaries and affiliates 8,595 101,579 — — (110,174 ) — Premiums receivable — — — 2,799,954 — 2,799,954 Prepaid reinsurance premiums — — — 972,047 — 972,047 Reinsurance recoverable — — — 2,438,299 — 2,438,299 Accrued investment income 39 208 9 73,253 — 73,509 Deferred acquisition costs — — — 708,258 — 708,258 Receivable for investments sold 482 1 — 224,664 — 225,147 Other assets 795,636 13,853 295,885 (1,806,661 ) 1,045,880 344,593 Goodwill and other intangible assets 117,278 — — 145,981 — 263,259 Total assets $ 6,644,404 $ 287,195 $ 1,597,247 $ 23,088,677 $ (5,973,313 ) $ 25,644,210 Liabilities, Noncontrolling Interests and Shareholders’ Equity Liabilities Reserve for claims and claim expenses $ — $ — $ — $ 8,602,437 $ — $ 8,602,437 Unearned premiums — — — 2,967,535 — 2,967,535 Debt 691,245 — 843,981 148,272 (300,000 ) 1,383,498 Amounts due to subsidiaries and affiliates 2,803 92 101,827 — (104,722 ) — Reinsurance balances payable — — — 2,910,601 — 2,910,601 Payable for investments purchased — 10 — 654,675 — 654,685 Other liabilities (879 ) 328 9,381 375,211 11,145 395,186 Total liabilities 693,169 430 955,189 15,658,731 (393,577 ) 16,913,942 Redeemable noncontrolling interests — — — 2,779,033 — 2,779,033 Shareholders’ Equity Total shareholders’ equity 5,951,235 286,765 642,058 4,650,913 (5,579,736 ) 5,951,235 Total liabilities, noncontrolling interests and shareholders’ equity $ 6,644,404 $ 287,195 $ 1,597,247 $ 23,088,677 $ (5,973,313 ) $ 25,644,210 (1) Includes all other subsidiaries of RenaissanceRe Holdings Ltd. and eliminations. (2) Includes Parent Guarantor, Subsidiary Guarantor and Subsidiary Issuer consolidating adjustments. Condensed Consolidating Balance Sheet at December 31, 2018 RenaissanceRe Holdings Ltd. (Parent Guarantor) RenRe North RenaissanceRe Finance Inc. (Subsidiary Issuer) Other RenaissanceRe Holdings Ltd. Subsidiaries and Eliminations (Non-guarantor Subsidiaries) (1) Consolidating Adjustments (2) RenaissanceRe Consolidated Assets Total investments $ 313,360 $ 77,842 $ 28,885 $ 11,465,660 $ — $ 11,885,747 Cash and cash equivalents 3,534 3,350 9,604 1,091,434 — 1,107,922 Investments in subsidiaries 4,414,475 58,458 1,215,663 — (5,688,596 ) — Due from subsidiaries and affiliates 57,039 101,579 — — (158,618 ) — Premiums receivable — — — 1,537,188 — 1,537,188 Prepaid reinsurance premiums — — — 616,185 — 616,185 Reinsurance recoverable — — — 2,372,221 — 2,372,221 Accrued investment income 1,046 310 127 49,828 — 51,311 Deferred acquisition costs — — — 476,661 — 476,661 Receivable for investments sold 203 23,885 — 232,328 — 256,416 Other assets 458,842 22,571 313,636 (1,403,636 ) 743,714 135,127 Goodwill and other intangible assets 120,476 — — 116,942 — 237,418 Total assets $ 5,368,975 $ 287,995 $ 1,567,915 $ 16,554,811 $ (5,103,500 ) $ 18,676,196 Liabilities, Redeemable Noncontrolling Interest and Shareholders’ Equity Liabilities Reserve for claims and claim expenses $ — $ — $ — $ 6,076,271 $ — $ 6,076,271 Unearned premiums — — — 1,716,021 — 1,716,021 Debt 300,000 — 843,086 148,041 (300,000 ) 991,127 Amounts due to subsidiaries and affiliates 6,453 217 102,243 — (108,913 ) — Reinsurance balances payable — — — 1,902,056 — 1,902,056 Payable for investments purchased — 24 — 380,308 — 380,332 Other liabilities 17,442 5,362 13,918 482,422 (5,535 ) 513,609 Total liabilities 323,895 5,603 959,247 10,705,119 (414,448 ) 11,579,416 Redeemable noncontrolling interests — — — 2,051,700 — 2,051,700 Shareholders’ Equity Total shareholders’ equity 5,045,080 282,392 608,668 3,797,992 (4,689,052 ) 5,045,080 Total liabilities, redeemable noncontrolling interest and shareholders’ equity $ 5,368,975 $ 287,995 $ 1,567,915 $ 16,554,811 $ (5,103,500 ) $ 18,676,196 (1) Includes all other subsidiaries of RenaissanceRe Holdings Ltd. and eliminations. (2) Includes Parent Guarantor and Subsidiary Issuer consolidating adjustments.</t>
  </si>
  <si>
    <t>Schedule of Condensed Consolidating Statements of Operations</t>
  </si>
  <si>
    <t>Condensed Consolidating Statement of Operations for RenaissanceRe RenRe North RenaissanceRe Finance Inc. (Subsidiary Issuer) Other Consolidating RenaissanceRe Revenues Net premiums earned $ — $ — $ — $ 906,748 $ — $ 906,748 Net investment income 10,263 570 1,906 113,705 (12,600 ) 113,844 Net foreign exchange (losses) gains (14,786 ) — — 6,511 — (8,275 ) Equity in earnings of other ventures — — 1,298 4,579 — 5,877 Other income (loss) 1,234 — — (218 ) — 1,016 Net realized and unrealized gains on investments 1,983 1,147 20 28,788 — 31,938 Total revenues (1,306 ) 1,717 3,224 1,060,113 (12,600 ) 1,051,148 Expenses Net claims and claim expenses incurred — — — 654,520 — 654,520 Acquisition expenses — — — 202,181 — 202,181 Operational expenses 2,039 11 9,018 34,814 7,533 53,415 Corporate expenses 6,948 — 7 5,010 1,879 13,844 Interest expense 5,708 — 9,257 615 — 15,580 Total expenses 14,695 11 18,282 897,140 9,412 939,540 (Loss) income before equity in net income of subsidiaries and taxes (16,001 ) 1,706 (15,058 ) 162,973 (22,012 ) 111,608 Equity in net income of subsidiaries 61,021 1,456 14,365 — (76,842 ) — Income (loss) before taxes 45,020 3,162 (693 ) 162,973 (98,854 ) 111,608 Income tax benefit (expense) 867 (319 ) 1,562 (5,774 ) — (3,664 ) Net income 45,887 2,843 869 157,199 (98,854 ) 107,944 Net income attributable to redeemable noncontrolling interests — — — (62,057 ) — (62,057 ) Net income attributable to RenaissanceRe 45,887 2,843 869 95,142 (98,854 ) 45,887 Dividends on preference shares (9,189 ) — — — — (9,189 ) Net income available attributable to RenaissanceRe common shareholders $ 36,698 $ 2,843 $ 869 $ 95,142 $ (98,854 ) $ 36,698 (1) Includes all other subsidiaries of RenaissanceRe Holdings Ltd. and eliminations. (2) Includes Parent Guarantor and Subsidiary Issuer consolidating adjustments. Condensed Consolidating Statement of Comprehensive Income for the three months ended September 30, 2019 RenaissanceRe RenRe North RenaissanceRe Finance, Inc. (Subsidiary Issuer) Other Consolidating RenaissanceRe Comprehensive income Net income $ 45,887 $ 2,843 $ 869 $ 157,199 $ (98,854 ) $ 107,944 Change in net unrealized gains on investments — — — 608 — 608 Foreign currency translation adjustments, net of tax — — — 8,249 — 8,249 Comprehensive income 45,887 2,843 869 166,056 (98,854 ) 116,801 Net income attributable to redeemable noncontrolling interests — — — (62,057 ) — (62,057 ) Comprehensive income attributable to redeemable noncontrolling interests — — — (62,057 ) — (62,057 ) Comprehensive income attributable to RenaissanceRe $ 45,887 $ 2,843 $ 869 $ 103,999 $ (98,854 ) $ 54,744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2,368,278 $ — $ 2,368,278 Net investment income 29,216 1,689 5,983 308,001 (33,751 ) 311,138 Net foreign exchange (losses) gains (20,846 ) — — 19,034 — (1,812 ) Equity in earnings of other ventures — — 2,915 14,435 — 17,350 Other income 1,234 — — 3,875 — 5,109 Net realized and unrealized gains on investments 7,501 15,369 231 373,485 — 396,586 Total revenues 17,105 17,058 9,129 3,087,108 (33,751 ) 3,096,649 Expenses Net claims and claim expenses incurred — — — 1,334,928 — 1,334,928 Acquisition expenses — — — 553,614 — 553,614 Operational expenses 4,643 38 29,958 98,613 24,910 158,162 Corporate expenses 49,618 — 16 21,172 5,674 76,480 Interest expense 13,284 — 27,763 1,821 — 42,868 Total expenses 67,545 38 57,737 2,010,148 30,584 2,166,052 (Loss) income before equity in net income of subsidiaries and taxes (50,440 ) 17,020 (48,608 ) 1,076,960 (64,335 ) 930,597 Equity in net income of subsidiaries 754,634 4,001 76,552 — (835,187 ) — Income before taxes 704,194 21,021 27,944 1,076,960 (899,522 ) 930,597 Income tax benefit (expense) 1,642 (3,472 ) 4,956 (23,796 ) — (20,670 ) Net income 705,836 17,549 32,900 1,053,164 (899,522 ) 909,927 Net income attributable to redeemable noncontrolling interests — — — (204,091 ) — (204,091 ) Net income attributable to RenaissanceRe 705,836 17,549 32,900 849,073 (899,522 ) 705,836 Dividends on preference shares (27,567 ) — — — — (27,567 ) Net income available to RenaissanceRe common shareholders $ 678,269 $ 17,549 $ 32,900 $ 849,073 $ (899,522 ) $ 678,269 (1) Includes all other subsidiaries of RenaissanceRe Holdings Ltd. and eliminations. (2) Includes Parent Guarantor, Subsidiary Guarantor and Subsidiary Issuer consolidating adjustments. Condensed Consolidating Statement of Operations for RenaissanceRe RenRe North RenaissanceRe Finance Inc. (Subsidiary Issuer) Other Consolidating RenaissanceRe Revenues Net premiums earned $ — $ — $ — $ 531,849 $ — $ 531,849 Net investment income 6,542 539 1,541 80,472 (8,398 ) 80,696 Net foreign exchange gains (losses) 3 — — (4,569 ) — (4,566 ) Equity in earnings of other ventures — — 290 7,358 — 7,648 Other income — — — 497 — 497 Net realized and unrealized (losses) gains on investments (176 ) 4,479 (73 ) 9,400 — 13,630 Total revenues 6,369 5,018 1,758 625,007 (8,398 ) 629,754 Expenses Net claims and claim expenses incurred — — — 410,510 — 410,510 Acquisition expenses — — — 109,761 — 109,761 Operational expenses 3,570 29 7,493 42,682 (13,181 ) 40,593 Corporate expenses 3,778 — — 3,063 — 6,841 Interest expense 1,478 — 9,257 2,512 (1,478 ) 11,769 Total expenses 8,826 29 16,750 568,528 (14,659 ) 579,474 (Loss) income before equity in net income of subsidiaries and taxes (2,457 ) 4,989 (14,992 ) 56,479 6,261 50,280 Equity in net income of subsidiaries 45,130 2,735 11,666 — (59,531 ) — Income before taxes 42,673 7,724 (3,326 ) 56,479 (53,270 ) 50,280 Income tax (expense) benefit (284 ) (1,026 ) 1,840 (1,981 ) — (1,451 ) Net income (loss) 42,389 6,698 (1,486 ) 54,498 (53,270 ) 48,829 Net income attributable to redeemable noncontrolling interests — — — (6,440 ) — (6,440 ) Net income (loss) attributable to RenaissanceRe 42,389 6,698 (1,486 ) 48,058 (53,270 ) 42,389 Dividends on preference shares (9,708 ) — — — — (9,708 ) Net income (loss) available (attributable) to RenaissanceRe common shareholders $ 32,681 $ 6,698 $ (1,486 ) $ 48,058 $ (53,270 ) $ 32,681 (1) Includes all other subsidiaries of RenaissanceRe Holdings Ltd. and eliminations. (2) Includes Parent Guarantor and Subsidiary Issuer consolidating adjustments. Condensed Consolidating Statement of Comprehensive Income (Loss) for the three months ended September 30, 2018 RenaissanceRe RenRe North RenaissanceRe Finance Inc. (Subsidiary Issuer) Other Consolidating RenaissanceRe Comprehensive income (loss) Net income (loss) $ 42,389 $ 6,698 $ (1,486 ) $ 54,498 $ (53,270 ) $ 48,829 Change in net unrealized gains on investments — — — (382 ) — (382 ) Comprehensive income (loss) 42,389 6,698 (1,486 ) 54,116 (53,270 ) 48,447 Net income attributable to redeemable noncontrolling interests — — — (6,440 ) — (6,440 ) Comprehensive income attributable to redeemable noncontrolling interests — — — (6,440 ) — (6,440 ) Comprehensive income (loss) attributable to RenaissanceRe $ 42,389 $ 6,698 $ (1,486 ) $ 47,676 $ (53,270 ) $ 42,007 (1) Includes all other subsidiaries of RenaissanceRe Holdings Ltd. and eliminations. (2) Includes Parent Guarantor and Subsidiary Issuer consolidating adjustments. Condensed Consolidating Statement of Operations for the nine months ended September 30, 2018 RenaissanceRe RenRe North Inc. RenaissanceRe Finance Inc. (Subsidiary Issuer) Other Consolidating RenaissanceRe Revenues Net premiums earned $ — $ — $ — $ 1,401,516 $ — $ 1,401,516 Net investment income 18,504 1,629 3,981 208,034 (23,620 ) 208,528 Net foreign exchange losses (1 ) — — (11,495 ) — (11,496 ) Equity in earnings of other ventures — — 2,045 12,286 — 14,331 Other income — — — 480 — 480 Net realized and unrealized (losses) gains on investments (821 ) 4,906 (399 ) (90,101 ) — (86,415 ) Total revenues 17,682 6,535 5,627 1,520,720 (23,620 ) 1,526,944 Expenses Net claims and claim expenses incurred — — — 642,380 — 642,380 Acquisition expenses — — — 312,524 — 312,524 Operational expenses 7,551 60 26,737 113,721 (28,661 ) 119,408 Corporate expenses 12,498 — 7 9,370 — 21,875 Interest expense 3,694 — 27,763 7,541 (3,694 ) 35,304 Total expenses 23,743 60 54,507 1,085,536 (32,355 ) 1,131,491 (Loss) income before equity in net income of subsidiaries and taxes (6,061 ) 6,475 (48,880 ) 435,184 8,735 395,453 Equity in net income of subsidiaries 310,081 4,285 29,005 — (343,371 ) — Income (loss) before taxes 304,020 10,760 (19,875 ) 435,184 (334,636 ) 395,453 Income tax (expense) benefit (1,939 ) (1,273 ) 5,677 (5,015 ) — (2,550 ) Net income (loss) 302,081 9,487 (14,198 ) 430,169 (334,636 ) 392,903 Net income attributable to redeemable noncontrolling interests — — — (90,822 ) — (90,822 ) Net income (loss) attributable to RenaissanceRe 302,081 9,487 (14,198 ) 339,347 (334,636 ) 302,081 Dividends on preference shares (20,899 ) — — — — (20,899 ) Net income (loss) available (attributable) to RenaissanceRe common shareholders $ 281,182 $ 9,487 $ (14,198 ) $ 339,347 $ (334,636 ) $ 281,182 (1) Includes all other subsidiaries of RenaissanceRe Holdings Ltd. and eliminations. (2) Includes Parent Guarantor and Subsidiary Issuer consolidating adjustments.</t>
  </si>
  <si>
    <t>Schedule of Condensed Consolidating Statement of Comprehensive Income (Loss)</t>
  </si>
  <si>
    <t>Condensed Consolidating Statement of Comprehensive Income (Loss) for the three months ended September 30, 2018 RenaissanceRe RenRe North RenaissanceRe Finance Inc. (Subsidiary Issuer) Other Consolidating RenaissanceRe Comprehensive income (loss) Net income (loss) $ 42,389 $ 6,698 $ (1,486 ) $ 54,498 $ (53,270 ) $ 48,829 Change in net unrealized gains on investments — — — (382 ) — (382 ) Comprehensive income (loss) 42,389 6,698 (1,486 ) 54,116 (53,270 ) 48,447 Net income attributable to redeemable noncontrolling interests — — — (6,440 ) — (6,440 ) Comprehensive income attributable to redeemable noncontrolling interests — — — (6,440 ) — (6,440 ) Comprehensive income (loss) attributable to RenaissanceRe $ 42,389 $ 6,698 $ (1,486 ) $ 47,676 $ (53,270 ) $ 42,007 (1) Includes all other subsidiaries of RenaissanceRe Holdings Ltd. and eliminations. (2) Includes Parent Guarantor and Subsidiary Issuer consolidating adjustments. Condensed Consolidating Statement of Comprehensive Income (Loss) for the nine months ended September 30, 2018 RenaissanceRe RenRe North Inc. RenaissanceRe Finance Inc. (Subsidiary Issuer) Other Consolidating RenaissanceRe Comprehensive income (loss) Net income (loss) $ 302,081 $ 9,487 $ (14,198 ) $ 430,169 $ (334,636 ) $ 392,903 Change in net unrealized gains on investments — — — (1,707 ) — (1,707 ) Comprehensive income (loss) 302,081 9,487 (14,198 ) 428,462 (334,636 ) 391,196 Net income attributable to redeemable noncontrolling interests — — — (90,822 ) — (90,822 ) Comprehensive income attributable to noncontrolling interests — — — (90,822 ) — (90,822 ) Comprehensive income (loss) attributable to RenaissanceRe $ 302,081 $ 9,487 $ (14,198 ) $ 337,640 $ (334,636 ) $ 300,374 (1) Includes all other subsidiaries of RenaissanceRe Holdings Ltd. and eliminations. (2) Includes Parent Guarantor and Subsidiary Issuer consolidating adjustments. Condensed Consolidating Statement of Comprehensive Income for the three months ended September 30, 2019 RenaissanceRe RenRe North RenaissanceRe Finance, Inc. (Subsidiary Issuer) Other Consolidating RenaissanceRe Comprehensive income Net income $ 45,887 $ 2,843 $ 869 $ 157,199 $ (98,854 ) $ 107,944 Change in net unrealized gains on investments — — — 608 — 608 Foreign currency translation adjustments, net of tax — — — 8,249 — 8,249 Comprehensive income 45,887 2,843 869 166,056 (98,854 ) 116,801 Net income attributable to redeemable noncontrolling interests — — — (62,057 ) — (62,057 ) Comprehensive income attributable to redeemable noncontrolling interests — — — (62,057 ) — (62,057 ) Comprehensive income attributable to RenaissanceRe $ 45,887 $ 2,843 $ 869 $ 103,999 $ (98,854 ) $ 54,744 (1) Includes all other subsidiaries of RenaissanceRe Holdings Ltd. and eliminations. (2) Includes Parent Guarantor and Subsidiary Issuer consolidating adjustments. Condensed Consolidating Statement of Comprehensive Income for the nine months ended September 30, 2019 RenaissanceRe RenRe North RenaissanceRe Finance Inc. (Subsidiary Issuer) Other Consolidating RenaissanceRe Comprehensive income Net income $ 705,836 $ 17,549 $ 32,900 $ 1,053,164 $ (899,522 ) $ 909,927 Change in net unrealized gains on investments — — — 1,880 — 1,880 Foreign currency translation adjustments, net of tax — — — 4,541 — 4,541 Comprehensive income 705,836 17,549 32,900 1,059,585 (899,522 ) 916,348 Net income attributable to redeemable noncontrolling interests — — — (204,091 ) — (204,091 ) Comprehensive income attributable to noncontrolling interests — — — (204,091 ) — (204,091 ) Comprehensive income attributable to RenaissanceRe $ 705,836 $ 17,549 $ 32,900 $ 855,494 $ (899,522 ) $ 712,257 (1) Includes all other subsidiaries of RenaissanceRe Holdings Ltd. and eliminations. (2) Includes Parent Guarantor, Subsidiary Guarantor and Subsidiary Issuer consolidating adjustments.</t>
  </si>
  <si>
    <t>Schedule of Condensed Consolidating Statements of Cash Flows</t>
  </si>
  <si>
    <t>Condensed Consolidating Statement of Cash Flows for the nine months ended September 30, 2019 RenaissanceRe RenRe North RenaissanceRe Finance Inc. (Subsidiary Issuer) Other RenaissanceRe Consolidated Cash flows (used in) provided by operating activities Net cash (used in) provided by operating activities $ (381,508 ) $ 1,316 $ (30,943 ) $ 1,675,567 $ 1,264,432 Cash flows provided by (used in) investing activities Proceeds from sales and maturities of fixed maturity investments trading 277,030 51,669 43,746 12,463,471 12,835,916 Purchases of fixed maturity investments trading (66,740 ) (50,549 ) (15,910 ) (13,270,512 ) (13,403,711 ) Net purchases of equity investments trading — (2,476 ) — (4,461 ) (6,937 ) Net (purchases) sales of short term investments (34,209 ) 506 (16,257 ) (1,312,191 ) (1,362,151 ) Net purchases of other investments — — — (130,476 ) (130,476 ) Net purchases of investments in other ventures — — — (2,341 ) (2,341 ) Return of investment from investments in other ventures — — — 11,250 11,250 Net purchases of other assets — — — (4,108 ) (4,108 ) Dividends and return of capital from subsidiaries 855,396 — 13,500 (868,896 ) — Contributions to subsidiaries (1,013,916 ) — — 1,013,916 — Due (from) to subsidiary 48,444 (125 ) (416 ) (47,903 ) — Net purchase of the TMR Group Entities — — — (276,206 ) (276,206 ) Net cash provided by (used in) investing activities 66,005 (975 ) 24,663 (2,428,457 ) (2,338,764 ) Cash flows provided by financing activities Dividends paid – RenaissanceRe common shares (44,547 ) — — — (44,547 ) Dividends paid – preference shares (27,567 ) — — — (27,567 ) Issuance of debt, net of expenses 396,411 — — — 396,411 Net third party redeemable noncontrolling interest share transactions — — — 515,952 515,952 Taxes paid on withholding shares (7,229 ) — — — (7,229 ) Net cash provided by financing activities 317,068 — — 515,952 833,020 Effect of exchange rate changes on foreign currency cash — — — 4,641 4,641 Net increase (decrease) in cash and cash equivalents 1,565 341 (6,280 ) (232,297 ) (236,671 ) Cash and cash equivalents, beginning of period 3,534 3,350 9,604 1,091,434 1,107,922 Cash and cash equivalents, end of period $ 5,099 $ 3,691 $ 3,324 $ 859,137 $ 871,251 (1) Includes all other subsidiaries of RenaissanceRe Holdings Ltd. and eliminations. Condensed Consolidating Statement of Cash Flows for the nine months ended September 30, 2018 RenaissanceRe RenRe North Inc. RenaissanceRe Finance Inc. (Subsidiary Issuer) Other RenaissanceRe Holdings Ltd. Subsidiaries and Eliminations (Non-guarantor Subsidiaries) (1) RenaissanceRe Consolidated Cash flows (used in) provided by operating activities Net cash (used in) provided by operating activities $ (5,869 ) $ 1,496 $ 16,194 $ 876,705 $ 888,526 Cash flows used in investing activities Proceeds from sales and maturities of fixed maturity investments trading 384,818 91,118 45,459 7,700,086 8,221,481 Purchases of fixed maturity investments trading (281,994 ) (65,988 ) (20,806 ) (8,323,900 ) (8,692,688 ) Net (purchases) sales of equity investments trading — (624 ) — 16,114 15,490 Net sales (purchases) of short term investments 85,598 360 (9,206 ) (1,542,203 ) (1,465,451 ) Net purchases of other investments — — — (130,649 ) (130,649 ) Net purchases of investments in other ventures — — — (20,952 ) (20,952 ) Return of investment from investment in other ventures — — — 8,464 8,464 Dividends and return of capital from subsidiaries 511,098 — — (511,098 ) — Contributions to subsidiaries (686,106 ) (16,847 ) (65,000 ) 767,953 — Due (from) to subsidiaries (193,249 ) (9,598 ) 36,262 166,585 — Net cash used in investing activities (179,835 ) (1,579 ) (13,291 ) (1,869,600 ) (2,064,305 ) Cash flows provided by financing activities Dividends paid – RenaissanceRe common shares (39,611 ) — — — (39,611 ) Dividends paid – preference shares (20,899 ) — — — (20,899 ) Issuance of preference shares, net of expenses 242,371 — — — 242,371 Net third party redeemable noncontrolling interest share transactions — — — 96,021 96,021 Taxes paid on withholding shares (7,079 ) — — — (7,079 ) Net cash provided by financing activities 174,782 — — 96,021 270,803 Effect of exchange rate changes on foreign currency cash — — — (3,575 ) (3,575 ) Net (decrease) increase in cash and cash equivalents (10,922 ) (83 ) 2,903 (900,449 ) (908,551 ) Cash and cash equivalents, beginning of period 14,656 139 1,469 1,345,328 1,361,592 Cash and cash equivalents, end of period $ 3,734 $ 56 $ 4,372 $ 444,879 $ 453,041 (1) Includes all other subsidiaries of RenaissanceRe Holdings Ltd. and eliminations.</t>
  </si>
  <si>
    <t>Organization (Details)</t>
  </si>
  <si>
    <t>RenaissanceRe Upsilon Fund Ltd. | Variable Interest Entity, Not Primary Beneficiary</t>
  </si>
  <si>
    <t>Variable Interest Entity [Line Items]</t>
  </si>
  <si>
    <t>Percent of segregated funds owned by third party investors</t>
  </si>
  <si>
    <t>100.00%</t>
  </si>
  <si>
    <t>Acquisition of Tokio Millennium Re (Overview) (Details) - TMR Group Entities - USD ($) $ in Thousands</t>
  </si>
  <si>
    <t>Mar. 22, 2019</t>
  </si>
  <si>
    <t>Business Acquisition [Line Items]</t>
  </si>
  <si>
    <t>Net purchase price</t>
  </si>
  <si>
    <t>Corporate expenses associated with the acquisition</t>
  </si>
  <si>
    <t>Acquisition of Tokio Millennium Re (Purchase Price) (Details) - TMR Group Entities - USD ($) $ / shares in Units, $ in Thousands</t>
  </si>
  <si>
    <t>Mar. 15, 2019</t>
  </si>
  <si>
    <t>Special Dividend paid to common shareholders of Tokio and holders of Tokio equity awards</t>
  </si>
  <si>
    <t>Common shares issued by RenaissanceRe to Tokio (in shares)</t>
  </si>
  <si>
    <t>Common share price of RenaissanceRe (in dollars per share)</t>
  </si>
  <si>
    <t>Market value of RenaissanceRe common shares issued by RenaissanceRe to Tokio</t>
  </si>
  <si>
    <t>Cash consideration paid by RenaissanceRe as acquisition consideration</t>
  </si>
  <si>
    <t>Total purchase price</t>
  </si>
  <si>
    <t>Less: Special Dividend paid to Tokio</t>
  </si>
  <si>
    <t>Common share price, trading volume, term</t>
  </si>
  <si>
    <t>30 days</t>
  </si>
  <si>
    <t>Acquisition of Tokio Millennium Re Acquisition of Tokio Millennium Re (Fair Value of Net Assets Acquired and Liabilities Assumed) (Details) - TMR Group Entities $ in Thousands</t>
  </si>
  <si>
    <t>Mar. 22, 2019USD ($)state</t>
  </si>
  <si>
    <t>Mar. 31, 2019USD ($)</t>
  </si>
  <si>
    <t>Goodwill</t>
  </si>
  <si>
    <t>Identifiable finite lived intangible assets (top broker relationships and renewal rights)</t>
  </si>
  <si>
    <t>Acquired finite-lived intangibles, weighted average amortization period</t>
  </si>
  <si>
    <t>10 years 6 months</t>
  </si>
  <si>
    <t>Identifiable indefinite lived intangible assets (insurance licenses)</t>
  </si>
  <si>
    <t>Value of business acquired, amortization period</t>
  </si>
  <si>
    <t>2 years</t>
  </si>
  <si>
    <t>Value of business acquired</t>
  </si>
  <si>
    <t>Deferred tax liability related to the estimated fair value of the intangible assets recorded</t>
  </si>
  <si>
    <t>Deferred tax liability related to other adjustments</t>
  </si>
  <si>
    <t>Insurance licenses</t>
  </si>
  <si>
    <t>Number of states, ability to write reinsurance | state</t>
  </si>
  <si>
    <t>Acquisition of Tokio Millennium Re (Schedule of Fair Value of Net Assets Acquired and Liabilities Assumed) (Details) - TMR Group Entities - USD ($) $ in Thousands</t>
  </si>
  <si>
    <t>Mar. 31, 2019</t>
  </si>
  <si>
    <t>Shareholders’ equity of the TMR Group Entities at March 22, 2019</t>
  </si>
  <si>
    <t>Adjustments for fair value, by applicable balance sheet caption:</t>
  </si>
  <si>
    <t>Net deferred acquisition costs and value of business acquired</t>
  </si>
  <si>
    <t>Net reserve for claims and claim expenses</t>
  </si>
  <si>
    <t>Goodwill and intangible assets at March 22, 2019 of the TMR Group Entities</t>
  </si>
  <si>
    <t>Total adjustments for fair value by applicable balance sheet caption before tax impact</t>
  </si>
  <si>
    <t>Other assets - net deferred tax liability related to fair value adjustments and value of business acquired</t>
  </si>
  <si>
    <t>Total adjustments for fair value by applicable balance sheet caption, net of tax</t>
  </si>
  <si>
    <t>Adjustments for fair value of the identifiable intangible assets:</t>
  </si>
  <si>
    <t>Identifiable intangible assets before tax impact</t>
  </si>
  <si>
    <t>Other assets - deferred tax liability on identifiable intangible assets</t>
  </si>
  <si>
    <t>Total adjustments for fair value of the identifiable intangible assets and value of business acquired, net of tax</t>
  </si>
  <si>
    <t>Total adjustments for fair value by applicable balance sheet caption, identifiable intangible assets and value of business acquired, net of tax</t>
  </si>
  <si>
    <t>Shareholders’ equity of the TMR Group Entities at fair value</t>
  </si>
  <si>
    <t>Total net purchase price paid by RenaissanceRe</t>
  </si>
  <si>
    <t>Excess purchase price over the fair value of net assets acquired assigned to goodwill</t>
  </si>
  <si>
    <t>Top Broker Relationships and Renewal Rights</t>
  </si>
  <si>
    <t>Acquisition of Tokio Millennium RE (Identifiable Intangible Assets) (Details) - TMR Group Entities - USD ($) $ in Thousands</t>
  </si>
  <si>
    <t>Intangible assets acquired</t>
  </si>
  <si>
    <t>Business Combination, Recognized Identifiable Assets Acquired And Liabilities Assumed, Intangible Assets, Other Than Goodwill [Roll Forward]</t>
  </si>
  <si>
    <t>Accumulated amortization (from March 22, 2019 through September 30, 2019)</t>
  </si>
  <si>
    <t>Net identifiable intangible assets related to the acquisition of the TMR Group Entities at September 30, 2019</t>
  </si>
  <si>
    <t>Economic Useful Life</t>
  </si>
  <si>
    <t>Top broker relationships</t>
  </si>
  <si>
    <t>10 years</t>
  </si>
  <si>
    <t>Renewal rights</t>
  </si>
  <si>
    <t>15 years</t>
  </si>
  <si>
    <t>Acquisition of Tokio Millennium Re (Financial Results) (Details) - USD ($) $ in Thousands</t>
  </si>
  <si>
    <t>TMR Group Entities</t>
  </si>
  <si>
    <t>Acquisition of Tokio Millennium Re (Taxation) (Details) - TMR Group Entities $ in Millions</t>
  </si>
  <si>
    <t>Mar. 22, 2019USD ($)</t>
  </si>
  <si>
    <t>Deferred tax assets, valuation allowance</t>
  </si>
  <si>
    <t>Acquisition of Tokio Millennium Re (Supplemental Pro Forma Information) (Details) - TMR Group Entities - USD ($) $ in Thousands</t>
  </si>
  <si>
    <t>Acquisition of Tokio Millennium Re (Defined Benefit Pension Plan) (Details) - Pension Plan - TMR Group Entities $ in Millions</t>
  </si>
  <si>
    <t>Net balance sheet liability</t>
  </si>
  <si>
    <t>Projected benefit obligation</t>
  </si>
  <si>
    <t>Plan assets at fair value</t>
  </si>
  <si>
    <t>Investments (Schedule of Fair Value of Fixed Maturity Investments Trading) (Details) - USD ($) $ in Thousands</t>
  </si>
  <si>
    <t>Investment [Line Items]</t>
  </si>
  <si>
    <t>Total fixed maturity investments trading</t>
  </si>
  <si>
    <t>U.S. treasuries</t>
  </si>
  <si>
    <t>Agencies</t>
  </si>
  <si>
    <t>Municipal</t>
  </si>
  <si>
    <t>Non-U.S. government</t>
  </si>
  <si>
    <t>Non-U.S. government-backed corporate</t>
  </si>
  <si>
    <t>Corporate</t>
  </si>
  <si>
    <t>Agency mortgage-backed</t>
  </si>
  <si>
    <t>Non-agency mortgage-backed</t>
  </si>
  <si>
    <t>Commercial mortgage-backed</t>
  </si>
  <si>
    <t>Asset-backed</t>
  </si>
  <si>
    <t>Investments (Schedule of Contractual Maturities of Fixed Maturity Investments) (Details) - USD ($) $ in Thousands</t>
  </si>
  <si>
    <t>Amortized Cost</t>
  </si>
  <si>
    <t>Due in less than one year</t>
  </si>
  <si>
    <t>Due after one through five years</t>
  </si>
  <si>
    <t>Due after five through ten years</t>
  </si>
  <si>
    <t>Due after ten years</t>
  </si>
  <si>
    <t>Fair Value</t>
  </si>
  <si>
    <t>Mortgage-backed</t>
  </si>
  <si>
    <t>Investments (Schedule of Fair Value of Equity Investments Trading) (Details) - USD ($) $ in Thousands</t>
  </si>
  <si>
    <t>Debt and Equity Securities, FV-NI [Line Items]</t>
  </si>
  <si>
    <t>Equity investments trading</t>
  </si>
  <si>
    <t>Financials</t>
  </si>
  <si>
    <t>Communications and technology</t>
  </si>
  <si>
    <t>Industrial, utilities and energy</t>
  </si>
  <si>
    <t>Consumer</t>
  </si>
  <si>
    <t>Healthcare</t>
  </si>
  <si>
    <t>Basic materials</t>
  </si>
  <si>
    <t>Investments (Pledged Investments) (Details) - USD ($) $ in Billions</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 USD ($) $ in Millions</t>
  </si>
  <si>
    <t>Investments, Debt and Equity Securities [Abstract]</t>
  </si>
  <si>
    <t>Value of reverse repurchase agreements</t>
  </si>
  <si>
    <t>Minimum required collateral for reverse repurchase agreements, expressed as a percentage of loan principal</t>
  </si>
  <si>
    <t>102.00%</t>
  </si>
  <si>
    <t>Investments (Schedule of Net Investment Income) (Details) - USD ($) $ in Thousands</t>
  </si>
  <si>
    <t>Schedule of Investment Income, Reported Amounts, by Category [Line Items]</t>
  </si>
  <si>
    <t>Investment income before investment expenses</t>
  </si>
  <si>
    <t>Investment expenses</t>
  </si>
  <si>
    <t>Fixed maturity investments</t>
  </si>
  <si>
    <t>Short term investments</t>
  </si>
  <si>
    <t>Equity investments</t>
  </si>
  <si>
    <t>Private equity investments</t>
  </si>
  <si>
    <t>Investments (Schedule of Net Realized and Unrealized (Losses) Gains on Investments) (Details) - USD ($) $ in Thousands</t>
  </si>
  <si>
    <t>Gain (Loss) on Securities [Line Items]</t>
  </si>
  <si>
    <t>Gross realized gains</t>
  </si>
  <si>
    <t>Gross realized losses</t>
  </si>
  <si>
    <t>Net realized gains (losses) on fixed maturity investments</t>
  </si>
  <si>
    <t>Net unrealized gains (losses) on fixed maturity investments trading</t>
  </si>
  <si>
    <t>Net realized and unrealized gains (losses) on investments-related derivatives</t>
  </si>
  <si>
    <t>Net realized (losses) gains on equity investments trading sold during the period</t>
  </si>
  <si>
    <t>Net unrealized (losses) gains on equity investments trading still held at reporting date</t>
  </si>
  <si>
    <t>Net realized and unrealized (losses) gains on equity investments trading</t>
  </si>
  <si>
    <t>Fair Value Measurements (Assets and Liabilities Measured at Fair Value on a Recurring Basis) (Details) - USD ($) $ in Thousands</t>
  </si>
  <si>
    <t>Fair Value, Assets and Liabilities Measured on Recurring and Nonrecurring Basis [Line Items]</t>
  </si>
  <si>
    <t>Other investments</t>
  </si>
  <si>
    <t>Fair Value, Measurements, Recurring</t>
  </si>
  <si>
    <t>Total other assets and (liabilities) measured at fair value on a recurring basis using Level 3 inpu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t>
  </si>
  <si>
    <t>Fair Value, Measurements, Recurring | Non-U.S. government | Quoted Prices in Active Markets for Identical Assets (Level 1)</t>
  </si>
  <si>
    <t>Fair Value, Measurements, Recurring | Non-U.S. government | Significant Other Observable Inputs (Level 2)</t>
  </si>
  <si>
    <t>Fair Value, Measurements, Recurring | Non-U.S. governmen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investments</t>
  </si>
  <si>
    <t>Fair Value, Measurements, Recurring | Private equity investments | Quoted Prices in Active Markets for Identical Assets (Level 1)</t>
  </si>
  <si>
    <t>Fair Value, Measurements, Recurring | Private equity investments | Significant Other Observable Inputs (Level 2)</t>
  </si>
  <si>
    <t>Fair Value, Measurements, Recurring | Private equity investment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Narrative) (Details) - USD ($)</t>
  </si>
  <si>
    <t>Fair Value, Balance Sheet Grouping, Financial Statement Captions [Line Items]</t>
  </si>
  <si>
    <t>Long-term debt, fair value</t>
  </si>
  <si>
    <t>Net unrealized gains recognized in earnings</t>
  </si>
  <si>
    <t>Net investment income | Other investments</t>
  </si>
  <si>
    <t>Other income (loss) | Other assets and (liabilities)</t>
  </si>
  <si>
    <t>Significant Unobservable Inputs (Level 3) | Fair Value, Measurements, Recurring</t>
  </si>
  <si>
    <t>Significant Unobservable Inputs (Level 3) | Fair Value, Measurements, Recurring | Private equity investments</t>
  </si>
  <si>
    <t>Significant Unobservable Inputs (Level 3) | External valuation model | Fair Value, Measurements, Recurring | Private equity investments</t>
  </si>
  <si>
    <t>Significant Unobservable Inputs (Level 3) | Internal valuation model | Fair Value, Measurements, Recurring | Private equity investments</t>
  </si>
  <si>
    <t>Significant Unobservable Inputs (Level 3) | Internal valuation model | Fair Value, Measurements, Recurring | Assumed reinsurance contract</t>
  </si>
  <si>
    <t>Significant Unobservable Inputs (Level 3) | Internal valuation model | Fair Value, Measurements, Recurring | Assumed and ceded (re)insurance contract</t>
  </si>
  <si>
    <t>Fair Value Measured at Net Asset Value Per Share</t>
  </si>
  <si>
    <t>Miscellaneous other investments</t>
  </si>
  <si>
    <t>Weighted average effective yield</t>
  </si>
  <si>
    <t>1.70%</t>
  </si>
  <si>
    <t>2.50%</t>
  </si>
  <si>
    <t>2.00%</t>
  </si>
  <si>
    <t>3.00%</t>
  </si>
  <si>
    <t>4.80%</t>
  </si>
  <si>
    <t>2.70%</t>
  </si>
  <si>
    <t>2.80%</t>
  </si>
  <si>
    <t>4.90%</t>
  </si>
  <si>
    <t>3.50%</t>
  </si>
  <si>
    <t>Weighted average life</t>
  </si>
  <si>
    <t>4 years 8 months 12 days</t>
  </si>
  <si>
    <t>7 years 1 month 6 days</t>
  </si>
  <si>
    <t>Non-agency prime residential mortgage-backed</t>
  </si>
  <si>
    <t>3.30%</t>
  </si>
  <si>
    <t>4.40%</t>
  </si>
  <si>
    <t>Alt-A non-agency mortgage-backed</t>
  </si>
  <si>
    <t>3.70%</t>
  </si>
  <si>
    <t>4.70%</t>
  </si>
  <si>
    <t>6 years 7 months 6 days</t>
  </si>
  <si>
    <t>6 years 3 months 18 days</t>
  </si>
  <si>
    <t>3.60%</t>
  </si>
  <si>
    <t>5 years 7 months 6 days</t>
  </si>
  <si>
    <t>5 years</t>
  </si>
  <si>
    <t>3.40%</t>
  </si>
  <si>
    <t>4.30%</t>
  </si>
  <si>
    <t>3 years 3 months 18 days</t>
  </si>
  <si>
    <t>3 years 2 months 12 days</t>
  </si>
  <si>
    <t>2.10%</t>
  </si>
  <si>
    <t>Private equity investments | Minimum</t>
  </si>
  <si>
    <t>Liquidation period for fund assets</t>
  </si>
  <si>
    <t>7 years</t>
  </si>
  <si>
    <t>Private equity investments | Maximum</t>
  </si>
  <si>
    <t>Private equity investments | Fair Value Measured at Net Asset Value Per Share</t>
  </si>
  <si>
    <t>Senior secured bank loan funds</t>
  </si>
  <si>
    <t>Senior secured bank loan funds | Minimum</t>
  </si>
  <si>
    <t>4 years</t>
  </si>
  <si>
    <t>Senior secured bank loan funds | Maximum</t>
  </si>
  <si>
    <t>Senior secured bank loan funds | Fair Value Measured at Net Asset Value Per Share</t>
  </si>
  <si>
    <t>Hedge funds | Fair Value Measured at Net Asset Value Per Share</t>
  </si>
  <si>
    <t>Fair Value Measurements (Quantitative Information Used as Level 3 Inputs) (Details) $ in Thousands</t>
  </si>
  <si>
    <t>Sep. 30, 2019USD ($)$ / shares</t>
  </si>
  <si>
    <t>Dec. 31, 2018USD ($)</t>
  </si>
  <si>
    <t>Fair Value Inputs, Assets and Liabilities, Quantitative Information [Line Items]</t>
  </si>
  <si>
    <t>Total other assets and (liabilities)</t>
  </si>
  <si>
    <t>Fair Value, Measurements, Recurring | Fair Value (Level 3)</t>
  </si>
  <si>
    <t>Fair Value, Measurements, Recurring | Private equity investments | Fair Value (Level 3)</t>
  </si>
  <si>
    <t>Fair Value, Measurements, Recurring | Private equity investments | External valuation model | Fair Value (Level 3)</t>
  </si>
  <si>
    <t>Fair Value, Measurements, Recurring | Private equity investments | Internal valuation model | Fair Value (Level 3)</t>
  </si>
  <si>
    <t>Fair Value, Measurements, Recurring | Assumed and ceded (re)insurance contracts | Fair Value (Level 3)</t>
  </si>
  <si>
    <t>Fair Value, Measurements, Recurring | Assumed and ceded (re)insurance contracts, group one | Internal valuation model | Fair Value (Level 3)</t>
  </si>
  <si>
    <t>Fair Value, Measurements, Recurring | Assumed and ceded (re)insurance contracts, group two | Internal valuation model | Fair Value (Level 3)</t>
  </si>
  <si>
    <t>Fair Value, Measurements, Recurring | Assumed and ceded (re)insurance contracts, group three | Internal valuation model | Fair Value (Level 3)</t>
  </si>
  <si>
    <t>Indicative pricing | Fair Value, Measurements, Recurring | Private equity investments | External valuation model | Fair Value (Level 3) | Low</t>
  </si>
  <si>
    <t>Significant observable and unobservable inputs (in dollars per share) | $ / shares</t>
  </si>
  <si>
    <t>Indicative pricing | Fair Value, Measurements, Recurring | Private equity investments | External valuation model | Fair Value (Level 3) | High</t>
  </si>
  <si>
    <t>Indicative pricing | Fair Value, Measurements, Recurring | Private equity investments | External valuation model | Fair Value (Level 3) | Weighted Average or Actual</t>
  </si>
  <si>
    <t>Liquidity discount | Fair Value, Measurements, Recurring | Private equity investments | Internal valuation model | Fair Value (Level 3) | Weighted Average or Actual</t>
  </si>
  <si>
    <t>Liquidity discount | Fair Value, Measurements, Recurring | Assumed and ceded (re)insurance contracts, group one | Internal valuation model | Fair Value (Level 3) | Weighted Average or Actual</t>
  </si>
  <si>
    <t>Significant observable and unobservable inputs (in dollars per share)</t>
  </si>
  <si>
    <t>Bond price | Fair Value, Measurements, Recurring | Assumed and ceded (re)insurance contracts, group one | Internal valuation model | Fair Value (Level 3) | Low</t>
  </si>
  <si>
    <t>Bond price | Fair Value, Measurements, Recurring | Assumed and ceded (re)insurance contracts, group one | Internal valuation model | Fair Value (Level 3) | High</t>
  </si>
  <si>
    <t>Bond price | Fair Value, Measurements, Recurring | Assumed and ceded (re)insurance contracts, group one | Internal valuation model | Fair Value (Level 3) | Weighted Average or Actual</t>
  </si>
  <si>
    <t>Net undiscounted cash flows | Fair Value, Measurements, Recurring | Assumed and ceded (re)insurance contracts, group two | Internal valuation model | Fair Value (Level 3) | Weighted Average or Actual</t>
  </si>
  <si>
    <t>Expected loss ratio | Fair Value, Measurements, Recurring | Assumed and ceded (re)insurance contracts, group two | Internal valuation model | Fair Value (Level 3) | Weighted Average or Actual</t>
  </si>
  <si>
    <t>Expected loss ratio | Fair Value, Measurements, Recurring | Assumed and ceded (re)insurance contracts, group three | Internal valuation model | Fair Value (Level 3) | Weighted Average or Actual</t>
  </si>
  <si>
    <t>Discount rate | Fair Value, Measurements, Recurring | Assumed and ceded (re)insurance contracts, group two | Internal valuation model | Fair Value (Level 3) | Weighted Average or Actual</t>
  </si>
  <si>
    <t>Fair Value Measurements (Assets and Liabilities Measured at Fair Value on a Recurring Basis Using Level 3 Inputs) (Details) - USD ($) $ in Thousands</t>
  </si>
  <si>
    <t>Total realized and unrealized gains (losses)</t>
  </si>
  <si>
    <t>Amounts acquired</t>
  </si>
  <si>
    <t>Other assets and (liabilities)</t>
  </si>
  <si>
    <t>Settlements</t>
  </si>
  <si>
    <t>Fair Value (Level 3) | Fair Value, Measurements, Recurring</t>
  </si>
  <si>
    <t>Fair Value, Assets Measured on Recurring Basis, Unobservable Input Reconciliation, Calculation [Roll Forward]</t>
  </si>
  <si>
    <t>Balance at beginning of the period</t>
  </si>
  <si>
    <t>Purchases</t>
  </si>
  <si>
    <t>Balance at end of the period</t>
  </si>
  <si>
    <t>Fair Value (Level 3) | Fair Value, Measurements, Recurring | Other income (loss)</t>
  </si>
  <si>
    <t>Included in other income</t>
  </si>
  <si>
    <t>Total foreign exchange losses</t>
  </si>
  <si>
    <t>Fair Value (Level 3) | Fair Value, Measurements, Recurring | Other investments</t>
  </si>
  <si>
    <t>Fair Value (Level 3) | Fair Value, Measurements, Recurring | Other investments | Other income (loss)</t>
  </si>
  <si>
    <t>Fair Value (Level 3) | Fair Value, Measurements, Recurring | Other assets and (liabilities)</t>
  </si>
  <si>
    <t>Fair Value (Level 3) | Fair Value, Measurements, Recurring | Other assets and (liabilities) | Other income (loss)</t>
  </si>
  <si>
    <t>Fair Value Measurements (Summary of the Balances Company Has Elected to Account For at Fair Value) (Details) - USD ($) $ in Thousands</t>
  </si>
  <si>
    <t>Fair Value Measurements (Company's Portfolio of Other Investments Measured Using Net Asset Valuations) (Details) $ in Thousands</t>
  </si>
  <si>
    <t>Sep. 30, 2019USD ($)</t>
  </si>
  <si>
    <t>Fair Value, Investments, Entities that Calculate Net Asset Value Per Share [Line Items]</t>
  </si>
  <si>
    <t>Unfunded Commitments</t>
  </si>
  <si>
    <t>Fair Value Measured at Net Asset Value Per Share | Private equity investments</t>
  </si>
  <si>
    <t>Fair Value Measured at Net Asset Value Per Share | Senior secured bank loan funds</t>
  </si>
  <si>
    <t>Fair Value Measured at Net Asset Value Per Share | Hedge fund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Reinsurance (Narrative) (Details) - USD ($) $ in Thousands</t>
  </si>
  <si>
    <t>Ceded Credit Risk [Line Items]</t>
  </si>
  <si>
    <t>Allowance for reinsurance recoverable</t>
  </si>
  <si>
    <t>Valuation allowances and reserves balance</t>
  </si>
  <si>
    <t>Customer Concentration Risk, Customer One | Reinsurance recoverable</t>
  </si>
  <si>
    <t>Concentration risk, percentage</t>
  </si>
  <si>
    <t>14.60%</t>
  </si>
  <si>
    <t>15.50%</t>
  </si>
  <si>
    <t>Customer Concentration Risk, Customer One | Allowance for reinsurance recoverable</t>
  </si>
  <si>
    <t>17.40%</t>
  </si>
  <si>
    <t>16.20%</t>
  </si>
  <si>
    <t>Customer Concentration Risk, Customer Two | Reinsurance recoverable</t>
  </si>
  <si>
    <t>8.20%</t>
  </si>
  <si>
    <t>6.70%</t>
  </si>
  <si>
    <t>Customer Concentration Risk, Customer Two | Allowance for reinsurance recoverable</t>
  </si>
  <si>
    <t>7.40%</t>
  </si>
  <si>
    <t>14.80%</t>
  </si>
  <si>
    <t>Customer Concentration Risk, Customer Three | Reinsurance recoverable</t>
  </si>
  <si>
    <t>8.00%</t>
  </si>
  <si>
    <t>6.50%</t>
  </si>
  <si>
    <t>Customer Concentration Risk, Customer Three | Allowance for reinsurance recoverable</t>
  </si>
  <si>
    <t>7.00%</t>
  </si>
  <si>
    <t>12.30%</t>
  </si>
  <si>
    <t>Ceded Credit Risk, Secured | Reinsurer Concentration Risk | Reinsurance recoverable</t>
  </si>
  <si>
    <t>59.50%</t>
  </si>
  <si>
    <t>60.80%</t>
  </si>
  <si>
    <t>Ceded Credit Risk, Unsecured | Reinsurer Concentration Risk | Reinsurance recoverable | Standard &amp; Poor's, A- Rating</t>
  </si>
  <si>
    <t>38.90%</t>
  </si>
  <si>
    <t>38.00%</t>
  </si>
  <si>
    <t>Ceded Credit Risk, Unsecured | Reinsurer Concentration Risk | Reinsurance recoverable | Standard &amp; Poor's, BBB Rating</t>
  </si>
  <si>
    <t>1.60%</t>
  </si>
  <si>
    <t>1.20%</t>
  </si>
  <si>
    <t>Reserve for Claims and Claim Expenses (Claims and Claim Expense Reserves by Segment) (Details) - USD ($) $ in Thousands</t>
  </si>
  <si>
    <t>Liability for Claims and Claims Adjustment Expense [Line Items]</t>
  </si>
  <si>
    <t>Case Reserves</t>
  </si>
  <si>
    <t>Additional Case Reserves</t>
  </si>
  <si>
    <t>IBNR</t>
  </si>
  <si>
    <t>Gross reserve for claims and claim expenses</t>
  </si>
  <si>
    <t>Property | Operating Segments</t>
  </si>
  <si>
    <t>Casualty and Specialty | Operating Segments</t>
  </si>
  <si>
    <t>Reserve for Claims and Claim Expenses (Schedule of Liability for Unpaid Claims and Claims Adjustment Expense) (Details) - USD ($) $ in Thousands</t>
  </si>
  <si>
    <t>Liability for Unpaid Claims and Claims Adjustment Expense [Roll Forward]</t>
  </si>
  <si>
    <t>Net reserves as of beginning of period</t>
  </si>
  <si>
    <t>Net incurred related to:</t>
  </si>
  <si>
    <t>Current year</t>
  </si>
  <si>
    <t>Prior years</t>
  </si>
  <si>
    <t>Total net incurred</t>
  </si>
  <si>
    <t>Net paid related to:</t>
  </si>
  <si>
    <t>Total net paid</t>
  </si>
  <si>
    <t>Foreign exchange</t>
  </si>
  <si>
    <t>Net reserves as of end of period</t>
  </si>
  <si>
    <t>Reinsurance recoverable as of end of period</t>
  </si>
  <si>
    <t>Gross reserves as of end of period</t>
  </si>
  <si>
    <t>Reserve for Claims and Claim Expenses (Prior Year Development of the Reserve for Net Claims and Claim Expenses) (Details) - USD ($) $ in Thousands</t>
  </si>
  <si>
    <t>Liability for Catastrophe Claims [Line Items]</t>
  </si>
  <si>
    <t>Net claims and claim expenses incurred – prior accident years</t>
  </si>
  <si>
    <t>Property</t>
  </si>
  <si>
    <t>Property | Actuarial assumption changes</t>
  </si>
  <si>
    <t>Property | Large and Small Catastrophe Events and Attritional Loss Movements</t>
  </si>
  <si>
    <t>Property | Large catastrophe events</t>
  </si>
  <si>
    <t>Property | 2017 Large Loss Events</t>
  </si>
  <si>
    <t>Property | New Zealand Earthquake (2011)</t>
  </si>
  <si>
    <t>Property | Tohoku Earthquake and Tsunami (2011)</t>
  </si>
  <si>
    <t>Property | New Zealand Earthquake (2010)</t>
  </si>
  <si>
    <t>Property | 2018 Large Loss Events</t>
  </si>
  <si>
    <t>Property | Other</t>
  </si>
  <si>
    <t>Property | Small catastrophe events and attritional loss movements</t>
  </si>
  <si>
    <t>Property | Other small catastrophe events and attritional loss movements</t>
  </si>
  <si>
    <t>Casualty and Specialty</t>
  </si>
  <si>
    <t>Casualty and Specialty | Actuarial assumption changes</t>
  </si>
  <si>
    <t>Casualty and Specialty | Actuarial methods</t>
  </si>
  <si>
    <t>Debt and Credit Facilities (Summary of Debt Obligations) (Details) - USD ($) $ in Thousands</t>
  </si>
  <si>
    <t>Apr. 02, 2019</t>
  </si>
  <si>
    <t>Debt Instrument [Line Items]</t>
  </si>
  <si>
    <t>Carrying Value</t>
  </si>
  <si>
    <t>3.600% Senior Notes due 2029</t>
  </si>
  <si>
    <t>Stated interest rate</t>
  </si>
  <si>
    <t>3.450% Senior Notes due 2027</t>
  </si>
  <si>
    <t>3.45%</t>
  </si>
  <si>
    <t>3.700% Senior Notes due 2025</t>
  </si>
  <si>
    <t>5.750% Senior Notes due 2020</t>
  </si>
  <si>
    <t>5.75%</t>
  </si>
  <si>
    <t>4.750% Senior Notes due 2025 (DaVinciRe)</t>
  </si>
  <si>
    <t>4.75%</t>
  </si>
  <si>
    <t>Senior Notes | 3.600% Senior Notes due 2029</t>
  </si>
  <si>
    <t>Senior Notes | 3.600% Senior Notes due 2029 | RenaissanceRe Finance, Inc.</t>
  </si>
  <si>
    <t>Senior Notes | 3.450% Senior Notes due 2027 | RenaissanceRe Finance, Inc.</t>
  </si>
  <si>
    <t>Senior Notes | 3.700% Senior Notes due 2025 | RenaissanceRe Finance, Inc.</t>
  </si>
  <si>
    <t>Senior Notes | 5.750% Senior Notes due 2020 | RenaissanceRe Finance, Inc.</t>
  </si>
  <si>
    <t>Senior Notes | 4.750% Senior Notes due 2025 (DaVinciRe) | DaVinciRe Holdings Ltd.</t>
  </si>
  <si>
    <t>Debt and Credit Facilities (Debt Obligations) (Details) - 3.600% Senior Notes due 2029 - USD ($)</t>
  </si>
  <si>
    <t>Senior Notes</t>
  </si>
  <si>
    <t>Face amount</t>
  </si>
  <si>
    <t>Repayments of lines of credit</t>
  </si>
  <si>
    <t>Debt and Credit Facilities (Schedule of Credit Facilities) (Details) - Sep. 30, 2019 £ in Thousands, $ in Thousands</t>
  </si>
  <si>
    <t>USD ($)</t>
  </si>
  <si>
    <t>GBP (£)</t>
  </si>
  <si>
    <t>Line of Credit Facility [Line Items]</t>
  </si>
  <si>
    <t>Credit facilities outstanding</t>
  </si>
  <si>
    <t>Specialty Risks FAL Facility | Line of Credit</t>
  </si>
  <si>
    <t>Credit facilities outstanding | £</t>
  </si>
  <si>
    <t>RenaissanceRe Revolving Credit Facility | Line of Credit</t>
  </si>
  <si>
    <t>Letter of Credit | Renaissance Reinsurance FAL Facility</t>
  </si>
  <si>
    <t>Letter of Credit | Wells Fargo | Uncommitted Standby Letter of Credit Facility</t>
  </si>
  <si>
    <t>Letter of Credit | Citibank Europe PLC</t>
  </si>
  <si>
    <t>Letter of Credit | Citibank Europe PLC | Bilateral Facility</t>
  </si>
  <si>
    <t>Letter of Credit | Mizuho Bank, Ltd.</t>
  </si>
  <si>
    <t>Letter of Credit | The Bank of Tokyo-Mitsubishi UFJ Ltd.</t>
  </si>
  <si>
    <t>Letter of Credit | Credit Suisse (Switzerland) Ltd.</t>
  </si>
  <si>
    <t>Debt and Credit Facilities (Credit Facilities) (Details) - Letter of Credit</t>
  </si>
  <si>
    <t>Jun. 21, 2019USD ($)</t>
  </si>
  <si>
    <t>Mar. 07, 2019USD ($)</t>
  </si>
  <si>
    <t>Nov. 23, 2015USD ($)</t>
  </si>
  <si>
    <t>Credit Suisse (Switzerland) Ltd.</t>
  </si>
  <si>
    <t>Maximum borrowing capacity</t>
  </si>
  <si>
    <t>Ratio of indebtedness to net capital</t>
  </si>
  <si>
    <t>Minimum net worth required for compliance</t>
  </si>
  <si>
    <t>Wells Fargo</t>
  </si>
  <si>
    <t>Bank Of Montreal, CEP and ING Bank N.V., London Branch</t>
  </si>
  <si>
    <t>Noncontrolling Interests (Details) - USD ($) $ in Thousands</t>
  </si>
  <si>
    <t>Jun. 01, 2019</t>
  </si>
  <si>
    <t>Jun. 30, 2019</t>
  </si>
  <si>
    <t>Jun. 30, 2018</t>
  </si>
  <si>
    <t>Dec. 31, 2017</t>
  </si>
  <si>
    <t>Redeemable Noncontrolling Interest [Line Items]</t>
  </si>
  <si>
    <t>DaVinci Reinsurance Ltd.</t>
  </si>
  <si>
    <t>Parent company ownership in redeemable noncontrolling interest</t>
  </si>
  <si>
    <t>21.90%</t>
  </si>
  <si>
    <t>22.10%</t>
  </si>
  <si>
    <t>Sale of equity interest</t>
  </si>
  <si>
    <t>RenaissanceRe Medici Fund Ltd.</t>
  </si>
  <si>
    <t>13.70%</t>
  </si>
  <si>
    <t>15.80%</t>
  </si>
  <si>
    <t>DaVinciRe Holdings Ltd.</t>
  </si>
  <si>
    <t>Sale of shares to redeemable noncontrolling interest</t>
  </si>
  <si>
    <t>Redemption of shares from redeemable noncontrolling interest</t>
  </si>
  <si>
    <t>DaVinciRe Holdings Ltd. | Maximum</t>
  </si>
  <si>
    <t>Share repurchase requests, limit</t>
  </si>
  <si>
    <t>25.00%</t>
  </si>
  <si>
    <t>Redemption provision, notice period</t>
  </si>
  <si>
    <t>Vermeer Reinsurance Ltd.</t>
  </si>
  <si>
    <t>Participating, Non-voting Common Shares | Vermeer Reinsurance Ltd.</t>
  </si>
  <si>
    <t>Voting, Non-participating Shares | Vermeer Reinsurance Ltd.</t>
  </si>
  <si>
    <t>Third-Party Investors | DaVinciRe Holdings Ltd.</t>
  </si>
  <si>
    <t>RenaissanceRe Holdings Ltd. | DaVinciRe Holdings Ltd.</t>
  </si>
  <si>
    <t>Noncontrolling Interests (Schedule of Redeemable Noncontrolling Interest) (Details) - USD ($) $ in Thousands</t>
  </si>
  <si>
    <t>Activity in redeemable noncontrolling interest</t>
  </si>
  <si>
    <t>Beginning balance</t>
  </si>
  <si>
    <t>Net income attributable to redeemable noncontrolling interest</t>
  </si>
  <si>
    <t>Ending balance</t>
  </si>
  <si>
    <t>Redemption of shares from redeemable noncontrolling interest, net of adjustments</t>
  </si>
  <si>
    <t>Sale of shares to redeemable noncontrolling interests</t>
  </si>
  <si>
    <t>Variable Interest Entities (Details) - USD ($)</t>
  </si>
  <si>
    <t>12 Months Ended</t>
  </si>
  <si>
    <t>Ceded premiums written</t>
  </si>
  <si>
    <t>Ceded premiums earned</t>
  </si>
  <si>
    <t>Renaissance Reinsurance Ltd. | Variable Interest Entity, Not Primary Beneficiary | Fibonacci Reinsurance Ltd.</t>
  </si>
  <si>
    <t>Ceded net claims and claim expenses</t>
  </si>
  <si>
    <t>Net reinsurance recoverable</t>
  </si>
  <si>
    <t>Upsilon RFO Re Ltd. | Variable Interest Entity, Primary Beneficiary</t>
  </si>
  <si>
    <t>Upsilon RFO Re Ltd. | Variable Interest Entity, Primary Beneficiary | Non-Voting Preference Shares</t>
  </si>
  <si>
    <t>Contributions to subsidiaries</t>
  </si>
  <si>
    <t>Upsilon RFO Re Ltd. | Variable Interest Entity, Primary Beneficiary | Third party investor</t>
  </si>
  <si>
    <t>Return of capital from subsidiaries</t>
  </si>
  <si>
    <t>Upsilon RFO Re Ltd. | Variable Interest Entity, Primary Beneficiary | Third party investor | Non-Voting Preference Shares</t>
  </si>
  <si>
    <t>Upsilon RFO Re Ltd. | Variable Interest Entity, Primary Beneficiary | RenaissanceRe Holdings Ltd.</t>
  </si>
  <si>
    <t>Variable interest entity, ownership percentage</t>
  </si>
  <si>
    <t>16.70%</t>
  </si>
  <si>
    <t>14.00%</t>
  </si>
  <si>
    <t>Vermeer Reinsurance Ltd. | Variable Interest Entity, Primary Beneficiary</t>
  </si>
  <si>
    <t>Fibonacci Reinsurance Ltd. | Variable Interest Entity, Not Primary Beneficiary | Other investments</t>
  </si>
  <si>
    <t>Investment in participating notes</t>
  </si>
  <si>
    <t>Langhorne Holdings LLC | Variable Interest Entity, Not Primary Beneficiary</t>
  </si>
  <si>
    <t>Langhorne Partners | Variable Interest Entity, Not Primary Beneficiary</t>
  </si>
  <si>
    <t>Shareholders' Equity (Details) - USD ($)</t>
  </si>
  <si>
    <t>Sep. 13, 2019</t>
  </si>
  <si>
    <t>Jun. 28, 2019</t>
  </si>
  <si>
    <t>Jun. 14, 2019</t>
  </si>
  <si>
    <t>Mar. 29, 2019</t>
  </si>
  <si>
    <t>Nov. 10, 2017</t>
  </si>
  <si>
    <t>Class of Stock [Line Items]</t>
  </si>
  <si>
    <t>Dividends paid per common share (in dollars per share)</t>
  </si>
  <si>
    <t>Dividends declared and paid, preference shares</t>
  </si>
  <si>
    <t>Dividends declared and paid, common shares</t>
  </si>
  <si>
    <t>Common Shares</t>
  </si>
  <si>
    <t>Share repurchase program, authorized amount</t>
  </si>
  <si>
    <t>Share repurchase program, shares repurchased (in shares)</t>
  </si>
  <si>
    <t>Share repurchase program, remaining authorized aggregate amount</t>
  </si>
  <si>
    <t>Series C Preference Shares</t>
  </si>
  <si>
    <t>Dividend rate, percentage</t>
  </si>
  <si>
    <t>6.08%</t>
  </si>
  <si>
    <t>Liquidation preference per annum (in dollars per share)</t>
  </si>
  <si>
    <t>Liquidation preference quarterly (in dollars per share)</t>
  </si>
  <si>
    <t>Series E Preference Shares</t>
  </si>
  <si>
    <t>5.375%</t>
  </si>
  <si>
    <t>Series F Preference Shares</t>
  </si>
  <si>
    <t>Depositary Shares</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 (in shares)</t>
  </si>
  <si>
    <t>Per common share equivalents of employee stock options and restricted shares (in shares)</t>
  </si>
  <si>
    <t>Denominator for diluted income per RenaissanceRe common share - adjusted weighted average common shares and assumed conversions (in shares)</t>
  </si>
  <si>
    <t>Segment Reporting (Schedule of Significant Components of the Company's Revenues and Expenses) (Details) - USD ($) $ in Thousands</t>
  </si>
  <si>
    <t>Segment Reporting Information [Line Items]</t>
  </si>
  <si>
    <t>Underwriting income (loss)</t>
  </si>
  <si>
    <t>Net claims and claim expenses incurred – current accident year</t>
  </si>
  <si>
    <t>Net claims and claim expense ratio – current accident year</t>
  </si>
  <si>
    <t>73.30%</t>
  </si>
  <si>
    <t>79.00%</t>
  </si>
  <si>
    <t>57.00%</t>
  </si>
  <si>
    <t>59.90%</t>
  </si>
  <si>
    <t>Net claims and claim expense ratio – prior accident years</t>
  </si>
  <si>
    <t>(1.10%)</t>
  </si>
  <si>
    <t>(1.80%)</t>
  </si>
  <si>
    <t>(0.60%)</t>
  </si>
  <si>
    <t>(14.10%)</t>
  </si>
  <si>
    <t>Net claims and claim expense ratio – calendar year</t>
  </si>
  <si>
    <t>72.20%</t>
  </si>
  <si>
    <t>77.20%</t>
  </si>
  <si>
    <t>56.40%</t>
  </si>
  <si>
    <t>45.80%</t>
  </si>
  <si>
    <t>Underwriting expense ratio</t>
  </si>
  <si>
    <t>28.20%</t>
  </si>
  <si>
    <t>28.30%</t>
  </si>
  <si>
    <t>30.00%</t>
  </si>
  <si>
    <t>30.90%</t>
  </si>
  <si>
    <t>Combined ratio</t>
  </si>
  <si>
    <t>100.40%</t>
  </si>
  <si>
    <t>105.50%</t>
  </si>
  <si>
    <t>86.40%</t>
  </si>
  <si>
    <t>76.70%</t>
  </si>
  <si>
    <t>77.80%</t>
  </si>
  <si>
    <t>91.50%</t>
  </si>
  <si>
    <t>46.20%</t>
  </si>
  <si>
    <t>54.70%</t>
  </si>
  <si>
    <t>(1.70%)</t>
  </si>
  <si>
    <t>(0.80%)</t>
  </si>
  <si>
    <t>0.50%</t>
  </si>
  <si>
    <t>(23.90%)</t>
  </si>
  <si>
    <t>76.10%</t>
  </si>
  <si>
    <t>90.70%</t>
  </si>
  <si>
    <t>46.70%</t>
  </si>
  <si>
    <t>30.80%</t>
  </si>
  <si>
    <t>25.60%</t>
  </si>
  <si>
    <t>24.30%</t>
  </si>
  <si>
    <t>27.80%</t>
  </si>
  <si>
    <t>28.10%</t>
  </si>
  <si>
    <t>101.70%</t>
  </si>
  <si>
    <t>115.00%</t>
  </si>
  <si>
    <t>74.50%</t>
  </si>
  <si>
    <t>58.90%</t>
  </si>
  <si>
    <t>69.00%</t>
  </si>
  <si>
    <t>63.60%</t>
  </si>
  <si>
    <t>67.30%</t>
  </si>
  <si>
    <t>65.40%</t>
  </si>
  <si>
    <t>(3.00%)</t>
  </si>
  <si>
    <t>(1.60%)</t>
  </si>
  <si>
    <t>(3.50%)</t>
  </si>
  <si>
    <t>68.40%</t>
  </si>
  <si>
    <t>60.60%</t>
  </si>
  <si>
    <t>65.70%</t>
  </si>
  <si>
    <t>61.90%</t>
  </si>
  <si>
    <t>30.60%</t>
  </si>
  <si>
    <t>33.20%</t>
  </si>
  <si>
    <t>32.20%</t>
  </si>
  <si>
    <t>33.60%</t>
  </si>
  <si>
    <t>99.00%</t>
  </si>
  <si>
    <t>93.80%</t>
  </si>
  <si>
    <t>97.90%</t>
  </si>
  <si>
    <t>95.50%</t>
  </si>
  <si>
    <t>Derivative Instruments (Consolidated Balance Sheets and Fair Value of the Principal Derivative Instruments) (Details) - USD ($) $ in Thousands</t>
  </si>
  <si>
    <t>Derivative Assets</t>
  </si>
  <si>
    <t>Gross Amounts of Recognized Assets</t>
  </si>
  <si>
    <t>Gross Amounts Offset in the Balance Sheet</t>
  </si>
  <si>
    <t>Net Amounts of Assets Presented in the Balance Sheet</t>
  </si>
  <si>
    <t>Collateral</t>
  </si>
  <si>
    <t>Net Amount</t>
  </si>
  <si>
    <t>Derivative Liabilities</t>
  </si>
  <si>
    <t>Gross Amounts of Recognized Liabilities</t>
  </si>
  <si>
    <t>Net Amounts of Liabilities Presented in the Balance Sheet</t>
  </si>
  <si>
    <t>Collateral Pledged</t>
  </si>
  <si>
    <t>Not Designated as Hedging Instrument | Other assets</t>
  </si>
  <si>
    <t>Not Designated as Hedging Instrument | Other assets | Interest rate futures</t>
  </si>
  <si>
    <t>Not Designated as Hedging Instrument | Other assets | Interest rate swaps</t>
  </si>
  <si>
    <t>Not Designated as Hedging Instrument | Other assets | Foreign currency forward contracts, underwriting and non-investment operations</t>
  </si>
  <si>
    <t>Not Designated as Hedging Instrument | Other assets | Foreign currency forward contracts, investment operations</t>
  </si>
  <si>
    <t>Not Designated as Hedging Instrument | Other assets | Credit default swaps</t>
  </si>
  <si>
    <t>Not Designated as Hedging Instrument | Other assets | Total return swaps</t>
  </si>
  <si>
    <t>Not Designated as Hedging Instrument | Other assets | Equity futures</t>
  </si>
  <si>
    <t>Not Designated as Hedging Instrument | Other liabilities</t>
  </si>
  <si>
    <t>Not Designated as Hedging Instrument | Other liabilities | Interest rate futures</t>
  </si>
  <si>
    <t>Not Designated as Hedging Instrument | Other liabilities | Interest rate swaps</t>
  </si>
  <si>
    <t>Not Designated as Hedging Instrument | Other liabilities | Foreign currency forward contracts, underwriting and non-investment operations</t>
  </si>
  <si>
    <t>Not Designated as Hedging Instrument | Other liabilities | Foreign currency forward contracts, investment operations</t>
  </si>
  <si>
    <t>Not Designated as Hedging Instrument | Other liabilities | Credit default swaps</t>
  </si>
  <si>
    <t>Not Designated as Hedging Instrument | Other liabilities | Total return swaps</t>
  </si>
  <si>
    <t>Not Designated as Hedging Instrument | Other liabilities | Equity futures</t>
  </si>
  <si>
    <t>Designated as Hedging Instrument</t>
  </si>
  <si>
    <t>Designated as Hedging Instrument | Other assets | Foreign currency forward contracts, investment operations</t>
  </si>
  <si>
    <t>Designated as Hedging Instrument | Other liabilities | Foreign currency forward contracts, investment operations</t>
  </si>
  <si>
    <t>Derivative Instruments (Gain (Loss) Recognized in the Consolidated Statements of Operations Related to its Derivative Instruments) (Details) - USD ($) $ in Thousands</t>
  </si>
  <si>
    <t>Derivative Instruments, Gain (Loss) [Line Items]</t>
  </si>
  <si>
    <t>Amount of gain (loss) recognized on derivatives</t>
  </si>
  <si>
    <t>Not Designated as Hedging Instrument</t>
  </si>
  <si>
    <t>Not Designated as Hedging Instrument | Net realized and unrealized gains (losses) on investments | Interest rate futures</t>
  </si>
  <si>
    <t>Not Designated as Hedging Instrument | Net realized and unrealized gains (losses) on investments | Interest rate swaps</t>
  </si>
  <si>
    <t>Not Designated as Hedging Instrument | Net realized and unrealized gains (losses) on investments | Credit default swaps</t>
  </si>
  <si>
    <t>Not Designated as Hedging Instrument | Net realized and unrealized gains (losses) on investments | Total return swaps</t>
  </si>
  <si>
    <t>Not Designated as Hedging Instrument | Net realized and unrealized gains (losses) on investments | Equity futures</t>
  </si>
  <si>
    <t>Not Designated as Hedging Instrument | Net foreign exchange losses | Foreign currency forward contracts, underwriting and non-investment operations</t>
  </si>
  <si>
    <t>Not Designated as Hedging Instrument | Net foreign exchange losses | Foreign currency forward contracts, investment operations</t>
  </si>
  <si>
    <t>Designated as Hedging Instrument | Foreign currency forward contracts, investment operations</t>
  </si>
  <si>
    <t>Derivative Instruments (Narrative) (Details) - Not Designated as Hedging Instrument - USD ($)</t>
  </si>
  <si>
    <t>Interest rate futures | Long</t>
  </si>
  <si>
    <t>Derivative [Line Items]</t>
  </si>
  <si>
    <t>Notional amount</t>
  </si>
  <si>
    <t>Interest rate futures | Short</t>
  </si>
  <si>
    <t>Interest rate swaps | US Dollars | Paying a Fixed Rate</t>
  </si>
  <si>
    <t>Interest rate swaps | US Dollars | Receiving a Fixed Rate</t>
  </si>
  <si>
    <t>Foreign currency forward contracts, underwriting and non-investment operations | Long</t>
  </si>
  <si>
    <t>Foreign currency forward contracts, underwriting and non-investment operations | Short</t>
  </si>
  <si>
    <t>Foreign currency forward contracts, investment operations | Long</t>
  </si>
  <si>
    <t>Foreign currency forward contracts, investment operations | Short</t>
  </si>
  <si>
    <t>Credit default swaps | Long</t>
  </si>
  <si>
    <t>Credit default swaps | Short</t>
  </si>
  <si>
    <t>Total return swaps | Long</t>
  </si>
  <si>
    <t>Total return swaps | Short</t>
  </si>
  <si>
    <t>Equity futures | Long</t>
  </si>
  <si>
    <t>Equity futures | Short</t>
  </si>
  <si>
    <t>Derivative Instruments (Derivative Instruments Designated as Hedges of a Net Investment in a Foreign Operation) (Details) - USD ($) $ in Thousands</t>
  </si>
  <si>
    <t>Derivative Instruments and Hedging Activities Disclosures [Line Items]</t>
  </si>
  <si>
    <t>Foreign Exchange Forward | Designated as Hedging Instrument | Net Investment Hedging</t>
  </si>
  <si>
    <t>Weighted average of U.S. dollar equivalent of foreign denominated net assets</t>
  </si>
  <si>
    <t>Commitments, Contingencies and Other Items Commitments, Contingencies and Other Items (Leases) (Details) - USD ($) $ in Millions</t>
  </si>
  <si>
    <t>Lessee, Lease, Description [Line Items]</t>
  </si>
  <si>
    <t>Operating lease, weighted average lease term</t>
  </si>
  <si>
    <t>2 years 3 months 18 days</t>
  </si>
  <si>
    <t>Operating lease, right-of-use asset</t>
  </si>
  <si>
    <t>Operating lease, liability</t>
  </si>
  <si>
    <t>Operating lease, expense</t>
  </si>
  <si>
    <t>Lessee, operating lease, term of contract</t>
  </si>
  <si>
    <t>20 years</t>
  </si>
  <si>
    <t>Lessee, operating lease, renewal term</t>
  </si>
  <si>
    <t>30 years</t>
  </si>
  <si>
    <t>Finance lease, right-of-use asset</t>
  </si>
  <si>
    <t>Finance lease, liability</t>
  </si>
  <si>
    <t>Other Operating Income (Expense), Net</t>
  </si>
  <si>
    <t>Finance lease, interest expense</t>
  </si>
  <si>
    <t>Finance lease, right-of-use asset, amortization</t>
  </si>
  <si>
    <t>Commitments, Contingencies and Other Items - Future Minimum Lease Payments Under Existing Operating and Finance Leases (Details) $ in Thousands</t>
  </si>
  <si>
    <t>Operating leases</t>
  </si>
  <si>
    <t>2019 (remaining)</t>
  </si>
  <si>
    <t>2020</t>
  </si>
  <si>
    <t>2021</t>
  </si>
  <si>
    <t>2022</t>
  </si>
  <si>
    <t>2023</t>
  </si>
  <si>
    <t>2024</t>
  </si>
  <si>
    <t>After 2024</t>
  </si>
  <si>
    <t>Future minimum lease payments under existing leases</t>
  </si>
  <si>
    <t>Finance leases</t>
  </si>
  <si>
    <t>Condensed Consolidating Financial Information Provided in Connection with Outstanding Debt of Subsidiaries (Condensed Consolidating Balance Sheet) (Details) - USD ($) $ in Thousands</t>
  </si>
  <si>
    <t>Investments in subsidiaries</t>
  </si>
  <si>
    <t>Due from subsidiaries and affiliates</t>
  </si>
  <si>
    <t>Amounts due to subsidiaries and affiliates</t>
  </si>
  <si>
    <t>Total shareholders’ equity</t>
  </si>
  <si>
    <t>Reportable Legal Entities | RenRe North America Holdings Inc. (Subsidiary Issuer)</t>
  </si>
  <si>
    <t>Reportable Legal Entities | RenaissanceRe Finance Inc. (Subsidiary Issuer)</t>
  </si>
  <si>
    <t>Reportable Legal Entities | RenaissanceRe Holdings Ltd. (Parent Guarantor)</t>
  </si>
  <si>
    <t>Reportable Legal Entities | 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Net foreign exchange gains (losses)</t>
  </si>
  <si>
    <t>Net realized and unrealized (losses) gains on investments</t>
  </si>
  <si>
    <t>Income (loss) before equity in net income (loss) of subsidiaries and taxes</t>
  </si>
  <si>
    <t>Equity in net income (loss) of subsidiaries</t>
  </si>
  <si>
    <t>Income tax benefit (expense)</t>
  </si>
  <si>
    <t>Condensed Consolidating Financial Information Provided in Connection with Outstanding Debt of Subsidiaries (Condensed Consolidating Statement of Comprehensive Income (Loss) (Details) - USD ($) $ in Thousands</t>
  </si>
  <si>
    <t>Comprehensive income (loss)</t>
  </si>
  <si>
    <t>Net income (loss)</t>
  </si>
  <si>
    <t>Net (income) loss attributable to redeemable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Net cash (used in) provided by operating activities</t>
  </si>
  <si>
    <t>Net purchases of equity investments trading</t>
  </si>
  <si>
    <t>Dividends and return of capital from subsidiaries</t>
  </si>
  <si>
    <t>Due (from) to subsidiary</t>
  </si>
  <si>
    <t>Subsequent Events (Details) $ in Millions</t>
  </si>
  <si>
    <t>Dec. 31, 2019USD ($)</t>
  </si>
  <si>
    <t>Typhoon Hagibis | Forecast</t>
  </si>
  <si>
    <t>Subsequent Event [Line Items]</t>
  </si>
  <si>
    <t>Loss contingency, estimate of possible los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 formatCode="_(&quot;£ &quot;#,##0_);_(&quot;£ &quot;(#,##0)" numFmtId="170"/>
    <numFmt formatCode="#,##0.00000_);(#,##0.00000)" numFmtId="171"/>
    <numFmt formatCode="_(&quot;$ &quot;#,##0.00000_);_(&quot;$ &quot;(#,##0.00000)" numFmtId="172"/>
    <numFmt formatCode="#,##0.0000000_);(#,##0.0000000)" numFmtId="173"/>
    <numFmt formatCode="_(&quot;$ &quot;#,##0.0000000_);_(&quot;$ &quot;(#,##0.0000000)" numFmtId="174"/>
    <numFmt formatCode="#,##0.0000_);(#,##0.0000)" numFmtId="175"/>
    <numFmt formatCode="_(&quot;$ &quot;#,##0.000000_);_(&quot;$ &quot;(#,##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12</v>
      </c>
    </row>
    <row r="30" spans="1:3">
      <c r="A30" s="4" t="s">
        <v>52</v>
      </c>
      <c r="C30" s="5" t="n">
        <v>44151949</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0</v>
      </c>
    </row>
    <row r="39" spans="1:3">
      <c r="A39" s="4" t="s">
        <v>56</v>
      </c>
      <c r="B39" s="4" t="s">
        <v>61</v>
      </c>
    </row>
    <row r="40" spans="1:3">
      <c r="A40" s="4" t="s">
        <v>58</v>
      </c>
      <c r="B40" s="4" t="s">
        <v>59</v>
      </c>
    </row>
    <row r="41" spans="1:3">
      <c r="A41" s="4" t="s">
        <v>62</v>
      </c>
    </row>
    <row r="42" spans="1:3">
      <c r="A42" s="3" t="s">
        <v>4</v>
      </c>
    </row>
    <row r="43" spans="1:3">
      <c r="A43" s="4" t="s">
        <v>54</v>
      </c>
      <c r="B43" s="4" t="s">
        <v>62</v>
      </c>
    </row>
    <row r="44" spans="1:3">
      <c r="A44" s="4" t="s">
        <v>56</v>
      </c>
      <c r="B44" s="4" t="s">
        <v>63</v>
      </c>
    </row>
    <row r="45" spans="1:3">
      <c r="A45" s="4" t="s">
        <v>58</v>
      </c>
      <c r="B45" s="4" t="s">
        <v>59</v>
      </c>
    </row>
    <row r="46" spans="1:3">
      <c r="A46" s="4" t="s">
        <v>64</v>
      </c>
    </row>
    <row r="47" spans="1:3">
      <c r="A47" s="3" t="s">
        <v>4</v>
      </c>
    </row>
    <row r="48" spans="1:3">
      <c r="A48" s="4" t="s">
        <v>54</v>
      </c>
      <c r="B48" s="4" t="s">
        <v>65</v>
      </c>
    </row>
    <row r="49" spans="1:3">
      <c r="A49" s="4" t="s">
        <v>56</v>
      </c>
      <c r="B49" s="4" t="s">
        <v>66</v>
      </c>
    </row>
    <row r="50" spans="1:3">
      <c r="A50" s="4" t="s">
        <v>58</v>
      </c>
      <c r="B5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1</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1386228</v>
      </c>
      <c r="C3" s="6" t="n">
        <v>8088870</v>
      </c>
    </row>
    <row r="4" spans="1:3">
      <c r="A4" s="4" t="s">
        <v>71</v>
      </c>
      <c r="B4" s="5" t="n">
        <v>4116156</v>
      </c>
      <c r="C4" s="5" t="n">
        <v>2586520</v>
      </c>
    </row>
    <row r="5" spans="1:3">
      <c r="A5" s="4" t="s">
        <v>72</v>
      </c>
      <c r="B5" s="5" t="n">
        <v>379422</v>
      </c>
      <c r="C5" s="5" t="n">
        <v>310252</v>
      </c>
    </row>
    <row r="6" spans="1:3">
      <c r="A6" s="4" t="s">
        <v>73</v>
      </c>
      <c r="B6" s="5" t="n">
        <v>962109</v>
      </c>
      <c r="C6" s="5" t="n">
        <v>784933</v>
      </c>
    </row>
    <row r="7" spans="1:3">
      <c r="A7" s="4" t="s">
        <v>74</v>
      </c>
      <c r="B7" s="5" t="n">
        <v>103978</v>
      </c>
      <c r="C7" s="5" t="n">
        <v>115172</v>
      </c>
    </row>
    <row r="8" spans="1:3">
      <c r="A8" s="4" t="s">
        <v>75</v>
      </c>
      <c r="B8" s="5" t="n">
        <v>16947893</v>
      </c>
      <c r="C8" s="5" t="n">
        <v>11885747</v>
      </c>
    </row>
    <row r="9" spans="1:3">
      <c r="A9" s="4" t="s">
        <v>76</v>
      </c>
      <c r="B9" s="5" t="n">
        <v>871251</v>
      </c>
      <c r="C9" s="5" t="n">
        <v>1107922</v>
      </c>
    </row>
    <row r="10" spans="1:3">
      <c r="A10" s="4" t="s">
        <v>77</v>
      </c>
      <c r="B10" s="5" t="n">
        <v>2799954</v>
      </c>
      <c r="C10" s="5" t="n">
        <v>1537188</v>
      </c>
    </row>
    <row r="11" spans="1:3">
      <c r="A11" s="4" t="s">
        <v>78</v>
      </c>
      <c r="B11" s="5" t="n">
        <v>972047</v>
      </c>
      <c r="C11" s="5" t="n">
        <v>616185</v>
      </c>
    </row>
    <row r="12" spans="1:3">
      <c r="A12" s="4" t="s">
        <v>79</v>
      </c>
      <c r="B12" s="5" t="n">
        <v>2438299</v>
      </c>
      <c r="C12" s="5" t="n">
        <v>2372221</v>
      </c>
    </row>
    <row r="13" spans="1:3">
      <c r="A13" s="4" t="s">
        <v>80</v>
      </c>
      <c r="B13" s="5" t="n">
        <v>73509</v>
      </c>
      <c r="C13" s="5" t="n">
        <v>51311</v>
      </c>
    </row>
    <row r="14" spans="1:3">
      <c r="A14" s="4" t="s">
        <v>81</v>
      </c>
      <c r="B14" s="5" t="n">
        <v>708258</v>
      </c>
      <c r="C14" s="5" t="n">
        <v>476661</v>
      </c>
    </row>
    <row r="15" spans="1:3">
      <c r="A15" s="4" t="s">
        <v>82</v>
      </c>
      <c r="B15" s="5" t="n">
        <v>225147</v>
      </c>
      <c r="C15" s="5" t="n">
        <v>256416</v>
      </c>
    </row>
    <row r="16" spans="1:3">
      <c r="A16" s="4" t="s">
        <v>83</v>
      </c>
      <c r="B16" s="5" t="n">
        <v>344593</v>
      </c>
      <c r="C16" s="5" t="n">
        <v>135127</v>
      </c>
    </row>
    <row r="17" spans="1:3">
      <c r="A17" s="4" t="s">
        <v>84</v>
      </c>
      <c r="B17" s="5" t="n">
        <v>263259</v>
      </c>
      <c r="C17" s="5" t="n">
        <v>237418</v>
      </c>
    </row>
    <row r="18" spans="1:3">
      <c r="A18" s="4" t="s">
        <v>85</v>
      </c>
      <c r="B18" s="5" t="n">
        <v>25644210</v>
      </c>
      <c r="C18" s="5" t="n">
        <v>18676196</v>
      </c>
    </row>
    <row r="19" spans="1:3">
      <c r="A19" s="3" t="s">
        <v>86</v>
      </c>
    </row>
    <row r="20" spans="1:3">
      <c r="A20" s="4" t="s">
        <v>87</v>
      </c>
      <c r="B20" s="5" t="n">
        <v>8602437</v>
      </c>
      <c r="C20" s="5" t="n">
        <v>6076271</v>
      </c>
    </row>
    <row r="21" spans="1:3">
      <c r="A21" s="4" t="s">
        <v>88</v>
      </c>
      <c r="B21" s="5" t="n">
        <v>2967535</v>
      </c>
      <c r="C21" s="5" t="n">
        <v>1716021</v>
      </c>
    </row>
    <row r="22" spans="1:3">
      <c r="A22" s="4" t="s">
        <v>89</v>
      </c>
      <c r="B22" s="5" t="n">
        <v>1383498</v>
      </c>
      <c r="C22" s="5" t="n">
        <v>991127</v>
      </c>
    </row>
    <row r="23" spans="1:3">
      <c r="A23" s="4" t="s">
        <v>90</v>
      </c>
      <c r="B23" s="5" t="n">
        <v>2910601</v>
      </c>
      <c r="C23" s="5" t="n">
        <v>1902056</v>
      </c>
    </row>
    <row r="24" spans="1:3">
      <c r="A24" s="4" t="s">
        <v>91</v>
      </c>
      <c r="B24" s="5" t="n">
        <v>654685</v>
      </c>
      <c r="C24" s="5" t="n">
        <v>380332</v>
      </c>
    </row>
    <row r="25" spans="1:3">
      <c r="A25" s="4" t="s">
        <v>92</v>
      </c>
      <c r="B25" s="5" t="n">
        <v>395186</v>
      </c>
      <c r="C25" s="5" t="n">
        <v>513609</v>
      </c>
    </row>
    <row r="26" spans="1:3">
      <c r="A26" s="4" t="s">
        <v>93</v>
      </c>
      <c r="B26" s="5" t="n">
        <v>16913942</v>
      </c>
      <c r="C26" s="5" t="n">
        <v>11579416</v>
      </c>
    </row>
    <row r="27" spans="1:3">
      <c r="A27" s="4" t="s">
        <v>94</v>
      </c>
      <c r="B27" s="4" t="s">
        <v>95</v>
      </c>
      <c r="C27" s="4" t="s">
        <v>95</v>
      </c>
    </row>
    <row r="28" spans="1:3">
      <c r="A28" s="4" t="s">
        <v>96</v>
      </c>
      <c r="B28" s="5" t="n">
        <v>2779033</v>
      </c>
      <c r="C28" s="5" t="n">
        <v>2051700</v>
      </c>
    </row>
    <row r="29" spans="1:3">
      <c r="A29" s="3" t="s">
        <v>97</v>
      </c>
    </row>
    <row r="30" spans="1:3">
      <c r="A30" s="4" t="s">
        <v>98</v>
      </c>
      <c r="B30" s="5" t="n">
        <v>650000</v>
      </c>
      <c r="C30" s="5" t="n">
        <v>650000</v>
      </c>
    </row>
    <row r="31" spans="1:3">
      <c r="A31" s="4" t="s">
        <v>99</v>
      </c>
      <c r="B31" s="5" t="n">
        <v>44152</v>
      </c>
      <c r="C31" s="5" t="n">
        <v>42207</v>
      </c>
    </row>
    <row r="32" spans="1:3">
      <c r="A32" s="4" t="s">
        <v>100</v>
      </c>
      <c r="B32" s="5" t="n">
        <v>560166</v>
      </c>
      <c r="C32" s="5" t="n">
        <v>296099</v>
      </c>
    </row>
    <row r="33" spans="1:3">
      <c r="A33" s="4" t="s">
        <v>101</v>
      </c>
      <c r="B33" s="5" t="n">
        <v>4988</v>
      </c>
      <c r="C33" s="5" t="n">
        <v>-1433</v>
      </c>
    </row>
    <row r="34" spans="1:3">
      <c r="A34" s="4" t="s">
        <v>102</v>
      </c>
      <c r="B34" s="5" t="n">
        <v>4691929</v>
      </c>
      <c r="C34" s="5" t="n">
        <v>4058207</v>
      </c>
    </row>
    <row r="35" spans="1:3">
      <c r="A35" s="4" t="s">
        <v>103</v>
      </c>
      <c r="B35" s="5" t="n">
        <v>5951235</v>
      </c>
      <c r="C35" s="5" t="n">
        <v>5045080</v>
      </c>
    </row>
    <row r="36" spans="1:3">
      <c r="A36" s="4" t="s">
        <v>104</v>
      </c>
      <c r="B36" s="6" t="n">
        <v>25644210</v>
      </c>
      <c r="C36" s="6" t="n">
        <v>1867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8</v>
      </c>
    </row>
    <row r="2" spans="1:3">
      <c r="A2" s="3" t="s">
        <v>106</v>
      </c>
    </row>
    <row r="3" spans="1:3">
      <c r="A3" s="4" t="s">
        <v>107</v>
      </c>
      <c r="B3" s="6" t="n">
        <v>11214394</v>
      </c>
      <c r="C3" s="6" t="n">
        <v>8163962</v>
      </c>
    </row>
    <row r="4" spans="1:3">
      <c r="A4" s="4" t="s">
        <v>108</v>
      </c>
      <c r="B4" s="6" t="n">
        <v>1</v>
      </c>
      <c r="C4" s="6" t="n">
        <v>1</v>
      </c>
    </row>
    <row r="5" spans="1:3">
      <c r="A5" s="4" t="s">
        <v>109</v>
      </c>
      <c r="B5" s="5" t="n">
        <v>16010000</v>
      </c>
      <c r="C5" s="5" t="n">
        <v>16010000</v>
      </c>
    </row>
    <row r="6" spans="1:3">
      <c r="A6" s="4" t="s">
        <v>110</v>
      </c>
      <c r="B6" s="5" t="n">
        <v>16010000</v>
      </c>
      <c r="C6" s="5" t="n">
        <v>16010000</v>
      </c>
    </row>
    <row r="7" spans="1:3">
      <c r="A7" s="4" t="s">
        <v>111</v>
      </c>
      <c r="B7" s="6" t="n">
        <v>1</v>
      </c>
      <c r="C7" s="6" t="n">
        <v>1</v>
      </c>
    </row>
    <row r="8" spans="1:3">
      <c r="A8" s="4" t="s">
        <v>112</v>
      </c>
      <c r="B8" s="5" t="n">
        <v>44151949</v>
      </c>
      <c r="C8" s="5" t="n">
        <v>42207390</v>
      </c>
    </row>
    <row r="9" spans="1:3">
      <c r="A9" s="4" t="s">
        <v>113</v>
      </c>
      <c r="B9" s="5" t="n">
        <v>44151949</v>
      </c>
      <c r="C9" s="5" t="n">
        <v>4220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row>
    <row r="4" spans="1:2">
      <c r="A4" s="3"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2</v>
      </c>
    </row>
    <row r="2" spans="1:4">
      <c r="A2" s="3" t="s">
        <v>337</v>
      </c>
    </row>
    <row r="3" spans="1:4">
      <c r="A3" s="4" t="s">
        <v>338</v>
      </c>
      <c r="B3" s="6" t="n">
        <v>1563593</v>
      </c>
    </row>
    <row r="4" spans="1:4">
      <c r="A4" s="4" t="s">
        <v>339</v>
      </c>
      <c r="C4" s="6" t="n">
        <v>4000</v>
      </c>
      <c r="D4" s="6" t="n">
        <v>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861068</v>
      </c>
      <c r="C4" s="6" t="n">
        <v>625677</v>
      </c>
      <c r="D4" s="6" t="n">
        <v>3902271</v>
      </c>
      <c r="E4" s="6" t="n">
        <v>2762672</v>
      </c>
    </row>
    <row r="5" spans="1:5">
      <c r="A5" s="4" t="s">
        <v>119</v>
      </c>
      <c r="B5" s="5" t="n">
        <v>704130</v>
      </c>
      <c r="C5" s="5" t="n">
        <v>453255</v>
      </c>
      <c r="D5" s="5" t="n">
        <v>2656126</v>
      </c>
      <c r="E5" s="5" t="n">
        <v>1720808</v>
      </c>
    </row>
    <row r="6" spans="1:5">
      <c r="A6" s="4" t="s">
        <v>120</v>
      </c>
      <c r="B6" s="5" t="n">
        <v>202618</v>
      </c>
      <c r="C6" s="5" t="n">
        <v>78594</v>
      </c>
      <c r="D6" s="5" t="n">
        <v>-287848</v>
      </c>
      <c r="E6" s="5" t="n">
        <v>-319292</v>
      </c>
    </row>
    <row r="7" spans="1:5">
      <c r="A7" s="4" t="s">
        <v>121</v>
      </c>
      <c r="B7" s="5" t="n">
        <v>906748</v>
      </c>
      <c r="C7" s="5" t="n">
        <v>531849</v>
      </c>
      <c r="D7" s="5" t="n">
        <v>2368278</v>
      </c>
      <c r="E7" s="5" t="n">
        <v>1401516</v>
      </c>
    </row>
    <row r="8" spans="1:5">
      <c r="A8" s="4" t="s">
        <v>122</v>
      </c>
      <c r="B8" s="5" t="n">
        <v>113844</v>
      </c>
      <c r="C8" s="5" t="n">
        <v>80696</v>
      </c>
      <c r="D8" s="5" t="n">
        <v>311138</v>
      </c>
      <c r="E8" s="5" t="n">
        <v>208528</v>
      </c>
    </row>
    <row r="9" spans="1:5">
      <c r="A9" s="4" t="s">
        <v>123</v>
      </c>
      <c r="B9" s="5" t="n">
        <v>-8275</v>
      </c>
      <c r="C9" s="5" t="n">
        <v>-4566</v>
      </c>
      <c r="D9" s="5" t="n">
        <v>-1812</v>
      </c>
      <c r="E9" s="5" t="n">
        <v>-11496</v>
      </c>
    </row>
    <row r="10" spans="1:5">
      <c r="A10" s="4" t="s">
        <v>124</v>
      </c>
      <c r="B10" s="5" t="n">
        <v>5877</v>
      </c>
      <c r="C10" s="5" t="n">
        <v>7648</v>
      </c>
      <c r="D10" s="5" t="n">
        <v>17350</v>
      </c>
      <c r="E10" s="5" t="n">
        <v>14331</v>
      </c>
    </row>
    <row r="11" spans="1:5">
      <c r="A11" s="4" t="s">
        <v>125</v>
      </c>
      <c r="B11" s="5" t="n">
        <v>1016</v>
      </c>
      <c r="C11" s="5" t="n">
        <v>497</v>
      </c>
      <c r="D11" s="5" t="n">
        <v>5109</v>
      </c>
      <c r="E11" s="5" t="n">
        <v>480</v>
      </c>
    </row>
    <row r="12" spans="1:5">
      <c r="A12" s="4" t="s">
        <v>126</v>
      </c>
      <c r="B12" s="5" t="n">
        <v>31938</v>
      </c>
      <c r="C12" s="5" t="n">
        <v>13630</v>
      </c>
      <c r="D12" s="5" t="n">
        <v>396586</v>
      </c>
      <c r="E12" s="5" t="n">
        <v>-86415</v>
      </c>
    </row>
    <row r="13" spans="1:5">
      <c r="A13" s="4" t="s">
        <v>127</v>
      </c>
      <c r="B13" s="5" t="n">
        <v>1051148</v>
      </c>
      <c r="C13" s="5" t="n">
        <v>629754</v>
      </c>
      <c r="D13" s="5" t="n">
        <v>3096649</v>
      </c>
      <c r="E13" s="5" t="n">
        <v>1526944</v>
      </c>
    </row>
    <row r="14" spans="1:5">
      <c r="A14" s="3" t="s">
        <v>128</v>
      </c>
    </row>
    <row r="15" spans="1:5">
      <c r="A15" s="4" t="s">
        <v>129</v>
      </c>
      <c r="B15" s="5" t="n">
        <v>654520</v>
      </c>
      <c r="C15" s="5" t="n">
        <v>410510</v>
      </c>
      <c r="D15" s="5" t="n">
        <v>1334928</v>
      </c>
      <c r="E15" s="5" t="n">
        <v>642380</v>
      </c>
    </row>
    <row r="16" spans="1:5">
      <c r="A16" s="4" t="s">
        <v>130</v>
      </c>
      <c r="B16" s="5" t="n">
        <v>202181</v>
      </c>
      <c r="C16" s="5" t="n">
        <v>109761</v>
      </c>
      <c r="D16" s="5" t="n">
        <v>553614</v>
      </c>
      <c r="E16" s="5" t="n">
        <v>312524</v>
      </c>
    </row>
    <row r="17" spans="1:5">
      <c r="A17" s="4" t="s">
        <v>131</v>
      </c>
      <c r="B17" s="5" t="n">
        <v>53415</v>
      </c>
      <c r="C17" s="5" t="n">
        <v>40593</v>
      </c>
      <c r="D17" s="5" t="n">
        <v>158162</v>
      </c>
      <c r="E17" s="5" t="n">
        <v>119408</v>
      </c>
    </row>
    <row r="18" spans="1:5">
      <c r="A18" s="4" t="s">
        <v>132</v>
      </c>
      <c r="B18" s="5" t="n">
        <v>13844</v>
      </c>
      <c r="C18" s="5" t="n">
        <v>6841</v>
      </c>
      <c r="D18" s="5" t="n">
        <v>76480</v>
      </c>
      <c r="E18" s="5" t="n">
        <v>21875</v>
      </c>
    </row>
    <row r="19" spans="1:5">
      <c r="A19" s="4" t="s">
        <v>133</v>
      </c>
      <c r="B19" s="5" t="n">
        <v>15580</v>
      </c>
      <c r="C19" s="5" t="n">
        <v>11769</v>
      </c>
      <c r="D19" s="5" t="n">
        <v>42868</v>
      </c>
      <c r="E19" s="5" t="n">
        <v>35304</v>
      </c>
    </row>
    <row r="20" spans="1:5">
      <c r="A20" s="4" t="s">
        <v>134</v>
      </c>
      <c r="B20" s="5" t="n">
        <v>939540</v>
      </c>
      <c r="C20" s="5" t="n">
        <v>579474</v>
      </c>
      <c r="D20" s="5" t="n">
        <v>2166052</v>
      </c>
      <c r="E20" s="5" t="n">
        <v>1131491</v>
      </c>
    </row>
    <row r="21" spans="1:5">
      <c r="A21" s="4" t="s">
        <v>135</v>
      </c>
      <c r="B21" s="5" t="n">
        <v>111608</v>
      </c>
      <c r="C21" s="5" t="n">
        <v>50280</v>
      </c>
      <c r="D21" s="5" t="n">
        <v>930597</v>
      </c>
      <c r="E21" s="5" t="n">
        <v>395453</v>
      </c>
    </row>
    <row r="22" spans="1:5">
      <c r="A22" s="4" t="s">
        <v>136</v>
      </c>
      <c r="B22" s="5" t="n">
        <v>-3664</v>
      </c>
      <c r="C22" s="5" t="n">
        <v>-1451</v>
      </c>
      <c r="D22" s="5" t="n">
        <v>-20670</v>
      </c>
      <c r="E22" s="5" t="n">
        <v>-2550</v>
      </c>
    </row>
    <row r="23" spans="1:5">
      <c r="A23" s="4" t="s">
        <v>137</v>
      </c>
      <c r="B23" s="5" t="n">
        <v>107944</v>
      </c>
      <c r="C23" s="5" t="n">
        <v>48829</v>
      </c>
      <c r="D23" s="5" t="n">
        <v>909927</v>
      </c>
      <c r="E23" s="5" t="n">
        <v>392903</v>
      </c>
    </row>
    <row r="24" spans="1:5">
      <c r="A24" s="4" t="s">
        <v>138</v>
      </c>
      <c r="B24" s="5" t="n">
        <v>-62057</v>
      </c>
      <c r="C24" s="5" t="n">
        <v>-6440</v>
      </c>
      <c r="D24" s="5" t="n">
        <v>-204091</v>
      </c>
      <c r="E24" s="5" t="n">
        <v>-90822</v>
      </c>
    </row>
    <row r="25" spans="1:5">
      <c r="A25" s="4" t="s">
        <v>139</v>
      </c>
      <c r="B25" s="5" t="n">
        <v>45887</v>
      </c>
      <c r="C25" s="5" t="n">
        <v>42389</v>
      </c>
      <c r="D25" s="5" t="n">
        <v>705836</v>
      </c>
      <c r="E25" s="5" t="n">
        <v>302081</v>
      </c>
    </row>
    <row r="26" spans="1:5">
      <c r="A26" s="4" t="s">
        <v>140</v>
      </c>
      <c r="B26" s="5" t="n">
        <v>-9189</v>
      </c>
      <c r="C26" s="5" t="n">
        <v>-9708</v>
      </c>
      <c r="D26" s="5" t="n">
        <v>-27567</v>
      </c>
      <c r="E26" s="5" t="n">
        <v>-20899</v>
      </c>
    </row>
    <row r="27" spans="1:5">
      <c r="A27" s="4" t="s">
        <v>141</v>
      </c>
      <c r="B27" s="6" t="n">
        <v>36698</v>
      </c>
      <c r="C27" s="6" t="n">
        <v>32681</v>
      </c>
      <c r="D27" s="6" t="n">
        <v>678269</v>
      </c>
      <c r="E27" s="6" t="n">
        <v>281182</v>
      </c>
    </row>
    <row r="28" spans="1:5">
      <c r="A28" s="4" t="s">
        <v>142</v>
      </c>
      <c r="B28" s="7" t="n">
        <v>0.83</v>
      </c>
      <c r="C28" s="7" t="n">
        <v>0.82</v>
      </c>
      <c r="D28" s="7" t="n">
        <v>15.58</v>
      </c>
      <c r="E28" s="7" t="n">
        <v>7.02</v>
      </c>
    </row>
    <row r="29" spans="1:5">
      <c r="A29" s="4" t="s">
        <v>143</v>
      </c>
      <c r="B29" s="8" t="n">
        <v>0.83</v>
      </c>
      <c r="C29" s="8" t="n">
        <v>0.82</v>
      </c>
      <c r="D29" s="8" t="n">
        <v>15.57</v>
      </c>
      <c r="E29" s="8" t="n">
        <v>7.02</v>
      </c>
    </row>
    <row r="30" spans="1:5">
      <c r="A30" s="4" t="s">
        <v>144</v>
      </c>
      <c r="B30" s="7" t="n">
        <v>0.34</v>
      </c>
      <c r="C30" s="7" t="n">
        <v>0.33</v>
      </c>
      <c r="D30" s="7" t="n">
        <v>1.02</v>
      </c>
      <c r="E30" s="7"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36</v>
      </c>
      <c r="C1" s="2" t="s">
        <v>341</v>
      </c>
    </row>
    <row r="2" spans="1:3">
      <c r="A2" s="3" t="s">
        <v>337</v>
      </c>
    </row>
    <row r="3" spans="1:3">
      <c r="A3" s="4" t="s">
        <v>342</v>
      </c>
      <c r="B3" s="6" t="n">
        <v>500000</v>
      </c>
    </row>
    <row r="4" spans="1:3">
      <c r="A4" s="4" t="s">
        <v>343</v>
      </c>
      <c r="B4" s="5" t="n">
        <v>1739071</v>
      </c>
    </row>
    <row r="5" spans="1:3">
      <c r="A5" s="4" t="s">
        <v>344</v>
      </c>
      <c r="B5" s="7" t="n">
        <v>143.75</v>
      </c>
      <c r="C5" s="9" t="n">
        <v>143.7539</v>
      </c>
    </row>
    <row r="6" spans="1:3">
      <c r="A6" s="4" t="s">
        <v>345</v>
      </c>
      <c r="B6" s="6" t="n">
        <v>249998</v>
      </c>
    </row>
    <row r="7" spans="1:3">
      <c r="A7" s="4" t="s">
        <v>346</v>
      </c>
      <c r="B7" s="5" t="n">
        <v>813595</v>
      </c>
    </row>
    <row r="8" spans="1:3">
      <c r="A8" s="4" t="s">
        <v>347</v>
      </c>
      <c r="B8" s="5" t="n">
        <v>1563593</v>
      </c>
    </row>
    <row r="9" spans="1:3">
      <c r="A9" s="4" t="s">
        <v>348</v>
      </c>
      <c r="B9" s="5" t="n">
        <v>-500000</v>
      </c>
    </row>
    <row r="10" spans="1:3">
      <c r="A10" s="4" t="s">
        <v>338</v>
      </c>
      <c r="B10" s="6" t="n">
        <v>1063593</v>
      </c>
    </row>
    <row r="11" spans="1:3">
      <c r="A11" s="4" t="s">
        <v>349</v>
      </c>
      <c r="C11"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51</v>
      </c>
      <c r="B1" s="2" t="s">
        <v>352</v>
      </c>
      <c r="C1" s="2" t="s">
        <v>353</v>
      </c>
    </row>
    <row r="2" spans="1:3">
      <c r="A2" s="3" t="s">
        <v>337</v>
      </c>
    </row>
    <row r="3" spans="1:3">
      <c r="A3" s="4" t="s">
        <v>354</v>
      </c>
      <c r="B3" s="6" t="n">
        <v>13094</v>
      </c>
      <c r="C3" s="6" t="n">
        <v>13100</v>
      </c>
    </row>
    <row r="4" spans="1:3">
      <c r="A4" s="4" t="s">
        <v>355</v>
      </c>
      <c r="B4" s="6" t="n">
        <v>11200</v>
      </c>
    </row>
    <row r="5" spans="1:3">
      <c r="A5" s="4" t="s">
        <v>356</v>
      </c>
      <c r="B5" s="4" t="s">
        <v>357</v>
      </c>
    </row>
    <row r="6" spans="1:3">
      <c r="A6" s="4" t="s">
        <v>358</v>
      </c>
      <c r="B6" s="6" t="n">
        <v>6800</v>
      </c>
    </row>
    <row r="7" spans="1:3">
      <c r="A7" s="4" t="s">
        <v>359</v>
      </c>
      <c r="B7" s="4" t="s">
        <v>360</v>
      </c>
    </row>
    <row r="8" spans="1:3">
      <c r="A8" s="4" t="s">
        <v>361</v>
      </c>
      <c r="B8" s="6" t="n">
        <v>287600</v>
      </c>
    </row>
    <row r="9" spans="1:3">
      <c r="A9" s="4" t="s">
        <v>362</v>
      </c>
      <c r="B9" s="5" t="n">
        <v>2281</v>
      </c>
    </row>
    <row r="10" spans="1:3">
      <c r="A10" s="4" t="s">
        <v>363</v>
      </c>
      <c r="B10" s="5" t="n">
        <v>2606</v>
      </c>
    </row>
    <row r="11" spans="1:3">
      <c r="A11" s="4" t="s">
        <v>364</v>
      </c>
    </row>
    <row r="12" spans="1:3">
      <c r="A12" s="3" t="s">
        <v>337</v>
      </c>
    </row>
    <row r="13" spans="1:3">
      <c r="A13" s="4" t="s">
        <v>358</v>
      </c>
      <c r="B13" s="6" t="n">
        <v>6800</v>
      </c>
    </row>
    <row r="14" spans="1:3">
      <c r="A14" s="4" t="s">
        <v>365</v>
      </c>
      <c r="B14"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36</v>
      </c>
      <c r="C1" s="2" t="s">
        <v>2</v>
      </c>
      <c r="D1" s="2" t="s">
        <v>367</v>
      </c>
    </row>
    <row r="2" spans="1:4">
      <c r="A2" s="3" t="s">
        <v>337</v>
      </c>
    </row>
    <row r="3" spans="1:4">
      <c r="A3" s="4" t="s">
        <v>368</v>
      </c>
      <c r="B3" s="6" t="n">
        <v>1032961</v>
      </c>
    </row>
    <row r="4" spans="1:4">
      <c r="A4" s="3" t="s">
        <v>369</v>
      </c>
    </row>
    <row r="5" spans="1:4">
      <c r="A5" s="4" t="s">
        <v>370</v>
      </c>
      <c r="B5" s="5" t="n">
        <v>-56788</v>
      </c>
    </row>
    <row r="6" spans="1:4">
      <c r="A6" s="4" t="s">
        <v>371</v>
      </c>
      <c r="B6" s="5" t="n">
        <v>67782</v>
      </c>
    </row>
    <row r="7" spans="1:4">
      <c r="A7" s="4" t="s">
        <v>372</v>
      </c>
      <c r="B7" s="5" t="n">
        <v>-6569</v>
      </c>
    </row>
    <row r="8" spans="1:4">
      <c r="A8" s="4" t="s">
        <v>373</v>
      </c>
      <c r="B8" s="5" t="n">
        <v>4425</v>
      </c>
    </row>
    <row r="9" spans="1:4">
      <c r="A9" s="4" t="s">
        <v>374</v>
      </c>
      <c r="B9" s="5" t="n">
        <v>-2606</v>
      </c>
    </row>
    <row r="10" spans="1:4">
      <c r="A10" s="4" t="s">
        <v>375</v>
      </c>
      <c r="B10" s="5" t="n">
        <v>1819</v>
      </c>
    </row>
    <row r="11" spans="1:4">
      <c r="A11" s="3" t="s">
        <v>376</v>
      </c>
    </row>
    <row r="12" spans="1:4">
      <c r="A12" s="4" t="s">
        <v>358</v>
      </c>
      <c r="B12" s="5" t="n">
        <v>6800</v>
      </c>
    </row>
    <row r="13" spans="1:4">
      <c r="A13" s="4" t="s">
        <v>355</v>
      </c>
      <c r="B13" s="5" t="n">
        <v>11200</v>
      </c>
    </row>
    <row r="14" spans="1:4">
      <c r="A14" s="4" t="s">
        <v>377</v>
      </c>
      <c r="B14" s="5" t="n">
        <v>18000</v>
      </c>
      <c r="C14" s="6" t="n">
        <v>17460</v>
      </c>
    </row>
    <row r="15" spans="1:4">
      <c r="A15" s="4" t="s">
        <v>378</v>
      </c>
      <c r="B15" s="5" t="n">
        <v>-2281</v>
      </c>
    </row>
    <row r="16" spans="1:4">
      <c r="A16" s="4" t="s">
        <v>379</v>
      </c>
      <c r="B16" s="5" t="n">
        <v>15719</v>
      </c>
    </row>
    <row r="17" spans="1:4">
      <c r="A17" s="4" t="s">
        <v>380</v>
      </c>
      <c r="B17" s="5" t="n">
        <v>17538</v>
      </c>
    </row>
    <row r="18" spans="1:4">
      <c r="A18" s="4" t="s">
        <v>381</v>
      </c>
      <c r="B18" s="5" t="n">
        <v>1050499</v>
      </c>
    </row>
    <row r="19" spans="1:4">
      <c r="A19" s="4" t="s">
        <v>382</v>
      </c>
      <c r="B19" s="5" t="n">
        <v>1063593</v>
      </c>
    </row>
    <row r="20" spans="1:4">
      <c r="A20" s="4" t="s">
        <v>383</v>
      </c>
      <c r="B20" s="5" t="n">
        <v>13094</v>
      </c>
      <c r="D20" s="6" t="n">
        <v>13100</v>
      </c>
    </row>
    <row r="21" spans="1:4">
      <c r="A21" s="4" t="s">
        <v>364</v>
      </c>
    </row>
    <row r="22" spans="1:4">
      <c r="A22" s="3" t="s">
        <v>376</v>
      </c>
    </row>
    <row r="23" spans="1:4">
      <c r="A23" s="4" t="s">
        <v>358</v>
      </c>
      <c r="B23" s="5" t="n">
        <v>6800</v>
      </c>
    </row>
    <row r="24" spans="1:4">
      <c r="A24" s="4" t="s">
        <v>384</v>
      </c>
    </row>
    <row r="25" spans="1:4">
      <c r="A25" s="3" t="s">
        <v>376</v>
      </c>
    </row>
    <row r="26" spans="1:4">
      <c r="A26" s="4" t="s">
        <v>355</v>
      </c>
      <c r="B26" s="6" t="n">
        <v>1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85</v>
      </c>
      <c r="B1" s="2" t="s">
        <v>336</v>
      </c>
      <c r="C1" s="2" t="s">
        <v>2</v>
      </c>
    </row>
    <row r="2" spans="1:3">
      <c r="A2" s="3" t="s">
        <v>337</v>
      </c>
    </row>
    <row r="3" spans="1:3">
      <c r="A3" s="4" t="s">
        <v>355</v>
      </c>
      <c r="B3" s="6" t="n">
        <v>11200</v>
      </c>
    </row>
    <row r="4" spans="1:3">
      <c r="A4" s="4" t="s">
        <v>386</v>
      </c>
      <c r="B4" s="5" t="n">
        <v>6800</v>
      </c>
    </row>
    <row r="5" spans="1:3">
      <c r="A5" s="3" t="s">
        <v>387</v>
      </c>
    </row>
    <row r="6" spans="1:3">
      <c r="A6" s="4" t="s">
        <v>388</v>
      </c>
      <c r="C6" s="6" t="n">
        <v>540</v>
      </c>
    </row>
    <row r="7" spans="1:3">
      <c r="A7" s="4" t="s">
        <v>389</v>
      </c>
      <c r="B7" s="6" t="n">
        <v>18000</v>
      </c>
      <c r="C7" s="6" t="n">
        <v>17460</v>
      </c>
    </row>
    <row r="8" spans="1:3">
      <c r="A8" s="4" t="s">
        <v>390</v>
      </c>
      <c r="B8" s="4" t="s">
        <v>357</v>
      </c>
    </row>
    <row r="9" spans="1:3">
      <c r="A9" s="4" t="s">
        <v>364</v>
      </c>
    </row>
    <row r="10" spans="1:3">
      <c r="A10" s="3" t="s">
        <v>337</v>
      </c>
    </row>
    <row r="11" spans="1:3">
      <c r="A11" s="4" t="s">
        <v>386</v>
      </c>
      <c r="B11" s="6" t="n">
        <v>6800</v>
      </c>
    </row>
    <row r="12" spans="1:3">
      <c r="A12" s="4" t="s">
        <v>391</v>
      </c>
    </row>
    <row r="13" spans="1:3">
      <c r="A13" s="3" t="s">
        <v>337</v>
      </c>
    </row>
    <row r="14" spans="1:3">
      <c r="A14" s="4" t="s">
        <v>355</v>
      </c>
      <c r="B14" s="6" t="n">
        <v>10000</v>
      </c>
    </row>
    <row r="15" spans="1:3">
      <c r="A15" s="3" t="s">
        <v>387</v>
      </c>
    </row>
    <row r="16" spans="1:3">
      <c r="A16" s="4" t="s">
        <v>390</v>
      </c>
      <c r="B16" s="4" t="s">
        <v>392</v>
      </c>
    </row>
    <row r="17" spans="1:3">
      <c r="A17" s="4" t="s">
        <v>393</v>
      </c>
    </row>
    <row r="18" spans="1:3">
      <c r="A18" s="3" t="s">
        <v>337</v>
      </c>
    </row>
    <row r="19" spans="1:3">
      <c r="A19" s="4" t="s">
        <v>355</v>
      </c>
      <c r="B19" s="6" t="n">
        <v>1200</v>
      </c>
    </row>
    <row r="20" spans="1:3">
      <c r="A20" s="3" t="s">
        <v>387</v>
      </c>
    </row>
    <row r="21" spans="1:3">
      <c r="A21" s="4" t="s">
        <v>390</v>
      </c>
      <c r="B21"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15</v>
      </c>
      <c r="D1" s="2" t="s">
        <v>1</v>
      </c>
    </row>
    <row r="2" spans="1:5">
      <c r="B2" s="2" t="s">
        <v>2</v>
      </c>
      <c r="C2" s="2" t="s">
        <v>116</v>
      </c>
      <c r="D2" s="2" t="s">
        <v>2</v>
      </c>
      <c r="E2" s="2" t="s">
        <v>116</v>
      </c>
    </row>
    <row r="3" spans="1:5">
      <c r="A3" s="3" t="s">
        <v>337</v>
      </c>
    </row>
    <row r="4" spans="1:5">
      <c r="A4" s="4" t="s">
        <v>127</v>
      </c>
      <c r="B4" s="6" t="n">
        <v>1051148</v>
      </c>
      <c r="C4" s="6" t="n">
        <v>629754</v>
      </c>
      <c r="D4" s="6" t="n">
        <v>3096649</v>
      </c>
      <c r="E4" s="6" t="n">
        <v>1526944</v>
      </c>
    </row>
    <row r="5" spans="1:5">
      <c r="A5" s="4" t="s">
        <v>141</v>
      </c>
      <c r="B5" s="5" t="n">
        <v>36698</v>
      </c>
      <c r="C5" s="6" t="n">
        <v>32681</v>
      </c>
      <c r="D5" s="5" t="n">
        <v>678269</v>
      </c>
      <c r="E5" s="6" t="n">
        <v>281182</v>
      </c>
    </row>
    <row r="6" spans="1:5">
      <c r="A6" s="4" t="s">
        <v>396</v>
      </c>
    </row>
    <row r="7" spans="1:5">
      <c r="A7" s="3" t="s">
        <v>337</v>
      </c>
    </row>
    <row r="8" spans="1:5">
      <c r="A8" s="4" t="s">
        <v>127</v>
      </c>
      <c r="B8" s="5" t="n">
        <v>313250</v>
      </c>
      <c r="D8" s="5" t="n">
        <v>730080</v>
      </c>
    </row>
    <row r="9" spans="1:5">
      <c r="A9" s="4" t="s">
        <v>141</v>
      </c>
      <c r="B9" s="5" t="n">
        <v>31672</v>
      </c>
      <c r="D9" s="5" t="n">
        <v>97068</v>
      </c>
    </row>
    <row r="10" spans="1:5">
      <c r="A10" s="4" t="s">
        <v>339</v>
      </c>
      <c r="B10" s="6" t="n">
        <v>4000</v>
      </c>
      <c r="D10" s="6" t="n">
        <v>4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37</v>
      </c>
    </row>
    <row r="3" spans="1:2">
      <c r="A3" s="4" t="s">
        <v>374</v>
      </c>
      <c r="B3" s="10" t="n">
        <v>5.7</v>
      </c>
    </row>
    <row r="4" spans="1:2">
      <c r="A4" s="4" t="s">
        <v>399</v>
      </c>
      <c r="B4" s="10" t="n">
        <v>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5</v>
      </c>
      <c r="D1" s="2" t="s">
        <v>1</v>
      </c>
    </row>
    <row r="2" spans="1:5">
      <c r="B2" s="2" t="s">
        <v>2</v>
      </c>
      <c r="C2" s="2" t="s">
        <v>116</v>
      </c>
      <c r="D2" s="2" t="s">
        <v>2</v>
      </c>
      <c r="E2" s="2" t="s">
        <v>116</v>
      </c>
    </row>
    <row r="3" spans="1:5">
      <c r="A3" s="3" t="s">
        <v>337</v>
      </c>
    </row>
    <row r="4" spans="1:5">
      <c r="A4" s="4" t="s">
        <v>127</v>
      </c>
      <c r="B4" s="6" t="n">
        <v>1051148</v>
      </c>
      <c r="C4" s="6" t="n">
        <v>930825</v>
      </c>
      <c r="D4" s="6" t="n">
        <v>3437674</v>
      </c>
      <c r="E4" s="6" t="n">
        <v>2478934</v>
      </c>
    </row>
    <row r="5" spans="1:5">
      <c r="A5" s="4" t="s">
        <v>141</v>
      </c>
      <c r="B5" s="6" t="n">
        <v>36698</v>
      </c>
      <c r="C5" s="6" t="n">
        <v>59174</v>
      </c>
      <c r="D5" s="6" t="n">
        <v>734946</v>
      </c>
      <c r="E5" s="6" t="n">
        <v>309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98</v>
      </c>
    </row>
    <row r="2" spans="1:2">
      <c r="A2" s="3" t="s">
        <v>337</v>
      </c>
    </row>
    <row r="3" spans="1:2">
      <c r="A3" s="4" t="s">
        <v>402</v>
      </c>
      <c r="B3" s="10" t="n">
        <v>6.1</v>
      </c>
    </row>
    <row r="4" spans="1:2">
      <c r="A4" s="4" t="s">
        <v>403</v>
      </c>
      <c r="B4" s="11" t="n">
        <v>21.2</v>
      </c>
    </row>
    <row r="5" spans="1:2">
      <c r="A5" s="4" t="s">
        <v>404</v>
      </c>
      <c r="B5" s="10" t="n">
        <v>1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8</v>
      </c>
    </row>
    <row r="2" spans="1:3">
      <c r="A2" s="3" t="s">
        <v>406</v>
      </c>
    </row>
    <row r="3" spans="1:3">
      <c r="A3" s="4" t="s">
        <v>407</v>
      </c>
      <c r="B3" s="6" t="n">
        <v>11386228</v>
      </c>
      <c r="C3" s="6" t="n">
        <v>8088870</v>
      </c>
    </row>
    <row r="4" spans="1:3">
      <c r="A4" s="4" t="s">
        <v>408</v>
      </c>
    </row>
    <row r="5" spans="1:3">
      <c r="A5" s="3" t="s">
        <v>406</v>
      </c>
    </row>
    <row r="6" spans="1:3">
      <c r="A6" s="4" t="s">
        <v>407</v>
      </c>
      <c r="B6" s="5" t="n">
        <v>4314006</v>
      </c>
      <c r="C6" s="5" t="n">
        <v>3331411</v>
      </c>
    </row>
    <row r="7" spans="1:3">
      <c r="A7" s="4" t="s">
        <v>409</v>
      </c>
    </row>
    <row r="8" spans="1:3">
      <c r="A8" s="3" t="s">
        <v>406</v>
      </c>
    </row>
    <row r="9" spans="1:3">
      <c r="A9" s="4" t="s">
        <v>407</v>
      </c>
      <c r="B9" s="5" t="n">
        <v>507903</v>
      </c>
      <c r="C9" s="5" t="n">
        <v>174883</v>
      </c>
    </row>
    <row r="10" spans="1:3">
      <c r="A10" s="4" t="s">
        <v>410</v>
      </c>
    </row>
    <row r="11" spans="1:3">
      <c r="A11" s="3" t="s">
        <v>406</v>
      </c>
    </row>
    <row r="12" spans="1:3">
      <c r="A12" s="4" t="s">
        <v>407</v>
      </c>
      <c r="B12" s="5" t="n">
        <v>1629</v>
      </c>
      <c r="C12" s="5" t="n">
        <v>6854</v>
      </c>
    </row>
    <row r="13" spans="1:3">
      <c r="A13" s="4" t="s">
        <v>411</v>
      </c>
    </row>
    <row r="14" spans="1:3">
      <c r="A14" s="3" t="s">
        <v>406</v>
      </c>
    </row>
    <row r="15" spans="1:3">
      <c r="A15" s="4" t="s">
        <v>407</v>
      </c>
      <c r="B15" s="5" t="n">
        <v>379154</v>
      </c>
      <c r="C15" s="5" t="n">
        <v>279818</v>
      </c>
    </row>
    <row r="16" spans="1:3">
      <c r="A16" s="4" t="s">
        <v>412</v>
      </c>
    </row>
    <row r="17" spans="1:3">
      <c r="A17" s="3" t="s">
        <v>406</v>
      </c>
    </row>
    <row r="18" spans="1:3">
      <c r="A18" s="4" t="s">
        <v>407</v>
      </c>
      <c r="B18" s="5" t="n">
        <v>263170</v>
      </c>
      <c r="C18" s="5" t="n">
        <v>160063</v>
      </c>
    </row>
    <row r="19" spans="1:3">
      <c r="A19" s="4" t="s">
        <v>413</v>
      </c>
    </row>
    <row r="20" spans="1:3">
      <c r="A20" s="3" t="s">
        <v>406</v>
      </c>
    </row>
    <row r="21" spans="1:3">
      <c r="A21" s="4" t="s">
        <v>407</v>
      </c>
      <c r="B21" s="5" t="n">
        <v>3453222</v>
      </c>
      <c r="C21" s="5" t="n">
        <v>2450244</v>
      </c>
    </row>
    <row r="22" spans="1:3">
      <c r="A22" s="4" t="s">
        <v>414</v>
      </c>
    </row>
    <row r="23" spans="1:3">
      <c r="A23" s="3" t="s">
        <v>406</v>
      </c>
    </row>
    <row r="24" spans="1:3">
      <c r="A24" s="4" t="s">
        <v>407</v>
      </c>
      <c r="B24" s="5" t="n">
        <v>1248722</v>
      </c>
      <c r="C24" s="5" t="n">
        <v>817880</v>
      </c>
    </row>
    <row r="25" spans="1:3">
      <c r="A25" s="4" t="s">
        <v>415</v>
      </c>
    </row>
    <row r="26" spans="1:3">
      <c r="A26" s="3" t="s">
        <v>406</v>
      </c>
    </row>
    <row r="27" spans="1:3">
      <c r="A27" s="4" t="s">
        <v>407</v>
      </c>
      <c r="B27" s="5" t="n">
        <v>261850</v>
      </c>
      <c r="C27" s="5" t="n">
        <v>278680</v>
      </c>
    </row>
    <row r="28" spans="1:3">
      <c r="A28" s="4" t="s">
        <v>416</v>
      </c>
    </row>
    <row r="29" spans="1:3">
      <c r="A29" s="3" t="s">
        <v>406</v>
      </c>
    </row>
    <row r="30" spans="1:3">
      <c r="A30" s="4" t="s">
        <v>407</v>
      </c>
      <c r="B30" s="5" t="n">
        <v>406268</v>
      </c>
      <c r="C30" s="5" t="n">
        <v>282294</v>
      </c>
    </row>
    <row r="31" spans="1:3">
      <c r="A31" s="4" t="s">
        <v>417</v>
      </c>
    </row>
    <row r="32" spans="1:3">
      <c r="A32" s="3" t="s">
        <v>406</v>
      </c>
    </row>
    <row r="33" spans="1:3">
      <c r="A33" s="4" t="s">
        <v>407</v>
      </c>
      <c r="B33" s="6" t="n">
        <v>550304</v>
      </c>
      <c r="C33" s="6" t="n">
        <v>306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8</v>
      </c>
    </row>
    <row r="2" spans="1:3">
      <c r="A2" s="3" t="s">
        <v>419</v>
      </c>
    </row>
    <row r="3" spans="1:3">
      <c r="A3" s="4" t="s">
        <v>420</v>
      </c>
      <c r="B3" s="6" t="n">
        <v>605595</v>
      </c>
    </row>
    <row r="4" spans="1:3">
      <c r="A4" s="4" t="s">
        <v>421</v>
      </c>
      <c r="B4" s="5" t="n">
        <v>5820074</v>
      </c>
    </row>
    <row r="5" spans="1:3">
      <c r="A5" s="4" t="s">
        <v>422</v>
      </c>
      <c r="B5" s="5" t="n">
        <v>2170132</v>
      </c>
    </row>
    <row r="6" spans="1:3">
      <c r="A6" s="4" t="s">
        <v>423</v>
      </c>
      <c r="B6" s="5" t="n">
        <v>179147</v>
      </c>
    </row>
    <row r="7" spans="1:3">
      <c r="A7" s="4" t="s">
        <v>419</v>
      </c>
      <c r="B7" s="5" t="n">
        <v>11214394</v>
      </c>
      <c r="C7" s="6" t="n">
        <v>8163962</v>
      </c>
    </row>
    <row r="8" spans="1:3">
      <c r="A8" s="3" t="s">
        <v>424</v>
      </c>
    </row>
    <row r="9" spans="1:3">
      <c r="A9" s="4" t="s">
        <v>420</v>
      </c>
      <c r="B9" s="5" t="n">
        <v>603806</v>
      </c>
    </row>
    <row r="10" spans="1:3">
      <c r="A10" s="4" t="s">
        <v>421</v>
      </c>
      <c r="B10" s="5" t="n">
        <v>5893946</v>
      </c>
    </row>
    <row r="11" spans="1:3">
      <c r="A11" s="4" t="s">
        <v>422</v>
      </c>
      <c r="B11" s="5" t="n">
        <v>2232264</v>
      </c>
    </row>
    <row r="12" spans="1:3">
      <c r="A12" s="4" t="s">
        <v>423</v>
      </c>
      <c r="B12" s="5" t="n">
        <v>189068</v>
      </c>
    </row>
    <row r="13" spans="1:3">
      <c r="A13" s="4" t="s">
        <v>424</v>
      </c>
      <c r="B13" s="5" t="n">
        <v>11386228</v>
      </c>
      <c r="C13" s="5" t="n">
        <v>8088870</v>
      </c>
    </row>
    <row r="14" spans="1:3">
      <c r="A14" s="4" t="s">
        <v>425</v>
      </c>
    </row>
    <row r="15" spans="1:3">
      <c r="A15" s="3" t="s">
        <v>419</v>
      </c>
    </row>
    <row r="16" spans="1:3">
      <c r="A16" s="4" t="s">
        <v>419</v>
      </c>
      <c r="B16" s="5" t="n">
        <v>1888719</v>
      </c>
    </row>
    <row r="17" spans="1:3">
      <c r="A17" s="3" t="s">
        <v>424</v>
      </c>
    </row>
    <row r="18" spans="1:3">
      <c r="A18" s="4" t="s">
        <v>424</v>
      </c>
      <c r="B18" s="5" t="n">
        <v>1916840</v>
      </c>
    </row>
    <row r="19" spans="1:3">
      <c r="A19" s="4" t="s">
        <v>417</v>
      </c>
    </row>
    <row r="20" spans="1:3">
      <c r="A20" s="3" t="s">
        <v>419</v>
      </c>
    </row>
    <row r="21" spans="1:3">
      <c r="A21" s="4" t="s">
        <v>419</v>
      </c>
      <c r="B21" s="5" t="n">
        <v>550727</v>
      </c>
    </row>
    <row r="22" spans="1:3">
      <c r="A22" s="3" t="s">
        <v>424</v>
      </c>
    </row>
    <row r="23" spans="1:3">
      <c r="A23" s="4" t="s">
        <v>424</v>
      </c>
      <c r="B23" s="6" t="n">
        <v>550304</v>
      </c>
      <c r="C23" s="6" t="n">
        <v>3067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5</v>
      </c>
      <c r="B1" s="2" t="s">
        <v>115</v>
      </c>
      <c r="D1" s="2" t="s">
        <v>1</v>
      </c>
    </row>
    <row r="2" spans="1:5">
      <c r="B2" s="2" t="s">
        <v>2</v>
      </c>
      <c r="C2" s="2" t="s">
        <v>116</v>
      </c>
      <c r="D2" s="2" t="s">
        <v>2</v>
      </c>
      <c r="E2" s="2" t="s">
        <v>116</v>
      </c>
    </row>
    <row r="3" spans="1:5">
      <c r="A3" s="3" t="s">
        <v>146</v>
      </c>
    </row>
    <row r="4" spans="1:5">
      <c r="A4" s="4" t="s">
        <v>137</v>
      </c>
      <c r="B4" s="6" t="n">
        <v>107944</v>
      </c>
      <c r="C4" s="6" t="n">
        <v>48829</v>
      </c>
      <c r="D4" s="6" t="n">
        <v>909927</v>
      </c>
      <c r="E4" s="6" t="n">
        <v>392903</v>
      </c>
    </row>
    <row r="5" spans="1:5">
      <c r="A5" s="4" t="s">
        <v>147</v>
      </c>
      <c r="B5" s="5" t="n">
        <v>608</v>
      </c>
      <c r="C5" s="5" t="n">
        <v>-382</v>
      </c>
      <c r="D5" s="5" t="n">
        <v>1880</v>
      </c>
      <c r="E5" s="5" t="n">
        <v>-1707</v>
      </c>
    </row>
    <row r="6" spans="1:5">
      <c r="A6" s="4" t="s">
        <v>148</v>
      </c>
      <c r="B6" s="5" t="n">
        <v>8249</v>
      </c>
      <c r="C6" s="5" t="n">
        <v>0</v>
      </c>
      <c r="D6" s="5" t="n">
        <v>4541</v>
      </c>
      <c r="E6" s="5" t="n">
        <v>0</v>
      </c>
    </row>
    <row r="7" spans="1:5">
      <c r="A7" s="4" t="s">
        <v>146</v>
      </c>
      <c r="B7" s="5" t="n">
        <v>116801</v>
      </c>
      <c r="C7" s="5" t="n">
        <v>48447</v>
      </c>
      <c r="D7" s="5" t="n">
        <v>916348</v>
      </c>
      <c r="E7" s="5" t="n">
        <v>391196</v>
      </c>
    </row>
    <row r="8" spans="1:5">
      <c r="A8" s="4" t="s">
        <v>138</v>
      </c>
      <c r="B8" s="5" t="n">
        <v>-62057</v>
      </c>
      <c r="C8" s="5" t="n">
        <v>-6440</v>
      </c>
      <c r="D8" s="5" t="n">
        <v>-204091</v>
      </c>
      <c r="E8" s="5" t="n">
        <v>-90822</v>
      </c>
    </row>
    <row r="9" spans="1:5">
      <c r="A9" s="4" t="s">
        <v>149</v>
      </c>
      <c r="B9" s="5" t="n">
        <v>-62057</v>
      </c>
      <c r="C9" s="5" t="n">
        <v>-6440</v>
      </c>
      <c r="D9" s="5" t="n">
        <v>-204091</v>
      </c>
      <c r="E9" s="5" t="n">
        <v>-90822</v>
      </c>
    </row>
    <row r="10" spans="1:5">
      <c r="A10" s="4" t="s">
        <v>150</v>
      </c>
      <c r="B10" s="6" t="n">
        <v>54744</v>
      </c>
      <c r="C10" s="6" t="n">
        <v>42007</v>
      </c>
      <c r="D10" s="6" t="n">
        <v>712257</v>
      </c>
      <c r="E10" s="6" t="n">
        <v>300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8</v>
      </c>
    </row>
    <row r="2" spans="1:3">
      <c r="A2" s="3" t="s">
        <v>427</v>
      </c>
    </row>
    <row r="3" spans="1:3">
      <c r="A3" s="4" t="s">
        <v>428</v>
      </c>
      <c r="B3" s="6" t="n">
        <v>379422</v>
      </c>
      <c r="C3" s="6" t="n">
        <v>310252</v>
      </c>
    </row>
    <row r="4" spans="1:3">
      <c r="A4" s="4" t="s">
        <v>429</v>
      </c>
    </row>
    <row r="5" spans="1:3">
      <c r="A5" s="3" t="s">
        <v>427</v>
      </c>
    </row>
    <row r="6" spans="1:3">
      <c r="A6" s="4" t="s">
        <v>428</v>
      </c>
      <c r="B6" s="5" t="n">
        <v>207073</v>
      </c>
      <c r="C6" s="5" t="n">
        <v>200357</v>
      </c>
    </row>
    <row r="7" spans="1:3">
      <c r="A7" s="4" t="s">
        <v>430</v>
      </c>
    </row>
    <row r="8" spans="1:3">
      <c r="A8" s="3" t="s">
        <v>427</v>
      </c>
    </row>
    <row r="9" spans="1:3">
      <c r="A9" s="4" t="s">
        <v>428</v>
      </c>
      <c r="B9" s="5" t="n">
        <v>70057</v>
      </c>
      <c r="C9" s="5" t="n">
        <v>42333</v>
      </c>
    </row>
    <row r="10" spans="1:3">
      <c r="A10" s="4" t="s">
        <v>431</v>
      </c>
    </row>
    <row r="11" spans="1:3">
      <c r="A11" s="3" t="s">
        <v>427</v>
      </c>
    </row>
    <row r="12" spans="1:3">
      <c r="A12" s="4" t="s">
        <v>428</v>
      </c>
      <c r="B12" s="5" t="n">
        <v>36703</v>
      </c>
      <c r="C12" s="5" t="n">
        <v>24520</v>
      </c>
    </row>
    <row r="13" spans="1:3">
      <c r="A13" s="4" t="s">
        <v>432</v>
      </c>
    </row>
    <row r="14" spans="1:3">
      <c r="A14" s="3" t="s">
        <v>427</v>
      </c>
    </row>
    <row r="15" spans="1:3">
      <c r="A15" s="4" t="s">
        <v>428</v>
      </c>
      <c r="B15" s="5" t="n">
        <v>34384</v>
      </c>
      <c r="C15" s="5" t="n">
        <v>20639</v>
      </c>
    </row>
    <row r="16" spans="1:3">
      <c r="A16" s="4" t="s">
        <v>433</v>
      </c>
    </row>
    <row r="17" spans="1:3">
      <c r="A17" s="3" t="s">
        <v>427</v>
      </c>
    </row>
    <row r="18" spans="1:3">
      <c r="A18" s="4" t="s">
        <v>428</v>
      </c>
      <c r="B18" s="5" t="n">
        <v>26051</v>
      </c>
      <c r="C18" s="5" t="n">
        <v>18925</v>
      </c>
    </row>
    <row r="19" spans="1:3">
      <c r="A19" s="4" t="s">
        <v>434</v>
      </c>
    </row>
    <row r="20" spans="1:3">
      <c r="A20" s="3" t="s">
        <v>427</v>
      </c>
    </row>
    <row r="21" spans="1:3">
      <c r="A21" s="4" t="s">
        <v>428</v>
      </c>
      <c r="B21" s="6" t="n">
        <v>5154</v>
      </c>
      <c r="C21" s="6" t="n">
        <v>3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8</v>
      </c>
    </row>
    <row r="2" spans="1:3">
      <c r="A2" s="3" t="s">
        <v>210</v>
      </c>
    </row>
    <row r="3" spans="1:3">
      <c r="A3" s="4" t="s">
        <v>436</v>
      </c>
      <c r="B3" s="10" t="n">
        <v>7.1</v>
      </c>
      <c r="C3" s="10" t="n">
        <v>5.7</v>
      </c>
    </row>
    <row r="4" spans="1:3">
      <c r="A4" s="4" t="s">
        <v>437</v>
      </c>
      <c r="B4" s="10" t="n">
        <v>2.9</v>
      </c>
      <c r="C4"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8</v>
      </c>
    </row>
    <row r="2" spans="1:3">
      <c r="A2" s="3" t="s">
        <v>439</v>
      </c>
    </row>
    <row r="3" spans="1:3">
      <c r="A3" s="4" t="s">
        <v>440</v>
      </c>
      <c r="B3" s="10" t="n">
        <v>188.2</v>
      </c>
      <c r="C3" s="10" t="n">
        <v>3.7</v>
      </c>
    </row>
    <row r="4" spans="1:3">
      <c r="A4" s="4" t="s">
        <v>441</v>
      </c>
      <c r="B4" s="4" t="s">
        <v>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15</v>
      </c>
      <c r="D1" s="2" t="s">
        <v>1</v>
      </c>
    </row>
    <row r="2" spans="1:5">
      <c r="B2" s="2" t="s">
        <v>2</v>
      </c>
      <c r="C2" s="2" t="s">
        <v>116</v>
      </c>
      <c r="D2" s="2" t="s">
        <v>2</v>
      </c>
      <c r="E2" s="2" t="s">
        <v>116</v>
      </c>
    </row>
    <row r="3" spans="1:5">
      <c r="A3" s="3" t="s">
        <v>444</v>
      </c>
    </row>
    <row r="4" spans="1:5">
      <c r="A4" s="4" t="s">
        <v>445</v>
      </c>
      <c r="B4" s="6" t="n">
        <v>119283</v>
      </c>
      <c r="C4" s="6" t="n">
        <v>84523</v>
      </c>
      <c r="D4" s="6" t="n">
        <v>324927</v>
      </c>
      <c r="E4" s="6" t="n">
        <v>219418</v>
      </c>
    </row>
    <row r="5" spans="1:5">
      <c r="A5" s="4" t="s">
        <v>446</v>
      </c>
      <c r="B5" s="5" t="n">
        <v>-5439</v>
      </c>
      <c r="C5" s="5" t="n">
        <v>-3827</v>
      </c>
      <c r="D5" s="5" t="n">
        <v>-13789</v>
      </c>
      <c r="E5" s="5" t="n">
        <v>-10890</v>
      </c>
    </row>
    <row r="6" spans="1:5">
      <c r="A6" s="4" t="s">
        <v>122</v>
      </c>
      <c r="B6" s="5" t="n">
        <v>113844</v>
      </c>
      <c r="C6" s="5" t="n">
        <v>80696</v>
      </c>
      <c r="D6" s="5" t="n">
        <v>311138</v>
      </c>
      <c r="E6" s="5" t="n">
        <v>208528</v>
      </c>
    </row>
    <row r="7" spans="1:5">
      <c r="A7" s="4" t="s">
        <v>447</v>
      </c>
    </row>
    <row r="8" spans="1:5">
      <c r="A8" s="3" t="s">
        <v>444</v>
      </c>
    </row>
    <row r="9" spans="1:5">
      <c r="A9" s="4" t="s">
        <v>445</v>
      </c>
      <c r="B9" s="5" t="n">
        <v>82977</v>
      </c>
      <c r="C9" s="5" t="n">
        <v>55725</v>
      </c>
      <c r="D9" s="5" t="n">
        <v>232566</v>
      </c>
      <c r="E9" s="5" t="n">
        <v>151784</v>
      </c>
    </row>
    <row r="10" spans="1:5">
      <c r="A10" s="4" t="s">
        <v>448</v>
      </c>
    </row>
    <row r="11" spans="1:5">
      <c r="A11" s="3" t="s">
        <v>444</v>
      </c>
    </row>
    <row r="12" spans="1:5">
      <c r="A12" s="4" t="s">
        <v>445</v>
      </c>
      <c r="B12" s="5" t="n">
        <v>15061</v>
      </c>
      <c r="C12" s="5" t="n">
        <v>9403</v>
      </c>
      <c r="D12" s="5" t="n">
        <v>44712</v>
      </c>
      <c r="E12" s="5" t="n">
        <v>22340</v>
      </c>
    </row>
    <row r="13" spans="1:5">
      <c r="A13" s="4" t="s">
        <v>449</v>
      </c>
    </row>
    <row r="14" spans="1:5">
      <c r="A14" s="3" t="s">
        <v>444</v>
      </c>
    </row>
    <row r="15" spans="1:5">
      <c r="A15" s="4" t="s">
        <v>445</v>
      </c>
      <c r="B15" s="5" t="n">
        <v>1326</v>
      </c>
      <c r="C15" s="5" t="n">
        <v>903</v>
      </c>
      <c r="D15" s="5" t="n">
        <v>3269</v>
      </c>
      <c r="E15" s="5" t="n">
        <v>3091</v>
      </c>
    </row>
    <row r="16" spans="1:5">
      <c r="A16" s="4" t="s">
        <v>450</v>
      </c>
    </row>
    <row r="17" spans="1:5">
      <c r="A17" s="3" t="s">
        <v>444</v>
      </c>
    </row>
    <row r="18" spans="1:5">
      <c r="A18" s="4" t="s">
        <v>445</v>
      </c>
      <c r="B18" s="5" t="n">
        <v>-4597</v>
      </c>
      <c r="C18" s="5" t="n">
        <v>8723</v>
      </c>
      <c r="D18" s="5" t="n">
        <v>8166</v>
      </c>
      <c r="E18" s="5" t="n">
        <v>12149</v>
      </c>
    </row>
    <row r="19" spans="1:5">
      <c r="A19" s="4" t="s">
        <v>175</v>
      </c>
    </row>
    <row r="20" spans="1:5">
      <c r="A20" s="3" t="s">
        <v>444</v>
      </c>
    </row>
    <row r="21" spans="1:5">
      <c r="A21" s="4" t="s">
        <v>445</v>
      </c>
      <c r="B21" s="5" t="n">
        <v>22538</v>
      </c>
      <c r="C21" s="5" t="n">
        <v>8665</v>
      </c>
      <c r="D21" s="5" t="n">
        <v>30413</v>
      </c>
      <c r="E21" s="5" t="n">
        <v>27346</v>
      </c>
    </row>
    <row r="22" spans="1:5">
      <c r="A22" s="4" t="s">
        <v>76</v>
      </c>
    </row>
    <row r="23" spans="1:5">
      <c r="A23" s="3" t="s">
        <v>444</v>
      </c>
    </row>
    <row r="24" spans="1:5">
      <c r="A24" s="4" t="s">
        <v>445</v>
      </c>
      <c r="B24" s="6" t="n">
        <v>1978</v>
      </c>
      <c r="C24" s="6" t="n">
        <v>1104</v>
      </c>
      <c r="D24" s="6" t="n">
        <v>5801</v>
      </c>
      <c r="E24" s="6" t="n">
        <v>27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15</v>
      </c>
      <c r="D1" s="2" t="s">
        <v>1</v>
      </c>
    </row>
    <row r="2" spans="1:5">
      <c r="B2" s="2" t="s">
        <v>2</v>
      </c>
      <c r="C2" s="2" t="s">
        <v>116</v>
      </c>
      <c r="D2" s="2" t="s">
        <v>2</v>
      </c>
      <c r="E2" s="2" t="s">
        <v>116</v>
      </c>
    </row>
    <row r="3" spans="1:5">
      <c r="A3" s="3" t="s">
        <v>452</v>
      </c>
    </row>
    <row r="4" spans="1:5">
      <c r="A4" s="4" t="s">
        <v>126</v>
      </c>
      <c r="B4" s="6" t="n">
        <v>31938</v>
      </c>
      <c r="C4" s="6" t="n">
        <v>13630</v>
      </c>
      <c r="D4" s="6" t="n">
        <v>396586</v>
      </c>
      <c r="E4" s="6" t="n">
        <v>-86415</v>
      </c>
    </row>
    <row r="5" spans="1:5">
      <c r="A5" s="4" t="s">
        <v>447</v>
      </c>
    </row>
    <row r="6" spans="1:5">
      <c r="A6" s="3" t="s">
        <v>452</v>
      </c>
    </row>
    <row r="7" spans="1:5">
      <c r="A7" s="4" t="s">
        <v>453</v>
      </c>
      <c r="B7" s="5" t="n">
        <v>34710</v>
      </c>
      <c r="C7" s="5" t="n">
        <v>5229</v>
      </c>
      <c r="D7" s="5" t="n">
        <v>87595</v>
      </c>
      <c r="E7" s="5" t="n">
        <v>14945</v>
      </c>
    </row>
    <row r="8" spans="1:5">
      <c r="A8" s="4" t="s">
        <v>454</v>
      </c>
      <c r="B8" s="5" t="n">
        <v>-4609</v>
      </c>
      <c r="C8" s="5" t="n">
        <v>-15327</v>
      </c>
      <c r="D8" s="5" t="n">
        <v>-34769</v>
      </c>
      <c r="E8" s="5" t="n">
        <v>-67699</v>
      </c>
    </row>
    <row r="9" spans="1:5">
      <c r="A9" s="4" t="s">
        <v>455</v>
      </c>
      <c r="B9" s="5" t="n">
        <v>30101</v>
      </c>
      <c r="C9" s="5" t="n">
        <v>-10098</v>
      </c>
      <c r="D9" s="5" t="n">
        <v>52826</v>
      </c>
      <c r="E9" s="5" t="n">
        <v>-52754</v>
      </c>
    </row>
    <row r="10" spans="1:5">
      <c r="A10" s="4" t="s">
        <v>456</v>
      </c>
      <c r="B10" s="5" t="n">
        <v>17226</v>
      </c>
      <c r="C10" s="5" t="n">
        <v>-8730</v>
      </c>
      <c r="D10" s="5" t="n">
        <v>243139</v>
      </c>
      <c r="E10" s="5" t="n">
        <v>-73522</v>
      </c>
    </row>
    <row r="11" spans="1:5">
      <c r="A11" s="4" t="s">
        <v>255</v>
      </c>
    </row>
    <row r="12" spans="1:5">
      <c r="A12" s="3" t="s">
        <v>452</v>
      </c>
    </row>
    <row r="13" spans="1:5">
      <c r="A13" s="4" t="s">
        <v>457</v>
      </c>
      <c r="B13" s="5" t="n">
        <v>11134</v>
      </c>
      <c r="C13" s="5" t="n">
        <v>2563</v>
      </c>
      <c r="D13" s="5" t="n">
        <v>62103</v>
      </c>
      <c r="E13" s="5" t="n">
        <v>-763</v>
      </c>
    </row>
    <row r="14" spans="1:5">
      <c r="A14" s="4" t="s">
        <v>449</v>
      </c>
    </row>
    <row r="15" spans="1:5">
      <c r="A15" s="3" t="s">
        <v>452</v>
      </c>
    </row>
    <row r="16" spans="1:5">
      <c r="A16" s="4" t="s">
        <v>458</v>
      </c>
      <c r="B16" s="5" t="n">
        <v>-72</v>
      </c>
    </row>
    <row r="17" spans="1:5">
      <c r="A17" s="4" t="s">
        <v>458</v>
      </c>
      <c r="C17" s="5" t="n">
        <v>21259</v>
      </c>
      <c r="D17" s="5" t="n">
        <v>30666</v>
      </c>
      <c r="E17" s="5" t="n">
        <v>21841</v>
      </c>
    </row>
    <row r="18" spans="1:5">
      <c r="A18" s="4" t="s">
        <v>459</v>
      </c>
      <c r="B18" s="5" t="n">
        <v>-26451</v>
      </c>
    </row>
    <row r="19" spans="1:5">
      <c r="A19" s="4" t="s">
        <v>459</v>
      </c>
      <c r="C19" s="5" t="n">
        <v>8636</v>
      </c>
      <c r="D19" s="5" t="n">
        <v>7852</v>
      </c>
      <c r="E19" s="5" t="n">
        <v>18783</v>
      </c>
    </row>
    <row r="20" spans="1:5">
      <c r="A20" s="4" t="s">
        <v>460</v>
      </c>
      <c r="B20" s="6" t="n">
        <v>-26523</v>
      </c>
      <c r="C20" s="6" t="n">
        <v>29895</v>
      </c>
      <c r="D20" s="6" t="n">
        <v>38518</v>
      </c>
      <c r="E20" s="6" t="n">
        <v>406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8</v>
      </c>
    </row>
    <row r="2" spans="1:3">
      <c r="A2" s="3" t="s">
        <v>462</v>
      </c>
    </row>
    <row r="3" spans="1:3">
      <c r="A3" s="4" t="s">
        <v>447</v>
      </c>
      <c r="B3" s="6" t="n">
        <v>11386228</v>
      </c>
      <c r="C3" s="6" t="n">
        <v>8088870</v>
      </c>
    </row>
    <row r="4" spans="1:3">
      <c r="A4" s="4" t="s">
        <v>428</v>
      </c>
      <c r="B4" s="5" t="n">
        <v>379422</v>
      </c>
      <c r="C4" s="5" t="n">
        <v>310252</v>
      </c>
    </row>
    <row r="5" spans="1:3">
      <c r="A5" s="4" t="s">
        <v>463</v>
      </c>
      <c r="B5" s="5" t="n">
        <v>962109</v>
      </c>
      <c r="C5" s="5" t="n">
        <v>784933</v>
      </c>
    </row>
    <row r="6" spans="1:3">
      <c r="A6" s="4" t="s">
        <v>83</v>
      </c>
      <c r="B6" s="5" t="n">
        <v>37820</v>
      </c>
      <c r="C6" s="5" t="n">
        <v>4968</v>
      </c>
    </row>
    <row r="7" spans="1:3">
      <c r="A7" s="4" t="s">
        <v>92</v>
      </c>
      <c r="B7" s="5" t="n">
        <v>-31601</v>
      </c>
      <c r="C7" s="5" t="n">
        <v>-13327</v>
      </c>
    </row>
    <row r="8" spans="1:3">
      <c r="A8" s="4" t="s">
        <v>464</v>
      </c>
    </row>
    <row r="9" spans="1:3">
      <c r="A9" s="3" t="s">
        <v>462</v>
      </c>
    </row>
    <row r="10" spans="1:3">
      <c r="A10" s="4" t="s">
        <v>447</v>
      </c>
      <c r="B10" s="5" t="n">
        <v>11386228</v>
      </c>
      <c r="C10" s="5" t="n">
        <v>8088870</v>
      </c>
    </row>
    <row r="11" spans="1:3">
      <c r="A11" s="4" t="s">
        <v>448</v>
      </c>
      <c r="B11" s="5" t="n">
        <v>4116156</v>
      </c>
      <c r="C11" s="5" t="n">
        <v>2586520</v>
      </c>
    </row>
    <row r="12" spans="1:3">
      <c r="A12" s="4" t="s">
        <v>428</v>
      </c>
      <c r="B12" s="5" t="n">
        <v>379422</v>
      </c>
      <c r="C12" s="5" t="n">
        <v>310252</v>
      </c>
    </row>
    <row r="13" spans="1:3">
      <c r="A13" s="4" t="s">
        <v>463</v>
      </c>
      <c r="B13" s="5" t="n">
        <v>962109</v>
      </c>
      <c r="C13" s="5" t="n">
        <v>784933</v>
      </c>
    </row>
    <row r="14" spans="1:3">
      <c r="A14" s="4" t="s">
        <v>83</v>
      </c>
      <c r="B14" s="5" t="n">
        <v>24784</v>
      </c>
      <c r="C14" s="5" t="n">
        <v>4040</v>
      </c>
    </row>
    <row r="15" spans="1:3">
      <c r="A15" s="4" t="s">
        <v>465</v>
      </c>
      <c r="B15" s="5" t="n">
        <v>16868699</v>
      </c>
      <c r="C15" s="5" t="n">
        <v>11774615</v>
      </c>
    </row>
    <row r="16" spans="1:3">
      <c r="A16" s="4" t="s">
        <v>466</v>
      </c>
    </row>
    <row r="17" spans="1:3">
      <c r="A17" s="3" t="s">
        <v>462</v>
      </c>
    </row>
    <row r="18" spans="1:3">
      <c r="A18" s="4" t="s">
        <v>447</v>
      </c>
      <c r="B18" s="5" t="n">
        <v>4314006</v>
      </c>
      <c r="C18" s="5" t="n">
        <v>3331411</v>
      </c>
    </row>
    <row r="19" spans="1:3">
      <c r="A19" s="4" t="s">
        <v>448</v>
      </c>
      <c r="B19" s="5" t="n">
        <v>0</v>
      </c>
      <c r="C19" s="5" t="n">
        <v>0</v>
      </c>
    </row>
    <row r="20" spans="1:3">
      <c r="A20" s="4" t="s">
        <v>428</v>
      </c>
      <c r="B20" s="5" t="n">
        <v>379422</v>
      </c>
      <c r="C20" s="5" t="n">
        <v>310252</v>
      </c>
    </row>
    <row r="21" spans="1:3">
      <c r="A21" s="4" t="s">
        <v>463</v>
      </c>
      <c r="B21" s="5" t="n">
        <v>0</v>
      </c>
      <c r="C21" s="5" t="n">
        <v>0</v>
      </c>
    </row>
    <row r="22" spans="1:3">
      <c r="A22" s="4" t="s">
        <v>83</v>
      </c>
      <c r="B22" s="5" t="n">
        <v>212</v>
      </c>
      <c r="C22" s="5" t="n">
        <v>484</v>
      </c>
    </row>
    <row r="23" spans="1:3">
      <c r="A23" s="4" t="s">
        <v>465</v>
      </c>
      <c r="B23" s="5" t="n">
        <v>4693640</v>
      </c>
      <c r="C23" s="5" t="n">
        <v>3642147</v>
      </c>
    </row>
    <row r="24" spans="1:3">
      <c r="A24" s="4" t="s">
        <v>467</v>
      </c>
    </row>
    <row r="25" spans="1:3">
      <c r="A25" s="3" t="s">
        <v>462</v>
      </c>
    </row>
    <row r="26" spans="1:3">
      <c r="A26" s="4" t="s">
        <v>447</v>
      </c>
      <c r="B26" s="5" t="n">
        <v>7072222</v>
      </c>
      <c r="C26" s="5" t="n">
        <v>4757459</v>
      </c>
    </row>
    <row r="27" spans="1:3">
      <c r="A27" s="4" t="s">
        <v>448</v>
      </c>
      <c r="B27" s="5" t="n">
        <v>4116156</v>
      </c>
      <c r="C27" s="5" t="n">
        <v>2586520</v>
      </c>
    </row>
    <row r="28" spans="1:3">
      <c r="A28" s="4" t="s">
        <v>428</v>
      </c>
      <c r="B28" s="5" t="n">
        <v>0</v>
      </c>
      <c r="C28" s="5" t="n">
        <v>0</v>
      </c>
    </row>
    <row r="29" spans="1:3">
      <c r="A29" s="4" t="s">
        <v>463</v>
      </c>
      <c r="B29" s="5" t="n">
        <v>659466</v>
      </c>
      <c r="C29" s="5" t="n">
        <v>516571</v>
      </c>
    </row>
    <row r="30" spans="1:3">
      <c r="A30" s="4" t="s">
        <v>83</v>
      </c>
      <c r="B30" s="5" t="n">
        <v>18353</v>
      </c>
      <c r="C30" s="5" t="n">
        <v>11915</v>
      </c>
    </row>
    <row r="31" spans="1:3">
      <c r="A31" s="4" t="s">
        <v>465</v>
      </c>
      <c r="B31" s="5" t="n">
        <v>11866197</v>
      </c>
      <c r="C31" s="5" t="n">
        <v>7872465</v>
      </c>
    </row>
    <row r="32" spans="1:3">
      <c r="A32" s="4" t="s">
        <v>468</v>
      </c>
    </row>
    <row r="33" spans="1:3">
      <c r="A33" s="3" t="s">
        <v>462</v>
      </c>
    </row>
    <row r="34" spans="1:3">
      <c r="A34" s="4" t="s">
        <v>447</v>
      </c>
      <c r="B34" s="5" t="n">
        <v>0</v>
      </c>
      <c r="C34" s="5" t="n">
        <v>0</v>
      </c>
    </row>
    <row r="35" spans="1:3">
      <c r="A35" s="4" t="s">
        <v>448</v>
      </c>
      <c r="B35" s="5" t="n">
        <v>0</v>
      </c>
      <c r="C35" s="5" t="n">
        <v>0</v>
      </c>
    </row>
    <row r="36" spans="1:3">
      <c r="A36" s="4" t="s">
        <v>428</v>
      </c>
      <c r="B36" s="5" t="n">
        <v>0</v>
      </c>
      <c r="C36" s="5" t="n">
        <v>0</v>
      </c>
    </row>
    <row r="37" spans="1:3">
      <c r="A37" s="4" t="s">
        <v>463</v>
      </c>
      <c r="B37" s="5" t="n">
        <v>74210</v>
      </c>
      <c r="C37" s="5" t="n">
        <v>54545</v>
      </c>
    </row>
    <row r="38" spans="1:3">
      <c r="A38" s="4" t="s">
        <v>83</v>
      </c>
      <c r="B38" s="5" t="n">
        <v>6219</v>
      </c>
    </row>
    <row r="39" spans="1:3">
      <c r="A39" s="4" t="s">
        <v>92</v>
      </c>
      <c r="C39" s="5" t="n">
        <v>-8359</v>
      </c>
    </row>
    <row r="40" spans="1:3">
      <c r="A40" s="4" t="s">
        <v>465</v>
      </c>
      <c r="B40" s="5" t="n">
        <v>80429</v>
      </c>
      <c r="C40" s="5" t="n">
        <v>46186</v>
      </c>
    </row>
    <row r="41" spans="1:3">
      <c r="A41" s="4" t="s">
        <v>469</v>
      </c>
    </row>
    <row r="42" spans="1:3">
      <c r="A42" s="3" t="s">
        <v>462</v>
      </c>
    </row>
    <row r="43" spans="1:3">
      <c r="A43" s="4" t="s">
        <v>447</v>
      </c>
      <c r="B43" s="5" t="n">
        <v>4314006</v>
      </c>
      <c r="C43" s="5" t="n">
        <v>3331411</v>
      </c>
    </row>
    <row r="44" spans="1:3">
      <c r="A44" s="4" t="s">
        <v>470</v>
      </c>
    </row>
    <row r="45" spans="1:3">
      <c r="A45" s="3" t="s">
        <v>462</v>
      </c>
    </row>
    <row r="46" spans="1:3">
      <c r="A46" s="4" t="s">
        <v>447</v>
      </c>
      <c r="B46" s="5" t="n">
        <v>4314006</v>
      </c>
      <c r="C46" s="5" t="n">
        <v>3331411</v>
      </c>
    </row>
    <row r="47" spans="1:3">
      <c r="A47" s="4" t="s">
        <v>471</v>
      </c>
    </row>
    <row r="48" spans="1:3">
      <c r="A48" s="3" t="s">
        <v>462</v>
      </c>
    </row>
    <row r="49" spans="1:3">
      <c r="A49" s="4" t="s">
        <v>447</v>
      </c>
      <c r="B49" s="5" t="n">
        <v>0</v>
      </c>
      <c r="C49" s="5" t="n">
        <v>0</v>
      </c>
    </row>
    <row r="50" spans="1:3">
      <c r="A50" s="4" t="s">
        <v>472</v>
      </c>
    </row>
    <row r="51" spans="1:3">
      <c r="A51" s="3" t="s">
        <v>462</v>
      </c>
    </row>
    <row r="52" spans="1:3">
      <c r="A52" s="4" t="s">
        <v>447</v>
      </c>
      <c r="B52" s="5" t="n">
        <v>0</v>
      </c>
      <c r="C52" s="5" t="n">
        <v>0</v>
      </c>
    </row>
    <row r="53" spans="1:3">
      <c r="A53" s="4" t="s">
        <v>473</v>
      </c>
    </row>
    <row r="54" spans="1:3">
      <c r="A54" s="3" t="s">
        <v>462</v>
      </c>
    </row>
    <row r="55" spans="1:3">
      <c r="A55" s="4" t="s">
        <v>447</v>
      </c>
      <c r="B55" s="5" t="n">
        <v>507903</v>
      </c>
      <c r="C55" s="5" t="n">
        <v>174883</v>
      </c>
    </row>
    <row r="56" spans="1:3">
      <c r="A56" s="4" t="s">
        <v>474</v>
      </c>
    </row>
    <row r="57" spans="1:3">
      <c r="A57" s="3" t="s">
        <v>462</v>
      </c>
    </row>
    <row r="58" spans="1:3">
      <c r="A58" s="4" t="s">
        <v>447</v>
      </c>
      <c r="B58" s="5" t="n">
        <v>0</v>
      </c>
      <c r="C58" s="5" t="n">
        <v>0</v>
      </c>
    </row>
    <row r="59" spans="1:3">
      <c r="A59" s="4" t="s">
        <v>475</v>
      </c>
    </row>
    <row r="60" spans="1:3">
      <c r="A60" s="3" t="s">
        <v>462</v>
      </c>
    </row>
    <row r="61" spans="1:3">
      <c r="A61" s="4" t="s">
        <v>447</v>
      </c>
      <c r="B61" s="5" t="n">
        <v>507903</v>
      </c>
      <c r="C61" s="5" t="n">
        <v>174883</v>
      </c>
    </row>
    <row r="62" spans="1:3">
      <c r="A62" s="4" t="s">
        <v>476</v>
      </c>
    </row>
    <row r="63" spans="1:3">
      <c r="A63" s="3" t="s">
        <v>462</v>
      </c>
    </row>
    <row r="64" spans="1:3">
      <c r="A64" s="4" t="s">
        <v>447</v>
      </c>
      <c r="B64" s="5" t="n">
        <v>0</v>
      </c>
      <c r="C64" s="5" t="n">
        <v>0</v>
      </c>
    </row>
    <row r="65" spans="1:3">
      <c r="A65" s="4" t="s">
        <v>477</v>
      </c>
    </row>
    <row r="66" spans="1:3">
      <c r="A66" s="3" t="s">
        <v>462</v>
      </c>
    </row>
    <row r="67" spans="1:3">
      <c r="A67" s="4" t="s">
        <v>447</v>
      </c>
      <c r="B67" s="5" t="n">
        <v>1629</v>
      </c>
      <c r="C67" s="5" t="n">
        <v>6854</v>
      </c>
    </row>
    <row r="68" spans="1:3">
      <c r="A68" s="4" t="s">
        <v>478</v>
      </c>
    </row>
    <row r="69" spans="1:3">
      <c r="A69" s="3" t="s">
        <v>462</v>
      </c>
    </row>
    <row r="70" spans="1:3">
      <c r="A70" s="4" t="s">
        <v>447</v>
      </c>
      <c r="B70" s="5" t="n">
        <v>0</v>
      </c>
      <c r="C70" s="5" t="n">
        <v>0</v>
      </c>
    </row>
    <row r="71" spans="1:3">
      <c r="A71" s="4" t="s">
        <v>479</v>
      </c>
    </row>
    <row r="72" spans="1:3">
      <c r="A72" s="3" t="s">
        <v>462</v>
      </c>
    </row>
    <row r="73" spans="1:3">
      <c r="A73" s="4" t="s">
        <v>447</v>
      </c>
      <c r="B73" s="5" t="n">
        <v>1629</v>
      </c>
      <c r="C73" s="5" t="n">
        <v>6854</v>
      </c>
    </row>
    <row r="74" spans="1:3">
      <c r="A74" s="4" t="s">
        <v>480</v>
      </c>
    </row>
    <row r="75" spans="1:3">
      <c r="A75" s="3" t="s">
        <v>462</v>
      </c>
    </row>
    <row r="76" spans="1:3">
      <c r="A76" s="4" t="s">
        <v>447</v>
      </c>
      <c r="B76" s="5" t="n">
        <v>0</v>
      </c>
      <c r="C76" s="5" t="n">
        <v>0</v>
      </c>
    </row>
    <row r="77" spans="1:3">
      <c r="A77" s="4" t="s">
        <v>481</v>
      </c>
    </row>
    <row r="78" spans="1:3">
      <c r="A78" s="3" t="s">
        <v>462</v>
      </c>
    </row>
    <row r="79" spans="1:3">
      <c r="A79" s="4" t="s">
        <v>447</v>
      </c>
      <c r="B79" s="5" t="n">
        <v>379154</v>
      </c>
      <c r="C79" s="5" t="n">
        <v>279818</v>
      </c>
    </row>
    <row r="80" spans="1:3">
      <c r="A80" s="4" t="s">
        <v>482</v>
      </c>
    </row>
    <row r="81" spans="1:3">
      <c r="A81" s="3" t="s">
        <v>462</v>
      </c>
    </row>
    <row r="82" spans="1:3">
      <c r="A82" s="4" t="s">
        <v>447</v>
      </c>
      <c r="B82" s="5" t="n">
        <v>0</v>
      </c>
      <c r="C82" s="5" t="n">
        <v>0</v>
      </c>
    </row>
    <row r="83" spans="1:3">
      <c r="A83" s="4" t="s">
        <v>483</v>
      </c>
    </row>
    <row r="84" spans="1:3">
      <c r="A84" s="3" t="s">
        <v>462</v>
      </c>
    </row>
    <row r="85" spans="1:3">
      <c r="A85" s="4" t="s">
        <v>447</v>
      </c>
      <c r="B85" s="5" t="n">
        <v>379154</v>
      </c>
      <c r="C85" s="5" t="n">
        <v>279818</v>
      </c>
    </row>
    <row r="86" spans="1:3">
      <c r="A86" s="4" t="s">
        <v>484</v>
      </c>
    </row>
    <row r="87" spans="1:3">
      <c r="A87" s="3" t="s">
        <v>462</v>
      </c>
    </row>
    <row r="88" spans="1:3">
      <c r="A88" s="4" t="s">
        <v>447</v>
      </c>
      <c r="B88" s="5" t="n">
        <v>0</v>
      </c>
      <c r="C88" s="5" t="n">
        <v>0</v>
      </c>
    </row>
    <row r="89" spans="1:3">
      <c r="A89" s="4" t="s">
        <v>485</v>
      </c>
    </row>
    <row r="90" spans="1:3">
      <c r="A90" s="3" t="s">
        <v>462</v>
      </c>
    </row>
    <row r="91" spans="1:3">
      <c r="A91" s="4" t="s">
        <v>447</v>
      </c>
      <c r="B91" s="5" t="n">
        <v>263170</v>
      </c>
      <c r="C91" s="5" t="n">
        <v>160063</v>
      </c>
    </row>
    <row r="92" spans="1:3">
      <c r="A92" s="4" t="s">
        <v>486</v>
      </c>
    </row>
    <row r="93" spans="1:3">
      <c r="A93" s="3" t="s">
        <v>462</v>
      </c>
    </row>
    <row r="94" spans="1:3">
      <c r="A94" s="4" t="s">
        <v>447</v>
      </c>
      <c r="B94" s="5" t="n">
        <v>0</v>
      </c>
      <c r="C94" s="5" t="n">
        <v>0</v>
      </c>
    </row>
    <row r="95" spans="1:3">
      <c r="A95" s="4" t="s">
        <v>487</v>
      </c>
    </row>
    <row r="96" spans="1:3">
      <c r="A96" s="3" t="s">
        <v>462</v>
      </c>
    </row>
    <row r="97" spans="1:3">
      <c r="A97" s="4" t="s">
        <v>447</v>
      </c>
      <c r="B97" s="5" t="n">
        <v>263170</v>
      </c>
      <c r="C97" s="5" t="n">
        <v>160063</v>
      </c>
    </row>
    <row r="98" spans="1:3">
      <c r="A98" s="4" t="s">
        <v>488</v>
      </c>
    </row>
    <row r="99" spans="1:3">
      <c r="A99" s="3" t="s">
        <v>462</v>
      </c>
    </row>
    <row r="100" spans="1:3">
      <c r="A100" s="4" t="s">
        <v>447</v>
      </c>
      <c r="B100" s="5" t="n">
        <v>0</v>
      </c>
      <c r="C100" s="5" t="n">
        <v>0</v>
      </c>
    </row>
    <row r="101" spans="1:3">
      <c r="A101" s="4" t="s">
        <v>489</v>
      </c>
    </row>
    <row r="102" spans="1:3">
      <c r="A102" s="3" t="s">
        <v>462</v>
      </c>
    </row>
    <row r="103" spans="1:3">
      <c r="A103" s="4" t="s">
        <v>447</v>
      </c>
      <c r="B103" s="5" t="n">
        <v>3453222</v>
      </c>
      <c r="C103" s="5" t="n">
        <v>2450244</v>
      </c>
    </row>
    <row r="104" spans="1:3">
      <c r="A104" s="4" t="s">
        <v>490</v>
      </c>
    </row>
    <row r="105" spans="1:3">
      <c r="A105" s="3" t="s">
        <v>462</v>
      </c>
    </row>
    <row r="106" spans="1:3">
      <c r="A106" s="4" t="s">
        <v>447</v>
      </c>
      <c r="B106" s="5" t="n">
        <v>0</v>
      </c>
      <c r="C106" s="5" t="n">
        <v>0</v>
      </c>
    </row>
    <row r="107" spans="1:3">
      <c r="A107" s="4" t="s">
        <v>491</v>
      </c>
    </row>
    <row r="108" spans="1:3">
      <c r="A108" s="3" t="s">
        <v>462</v>
      </c>
    </row>
    <row r="109" spans="1:3">
      <c r="A109" s="4" t="s">
        <v>447</v>
      </c>
      <c r="B109" s="5" t="n">
        <v>3453222</v>
      </c>
      <c r="C109" s="5" t="n">
        <v>2450244</v>
      </c>
    </row>
    <row r="110" spans="1:3">
      <c r="A110" s="4" t="s">
        <v>492</v>
      </c>
    </row>
    <row r="111" spans="1:3">
      <c r="A111" s="3" t="s">
        <v>462</v>
      </c>
    </row>
    <row r="112" spans="1:3">
      <c r="A112" s="4" t="s">
        <v>447</v>
      </c>
      <c r="B112" s="5" t="n">
        <v>0</v>
      </c>
      <c r="C112" s="5" t="n">
        <v>0</v>
      </c>
    </row>
    <row r="113" spans="1:3">
      <c r="A113" s="4" t="s">
        <v>493</v>
      </c>
    </row>
    <row r="114" spans="1:3">
      <c r="A114" s="3" t="s">
        <v>462</v>
      </c>
    </row>
    <row r="115" spans="1:3">
      <c r="A115" s="4" t="s">
        <v>447</v>
      </c>
      <c r="B115" s="5" t="n">
        <v>1248722</v>
      </c>
      <c r="C115" s="5" t="n">
        <v>817880</v>
      </c>
    </row>
    <row r="116" spans="1:3">
      <c r="A116" s="4" t="s">
        <v>494</v>
      </c>
    </row>
    <row r="117" spans="1:3">
      <c r="A117" s="3" t="s">
        <v>462</v>
      </c>
    </row>
    <row r="118" spans="1:3">
      <c r="A118" s="4" t="s">
        <v>447</v>
      </c>
      <c r="B118" s="5" t="n">
        <v>0</v>
      </c>
      <c r="C118" s="5" t="n">
        <v>0</v>
      </c>
    </row>
    <row r="119" spans="1:3">
      <c r="A119" s="4" t="s">
        <v>495</v>
      </c>
    </row>
    <row r="120" spans="1:3">
      <c r="A120" s="3" t="s">
        <v>462</v>
      </c>
    </row>
    <row r="121" spans="1:3">
      <c r="A121" s="4" t="s">
        <v>447</v>
      </c>
      <c r="B121" s="5" t="n">
        <v>1248722</v>
      </c>
      <c r="C121" s="5" t="n">
        <v>817880</v>
      </c>
    </row>
    <row r="122" spans="1:3">
      <c r="A122" s="4" t="s">
        <v>496</v>
      </c>
    </row>
    <row r="123" spans="1:3">
      <c r="A123" s="3" t="s">
        <v>462</v>
      </c>
    </row>
    <row r="124" spans="1:3">
      <c r="A124" s="4" t="s">
        <v>447</v>
      </c>
      <c r="B124" s="5" t="n">
        <v>0</v>
      </c>
      <c r="C124" s="5" t="n">
        <v>0</v>
      </c>
    </row>
    <row r="125" spans="1:3">
      <c r="A125" s="4" t="s">
        <v>497</v>
      </c>
    </row>
    <row r="126" spans="1:3">
      <c r="A126" s="3" t="s">
        <v>462</v>
      </c>
    </row>
    <row r="127" spans="1:3">
      <c r="A127" s="4" t="s">
        <v>447</v>
      </c>
      <c r="B127" s="5" t="n">
        <v>261850</v>
      </c>
      <c r="C127" s="5" t="n">
        <v>278680</v>
      </c>
    </row>
    <row r="128" spans="1:3">
      <c r="A128" s="4" t="s">
        <v>498</v>
      </c>
    </row>
    <row r="129" spans="1:3">
      <c r="A129" s="3" t="s">
        <v>462</v>
      </c>
    </row>
    <row r="130" spans="1:3">
      <c r="A130" s="4" t="s">
        <v>447</v>
      </c>
      <c r="B130" s="5" t="n">
        <v>0</v>
      </c>
      <c r="C130" s="5" t="n">
        <v>0</v>
      </c>
    </row>
    <row r="131" spans="1:3">
      <c r="A131" s="4" t="s">
        <v>499</v>
      </c>
    </row>
    <row r="132" spans="1:3">
      <c r="A132" s="3" t="s">
        <v>462</v>
      </c>
    </row>
    <row r="133" spans="1:3">
      <c r="A133" s="4" t="s">
        <v>447</v>
      </c>
      <c r="B133" s="5" t="n">
        <v>261850</v>
      </c>
      <c r="C133" s="5" t="n">
        <v>278680</v>
      </c>
    </row>
    <row r="134" spans="1:3">
      <c r="A134" s="4" t="s">
        <v>500</v>
      </c>
    </row>
    <row r="135" spans="1:3">
      <c r="A135" s="3" t="s">
        <v>462</v>
      </c>
    </row>
    <row r="136" spans="1:3">
      <c r="A136" s="4" t="s">
        <v>447</v>
      </c>
      <c r="B136" s="5" t="n">
        <v>0</v>
      </c>
      <c r="C136" s="5" t="n">
        <v>0</v>
      </c>
    </row>
    <row r="137" spans="1:3">
      <c r="A137" s="4" t="s">
        <v>501</v>
      </c>
    </row>
    <row r="138" spans="1:3">
      <c r="A138" s="3" t="s">
        <v>462</v>
      </c>
    </row>
    <row r="139" spans="1:3">
      <c r="A139" s="4" t="s">
        <v>447</v>
      </c>
      <c r="B139" s="5" t="n">
        <v>406268</v>
      </c>
      <c r="C139" s="5" t="n">
        <v>282294</v>
      </c>
    </row>
    <row r="140" spans="1:3">
      <c r="A140" s="4" t="s">
        <v>502</v>
      </c>
    </row>
    <row r="141" spans="1:3">
      <c r="A141" s="3" t="s">
        <v>462</v>
      </c>
    </row>
    <row r="142" spans="1:3">
      <c r="A142" s="4" t="s">
        <v>447</v>
      </c>
      <c r="B142" s="5" t="n">
        <v>0</v>
      </c>
      <c r="C142" s="5" t="n">
        <v>0</v>
      </c>
    </row>
    <row r="143" spans="1:3">
      <c r="A143" s="4" t="s">
        <v>503</v>
      </c>
    </row>
    <row r="144" spans="1:3">
      <c r="A144" s="3" t="s">
        <v>462</v>
      </c>
    </row>
    <row r="145" spans="1:3">
      <c r="A145" s="4" t="s">
        <v>447</v>
      </c>
      <c r="B145" s="5" t="n">
        <v>406268</v>
      </c>
      <c r="C145" s="5" t="n">
        <v>282294</v>
      </c>
    </row>
    <row r="146" spans="1:3">
      <c r="A146" s="4" t="s">
        <v>504</v>
      </c>
    </row>
    <row r="147" spans="1:3">
      <c r="A147" s="3" t="s">
        <v>462</v>
      </c>
    </row>
    <row r="148" spans="1:3">
      <c r="A148" s="4" t="s">
        <v>447</v>
      </c>
      <c r="B148" s="5" t="n">
        <v>0</v>
      </c>
      <c r="C148" s="5" t="n">
        <v>0</v>
      </c>
    </row>
    <row r="149" spans="1:3">
      <c r="A149" s="4" t="s">
        <v>505</v>
      </c>
    </row>
    <row r="150" spans="1:3">
      <c r="A150" s="3" t="s">
        <v>462</v>
      </c>
    </row>
    <row r="151" spans="1:3">
      <c r="A151" s="4" t="s">
        <v>447</v>
      </c>
      <c r="B151" s="5" t="n">
        <v>550304</v>
      </c>
      <c r="C151" s="5" t="n">
        <v>306743</v>
      </c>
    </row>
    <row r="152" spans="1:3">
      <c r="A152" s="4" t="s">
        <v>506</v>
      </c>
    </row>
    <row r="153" spans="1:3">
      <c r="A153" s="3" t="s">
        <v>462</v>
      </c>
    </row>
    <row r="154" spans="1:3">
      <c r="A154" s="4" t="s">
        <v>447</v>
      </c>
      <c r="B154" s="5" t="n">
        <v>0</v>
      </c>
      <c r="C154" s="5" t="n">
        <v>0</v>
      </c>
    </row>
    <row r="155" spans="1:3">
      <c r="A155" s="4" t="s">
        <v>507</v>
      </c>
    </row>
    <row r="156" spans="1:3">
      <c r="A156" s="3" t="s">
        <v>462</v>
      </c>
    </row>
    <row r="157" spans="1:3">
      <c r="A157" s="4" t="s">
        <v>447</v>
      </c>
      <c r="B157" s="5" t="n">
        <v>550304</v>
      </c>
      <c r="C157" s="5" t="n">
        <v>306743</v>
      </c>
    </row>
    <row r="158" spans="1:3">
      <c r="A158" s="4" t="s">
        <v>508</v>
      </c>
    </row>
    <row r="159" spans="1:3">
      <c r="A159" s="3" t="s">
        <v>462</v>
      </c>
    </row>
    <row r="160" spans="1:3">
      <c r="A160" s="4" t="s">
        <v>447</v>
      </c>
      <c r="B160" s="5" t="n">
        <v>0</v>
      </c>
      <c r="C160" s="5" t="n">
        <v>0</v>
      </c>
    </row>
    <row r="161" spans="1:3">
      <c r="A161" s="4" t="s">
        <v>509</v>
      </c>
    </row>
    <row r="162" spans="1:3">
      <c r="A162" s="3" t="s">
        <v>462</v>
      </c>
    </row>
    <row r="163" spans="1:3">
      <c r="A163" s="4" t="s">
        <v>463</v>
      </c>
      <c r="B163" s="5" t="n">
        <v>659466</v>
      </c>
      <c r="C163" s="5" t="n">
        <v>516571</v>
      </c>
    </row>
    <row r="164" spans="1:3">
      <c r="A164" s="4" t="s">
        <v>510</v>
      </c>
    </row>
    <row r="165" spans="1:3">
      <c r="A165" s="3" t="s">
        <v>462</v>
      </c>
    </row>
    <row r="166" spans="1:3">
      <c r="A166" s="4" t="s">
        <v>463</v>
      </c>
      <c r="B166" s="5" t="n">
        <v>0</v>
      </c>
      <c r="C166" s="5" t="n">
        <v>0</v>
      </c>
    </row>
    <row r="167" spans="1:3">
      <c r="A167" s="4" t="s">
        <v>511</v>
      </c>
    </row>
    <row r="168" spans="1:3">
      <c r="A168" s="3" t="s">
        <v>462</v>
      </c>
    </row>
    <row r="169" spans="1:3">
      <c r="A169" s="4" t="s">
        <v>463</v>
      </c>
      <c r="B169" s="5" t="n">
        <v>659466</v>
      </c>
      <c r="C169" s="5" t="n">
        <v>516571</v>
      </c>
    </row>
    <row r="170" spans="1:3">
      <c r="A170" s="4" t="s">
        <v>512</v>
      </c>
    </row>
    <row r="171" spans="1:3">
      <c r="A171" s="3" t="s">
        <v>462</v>
      </c>
    </row>
    <row r="172" spans="1:3">
      <c r="A172" s="4" t="s">
        <v>463</v>
      </c>
      <c r="B172" s="5" t="n">
        <v>0</v>
      </c>
      <c r="C172" s="5" t="n">
        <v>0</v>
      </c>
    </row>
    <row r="173" spans="1:3">
      <c r="A173" s="4" t="s">
        <v>513</v>
      </c>
    </row>
    <row r="174" spans="1:3">
      <c r="A174" s="3" t="s">
        <v>462</v>
      </c>
    </row>
    <row r="175" spans="1:3">
      <c r="A175" s="4" t="s">
        <v>463</v>
      </c>
      <c r="B175" s="5" t="n">
        <v>266048</v>
      </c>
      <c r="C175" s="5" t="n">
        <v>242647</v>
      </c>
    </row>
    <row r="176" spans="1:3">
      <c r="A176" s="4" t="s">
        <v>514</v>
      </c>
    </row>
    <row r="177" spans="1:3">
      <c r="A177" s="3" t="s">
        <v>462</v>
      </c>
    </row>
    <row r="178" spans="1:3">
      <c r="A178" s="4" t="s">
        <v>463</v>
      </c>
      <c r="B178" s="5" t="n">
        <v>0</v>
      </c>
      <c r="C178" s="5" t="n">
        <v>0</v>
      </c>
    </row>
    <row r="179" spans="1:3">
      <c r="A179" s="4" t="s">
        <v>515</v>
      </c>
    </row>
    <row r="180" spans="1:3">
      <c r="A180" s="3" t="s">
        <v>462</v>
      </c>
    </row>
    <row r="181" spans="1:3">
      <c r="A181" s="4" t="s">
        <v>463</v>
      </c>
      <c r="B181" s="5" t="n">
        <v>0</v>
      </c>
      <c r="C181" s="5" t="n">
        <v>0</v>
      </c>
    </row>
    <row r="182" spans="1:3">
      <c r="A182" s="4" t="s">
        <v>516</v>
      </c>
    </row>
    <row r="183" spans="1:3">
      <c r="A183" s="3" t="s">
        <v>462</v>
      </c>
    </row>
    <row r="184" spans="1:3">
      <c r="A184" s="4" t="s">
        <v>463</v>
      </c>
      <c r="B184" s="5" t="n">
        <v>74210</v>
      </c>
      <c r="C184" s="5" t="n">
        <v>54545</v>
      </c>
    </row>
    <row r="185" spans="1:3">
      <c r="A185" s="4" t="s">
        <v>517</v>
      </c>
    </row>
    <row r="186" spans="1:3">
      <c r="A186" s="3" t="s">
        <v>462</v>
      </c>
    </row>
    <row r="187" spans="1:3">
      <c r="A187" s="4" t="s">
        <v>463</v>
      </c>
      <c r="B187" s="5" t="n">
        <v>24567</v>
      </c>
      <c r="C187" s="5" t="n">
        <v>14482</v>
      </c>
    </row>
    <row r="188" spans="1:3">
      <c r="A188" s="4" t="s">
        <v>518</v>
      </c>
    </row>
    <row r="189" spans="1:3">
      <c r="A189" s="3" t="s">
        <v>462</v>
      </c>
    </row>
    <row r="190" spans="1:3">
      <c r="A190" s="4" t="s">
        <v>463</v>
      </c>
      <c r="B190" s="5" t="n">
        <v>0</v>
      </c>
      <c r="C190" s="5" t="n">
        <v>0</v>
      </c>
    </row>
    <row r="191" spans="1:3">
      <c r="A191" s="4" t="s">
        <v>519</v>
      </c>
    </row>
    <row r="192" spans="1:3">
      <c r="A192" s="3" t="s">
        <v>462</v>
      </c>
    </row>
    <row r="193" spans="1:3">
      <c r="A193" s="4" t="s">
        <v>463</v>
      </c>
      <c r="B193" s="5" t="n">
        <v>0</v>
      </c>
      <c r="C193" s="5" t="n">
        <v>0</v>
      </c>
    </row>
    <row r="194" spans="1:3">
      <c r="A194" s="4" t="s">
        <v>520</v>
      </c>
    </row>
    <row r="195" spans="1:3">
      <c r="A195" s="3" t="s">
        <v>462</v>
      </c>
    </row>
    <row r="196" spans="1:3">
      <c r="A196" s="4" t="s">
        <v>463</v>
      </c>
      <c r="B196" s="5" t="n">
        <v>0</v>
      </c>
      <c r="C196" s="5" t="n">
        <v>0</v>
      </c>
    </row>
    <row r="197" spans="1:3">
      <c r="A197" s="4" t="s">
        <v>521</v>
      </c>
    </row>
    <row r="198" spans="1:3">
      <c r="A198" s="3" t="s">
        <v>462</v>
      </c>
    </row>
    <row r="199" spans="1:3">
      <c r="A199" s="4" t="s">
        <v>463</v>
      </c>
      <c r="B199" s="5" t="n">
        <v>12028</v>
      </c>
      <c r="C199" s="5" t="n">
        <v>11233</v>
      </c>
    </row>
    <row r="200" spans="1:3">
      <c r="A200" s="4" t="s">
        <v>522</v>
      </c>
    </row>
    <row r="201" spans="1:3">
      <c r="A201" s="3" t="s">
        <v>462</v>
      </c>
    </row>
    <row r="202" spans="1:3">
      <c r="A202" s="4" t="s">
        <v>463</v>
      </c>
      <c r="B202" s="5" t="n">
        <v>0</v>
      </c>
      <c r="C202" s="5" t="n">
        <v>0</v>
      </c>
    </row>
    <row r="203" spans="1:3">
      <c r="A203" s="4" t="s">
        <v>523</v>
      </c>
    </row>
    <row r="204" spans="1:3">
      <c r="A204" s="3" t="s">
        <v>462</v>
      </c>
    </row>
    <row r="205" spans="1:3">
      <c r="A205" s="4" t="s">
        <v>463</v>
      </c>
      <c r="B205" s="5" t="n">
        <v>0</v>
      </c>
      <c r="C205" s="5" t="n">
        <v>0</v>
      </c>
    </row>
    <row r="206" spans="1:3">
      <c r="A206" s="4" t="s">
        <v>524</v>
      </c>
    </row>
    <row r="207" spans="1:3">
      <c r="A207" s="3" t="s">
        <v>462</v>
      </c>
    </row>
    <row r="208" spans="1:3">
      <c r="A208" s="4" t="s">
        <v>463</v>
      </c>
      <c r="B208" s="5" t="n">
        <v>0</v>
      </c>
      <c r="C208" s="5" t="n">
        <v>0</v>
      </c>
    </row>
    <row r="209" spans="1:3">
      <c r="A209" s="4" t="s">
        <v>525</v>
      </c>
    </row>
    <row r="210" spans="1:3">
      <c r="A210" s="3" t="s">
        <v>462</v>
      </c>
    </row>
    <row r="211" spans="1:3">
      <c r="A211" s="4" t="s">
        <v>83</v>
      </c>
      <c r="B211" s="5" t="n">
        <v>6219</v>
      </c>
    </row>
    <row r="212" spans="1:3">
      <c r="A212" s="4" t="s">
        <v>92</v>
      </c>
      <c r="C212" s="5" t="n">
        <v>-8359</v>
      </c>
    </row>
    <row r="213" spans="1:3">
      <c r="A213" s="4" t="s">
        <v>526</v>
      </c>
    </row>
    <row r="214" spans="1:3">
      <c r="A214" s="3" t="s">
        <v>462</v>
      </c>
    </row>
    <row r="215" spans="1:3">
      <c r="A215" s="4" t="s">
        <v>83</v>
      </c>
      <c r="B215" s="5" t="n">
        <v>0</v>
      </c>
      <c r="C215" s="5" t="n">
        <v>0</v>
      </c>
    </row>
    <row r="216" spans="1:3">
      <c r="A216" s="4" t="s">
        <v>527</v>
      </c>
    </row>
    <row r="217" spans="1:3">
      <c r="A217" s="3" t="s">
        <v>462</v>
      </c>
    </row>
    <row r="218" spans="1:3">
      <c r="A218" s="4" t="s">
        <v>83</v>
      </c>
      <c r="B218" s="5" t="n">
        <v>0</v>
      </c>
      <c r="C218" s="5" t="n">
        <v>0</v>
      </c>
    </row>
    <row r="219" spans="1:3">
      <c r="A219" s="4" t="s">
        <v>528</v>
      </c>
    </row>
    <row r="220" spans="1:3">
      <c r="A220" s="3" t="s">
        <v>462</v>
      </c>
    </row>
    <row r="221" spans="1:3">
      <c r="A221" s="4" t="s">
        <v>83</v>
      </c>
      <c r="B221" s="5" t="n">
        <v>6219</v>
      </c>
    </row>
    <row r="222" spans="1:3">
      <c r="A222" s="4" t="s">
        <v>92</v>
      </c>
      <c r="C222" s="5" t="n">
        <v>-8359</v>
      </c>
    </row>
    <row r="223" spans="1:3">
      <c r="A223" s="4" t="s">
        <v>529</v>
      </c>
    </row>
    <row r="224" spans="1:3">
      <c r="A224" s="3" t="s">
        <v>462</v>
      </c>
    </row>
    <row r="225" spans="1:3">
      <c r="A225" s="4" t="s">
        <v>83</v>
      </c>
      <c r="B225" s="5" t="n">
        <v>37800</v>
      </c>
      <c r="C225" s="5" t="n">
        <v>5000</v>
      </c>
    </row>
    <row r="226" spans="1:3">
      <c r="A226" s="4" t="s">
        <v>530</v>
      </c>
    </row>
    <row r="227" spans="1:3">
      <c r="A227" s="3" t="s">
        <v>462</v>
      </c>
    </row>
    <row r="228" spans="1:3">
      <c r="A228" s="4" t="s">
        <v>92</v>
      </c>
      <c r="B228" s="5" t="n">
        <v>-31600</v>
      </c>
      <c r="C228" s="5" t="n">
        <v>-13300</v>
      </c>
    </row>
    <row r="229" spans="1:3">
      <c r="A229" s="4" t="s">
        <v>531</v>
      </c>
    </row>
    <row r="230" spans="1:3">
      <c r="A230" s="3" t="s">
        <v>462</v>
      </c>
    </row>
    <row r="231" spans="1:3">
      <c r="A231" s="4" t="s">
        <v>83</v>
      </c>
      <c r="B231" s="5" t="n">
        <v>18565</v>
      </c>
      <c r="C231" s="5" t="n">
        <v>12399</v>
      </c>
    </row>
    <row r="232" spans="1:3">
      <c r="A232" s="4" t="s">
        <v>532</v>
      </c>
    </row>
    <row r="233" spans="1:3">
      <c r="A233" s="3" t="s">
        <v>462</v>
      </c>
    </row>
    <row r="234" spans="1:3">
      <c r="A234" s="4" t="s">
        <v>83</v>
      </c>
      <c r="B234" s="5" t="n">
        <v>212</v>
      </c>
      <c r="C234" s="5" t="n">
        <v>484</v>
      </c>
    </row>
    <row r="235" spans="1:3">
      <c r="A235" s="4" t="s">
        <v>533</v>
      </c>
    </row>
    <row r="236" spans="1:3">
      <c r="A236" s="3" t="s">
        <v>462</v>
      </c>
    </row>
    <row r="237" spans="1:3">
      <c r="A237" s="4" t="s">
        <v>83</v>
      </c>
      <c r="B237" s="5" t="n">
        <v>18353</v>
      </c>
      <c r="C237" s="5" t="n">
        <v>11915</v>
      </c>
    </row>
    <row r="238" spans="1:3">
      <c r="A238" s="4" t="s">
        <v>534</v>
      </c>
    </row>
    <row r="239" spans="1:3">
      <c r="A239" s="3" t="s">
        <v>462</v>
      </c>
    </row>
    <row r="240" spans="1:3">
      <c r="A240" s="4" t="s">
        <v>83</v>
      </c>
      <c r="B240" s="6" t="n">
        <v>0</v>
      </c>
      <c r="C24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535</v>
      </c>
      <c r="B1" s="2" t="s">
        <v>115</v>
      </c>
      <c r="D1" s="2" t="s">
        <v>1</v>
      </c>
    </row>
    <row r="2" spans="1:6">
      <c r="B2" s="2" t="s">
        <v>2</v>
      </c>
      <c r="C2" s="2" t="s">
        <v>116</v>
      </c>
      <c r="D2" s="2" t="s">
        <v>2</v>
      </c>
      <c r="E2" s="2" t="s">
        <v>116</v>
      </c>
      <c r="F2" s="2" t="s">
        <v>68</v>
      </c>
    </row>
    <row r="3" spans="1:6">
      <c r="A3" s="3" t="s">
        <v>536</v>
      </c>
    </row>
    <row r="4" spans="1:6">
      <c r="A4" s="4" t="s">
        <v>463</v>
      </c>
      <c r="B4" s="6" t="n">
        <v>962109000</v>
      </c>
      <c r="D4" s="6" t="n">
        <v>962109000</v>
      </c>
      <c r="F4" s="6" t="n">
        <v>784933000</v>
      </c>
    </row>
    <row r="5" spans="1:6">
      <c r="A5" s="4" t="s">
        <v>83</v>
      </c>
      <c r="B5" s="5" t="n">
        <v>37820000</v>
      </c>
      <c r="D5" s="5" t="n">
        <v>37820000</v>
      </c>
      <c r="F5" s="5" t="n">
        <v>4968000</v>
      </c>
    </row>
    <row r="6" spans="1:6">
      <c r="A6" s="4" t="s">
        <v>92</v>
      </c>
      <c r="B6" s="5" t="n">
        <v>31601000</v>
      </c>
      <c r="D6" s="5" t="n">
        <v>31601000</v>
      </c>
      <c r="F6" s="5" t="n">
        <v>13327000</v>
      </c>
    </row>
    <row r="7" spans="1:6">
      <c r="A7" s="4" t="s">
        <v>89</v>
      </c>
      <c r="B7" s="5" t="n">
        <v>1383498000</v>
      </c>
      <c r="D7" s="5" t="n">
        <v>1383498000</v>
      </c>
      <c r="F7" s="5" t="n">
        <v>991127000</v>
      </c>
    </row>
    <row r="8" spans="1:6">
      <c r="A8" s="4" t="s">
        <v>537</v>
      </c>
      <c r="B8" s="5" t="n">
        <v>1460184000</v>
      </c>
      <c r="D8" s="5" t="n">
        <v>1460184000</v>
      </c>
      <c r="F8" s="5" t="n">
        <v>974714000</v>
      </c>
    </row>
    <row r="9" spans="1:6">
      <c r="A9" s="4" t="s">
        <v>538</v>
      </c>
      <c r="D9" s="5" t="n">
        <v>7284000</v>
      </c>
      <c r="E9" s="6" t="n">
        <v>17778000</v>
      </c>
    </row>
    <row r="10" spans="1:6">
      <c r="A10" s="4" t="s">
        <v>539</v>
      </c>
    </row>
    <row r="11" spans="1:6">
      <c r="A11" s="3" t="s">
        <v>536</v>
      </c>
    </row>
    <row r="12" spans="1:6">
      <c r="A12" s="4" t="s">
        <v>538</v>
      </c>
      <c r="B12" s="5" t="n">
        <v>5100000</v>
      </c>
      <c r="C12" s="6" t="n">
        <v>9100000</v>
      </c>
      <c r="D12" s="5" t="n">
        <v>7300000</v>
      </c>
      <c r="E12" s="5" t="n">
        <v>17800000</v>
      </c>
    </row>
    <row r="13" spans="1:6">
      <c r="A13" s="4" t="s">
        <v>540</v>
      </c>
    </row>
    <row r="14" spans="1:6">
      <c r="A14" s="3" t="s">
        <v>536</v>
      </c>
    </row>
    <row r="15" spans="1:6">
      <c r="A15" s="4" t="s">
        <v>538</v>
      </c>
      <c r="B15" s="5" t="n">
        <v>0</v>
      </c>
      <c r="C15" s="6" t="n">
        <v>0</v>
      </c>
      <c r="D15" s="5" t="n">
        <v>0</v>
      </c>
      <c r="E15" s="6" t="n">
        <v>0</v>
      </c>
    </row>
    <row r="16" spans="1:6">
      <c r="A16" s="4" t="s">
        <v>464</v>
      </c>
    </row>
    <row r="17" spans="1:6">
      <c r="A17" s="3" t="s">
        <v>536</v>
      </c>
    </row>
    <row r="18" spans="1:6">
      <c r="A18" s="4" t="s">
        <v>463</v>
      </c>
      <c r="B18" s="5" t="n">
        <v>962109000</v>
      </c>
      <c r="D18" s="5" t="n">
        <v>962109000</v>
      </c>
      <c r="F18" s="5" t="n">
        <v>784933000</v>
      </c>
    </row>
    <row r="19" spans="1:6">
      <c r="A19" s="4" t="s">
        <v>83</v>
      </c>
      <c r="B19" s="5" t="n">
        <v>24784000</v>
      </c>
      <c r="D19" s="5" t="n">
        <v>24784000</v>
      </c>
      <c r="F19" s="5" t="n">
        <v>4040000</v>
      </c>
    </row>
    <row r="20" spans="1:6">
      <c r="A20" s="4" t="s">
        <v>513</v>
      </c>
    </row>
    <row r="21" spans="1:6">
      <c r="A21" s="3" t="s">
        <v>536</v>
      </c>
    </row>
    <row r="22" spans="1:6">
      <c r="A22" s="4" t="s">
        <v>463</v>
      </c>
      <c r="B22" s="5" t="n">
        <v>266048000</v>
      </c>
      <c r="D22" s="5" t="n">
        <v>266048000</v>
      </c>
      <c r="F22" s="5" t="n">
        <v>242647000</v>
      </c>
    </row>
    <row r="23" spans="1:6">
      <c r="A23" s="4" t="s">
        <v>541</v>
      </c>
    </row>
    <row r="24" spans="1:6">
      <c r="A24" s="3" t="s">
        <v>536</v>
      </c>
    </row>
    <row r="25" spans="1:6">
      <c r="A25" s="4" t="s">
        <v>463</v>
      </c>
      <c r="B25" s="5" t="n">
        <v>74210000</v>
      </c>
      <c r="D25" s="5" t="n">
        <v>74210000</v>
      </c>
      <c r="F25" s="5" t="n">
        <v>54545000</v>
      </c>
    </row>
    <row r="26" spans="1:6">
      <c r="A26" s="4" t="s">
        <v>83</v>
      </c>
      <c r="B26" s="5" t="n">
        <v>6219000</v>
      </c>
      <c r="D26" s="5" t="n">
        <v>6219000</v>
      </c>
    </row>
    <row r="27" spans="1:6">
      <c r="A27" s="4" t="s">
        <v>92</v>
      </c>
      <c r="F27" s="5" t="n">
        <v>8359000</v>
      </c>
    </row>
    <row r="28" spans="1:6">
      <c r="A28" s="4" t="s">
        <v>542</v>
      </c>
    </row>
    <row r="29" spans="1:6">
      <c r="A29" s="3" t="s">
        <v>536</v>
      </c>
    </row>
    <row r="30" spans="1:6">
      <c r="A30" s="4" t="s">
        <v>463</v>
      </c>
      <c r="B30" s="5" t="n">
        <v>74210000</v>
      </c>
      <c r="D30" s="5" t="n">
        <v>74210000</v>
      </c>
      <c r="F30" s="6" t="n">
        <v>54545000</v>
      </c>
    </row>
    <row r="31" spans="1:6">
      <c r="A31" s="4" t="s">
        <v>543</v>
      </c>
    </row>
    <row r="32" spans="1:6">
      <c r="A32" s="3" t="s">
        <v>536</v>
      </c>
    </row>
    <row r="33" spans="1:6">
      <c r="A33" s="4" t="s">
        <v>463</v>
      </c>
      <c r="B33" s="5" t="n">
        <v>10455000</v>
      </c>
      <c r="D33" s="5" t="n">
        <v>10455000</v>
      </c>
    </row>
    <row r="34" spans="1:6">
      <c r="A34" s="4" t="s">
        <v>544</v>
      </c>
    </row>
    <row r="35" spans="1:6">
      <c r="A35" s="3" t="s">
        <v>536</v>
      </c>
    </row>
    <row r="36" spans="1:6">
      <c r="A36" s="4" t="s">
        <v>463</v>
      </c>
      <c r="B36" s="5" t="n">
        <v>63755000</v>
      </c>
      <c r="D36" s="5" t="n">
        <v>63755000</v>
      </c>
    </row>
    <row r="37" spans="1:6">
      <c r="A37" s="4" t="s">
        <v>545</v>
      </c>
    </row>
    <row r="38" spans="1:6">
      <c r="A38" s="3" t="s">
        <v>536</v>
      </c>
    </row>
    <row r="39" spans="1:6">
      <c r="A39" s="4" t="s">
        <v>83</v>
      </c>
      <c r="B39" s="5" t="n">
        <v>500000</v>
      </c>
      <c r="D39" s="5" t="n">
        <v>500000</v>
      </c>
    </row>
    <row r="40" spans="1:6">
      <c r="A40" s="4" t="s">
        <v>92</v>
      </c>
      <c r="B40" s="5" t="n">
        <v>9242000</v>
      </c>
      <c r="D40" s="5" t="n">
        <v>9242000</v>
      </c>
    </row>
    <row r="41" spans="1:6">
      <c r="A41" s="4" t="s">
        <v>546</v>
      </c>
    </row>
    <row r="42" spans="1:6">
      <c r="A42" s="3" t="s">
        <v>536</v>
      </c>
    </row>
    <row r="43" spans="1:6">
      <c r="A43" s="4" t="s">
        <v>83</v>
      </c>
      <c r="B43" s="5" t="n">
        <v>14977000</v>
      </c>
      <c r="D43" s="5" t="n">
        <v>14977000</v>
      </c>
    </row>
    <row r="44" spans="1:6">
      <c r="A44" s="4" t="s">
        <v>547</v>
      </c>
    </row>
    <row r="45" spans="1:6">
      <c r="A45" s="3" t="s">
        <v>536</v>
      </c>
    </row>
    <row r="46" spans="1:6">
      <c r="A46" s="4" t="s">
        <v>548</v>
      </c>
      <c r="B46" s="6" t="n">
        <v>228433000</v>
      </c>
      <c r="D46" s="6" t="n">
        <v>228433000</v>
      </c>
    </row>
    <row r="47" spans="1:6">
      <c r="A47" s="4" t="s">
        <v>408</v>
      </c>
    </row>
    <row r="48" spans="1:6">
      <c r="A48" s="3" t="s">
        <v>536</v>
      </c>
    </row>
    <row r="49" spans="1:6">
      <c r="A49" s="4" t="s">
        <v>549</v>
      </c>
      <c r="B49" s="4" t="s">
        <v>550</v>
      </c>
      <c r="D49" s="4" t="s">
        <v>550</v>
      </c>
      <c r="F49" s="4" t="s">
        <v>551</v>
      </c>
    </row>
    <row r="50" spans="1:6">
      <c r="A50" s="4" t="s">
        <v>409</v>
      </c>
    </row>
    <row r="51" spans="1:6">
      <c r="A51" s="3" t="s">
        <v>536</v>
      </c>
    </row>
    <row r="52" spans="1:6">
      <c r="A52" s="4" t="s">
        <v>549</v>
      </c>
      <c r="B52" s="4" t="s">
        <v>552</v>
      </c>
      <c r="D52" s="4" t="s">
        <v>552</v>
      </c>
      <c r="F52" s="4" t="s">
        <v>553</v>
      </c>
    </row>
    <row r="53" spans="1:6">
      <c r="A53" s="4" t="s">
        <v>410</v>
      </c>
    </row>
    <row r="54" spans="1:6">
      <c r="A54" s="3" t="s">
        <v>536</v>
      </c>
    </row>
    <row r="55" spans="1:6">
      <c r="A55" s="4" t="s">
        <v>549</v>
      </c>
      <c r="B55" s="4" t="s">
        <v>553</v>
      </c>
      <c r="D55" s="4" t="s">
        <v>553</v>
      </c>
      <c r="F55" s="4" t="s">
        <v>554</v>
      </c>
    </row>
    <row r="56" spans="1:6">
      <c r="A56" s="4" t="s">
        <v>411</v>
      </c>
    </row>
    <row r="57" spans="1:6">
      <c r="A57" s="3" t="s">
        <v>536</v>
      </c>
    </row>
    <row r="58" spans="1:6">
      <c r="A58" s="4" t="s">
        <v>549</v>
      </c>
      <c r="B58" s="4" t="s">
        <v>550</v>
      </c>
      <c r="D58" s="4" t="s">
        <v>550</v>
      </c>
      <c r="F58" s="4" t="s">
        <v>555</v>
      </c>
    </row>
    <row r="59" spans="1:6">
      <c r="A59" s="4" t="s">
        <v>412</v>
      </c>
    </row>
    <row r="60" spans="1:6">
      <c r="A60" s="3" t="s">
        <v>536</v>
      </c>
    </row>
    <row r="61" spans="1:6">
      <c r="A61" s="4" t="s">
        <v>549</v>
      </c>
      <c r="B61" s="4" t="s">
        <v>552</v>
      </c>
      <c r="D61" s="4" t="s">
        <v>552</v>
      </c>
      <c r="F61" s="4" t="s">
        <v>556</v>
      </c>
    </row>
    <row r="62" spans="1:6">
      <c r="A62" s="4" t="s">
        <v>413</v>
      </c>
    </row>
    <row r="63" spans="1:6">
      <c r="A63" s="3" t="s">
        <v>536</v>
      </c>
    </row>
    <row r="64" spans="1:6">
      <c r="A64" s="4" t="s">
        <v>549</v>
      </c>
      <c r="B64" s="4" t="s">
        <v>553</v>
      </c>
      <c r="D64" s="4" t="s">
        <v>553</v>
      </c>
      <c r="F64" s="4" t="s">
        <v>557</v>
      </c>
    </row>
    <row r="65" spans="1:6">
      <c r="A65" s="4" t="s">
        <v>414</v>
      </c>
    </row>
    <row r="66" spans="1:6">
      <c r="A66" s="3" t="s">
        <v>536</v>
      </c>
    </row>
    <row r="67" spans="1:6">
      <c r="A67" s="4" t="s">
        <v>549</v>
      </c>
      <c r="B67" s="4" t="s">
        <v>551</v>
      </c>
      <c r="D67" s="4" t="s">
        <v>551</v>
      </c>
      <c r="F67" s="4" t="s">
        <v>558</v>
      </c>
    </row>
    <row r="68" spans="1:6">
      <c r="A68" s="4" t="s">
        <v>559</v>
      </c>
      <c r="D68" s="4" t="s">
        <v>560</v>
      </c>
      <c r="E68" s="4" t="s">
        <v>561</v>
      </c>
    </row>
    <row r="69" spans="1:6">
      <c r="A69" s="4" t="s">
        <v>562</v>
      </c>
    </row>
    <row r="70" spans="1:6">
      <c r="A70" s="3" t="s">
        <v>536</v>
      </c>
    </row>
    <row r="71" spans="1:6">
      <c r="A71" s="4" t="s">
        <v>549</v>
      </c>
      <c r="B71" s="4" t="s">
        <v>563</v>
      </c>
      <c r="D71" s="4" t="s">
        <v>563</v>
      </c>
      <c r="F71" s="4" t="s">
        <v>564</v>
      </c>
    </row>
    <row r="72" spans="1:6">
      <c r="A72" s="4" t="s">
        <v>559</v>
      </c>
      <c r="D72" s="4" t="s">
        <v>560</v>
      </c>
      <c r="E72" s="4" t="s">
        <v>560</v>
      </c>
    </row>
    <row r="73" spans="1:6">
      <c r="A73" s="4" t="s">
        <v>565</v>
      </c>
    </row>
    <row r="74" spans="1:6">
      <c r="A74" s="3" t="s">
        <v>536</v>
      </c>
    </row>
    <row r="75" spans="1:6">
      <c r="A75" s="4" t="s">
        <v>549</v>
      </c>
      <c r="B75" s="4" t="s">
        <v>566</v>
      </c>
      <c r="D75" s="4" t="s">
        <v>566</v>
      </c>
      <c r="F75" s="4" t="s">
        <v>567</v>
      </c>
    </row>
    <row r="76" spans="1:6">
      <c r="A76" s="4" t="s">
        <v>559</v>
      </c>
      <c r="D76" s="4" t="s">
        <v>568</v>
      </c>
      <c r="E76" s="4" t="s">
        <v>569</v>
      </c>
    </row>
    <row r="77" spans="1:6">
      <c r="A77" s="4" t="s">
        <v>416</v>
      </c>
    </row>
    <row r="78" spans="1:6">
      <c r="A78" s="3" t="s">
        <v>536</v>
      </c>
    </row>
    <row r="79" spans="1:6">
      <c r="A79" s="4" t="s">
        <v>549</v>
      </c>
      <c r="B79" s="4" t="s">
        <v>551</v>
      </c>
      <c r="D79" s="4" t="s">
        <v>551</v>
      </c>
      <c r="F79" s="4" t="s">
        <v>570</v>
      </c>
    </row>
    <row r="80" spans="1:6">
      <c r="A80" s="4" t="s">
        <v>559</v>
      </c>
      <c r="D80" s="4" t="s">
        <v>571</v>
      </c>
      <c r="E80" s="4" t="s">
        <v>572</v>
      </c>
    </row>
    <row r="81" spans="1:6">
      <c r="A81" s="4" t="s">
        <v>417</v>
      </c>
    </row>
    <row r="82" spans="1:6">
      <c r="A82" s="3" t="s">
        <v>536</v>
      </c>
    </row>
    <row r="83" spans="1:6">
      <c r="A83" s="4" t="s">
        <v>549</v>
      </c>
      <c r="B83" s="4" t="s">
        <v>573</v>
      </c>
      <c r="D83" s="4" t="s">
        <v>573</v>
      </c>
      <c r="F83" s="4" t="s">
        <v>574</v>
      </c>
    </row>
    <row r="84" spans="1:6">
      <c r="A84" s="4" t="s">
        <v>559</v>
      </c>
      <c r="D84" s="4" t="s">
        <v>575</v>
      </c>
      <c r="E84" s="4" t="s">
        <v>576</v>
      </c>
    </row>
    <row r="85" spans="1:6">
      <c r="A85" s="4" t="s">
        <v>448</v>
      </c>
    </row>
    <row r="86" spans="1:6">
      <c r="A86" s="3" t="s">
        <v>536</v>
      </c>
    </row>
    <row r="87" spans="1:6">
      <c r="A87" s="4" t="s">
        <v>549</v>
      </c>
      <c r="B87" s="4" t="s">
        <v>550</v>
      </c>
      <c r="D87" s="4" t="s">
        <v>550</v>
      </c>
      <c r="F87" s="4" t="s">
        <v>577</v>
      </c>
    </row>
    <row r="88" spans="1:6">
      <c r="A88" s="4" t="s">
        <v>578</v>
      </c>
    </row>
    <row r="89" spans="1:6">
      <c r="A89" s="3" t="s">
        <v>536</v>
      </c>
    </row>
    <row r="90" spans="1:6">
      <c r="A90" s="4" t="s">
        <v>579</v>
      </c>
      <c r="D90" s="4" t="s">
        <v>580</v>
      </c>
    </row>
    <row r="91" spans="1:6">
      <c r="A91" s="4" t="s">
        <v>581</v>
      </c>
    </row>
    <row r="92" spans="1:6">
      <c r="A92" s="3" t="s">
        <v>536</v>
      </c>
    </row>
    <row r="93" spans="1:6">
      <c r="A93" s="4" t="s">
        <v>579</v>
      </c>
      <c r="D93" s="4" t="s">
        <v>392</v>
      </c>
    </row>
    <row r="94" spans="1:6">
      <c r="A94" s="4" t="s">
        <v>582</v>
      </c>
    </row>
    <row r="95" spans="1:6">
      <c r="A95" s="3" t="s">
        <v>536</v>
      </c>
    </row>
    <row r="96" spans="1:6">
      <c r="A96" s="4" t="s">
        <v>548</v>
      </c>
      <c r="B96" s="6" t="n">
        <v>191838000</v>
      </c>
      <c r="D96" s="6" t="n">
        <v>191838000</v>
      </c>
    </row>
    <row r="97" spans="1:6">
      <c r="A97" s="4" t="s">
        <v>583</v>
      </c>
    </row>
    <row r="98" spans="1:6">
      <c r="A98" s="3" t="s">
        <v>536</v>
      </c>
    </row>
    <row r="99" spans="1:6">
      <c r="A99" s="4" t="s">
        <v>548</v>
      </c>
      <c r="B99" s="5" t="n">
        <v>24600000</v>
      </c>
      <c r="D99" s="6" t="n">
        <v>24600000</v>
      </c>
    </row>
    <row r="100" spans="1:6">
      <c r="A100" s="4" t="s">
        <v>584</v>
      </c>
    </row>
    <row r="101" spans="1:6">
      <c r="A101" s="3" t="s">
        <v>536</v>
      </c>
    </row>
    <row r="102" spans="1:6">
      <c r="A102" s="4" t="s">
        <v>579</v>
      </c>
      <c r="D102" s="4" t="s">
        <v>585</v>
      </c>
    </row>
    <row r="103" spans="1:6">
      <c r="A103" s="4" t="s">
        <v>586</v>
      </c>
    </row>
    <row r="104" spans="1:6">
      <c r="A104" s="3" t="s">
        <v>536</v>
      </c>
    </row>
    <row r="105" spans="1:6">
      <c r="A105" s="4" t="s">
        <v>579</v>
      </c>
      <c r="D105" s="4" t="s">
        <v>572</v>
      </c>
    </row>
    <row r="106" spans="1:6">
      <c r="A106" s="4" t="s">
        <v>587</v>
      </c>
    </row>
    <row r="107" spans="1:6">
      <c r="A107" s="3" t="s">
        <v>536</v>
      </c>
    </row>
    <row r="108" spans="1:6">
      <c r="A108" s="4" t="s">
        <v>548</v>
      </c>
      <c r="B108" s="5" t="n">
        <v>24567000</v>
      </c>
      <c r="D108" s="6" t="n">
        <v>24567000</v>
      </c>
    </row>
    <row r="109" spans="1:6">
      <c r="A109" s="4" t="s">
        <v>588</v>
      </c>
    </row>
    <row r="110" spans="1:6">
      <c r="A110" s="3" t="s">
        <v>536</v>
      </c>
    </row>
    <row r="111" spans="1:6">
      <c r="A111" s="4" t="s">
        <v>548</v>
      </c>
      <c r="B111" s="6" t="n">
        <v>12028000</v>
      </c>
      <c r="D111" s="6" t="n">
        <v>1202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89</v>
      </c>
      <c r="B1" s="2" t="s">
        <v>590</v>
      </c>
      <c r="C1" s="2" t="s">
        <v>591</v>
      </c>
    </row>
    <row r="2" spans="1:3">
      <c r="A2" s="3" t="s">
        <v>592</v>
      </c>
    </row>
    <row r="3" spans="1:3">
      <c r="A3" s="4" t="s">
        <v>463</v>
      </c>
      <c r="B3" s="6" t="n">
        <v>962109</v>
      </c>
      <c r="C3" s="6" t="n">
        <v>784933</v>
      </c>
    </row>
    <row r="4" spans="1:3">
      <c r="A4" s="4" t="s">
        <v>92</v>
      </c>
      <c r="B4" s="5" t="n">
        <v>-31601</v>
      </c>
      <c r="C4" s="5" t="n">
        <v>-13327</v>
      </c>
    </row>
    <row r="5" spans="1:3">
      <c r="A5" s="4" t="s">
        <v>593</v>
      </c>
      <c r="B5" s="5" t="n">
        <v>37820</v>
      </c>
      <c r="C5" s="5" t="n">
        <v>4968</v>
      </c>
    </row>
    <row r="6" spans="1:3">
      <c r="A6" s="4" t="s">
        <v>464</v>
      </c>
    </row>
    <row r="7" spans="1:3">
      <c r="A7" s="3" t="s">
        <v>592</v>
      </c>
    </row>
    <row r="8" spans="1:3">
      <c r="A8" s="4" t="s">
        <v>463</v>
      </c>
      <c r="B8" s="5" t="n">
        <v>962109</v>
      </c>
      <c r="C8" s="5" t="n">
        <v>784933</v>
      </c>
    </row>
    <row r="9" spans="1:3">
      <c r="A9" s="4" t="s">
        <v>593</v>
      </c>
      <c r="B9" s="5" t="n">
        <v>24784</v>
      </c>
      <c r="C9" s="5" t="n">
        <v>4040</v>
      </c>
    </row>
    <row r="10" spans="1:3">
      <c r="A10" s="4" t="s">
        <v>465</v>
      </c>
      <c r="B10" s="5" t="n">
        <v>16868699</v>
      </c>
      <c r="C10" s="5" t="n">
        <v>11774615</v>
      </c>
    </row>
    <row r="11" spans="1:3">
      <c r="A11" s="4" t="s">
        <v>594</v>
      </c>
    </row>
    <row r="12" spans="1:3">
      <c r="A12" s="3" t="s">
        <v>592</v>
      </c>
    </row>
    <row r="13" spans="1:3">
      <c r="A13" s="4" t="s">
        <v>463</v>
      </c>
      <c r="B13" s="5" t="n">
        <v>74210</v>
      </c>
      <c r="C13" s="5" t="n">
        <v>54545</v>
      </c>
    </row>
    <row r="14" spans="1:3">
      <c r="A14" s="4" t="s">
        <v>92</v>
      </c>
      <c r="C14" s="5" t="n">
        <v>-8359</v>
      </c>
    </row>
    <row r="15" spans="1:3">
      <c r="A15" s="4" t="s">
        <v>593</v>
      </c>
      <c r="B15" s="5" t="n">
        <v>6219</v>
      </c>
    </row>
    <row r="16" spans="1:3">
      <c r="A16" s="4" t="s">
        <v>465</v>
      </c>
      <c r="B16" s="5" t="n">
        <v>80429</v>
      </c>
      <c r="C16" s="5" t="n">
        <v>46186</v>
      </c>
    </row>
    <row r="17" spans="1:3">
      <c r="A17" s="4" t="s">
        <v>513</v>
      </c>
    </row>
    <row r="18" spans="1:3">
      <c r="A18" s="3" t="s">
        <v>592</v>
      </c>
    </row>
    <row r="19" spans="1:3">
      <c r="A19" s="4" t="s">
        <v>463</v>
      </c>
      <c r="B19" s="5" t="n">
        <v>266048</v>
      </c>
      <c r="C19" s="5" t="n">
        <v>242647</v>
      </c>
    </row>
    <row r="20" spans="1:3">
      <c r="A20" s="4" t="s">
        <v>595</v>
      </c>
    </row>
    <row r="21" spans="1:3">
      <c r="A21" s="3" t="s">
        <v>592</v>
      </c>
    </row>
    <row r="22" spans="1:3">
      <c r="A22" s="4" t="s">
        <v>463</v>
      </c>
      <c r="B22" s="5" t="n">
        <v>74210</v>
      </c>
      <c r="C22" s="5" t="n">
        <v>54545</v>
      </c>
    </row>
    <row r="23" spans="1:3">
      <c r="A23" s="4" t="s">
        <v>596</v>
      </c>
    </row>
    <row r="24" spans="1:3">
      <c r="A24" s="3" t="s">
        <v>592</v>
      </c>
    </row>
    <row r="25" spans="1:3">
      <c r="A25" s="4" t="s">
        <v>463</v>
      </c>
      <c r="B25" s="5" t="n">
        <v>10455</v>
      </c>
    </row>
    <row r="26" spans="1:3">
      <c r="A26" s="4" t="s">
        <v>597</v>
      </c>
    </row>
    <row r="27" spans="1:3">
      <c r="A27" s="3" t="s">
        <v>592</v>
      </c>
    </row>
    <row r="28" spans="1:3">
      <c r="A28" s="4" t="s">
        <v>463</v>
      </c>
      <c r="B28" s="5" t="n">
        <v>63755</v>
      </c>
    </row>
    <row r="29" spans="1:3">
      <c r="A29" s="4" t="s">
        <v>525</v>
      </c>
    </row>
    <row r="30" spans="1:3">
      <c r="A30" s="3" t="s">
        <v>592</v>
      </c>
    </row>
    <row r="31" spans="1:3">
      <c r="A31" s="4" t="s">
        <v>92</v>
      </c>
      <c r="C31" s="5" t="n">
        <v>-8359</v>
      </c>
    </row>
    <row r="32" spans="1:3">
      <c r="A32" s="4" t="s">
        <v>593</v>
      </c>
      <c r="B32" s="5" t="n">
        <v>6219</v>
      </c>
    </row>
    <row r="33" spans="1:3">
      <c r="A33" s="4" t="s">
        <v>598</v>
      </c>
    </row>
    <row r="34" spans="1:3">
      <c r="A34" s="3" t="s">
        <v>592</v>
      </c>
    </row>
    <row r="35" spans="1:3">
      <c r="A35" s="4" t="s">
        <v>92</v>
      </c>
      <c r="C35" s="6" t="n">
        <v>-8359</v>
      </c>
    </row>
    <row r="36" spans="1:3">
      <c r="A36" s="4" t="s">
        <v>593</v>
      </c>
      <c r="B36" s="5" t="n">
        <v>6219</v>
      </c>
    </row>
    <row r="37" spans="1:3">
      <c r="A37" s="4" t="s">
        <v>599</v>
      </c>
    </row>
    <row r="38" spans="1:3">
      <c r="A38" s="3" t="s">
        <v>592</v>
      </c>
    </row>
    <row r="39" spans="1:3">
      <c r="A39" s="4" t="s">
        <v>593</v>
      </c>
      <c r="B39" s="5" t="n">
        <v>484</v>
      </c>
    </row>
    <row r="40" spans="1:3">
      <c r="A40" s="4" t="s">
        <v>600</v>
      </c>
    </row>
    <row r="41" spans="1:3">
      <c r="A41" s="3" t="s">
        <v>592</v>
      </c>
    </row>
    <row r="42" spans="1:3">
      <c r="A42" s="4" t="s">
        <v>92</v>
      </c>
      <c r="B42" s="5" t="n">
        <v>-9242</v>
      </c>
    </row>
    <row r="43" spans="1:3">
      <c r="A43" s="4" t="s">
        <v>593</v>
      </c>
      <c r="B43" s="5" t="n">
        <v>500</v>
      </c>
    </row>
    <row r="44" spans="1:3">
      <c r="A44" s="4" t="s">
        <v>601</v>
      </c>
    </row>
    <row r="45" spans="1:3">
      <c r="A45" s="3" t="s">
        <v>592</v>
      </c>
    </row>
    <row r="46" spans="1:3">
      <c r="A46" s="4" t="s">
        <v>593</v>
      </c>
      <c r="B46" s="6" t="n">
        <v>14977</v>
      </c>
    </row>
    <row r="47" spans="1:3">
      <c r="A47" s="4" t="s">
        <v>602</v>
      </c>
    </row>
    <row r="48" spans="1:3">
      <c r="A48" s="3" t="s">
        <v>592</v>
      </c>
    </row>
    <row r="49" spans="1:3">
      <c r="A49" s="4" t="s">
        <v>603</v>
      </c>
      <c r="B49" s="5" t="n">
        <v>0</v>
      </c>
    </row>
    <row r="50" spans="1:3">
      <c r="A50" s="4" t="s">
        <v>604</v>
      </c>
    </row>
    <row r="51" spans="1:3">
      <c r="A51" s="3" t="s">
        <v>592</v>
      </c>
    </row>
    <row r="52" spans="1:3">
      <c r="A52" s="4" t="s">
        <v>603</v>
      </c>
      <c r="B52" s="8" t="n">
        <v>105.12</v>
      </c>
    </row>
    <row r="53" spans="1:3">
      <c r="A53" s="4" t="s">
        <v>605</v>
      </c>
    </row>
    <row r="54" spans="1:3">
      <c r="A54" s="3" t="s">
        <v>592</v>
      </c>
    </row>
    <row r="55" spans="1:3">
      <c r="A55" s="4" t="s">
        <v>603</v>
      </c>
      <c r="B55" s="8" t="n">
        <v>104.55</v>
      </c>
    </row>
    <row r="56" spans="1:3">
      <c r="A56" s="4" t="s">
        <v>606</v>
      </c>
    </row>
    <row r="57" spans="1:3">
      <c r="A57" s="3" t="s">
        <v>592</v>
      </c>
    </row>
    <row r="58" spans="1:3">
      <c r="A58" s="4" t="s">
        <v>603</v>
      </c>
      <c r="B58" s="12" t="n">
        <v>0.125</v>
      </c>
    </row>
    <row r="59" spans="1:3">
      <c r="A59" s="4" t="s">
        <v>607</v>
      </c>
    </row>
    <row r="60" spans="1:3">
      <c r="A60" s="3" t="s">
        <v>592</v>
      </c>
    </row>
    <row r="61" spans="1:3">
      <c r="A61" s="4" t="s">
        <v>608</v>
      </c>
      <c r="B61" s="12" t="n">
        <v>0.013</v>
      </c>
    </row>
    <row r="62" spans="1:3">
      <c r="A62" s="4" t="s">
        <v>609</v>
      </c>
    </row>
    <row r="63" spans="1:3">
      <c r="A63" s="3" t="s">
        <v>592</v>
      </c>
    </row>
    <row r="64" spans="1:3">
      <c r="A64" s="4" t="s">
        <v>603</v>
      </c>
      <c r="B64" s="8" t="n">
        <v>100.32</v>
      </c>
    </row>
    <row r="65" spans="1:3">
      <c r="A65" s="4" t="s">
        <v>610</v>
      </c>
    </row>
    <row r="66" spans="1:3">
      <c r="A66" s="3" t="s">
        <v>592</v>
      </c>
    </row>
    <row r="67" spans="1:3">
      <c r="A67" s="4" t="s">
        <v>603</v>
      </c>
      <c r="B67" s="8" t="n">
        <v>106.08</v>
      </c>
    </row>
    <row r="68" spans="1:3">
      <c r="A68" s="4" t="s">
        <v>611</v>
      </c>
    </row>
    <row r="69" spans="1:3">
      <c r="A69" s="3" t="s">
        <v>592</v>
      </c>
    </row>
    <row r="70" spans="1:3">
      <c r="A70" s="4" t="s">
        <v>603</v>
      </c>
      <c r="B70" s="8" t="n">
        <v>103.49</v>
      </c>
    </row>
    <row r="71" spans="1:3">
      <c r="A71" s="4" t="s">
        <v>612</v>
      </c>
    </row>
    <row r="72" spans="1:3">
      <c r="A72" s="3" t="s">
        <v>592</v>
      </c>
    </row>
    <row r="73" spans="1:3">
      <c r="A73" s="4" t="s">
        <v>608</v>
      </c>
      <c r="B73" s="5" t="n">
        <v>-11028000</v>
      </c>
    </row>
    <row r="74" spans="1:3">
      <c r="A74" s="4" t="s">
        <v>613</v>
      </c>
    </row>
    <row r="75" spans="1:3">
      <c r="A75" s="3" t="s">
        <v>592</v>
      </c>
    </row>
    <row r="76" spans="1:3">
      <c r="A76" s="4" t="s">
        <v>608</v>
      </c>
      <c r="B76" s="12" t="n">
        <v>0.349</v>
      </c>
    </row>
    <row r="77" spans="1:3">
      <c r="A77" s="4" t="s">
        <v>614</v>
      </c>
    </row>
    <row r="78" spans="1:3">
      <c r="A78" s="3" t="s">
        <v>592</v>
      </c>
    </row>
    <row r="79" spans="1:3">
      <c r="A79" s="4" t="s">
        <v>608</v>
      </c>
      <c r="B79" s="5" t="n">
        <v>0</v>
      </c>
    </row>
    <row r="80" spans="1:3">
      <c r="A80" s="4" t="s">
        <v>615</v>
      </c>
    </row>
    <row r="81" spans="1:3">
      <c r="A81" s="3" t="s">
        <v>592</v>
      </c>
    </row>
    <row r="82" spans="1:3">
      <c r="A82" s="4" t="s">
        <v>608</v>
      </c>
      <c r="B82" s="12" t="n">
        <v>0.0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15</v>
      </c>
      <c r="D1" s="2" t="s">
        <v>1</v>
      </c>
    </row>
    <row r="2" spans="1:5">
      <c r="B2" s="2" t="s">
        <v>2</v>
      </c>
      <c r="C2" s="2" t="s">
        <v>116</v>
      </c>
      <c r="D2" s="2" t="s">
        <v>2</v>
      </c>
      <c r="E2" s="2" t="s">
        <v>116</v>
      </c>
    </row>
    <row r="3" spans="1:5">
      <c r="A3" s="3" t="s">
        <v>617</v>
      </c>
    </row>
    <row r="4" spans="1:5">
      <c r="A4" s="4" t="s">
        <v>618</v>
      </c>
      <c r="D4" s="6" t="n">
        <v>19970</v>
      </c>
    </row>
    <row r="5" spans="1:5">
      <c r="A5" s="4" t="s">
        <v>619</v>
      </c>
    </row>
    <row r="6" spans="1:5">
      <c r="A6" s="3" t="s">
        <v>617</v>
      </c>
    </row>
    <row r="7" spans="1:5">
      <c r="A7" s="4" t="s">
        <v>620</v>
      </c>
      <c r="C7" s="6" t="n">
        <v>-983</v>
      </c>
    </row>
    <row r="8" spans="1:5">
      <c r="A8" s="4" t="s">
        <v>618</v>
      </c>
      <c r="D8" s="5" t="n">
        <v>19970</v>
      </c>
    </row>
    <row r="9" spans="1:5">
      <c r="A9" s="4" t="s">
        <v>621</v>
      </c>
    </row>
    <row r="10" spans="1:5">
      <c r="A10" s="3" t="s">
        <v>622</v>
      </c>
    </row>
    <row r="11" spans="1:5">
      <c r="A11" s="4" t="s">
        <v>623</v>
      </c>
      <c r="B11" s="6" t="n">
        <v>82752</v>
      </c>
      <c r="D11" s="5" t="n">
        <v>46186</v>
      </c>
    </row>
    <row r="12" spans="1:5">
      <c r="A12" s="3" t="s">
        <v>617</v>
      </c>
    </row>
    <row r="13" spans="1:5">
      <c r="A13" s="4" t="s">
        <v>624</v>
      </c>
      <c r="B13" s="5" t="n">
        <v>-535</v>
      </c>
      <c r="D13" s="5" t="n">
        <v>13509</v>
      </c>
    </row>
    <row r="14" spans="1:5">
      <c r="A14" s="4" t="s">
        <v>620</v>
      </c>
      <c r="D14" s="5" t="n">
        <v>20</v>
      </c>
    </row>
    <row r="15" spans="1:5">
      <c r="A15" s="4" t="s">
        <v>625</v>
      </c>
      <c r="B15" s="5" t="n">
        <v>80429</v>
      </c>
      <c r="D15" s="5" t="n">
        <v>80429</v>
      </c>
    </row>
    <row r="16" spans="1:5">
      <c r="A16" s="4" t="s">
        <v>626</v>
      </c>
    </row>
    <row r="17" spans="1:5">
      <c r="A17" s="3" t="s">
        <v>617</v>
      </c>
    </row>
    <row r="18" spans="1:5">
      <c r="A18" s="4" t="s">
        <v>627</v>
      </c>
      <c r="B18" s="5" t="n">
        <v>-1780</v>
      </c>
      <c r="D18" s="5" t="n">
        <v>760</v>
      </c>
    </row>
    <row r="19" spans="1:5">
      <c r="A19" s="4" t="s">
        <v>628</v>
      </c>
      <c r="B19" s="5" t="n">
        <v>-8</v>
      </c>
      <c r="D19" s="5" t="n">
        <v>-16</v>
      </c>
    </row>
    <row r="20" spans="1:5">
      <c r="A20" s="4" t="s">
        <v>629</v>
      </c>
    </row>
    <row r="21" spans="1:5">
      <c r="A21" s="3" t="s">
        <v>622</v>
      </c>
    </row>
    <row r="22" spans="1:5">
      <c r="A22" s="4" t="s">
        <v>623</v>
      </c>
      <c r="B22" s="5" t="n">
        <v>74810</v>
      </c>
      <c r="D22" s="5" t="n">
        <v>54545</v>
      </c>
    </row>
    <row r="23" spans="1:5">
      <c r="A23" s="3" t="s">
        <v>617</v>
      </c>
    </row>
    <row r="24" spans="1:5">
      <c r="A24" s="4" t="s">
        <v>624</v>
      </c>
      <c r="B24" s="5" t="n">
        <v>0</v>
      </c>
      <c r="D24" s="5" t="n">
        <v>17891</v>
      </c>
    </row>
    <row r="25" spans="1:5">
      <c r="A25" s="4" t="s">
        <v>620</v>
      </c>
      <c r="D25" s="5" t="n">
        <v>0</v>
      </c>
    </row>
    <row r="26" spans="1:5">
      <c r="A26" s="4" t="s">
        <v>618</v>
      </c>
      <c r="D26" s="5" t="n">
        <v>0</v>
      </c>
    </row>
    <row r="27" spans="1:5">
      <c r="A27" s="4" t="s">
        <v>625</v>
      </c>
      <c r="B27" s="5" t="n">
        <v>74210</v>
      </c>
      <c r="D27" s="5" t="n">
        <v>74210</v>
      </c>
    </row>
    <row r="28" spans="1:5">
      <c r="A28" s="4" t="s">
        <v>630</v>
      </c>
    </row>
    <row r="29" spans="1:5">
      <c r="A29" s="3" t="s">
        <v>617</v>
      </c>
    </row>
    <row r="30" spans="1:5">
      <c r="A30" s="4" t="s">
        <v>627</v>
      </c>
      <c r="B30" s="5" t="n">
        <v>-592</v>
      </c>
      <c r="D30" s="5" t="n">
        <v>1790</v>
      </c>
    </row>
    <row r="31" spans="1:5">
      <c r="A31" s="4" t="s">
        <v>628</v>
      </c>
      <c r="B31" s="5" t="n">
        <v>-8</v>
      </c>
      <c r="D31" s="5" t="n">
        <v>-16</v>
      </c>
    </row>
    <row r="32" spans="1:5">
      <c r="A32" s="4" t="s">
        <v>631</v>
      </c>
    </row>
    <row r="33" spans="1:5">
      <c r="A33" s="3" t="s">
        <v>622</v>
      </c>
    </row>
    <row r="34" spans="1:5">
      <c r="A34" s="4" t="s">
        <v>623</v>
      </c>
      <c r="B34" s="5" t="n">
        <v>7942</v>
      </c>
      <c r="C34" s="5" t="n">
        <v>-2018</v>
      </c>
      <c r="D34" s="5" t="n">
        <v>-8359</v>
      </c>
      <c r="E34" s="6" t="n">
        <v>-2952</v>
      </c>
    </row>
    <row r="35" spans="1:5">
      <c r="A35" s="3" t="s">
        <v>617</v>
      </c>
    </row>
    <row r="36" spans="1:5">
      <c r="A36" s="4" t="s">
        <v>624</v>
      </c>
      <c r="B36" s="5" t="n">
        <v>-535</v>
      </c>
      <c r="C36" s="5" t="n">
        <v>-9668</v>
      </c>
      <c r="D36" s="5" t="n">
        <v>-4382</v>
      </c>
      <c r="E36" s="5" t="n">
        <v>-9379</v>
      </c>
    </row>
    <row r="37" spans="1:5">
      <c r="A37" s="4" t="s">
        <v>620</v>
      </c>
      <c r="D37" s="5" t="n">
        <v>20</v>
      </c>
      <c r="E37" s="5" t="n">
        <v>983</v>
      </c>
    </row>
    <row r="38" spans="1:5">
      <c r="A38" s="4" t="s">
        <v>625</v>
      </c>
      <c r="B38" s="5" t="n">
        <v>6219</v>
      </c>
      <c r="C38" s="5" t="n">
        <v>-8949</v>
      </c>
      <c r="D38" s="5" t="n">
        <v>6219</v>
      </c>
      <c r="E38" s="5" t="n">
        <v>-8949</v>
      </c>
    </row>
    <row r="39" spans="1:5">
      <c r="A39" s="4" t="s">
        <v>632</v>
      </c>
    </row>
    <row r="40" spans="1:5">
      <c r="A40" s="3" t="s">
        <v>617</v>
      </c>
    </row>
    <row r="41" spans="1:5">
      <c r="A41" s="4" t="s">
        <v>627</v>
      </c>
      <c r="B41" s="5" t="n">
        <v>-1188</v>
      </c>
      <c r="C41" s="6" t="n">
        <v>1754</v>
      </c>
      <c r="D41" s="5" t="n">
        <v>-1030</v>
      </c>
      <c r="E41" s="6" t="n">
        <v>2399</v>
      </c>
    </row>
    <row r="42" spans="1:5">
      <c r="A42" s="4" t="s">
        <v>628</v>
      </c>
      <c r="B42" s="6" t="n">
        <v>0</v>
      </c>
      <c r="D42"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8</v>
      </c>
    </row>
    <row r="2" spans="1:3">
      <c r="A2" s="3" t="s">
        <v>213</v>
      </c>
    </row>
    <row r="3" spans="1:3">
      <c r="A3" s="4" t="s">
        <v>463</v>
      </c>
      <c r="B3" s="6" t="n">
        <v>962109</v>
      </c>
      <c r="C3" s="6" t="n">
        <v>784933</v>
      </c>
    </row>
    <row r="4" spans="1:3">
      <c r="A4" s="4" t="s">
        <v>83</v>
      </c>
      <c r="B4" s="5" t="n">
        <v>37820</v>
      </c>
      <c r="C4" s="5" t="n">
        <v>4968</v>
      </c>
    </row>
    <row r="5" spans="1:3">
      <c r="A5" s="4" t="s">
        <v>92</v>
      </c>
      <c r="B5" s="6" t="n">
        <v>31601</v>
      </c>
      <c r="C5" s="6" t="n">
        <v>13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46"/>
    <col customWidth="1" max="7" min="7" width="18"/>
  </cols>
  <sheetData>
    <row r="1" spans="1:7">
      <c r="A1" s="1" t="s">
        <v>151</v>
      </c>
      <c r="B1" s="2" t="s">
        <v>152</v>
      </c>
      <c r="C1" s="2" t="s">
        <v>153</v>
      </c>
      <c r="D1" s="2" t="s">
        <v>53</v>
      </c>
      <c r="E1" s="2" t="s">
        <v>100</v>
      </c>
      <c r="F1" s="2" t="s">
        <v>101</v>
      </c>
      <c r="G1" s="2" t="s">
        <v>102</v>
      </c>
    </row>
    <row r="2" spans="1:7">
      <c r="A2" s="4" t="s">
        <v>154</v>
      </c>
      <c r="C2" s="6" t="n">
        <v>400000</v>
      </c>
      <c r="D2" s="6" t="n">
        <v>40024</v>
      </c>
      <c r="E2" s="6" t="n">
        <v>37355</v>
      </c>
      <c r="F2" s="6" t="n">
        <v>224</v>
      </c>
      <c r="G2" s="6" t="n">
        <v>3913772</v>
      </c>
    </row>
    <row r="3" spans="1:7">
      <c r="A3" s="3" t="s">
        <v>155</v>
      </c>
    </row>
    <row r="4" spans="1:7">
      <c r="A4" s="4" t="s">
        <v>156</v>
      </c>
      <c r="C4" s="5" t="n">
        <v>250000</v>
      </c>
      <c r="D4" s="5" t="n">
        <v>0</v>
      </c>
      <c r="E4" s="5" t="n">
        <v>0</v>
      </c>
    </row>
    <row r="5" spans="1:7">
      <c r="A5" s="4" t="s">
        <v>157</v>
      </c>
      <c r="E5" s="5" t="n">
        <v>-7883</v>
      </c>
    </row>
    <row r="6" spans="1:7">
      <c r="A6" s="4" t="s">
        <v>158</v>
      </c>
      <c r="E6" s="5" t="n">
        <v>340</v>
      </c>
    </row>
    <row r="7" spans="1:7">
      <c r="A7" s="4" t="s">
        <v>159</v>
      </c>
      <c r="D7" s="5" t="n">
        <v>242</v>
      </c>
      <c r="E7" s="5" t="n">
        <v>12583</v>
      </c>
    </row>
    <row r="8" spans="1:7">
      <c r="A8" s="4" t="s">
        <v>147</v>
      </c>
      <c r="B8" s="6" t="n">
        <v>-1707</v>
      </c>
      <c r="F8" s="5" t="n">
        <v>-1707</v>
      </c>
    </row>
    <row r="9" spans="1:7">
      <c r="A9" s="4" t="s">
        <v>148</v>
      </c>
      <c r="B9" s="5" t="n">
        <v>0</v>
      </c>
      <c r="F9" s="5" t="n">
        <v>0</v>
      </c>
    </row>
    <row r="10" spans="1:7">
      <c r="A10" s="4" t="s">
        <v>137</v>
      </c>
      <c r="B10" s="5" t="n">
        <v>392903</v>
      </c>
      <c r="G10" s="5" t="n">
        <v>392903</v>
      </c>
    </row>
    <row r="11" spans="1:7">
      <c r="A11" s="4" t="s">
        <v>138</v>
      </c>
      <c r="B11" s="5" t="n">
        <v>-90822</v>
      </c>
      <c r="G11" s="5" t="n">
        <v>-90822</v>
      </c>
    </row>
    <row r="12" spans="1:7">
      <c r="A12" s="4" t="s">
        <v>160</v>
      </c>
      <c r="B12" s="5" t="n">
        <v>-39600</v>
      </c>
      <c r="G12" s="5" t="n">
        <v>-39611</v>
      </c>
    </row>
    <row r="13" spans="1:7">
      <c r="A13" s="4" t="s">
        <v>140</v>
      </c>
      <c r="B13" s="5" t="n">
        <v>-20899</v>
      </c>
      <c r="G13" s="5" t="n">
        <v>-20899</v>
      </c>
    </row>
    <row r="14" spans="1:7">
      <c r="A14" s="4" t="s">
        <v>161</v>
      </c>
      <c r="B14" s="5" t="n">
        <v>4886521</v>
      </c>
      <c r="C14" s="5" t="n">
        <v>650000</v>
      </c>
      <c r="D14" s="5" t="n">
        <v>40266</v>
      </c>
      <c r="E14" s="5" t="n">
        <v>42395</v>
      </c>
      <c r="F14" s="5" t="n">
        <v>-1483</v>
      </c>
      <c r="G14" s="5" t="n">
        <v>4155343</v>
      </c>
    </row>
    <row r="15" spans="1:7">
      <c r="A15" s="4" t="s">
        <v>162</v>
      </c>
      <c r="C15" s="5" t="n">
        <v>650000</v>
      </c>
      <c r="D15" s="5" t="n">
        <v>40263</v>
      </c>
      <c r="E15" s="5" t="n">
        <v>35094</v>
      </c>
      <c r="F15" s="5" t="n">
        <v>-1101</v>
      </c>
      <c r="G15" s="5" t="n">
        <v>4135805</v>
      </c>
    </row>
    <row r="16" spans="1:7">
      <c r="A16" s="3" t="s">
        <v>155</v>
      </c>
    </row>
    <row r="17" spans="1:7">
      <c r="A17" s="4" t="s">
        <v>156</v>
      </c>
      <c r="C17" s="5" t="n">
        <v>0</v>
      </c>
      <c r="D17" s="5" t="n">
        <v>0</v>
      </c>
      <c r="E17" s="5" t="n">
        <v>0</v>
      </c>
    </row>
    <row r="18" spans="1:7">
      <c r="A18" s="4" t="s">
        <v>157</v>
      </c>
      <c r="E18" s="5" t="n">
        <v>615</v>
      </c>
    </row>
    <row r="19" spans="1:7">
      <c r="A19" s="4" t="s">
        <v>158</v>
      </c>
      <c r="E19" s="5" t="n">
        <v>13</v>
      </c>
    </row>
    <row r="20" spans="1:7">
      <c r="A20" s="4" t="s">
        <v>159</v>
      </c>
      <c r="D20" s="5" t="n">
        <v>3</v>
      </c>
      <c r="E20" s="5" t="n">
        <v>6673</v>
      </c>
    </row>
    <row r="21" spans="1:7">
      <c r="A21" s="4" t="s">
        <v>147</v>
      </c>
      <c r="B21" s="5" t="n">
        <v>-382</v>
      </c>
      <c r="F21" s="5" t="n">
        <v>-382</v>
      </c>
    </row>
    <row r="22" spans="1:7">
      <c r="A22" s="4" t="s">
        <v>148</v>
      </c>
      <c r="B22" s="5" t="n">
        <v>0</v>
      </c>
      <c r="F22" s="5" t="n">
        <v>0</v>
      </c>
    </row>
    <row r="23" spans="1:7">
      <c r="A23" s="4" t="s">
        <v>137</v>
      </c>
      <c r="B23" s="5" t="n">
        <v>48829</v>
      </c>
      <c r="G23" s="5" t="n">
        <v>48829</v>
      </c>
    </row>
    <row r="24" spans="1:7">
      <c r="A24" s="4" t="s">
        <v>138</v>
      </c>
      <c r="B24" s="5" t="n">
        <v>-6440</v>
      </c>
      <c r="G24" s="5" t="n">
        <v>-6440</v>
      </c>
    </row>
    <row r="25" spans="1:7">
      <c r="A25" s="4" t="s">
        <v>160</v>
      </c>
      <c r="G25" s="5" t="n">
        <v>-13143</v>
      </c>
    </row>
    <row r="26" spans="1:7">
      <c r="A26" s="4" t="s">
        <v>140</v>
      </c>
      <c r="B26" s="5" t="n">
        <v>-9708</v>
      </c>
      <c r="G26" s="5" t="n">
        <v>-9708</v>
      </c>
    </row>
    <row r="27" spans="1:7">
      <c r="A27" s="4" t="s">
        <v>161</v>
      </c>
      <c r="B27" s="5" t="n">
        <v>4886521</v>
      </c>
      <c r="C27" s="5" t="n">
        <v>650000</v>
      </c>
      <c r="D27" s="5" t="n">
        <v>40266</v>
      </c>
      <c r="E27" s="5" t="n">
        <v>42395</v>
      </c>
      <c r="F27" s="5" t="n">
        <v>-1483</v>
      </c>
      <c r="G27" s="5" t="n">
        <v>4155343</v>
      </c>
    </row>
    <row r="28" spans="1:7">
      <c r="A28" s="4" t="s">
        <v>163</v>
      </c>
      <c r="B28" s="5" t="n">
        <v>5045080</v>
      </c>
      <c r="C28" s="5" t="n">
        <v>650000</v>
      </c>
      <c r="D28" s="5" t="n">
        <v>42207</v>
      </c>
      <c r="E28" s="5" t="n">
        <v>296099</v>
      </c>
      <c r="F28" s="5" t="n">
        <v>-1433</v>
      </c>
      <c r="G28" s="5" t="n">
        <v>4058207</v>
      </c>
    </row>
    <row r="29" spans="1:7">
      <c r="A29" s="3" t="s">
        <v>155</v>
      </c>
    </row>
    <row r="30" spans="1:7">
      <c r="A30" s="4" t="s">
        <v>156</v>
      </c>
      <c r="C30" s="5" t="n">
        <v>0</v>
      </c>
      <c r="D30" s="5" t="n">
        <v>1739</v>
      </c>
      <c r="E30" s="5" t="n">
        <v>248259</v>
      </c>
    </row>
    <row r="31" spans="1:7">
      <c r="A31" s="4" t="s">
        <v>157</v>
      </c>
      <c r="E31" s="5" t="n">
        <v>0</v>
      </c>
    </row>
    <row r="32" spans="1:7">
      <c r="A32" s="4" t="s">
        <v>158</v>
      </c>
      <c r="E32" s="5" t="n">
        <v>-361</v>
      </c>
    </row>
    <row r="33" spans="1:7">
      <c r="A33" s="4" t="s">
        <v>159</v>
      </c>
      <c r="D33" s="5" t="n">
        <v>206</v>
      </c>
      <c r="E33" s="5" t="n">
        <v>16169</v>
      </c>
    </row>
    <row r="34" spans="1:7">
      <c r="A34" s="4" t="s">
        <v>147</v>
      </c>
      <c r="B34" s="5" t="n">
        <v>1880</v>
      </c>
      <c r="F34" s="5" t="n">
        <v>1880</v>
      </c>
    </row>
    <row r="35" spans="1:7">
      <c r="A35" s="4" t="s">
        <v>148</v>
      </c>
      <c r="B35" s="5" t="n">
        <v>4541</v>
      </c>
      <c r="F35" s="5" t="n">
        <v>4541</v>
      </c>
    </row>
    <row r="36" spans="1:7">
      <c r="A36" s="4" t="s">
        <v>137</v>
      </c>
      <c r="B36" s="5" t="n">
        <v>909927</v>
      </c>
      <c r="G36" s="5" t="n">
        <v>909927</v>
      </c>
    </row>
    <row r="37" spans="1:7">
      <c r="A37" s="4" t="s">
        <v>138</v>
      </c>
      <c r="B37" s="5" t="n">
        <v>-204091</v>
      </c>
      <c r="G37" s="5" t="n">
        <v>-204091</v>
      </c>
    </row>
    <row r="38" spans="1:7">
      <c r="A38" s="4" t="s">
        <v>160</v>
      </c>
      <c r="B38" s="5" t="n">
        <v>-44500</v>
      </c>
      <c r="G38" s="5" t="n">
        <v>-44547</v>
      </c>
    </row>
    <row r="39" spans="1:7">
      <c r="A39" s="4" t="s">
        <v>140</v>
      </c>
      <c r="B39" s="5" t="n">
        <v>-27567</v>
      </c>
    </row>
    <row r="40" spans="1:7">
      <c r="A40" s="4" t="s">
        <v>164</v>
      </c>
      <c r="B40" s="5" t="n">
        <v>5951235</v>
      </c>
      <c r="C40" s="5" t="n">
        <v>650000</v>
      </c>
      <c r="D40" s="5" t="n">
        <v>44152</v>
      </c>
      <c r="E40" s="5" t="n">
        <v>560166</v>
      </c>
      <c r="F40" s="5" t="n">
        <v>4988</v>
      </c>
      <c r="G40" s="5" t="n">
        <v>4691929</v>
      </c>
    </row>
    <row r="41" spans="1:7">
      <c r="A41" s="4" t="s">
        <v>165</v>
      </c>
      <c r="C41" s="5" t="n">
        <v>650000</v>
      </c>
      <c r="D41" s="5" t="n">
        <v>44162</v>
      </c>
      <c r="E41" s="5" t="n">
        <v>552210</v>
      </c>
      <c r="F41" s="5" t="n">
        <v>-3869</v>
      </c>
      <c r="G41" s="5" t="n">
        <v>4670339</v>
      </c>
    </row>
    <row r="42" spans="1:7">
      <c r="A42" s="3" t="s">
        <v>155</v>
      </c>
    </row>
    <row r="43" spans="1:7">
      <c r="A43" s="4" t="s">
        <v>156</v>
      </c>
      <c r="C43" s="5" t="n">
        <v>0</v>
      </c>
      <c r="D43" s="5" t="n">
        <v>0</v>
      </c>
      <c r="E43" s="5" t="n">
        <v>0</v>
      </c>
    </row>
    <row r="44" spans="1:7">
      <c r="A44" s="4" t="s">
        <v>157</v>
      </c>
      <c r="E44" s="5" t="n">
        <v>0</v>
      </c>
    </row>
    <row r="45" spans="1:7">
      <c r="A45" s="4" t="s">
        <v>158</v>
      </c>
      <c r="E45" s="5" t="n">
        <v>-145</v>
      </c>
    </row>
    <row r="46" spans="1:7">
      <c r="A46" s="4" t="s">
        <v>159</v>
      </c>
      <c r="D46" s="5" t="n">
        <v>-10</v>
      </c>
      <c r="E46" s="5" t="n">
        <v>8101</v>
      </c>
    </row>
    <row r="47" spans="1:7">
      <c r="A47" s="4" t="s">
        <v>147</v>
      </c>
      <c r="B47" s="5" t="n">
        <v>608</v>
      </c>
      <c r="F47" s="5" t="n">
        <v>608</v>
      </c>
    </row>
    <row r="48" spans="1:7">
      <c r="A48" s="4" t="s">
        <v>148</v>
      </c>
      <c r="B48" s="5" t="n">
        <v>8249</v>
      </c>
      <c r="F48" s="5" t="n">
        <v>8249</v>
      </c>
    </row>
    <row r="49" spans="1:7">
      <c r="A49" s="4" t="s">
        <v>137</v>
      </c>
      <c r="B49" s="5" t="n">
        <v>107944</v>
      </c>
      <c r="G49" s="5" t="n">
        <v>107944</v>
      </c>
    </row>
    <row r="50" spans="1:7">
      <c r="A50" s="4" t="s">
        <v>138</v>
      </c>
      <c r="B50" s="5" t="n">
        <v>-62057</v>
      </c>
      <c r="G50" s="5" t="n">
        <v>-62057</v>
      </c>
    </row>
    <row r="51" spans="1:7">
      <c r="A51" s="4" t="s">
        <v>160</v>
      </c>
      <c r="G51" s="5" t="n">
        <v>-15108</v>
      </c>
    </row>
    <row r="52" spans="1:7">
      <c r="A52" s="4" t="s">
        <v>140</v>
      </c>
      <c r="B52" s="5" t="n">
        <v>-9189</v>
      </c>
    </row>
    <row r="53" spans="1:7">
      <c r="A53" s="4" t="s">
        <v>164</v>
      </c>
      <c r="B53" s="6" t="n">
        <v>5951235</v>
      </c>
      <c r="C53" s="6" t="n">
        <v>650000</v>
      </c>
      <c r="D53" s="6" t="n">
        <v>44152</v>
      </c>
      <c r="E53" s="6" t="n">
        <v>560166</v>
      </c>
      <c r="F53" s="6" t="n">
        <v>4988</v>
      </c>
      <c r="G53" s="6" t="n">
        <v>4691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4" t="s">
        <v>583</v>
      </c>
    </row>
    <row r="3" spans="1:2">
      <c r="A3" s="3" t="s">
        <v>636</v>
      </c>
    </row>
    <row r="4" spans="1:2">
      <c r="A4" s="4" t="s">
        <v>424</v>
      </c>
      <c r="B4" s="6" t="n">
        <v>24600</v>
      </c>
    </row>
    <row r="5" spans="1:2">
      <c r="A5" s="4" t="s">
        <v>547</v>
      </c>
    </row>
    <row r="6" spans="1:2">
      <c r="A6" s="3" t="s">
        <v>636</v>
      </c>
    </row>
    <row r="7" spans="1:2">
      <c r="A7" s="4" t="s">
        <v>424</v>
      </c>
      <c r="B7" s="5" t="n">
        <v>228433</v>
      </c>
    </row>
    <row r="8" spans="1:2">
      <c r="A8" s="4" t="s">
        <v>637</v>
      </c>
      <c r="B8" s="5" t="n">
        <v>366870</v>
      </c>
    </row>
    <row r="9" spans="1:2">
      <c r="A9" s="4" t="s">
        <v>638</v>
      </c>
    </row>
    <row r="10" spans="1:2">
      <c r="A10" s="3" t="s">
        <v>636</v>
      </c>
    </row>
    <row r="11" spans="1:2">
      <c r="A11" s="4" t="s">
        <v>424</v>
      </c>
      <c r="B11" s="5" t="n">
        <v>191838</v>
      </c>
    </row>
    <row r="12" spans="1:2">
      <c r="A12" s="4" t="s">
        <v>637</v>
      </c>
      <c r="B12" s="5" t="n">
        <v>359470</v>
      </c>
    </row>
    <row r="13" spans="1:2">
      <c r="A13" s="4" t="s">
        <v>639</v>
      </c>
    </row>
    <row r="14" spans="1:2">
      <c r="A14" s="3" t="s">
        <v>636</v>
      </c>
    </row>
    <row r="15" spans="1:2">
      <c r="A15" s="4" t="s">
        <v>424</v>
      </c>
      <c r="B15" s="5" t="n">
        <v>24567</v>
      </c>
    </row>
    <row r="16" spans="1:2">
      <c r="A16" s="4" t="s">
        <v>637</v>
      </c>
      <c r="B16" s="5" t="n">
        <v>7400</v>
      </c>
    </row>
    <row r="17" spans="1:2">
      <c r="A17" s="4" t="s">
        <v>640</v>
      </c>
    </row>
    <row r="18" spans="1:2">
      <c r="A18" s="3" t="s">
        <v>636</v>
      </c>
    </row>
    <row r="19" spans="1:2">
      <c r="A19" s="4" t="s">
        <v>424</v>
      </c>
      <c r="B19" s="5" t="n">
        <v>12028</v>
      </c>
    </row>
    <row r="20" spans="1:2">
      <c r="A20" s="4" t="s">
        <v>637</v>
      </c>
      <c r="B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5</v>
      </c>
      <c r="D1" s="2" t="s">
        <v>1</v>
      </c>
    </row>
    <row r="2" spans="1:5">
      <c r="B2" s="2" t="s">
        <v>2</v>
      </c>
      <c r="C2" s="2" t="s">
        <v>116</v>
      </c>
      <c r="D2" s="2" t="s">
        <v>2</v>
      </c>
      <c r="E2" s="2" t="s">
        <v>116</v>
      </c>
    </row>
    <row r="3" spans="1:5">
      <c r="A3" s="3" t="s">
        <v>642</v>
      </c>
    </row>
    <row r="4" spans="1:5">
      <c r="A4" s="4" t="s">
        <v>643</v>
      </c>
      <c r="B4" s="6" t="n">
        <v>108478</v>
      </c>
      <c r="C4" s="6" t="n">
        <v>74635</v>
      </c>
      <c r="D4" s="6" t="n">
        <v>318984</v>
      </c>
      <c r="E4" s="6" t="n">
        <v>250375</v>
      </c>
    </row>
    <row r="5" spans="1:5">
      <c r="A5" s="4" t="s">
        <v>644</v>
      </c>
      <c r="B5" s="5" t="n">
        <v>752590</v>
      </c>
      <c r="C5" s="5" t="n">
        <v>551042</v>
      </c>
      <c r="D5" s="5" t="n">
        <v>3583287</v>
      </c>
      <c r="E5" s="5" t="n">
        <v>2512297</v>
      </c>
    </row>
    <row r="6" spans="1:5">
      <c r="A6" s="4" t="s">
        <v>645</v>
      </c>
      <c r="B6" s="5" t="n">
        <v>-156938</v>
      </c>
      <c r="C6" s="5" t="n">
        <v>-172422</v>
      </c>
      <c r="D6" s="5" t="n">
        <v>-1246145</v>
      </c>
      <c r="E6" s="5" t="n">
        <v>-1041864</v>
      </c>
    </row>
    <row r="7" spans="1:5">
      <c r="A7" s="4" t="s">
        <v>119</v>
      </c>
      <c r="B7" s="5" t="n">
        <v>704130</v>
      </c>
      <c r="C7" s="5" t="n">
        <v>453255</v>
      </c>
      <c r="D7" s="5" t="n">
        <v>2656126</v>
      </c>
      <c r="E7" s="5" t="n">
        <v>1720808</v>
      </c>
    </row>
    <row r="8" spans="1:5">
      <c r="A8" s="3" t="s">
        <v>646</v>
      </c>
    </row>
    <row r="9" spans="1:5">
      <c r="A9" s="4" t="s">
        <v>643</v>
      </c>
      <c r="B9" s="5" t="n">
        <v>103446</v>
      </c>
      <c r="C9" s="5" t="n">
        <v>73356</v>
      </c>
      <c r="D9" s="5" t="n">
        <v>283898</v>
      </c>
      <c r="E9" s="5" t="n">
        <v>213292</v>
      </c>
    </row>
    <row r="10" spans="1:5">
      <c r="A10" s="4" t="s">
        <v>644</v>
      </c>
      <c r="B10" s="5" t="n">
        <v>1146831</v>
      </c>
      <c r="C10" s="5" t="n">
        <v>760920</v>
      </c>
      <c r="D10" s="5" t="n">
        <v>3114408</v>
      </c>
      <c r="E10" s="5" t="n">
        <v>1968138</v>
      </c>
    </row>
    <row r="11" spans="1:5">
      <c r="A11" s="4" t="s">
        <v>645</v>
      </c>
      <c r="B11" s="5" t="n">
        <v>-343529</v>
      </c>
      <c r="C11" s="5" t="n">
        <v>-302427</v>
      </c>
      <c r="D11" s="5" t="n">
        <v>-1030028</v>
      </c>
      <c r="E11" s="5" t="n">
        <v>-779914</v>
      </c>
    </row>
    <row r="12" spans="1:5">
      <c r="A12" s="4" t="s">
        <v>121</v>
      </c>
      <c r="B12" s="5" t="n">
        <v>906748</v>
      </c>
      <c r="C12" s="5" t="n">
        <v>531849</v>
      </c>
      <c r="D12" s="5" t="n">
        <v>2368278</v>
      </c>
      <c r="E12" s="5" t="n">
        <v>1401516</v>
      </c>
    </row>
    <row r="13" spans="1:5">
      <c r="A13" s="3" t="s">
        <v>647</v>
      </c>
    </row>
    <row r="14" spans="1:5">
      <c r="A14" s="4" t="s">
        <v>648</v>
      </c>
      <c r="B14" s="5" t="n">
        <v>714714</v>
      </c>
      <c r="C14" s="5" t="n">
        <v>514873</v>
      </c>
      <c r="D14" s="5" t="n">
        <v>1804889</v>
      </c>
      <c r="E14" s="5" t="n">
        <v>817560</v>
      </c>
    </row>
    <row r="15" spans="1:5">
      <c r="A15" s="4" t="s">
        <v>649</v>
      </c>
      <c r="B15" s="5" t="n">
        <v>-60194</v>
      </c>
      <c r="C15" s="5" t="n">
        <v>-104363</v>
      </c>
      <c r="D15" s="5" t="n">
        <v>-469961</v>
      </c>
      <c r="E15" s="5" t="n">
        <v>-175180</v>
      </c>
    </row>
    <row r="16" spans="1:5">
      <c r="A16" s="4" t="s">
        <v>129</v>
      </c>
      <c r="B16" s="6" t="n">
        <v>654520</v>
      </c>
      <c r="C16" s="6" t="n">
        <v>410510</v>
      </c>
      <c r="D16" s="6" t="n">
        <v>1334928</v>
      </c>
      <c r="E16" s="6" t="n">
        <v>6423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116</v>
      </c>
      <c r="D2" s="2" t="s">
        <v>68</v>
      </c>
    </row>
    <row r="3" spans="1:4">
      <c r="A3" s="3" t="s">
        <v>651</v>
      </c>
    </row>
    <row r="4" spans="1:4">
      <c r="A4" s="4" t="s">
        <v>79</v>
      </c>
      <c r="B4" s="6" t="n">
        <v>2438299</v>
      </c>
      <c r="C4" s="6" t="n">
        <v>1204059</v>
      </c>
      <c r="D4" s="6" t="n">
        <v>2372221</v>
      </c>
    </row>
    <row r="5" spans="1:4">
      <c r="A5" s="4" t="s">
        <v>652</v>
      </c>
    </row>
    <row r="6" spans="1:4">
      <c r="A6" s="3" t="s">
        <v>651</v>
      </c>
    </row>
    <row r="7" spans="1:4">
      <c r="A7" s="4" t="s">
        <v>653</v>
      </c>
      <c r="B7" s="6" t="n">
        <v>7100</v>
      </c>
      <c r="D7" s="6" t="n">
        <v>9000</v>
      </c>
    </row>
    <row r="8" spans="1:4">
      <c r="A8" s="4" t="s">
        <v>654</v>
      </c>
    </row>
    <row r="9" spans="1:4">
      <c r="A9" s="3" t="s">
        <v>651</v>
      </c>
    </row>
    <row r="10" spans="1:4">
      <c r="A10" s="4" t="s">
        <v>655</v>
      </c>
      <c r="B10" s="4" t="s">
        <v>656</v>
      </c>
      <c r="C10" s="4" t="s">
        <v>657</v>
      </c>
    </row>
    <row r="11" spans="1:4">
      <c r="A11" s="4" t="s">
        <v>658</v>
      </c>
    </row>
    <row r="12" spans="1:4">
      <c r="A12" s="3" t="s">
        <v>651</v>
      </c>
    </row>
    <row r="13" spans="1:4">
      <c r="A13" s="4" t="s">
        <v>655</v>
      </c>
      <c r="B13" s="4" t="s">
        <v>659</v>
      </c>
      <c r="C13" s="4" t="s">
        <v>660</v>
      </c>
    </row>
    <row r="14" spans="1:4">
      <c r="A14" s="4" t="s">
        <v>661</v>
      </c>
    </row>
    <row r="15" spans="1:4">
      <c r="A15" s="3" t="s">
        <v>651</v>
      </c>
    </row>
    <row r="16" spans="1:4">
      <c r="A16" s="4" t="s">
        <v>655</v>
      </c>
      <c r="B16" s="4" t="s">
        <v>662</v>
      </c>
      <c r="C16" s="4" t="s">
        <v>663</v>
      </c>
    </row>
    <row r="17" spans="1:4">
      <c r="A17" s="4" t="s">
        <v>664</v>
      </c>
    </row>
    <row r="18" spans="1:4">
      <c r="A18" s="3" t="s">
        <v>651</v>
      </c>
    </row>
    <row r="19" spans="1:4">
      <c r="A19" s="4" t="s">
        <v>655</v>
      </c>
      <c r="B19" s="4" t="s">
        <v>665</v>
      </c>
      <c r="C19" s="4" t="s">
        <v>666</v>
      </c>
    </row>
    <row r="20" spans="1:4">
      <c r="A20" s="4" t="s">
        <v>667</v>
      </c>
    </row>
    <row r="21" spans="1:4">
      <c r="A21" s="3" t="s">
        <v>651</v>
      </c>
    </row>
    <row r="22" spans="1:4">
      <c r="A22" s="4" t="s">
        <v>655</v>
      </c>
      <c r="B22" s="4" t="s">
        <v>668</v>
      </c>
      <c r="C22" s="4" t="s">
        <v>669</v>
      </c>
    </row>
    <row r="23" spans="1:4">
      <c r="A23" s="4" t="s">
        <v>670</v>
      </c>
    </row>
    <row r="24" spans="1:4">
      <c r="A24" s="3" t="s">
        <v>651</v>
      </c>
    </row>
    <row r="25" spans="1:4">
      <c r="A25" s="4" t="s">
        <v>655</v>
      </c>
      <c r="B25" s="4" t="s">
        <v>671</v>
      </c>
      <c r="C25" s="4" t="s">
        <v>672</v>
      </c>
    </row>
    <row r="26" spans="1:4">
      <c r="A26" s="4" t="s">
        <v>673</v>
      </c>
    </row>
    <row r="27" spans="1:4">
      <c r="A27" s="3" t="s">
        <v>651</v>
      </c>
    </row>
    <row r="28" spans="1:4">
      <c r="A28" s="4" t="s">
        <v>655</v>
      </c>
      <c r="B28" s="4" t="s">
        <v>674</v>
      </c>
      <c r="C28" s="4" t="s">
        <v>675</v>
      </c>
    </row>
    <row r="29" spans="1:4">
      <c r="A29" s="4" t="s">
        <v>676</v>
      </c>
    </row>
    <row r="30" spans="1:4">
      <c r="A30" s="3" t="s">
        <v>651</v>
      </c>
    </row>
    <row r="31" spans="1:4">
      <c r="A31" s="4" t="s">
        <v>655</v>
      </c>
      <c r="B31" s="4" t="s">
        <v>677</v>
      </c>
      <c r="C31" s="4" t="s">
        <v>678</v>
      </c>
    </row>
    <row r="32" spans="1:4">
      <c r="A32" s="4" t="s">
        <v>679</v>
      </c>
    </row>
    <row r="33" spans="1:4">
      <c r="A33" s="3" t="s">
        <v>651</v>
      </c>
    </row>
    <row r="34" spans="1:4">
      <c r="A34" s="4" t="s">
        <v>655</v>
      </c>
      <c r="B34" s="4" t="s">
        <v>680</v>
      </c>
      <c r="C34" s="4" t="s">
        <v>6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8</v>
      </c>
      <c r="D1" s="2" t="s">
        <v>116</v>
      </c>
    </row>
    <row r="2" spans="1:4">
      <c r="A2" s="3" t="s">
        <v>683</v>
      </c>
    </row>
    <row r="3" spans="1:4">
      <c r="A3" s="4" t="s">
        <v>684</v>
      </c>
      <c r="B3" s="6" t="n">
        <v>2648458</v>
      </c>
      <c r="C3" s="6" t="n">
        <v>1463713</v>
      </c>
    </row>
    <row r="4" spans="1:4">
      <c r="A4" s="4" t="s">
        <v>685</v>
      </c>
      <c r="B4" s="5" t="n">
        <v>1645155</v>
      </c>
      <c r="C4" s="5" t="n">
        <v>1425184</v>
      </c>
    </row>
    <row r="5" spans="1:4">
      <c r="A5" s="4" t="s">
        <v>686</v>
      </c>
      <c r="B5" s="5" t="n">
        <v>4308824</v>
      </c>
      <c r="C5" s="5" t="n">
        <v>3187374</v>
      </c>
    </row>
    <row r="6" spans="1:4">
      <c r="A6" s="4" t="s">
        <v>687</v>
      </c>
      <c r="B6" s="5" t="n">
        <v>8602437</v>
      </c>
      <c r="C6" s="5" t="n">
        <v>6076271</v>
      </c>
      <c r="D6" s="6" t="n">
        <v>4952498</v>
      </c>
    </row>
    <row r="7" spans="1:4">
      <c r="A7" s="4" t="s">
        <v>175</v>
      </c>
    </row>
    <row r="8" spans="1:4">
      <c r="A8" s="3" t="s">
        <v>683</v>
      </c>
    </row>
    <row r="9" spans="1:4">
      <c r="A9" s="4" t="s">
        <v>684</v>
      </c>
      <c r="B9" s="5" t="n">
        <v>2944</v>
      </c>
      <c r="C9" s="5" t="n">
        <v>1458</v>
      </c>
    </row>
    <row r="10" spans="1:4">
      <c r="A10" s="4" t="s">
        <v>685</v>
      </c>
      <c r="B10" s="5" t="n">
        <v>0</v>
      </c>
      <c r="C10" s="5" t="n">
        <v>0</v>
      </c>
    </row>
    <row r="11" spans="1:4">
      <c r="A11" s="4" t="s">
        <v>686</v>
      </c>
      <c r="B11" s="5" t="n">
        <v>3166</v>
      </c>
      <c r="C11" s="5" t="n">
        <v>3166</v>
      </c>
    </row>
    <row r="12" spans="1:4">
      <c r="A12" s="4" t="s">
        <v>687</v>
      </c>
      <c r="B12" s="5" t="n">
        <v>6110</v>
      </c>
      <c r="C12" s="5" t="n">
        <v>4624</v>
      </c>
    </row>
    <row r="13" spans="1:4">
      <c r="A13" s="4" t="s">
        <v>688</v>
      </c>
    </row>
    <row r="14" spans="1:4">
      <c r="A14" s="3" t="s">
        <v>683</v>
      </c>
    </row>
    <row r="15" spans="1:4">
      <c r="A15" s="4" t="s">
        <v>684</v>
      </c>
      <c r="B15" s="5" t="n">
        <v>1170009</v>
      </c>
      <c r="C15" s="5" t="n">
        <v>690718</v>
      </c>
    </row>
    <row r="16" spans="1:4">
      <c r="A16" s="4" t="s">
        <v>685</v>
      </c>
      <c r="B16" s="5" t="n">
        <v>1493600</v>
      </c>
      <c r="C16" s="5" t="n">
        <v>1308307</v>
      </c>
    </row>
    <row r="17" spans="1:4">
      <c r="A17" s="4" t="s">
        <v>686</v>
      </c>
      <c r="B17" s="5" t="n">
        <v>916314</v>
      </c>
      <c r="C17" s="5" t="n">
        <v>1087229</v>
      </c>
    </row>
    <row r="18" spans="1:4">
      <c r="A18" s="4" t="s">
        <v>687</v>
      </c>
      <c r="B18" s="5" t="n">
        <v>3579923</v>
      </c>
      <c r="C18" s="5" t="n">
        <v>3086254</v>
      </c>
    </row>
    <row r="19" spans="1:4">
      <c r="A19" s="4" t="s">
        <v>689</v>
      </c>
    </row>
    <row r="20" spans="1:4">
      <c r="A20" s="3" t="s">
        <v>683</v>
      </c>
    </row>
    <row r="21" spans="1:4">
      <c r="A21" s="4" t="s">
        <v>684</v>
      </c>
      <c r="B21" s="5" t="n">
        <v>1475505</v>
      </c>
      <c r="C21" s="5" t="n">
        <v>771537</v>
      </c>
    </row>
    <row r="22" spans="1:4">
      <c r="A22" s="4" t="s">
        <v>685</v>
      </c>
      <c r="B22" s="5" t="n">
        <v>151555</v>
      </c>
      <c r="C22" s="5" t="n">
        <v>116877</v>
      </c>
    </row>
    <row r="23" spans="1:4">
      <c r="A23" s="4" t="s">
        <v>686</v>
      </c>
      <c r="B23" s="5" t="n">
        <v>3389344</v>
      </c>
      <c r="C23" s="5" t="n">
        <v>2096979</v>
      </c>
    </row>
    <row r="24" spans="1:4">
      <c r="A24" s="4" t="s">
        <v>687</v>
      </c>
      <c r="B24" s="6" t="n">
        <v>5016404</v>
      </c>
      <c r="C24" s="6" t="n">
        <v>29853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15</v>
      </c>
      <c r="D1" s="2" t="s">
        <v>1</v>
      </c>
    </row>
    <row r="2" spans="1:5">
      <c r="B2" s="2" t="s">
        <v>2</v>
      </c>
      <c r="C2" s="2" t="s">
        <v>116</v>
      </c>
      <c r="D2" s="2" t="s">
        <v>2</v>
      </c>
      <c r="E2" s="2" t="s">
        <v>116</v>
      </c>
    </row>
    <row r="3" spans="1:5">
      <c r="A3" s="3" t="s">
        <v>691</v>
      </c>
    </row>
    <row r="4" spans="1:5">
      <c r="A4" s="4" t="s">
        <v>692</v>
      </c>
      <c r="D4" s="6" t="n">
        <v>3704050</v>
      </c>
      <c r="E4" s="6" t="n">
        <v>3493778</v>
      </c>
    </row>
    <row r="5" spans="1:5">
      <c r="A5" s="3" t="s">
        <v>693</v>
      </c>
    </row>
    <row r="6" spans="1:5">
      <c r="A6" s="4" t="s">
        <v>694</v>
      </c>
      <c r="B6" s="6" t="n">
        <v>664967</v>
      </c>
      <c r="C6" s="6" t="n">
        <v>419926</v>
      </c>
      <c r="D6" s="5" t="n">
        <v>1349448</v>
      </c>
      <c r="E6" s="5" t="n">
        <v>839360</v>
      </c>
    </row>
    <row r="7" spans="1:5">
      <c r="A7" s="4" t="s">
        <v>695</v>
      </c>
      <c r="B7" s="5" t="n">
        <v>-10447</v>
      </c>
      <c r="C7" s="5" t="n">
        <v>-9416</v>
      </c>
      <c r="D7" s="5" t="n">
        <v>-14520</v>
      </c>
      <c r="E7" s="5" t="n">
        <v>-196980</v>
      </c>
    </row>
    <row r="8" spans="1:5">
      <c r="A8" s="4" t="s">
        <v>696</v>
      </c>
      <c r="B8" s="5" t="n">
        <v>654520</v>
      </c>
      <c r="C8" s="5" t="n">
        <v>410510</v>
      </c>
      <c r="D8" s="5" t="n">
        <v>1334928</v>
      </c>
      <c r="E8" s="5" t="n">
        <v>642380</v>
      </c>
    </row>
    <row r="9" spans="1:5">
      <c r="A9" s="3" t="s">
        <v>697</v>
      </c>
    </row>
    <row r="10" spans="1:5">
      <c r="A10" s="4" t="s">
        <v>694</v>
      </c>
      <c r="D10" s="5" t="n">
        <v>128471</v>
      </c>
      <c r="E10" s="5" t="n">
        <v>48075</v>
      </c>
    </row>
    <row r="11" spans="1:5">
      <c r="A11" s="4" t="s">
        <v>695</v>
      </c>
      <c r="D11" s="5" t="n">
        <v>563539</v>
      </c>
      <c r="E11" s="5" t="n">
        <v>326692</v>
      </c>
    </row>
    <row r="12" spans="1:5">
      <c r="A12" s="4" t="s">
        <v>698</v>
      </c>
      <c r="D12" s="5" t="n">
        <v>692010</v>
      </c>
      <c r="E12" s="5" t="n">
        <v>374767</v>
      </c>
    </row>
    <row r="13" spans="1:5">
      <c r="A13" s="4" t="s">
        <v>618</v>
      </c>
      <c r="D13" s="5" t="n">
        <v>1858775</v>
      </c>
      <c r="E13" s="5" t="n">
        <v>0</v>
      </c>
    </row>
    <row r="14" spans="1:5">
      <c r="A14" s="4" t="s">
        <v>699</v>
      </c>
      <c r="D14" s="5" t="n">
        <v>-41605</v>
      </c>
      <c r="E14" s="5" t="n">
        <v>-12952</v>
      </c>
    </row>
    <row r="15" spans="1:5">
      <c r="A15" s="4" t="s">
        <v>700</v>
      </c>
      <c r="B15" s="5" t="n">
        <v>6164138</v>
      </c>
      <c r="C15" s="5" t="n">
        <v>3748439</v>
      </c>
      <c r="D15" s="5" t="n">
        <v>3704050</v>
      </c>
      <c r="E15" s="5" t="n">
        <v>3493778</v>
      </c>
    </row>
    <row r="16" spans="1:5">
      <c r="A16" s="4" t="s">
        <v>701</v>
      </c>
      <c r="B16" s="5" t="n">
        <v>2438299</v>
      </c>
      <c r="C16" s="5" t="n">
        <v>1204059</v>
      </c>
      <c r="D16" s="5" t="n">
        <v>2438299</v>
      </c>
      <c r="E16" s="5" t="n">
        <v>1204059</v>
      </c>
    </row>
    <row r="17" spans="1:5">
      <c r="A17" s="4" t="s">
        <v>702</v>
      </c>
      <c r="B17" s="6" t="n">
        <v>8602437</v>
      </c>
      <c r="C17" s="6" t="n">
        <v>4952498</v>
      </c>
      <c r="D17" s="6" t="n">
        <v>8602437</v>
      </c>
      <c r="E17" s="6" t="n">
        <v>49524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15</v>
      </c>
      <c r="D1" s="2" t="s">
        <v>1</v>
      </c>
    </row>
    <row r="2" spans="1:5">
      <c r="B2" s="2" t="s">
        <v>2</v>
      </c>
      <c r="C2" s="2" t="s">
        <v>116</v>
      </c>
      <c r="D2" s="2" t="s">
        <v>2</v>
      </c>
      <c r="E2" s="2" t="s">
        <v>116</v>
      </c>
    </row>
    <row r="3" spans="1:5">
      <c r="A3" s="3" t="s">
        <v>704</v>
      </c>
    </row>
    <row r="4" spans="1:5">
      <c r="A4" s="4" t="s">
        <v>705</v>
      </c>
      <c r="B4" s="6" t="n">
        <v>-10447</v>
      </c>
      <c r="C4" s="6" t="n">
        <v>-9416</v>
      </c>
      <c r="D4" s="6" t="n">
        <v>-14520</v>
      </c>
      <c r="E4" s="6" t="n">
        <v>-196980</v>
      </c>
    </row>
    <row r="5" spans="1:5">
      <c r="A5" s="4" t="s">
        <v>175</v>
      </c>
    </row>
    <row r="6" spans="1:5">
      <c r="A6" s="3" t="s">
        <v>704</v>
      </c>
    </row>
    <row r="7" spans="1:5">
      <c r="A7" s="4" t="s">
        <v>705</v>
      </c>
      <c r="B7" s="5" t="n">
        <v>161</v>
      </c>
      <c r="C7" s="5" t="n">
        <v>-18</v>
      </c>
      <c r="D7" s="5" t="n">
        <v>178</v>
      </c>
      <c r="E7" s="5" t="n">
        <v>-88</v>
      </c>
    </row>
    <row r="8" spans="1:5">
      <c r="A8" s="4" t="s">
        <v>706</v>
      </c>
    </row>
    <row r="9" spans="1:5">
      <c r="A9" s="3" t="s">
        <v>704</v>
      </c>
    </row>
    <row r="10" spans="1:5">
      <c r="A10" s="4" t="s">
        <v>705</v>
      </c>
      <c r="D10" s="5" t="n">
        <v>5020</v>
      </c>
      <c r="E10" s="5" t="n">
        <v>-172872</v>
      </c>
    </row>
    <row r="11" spans="1:5">
      <c r="A11" s="4" t="s">
        <v>707</v>
      </c>
    </row>
    <row r="12" spans="1:5">
      <c r="A12" s="3" t="s">
        <v>704</v>
      </c>
    </row>
    <row r="13" spans="1:5">
      <c r="A13" s="4" t="s">
        <v>705</v>
      </c>
      <c r="D13" s="5" t="n">
        <v>9245</v>
      </c>
      <c r="E13" s="5" t="n">
        <v>-5682</v>
      </c>
    </row>
    <row r="14" spans="1:5">
      <c r="A14" s="4" t="s">
        <v>708</v>
      </c>
    </row>
    <row r="15" spans="1:5">
      <c r="A15" s="3" t="s">
        <v>704</v>
      </c>
    </row>
    <row r="16" spans="1:5">
      <c r="A16" s="4" t="s">
        <v>705</v>
      </c>
      <c r="D16" s="5" t="n">
        <v>-4225</v>
      </c>
      <c r="E16" s="5" t="n">
        <v>-167190</v>
      </c>
    </row>
    <row r="17" spans="1:5">
      <c r="A17" s="4" t="s">
        <v>709</v>
      </c>
    </row>
    <row r="18" spans="1:5">
      <c r="A18" s="3" t="s">
        <v>704</v>
      </c>
    </row>
    <row r="19" spans="1:5">
      <c r="A19" s="4" t="s">
        <v>705</v>
      </c>
      <c r="D19" s="5" t="n">
        <v>-5391</v>
      </c>
      <c r="E19" s="5" t="n">
        <v>-158468</v>
      </c>
    </row>
    <row r="20" spans="1:5">
      <c r="A20" s="4" t="s">
        <v>710</v>
      </c>
    </row>
    <row r="21" spans="1:5">
      <c r="A21" s="3" t="s">
        <v>704</v>
      </c>
    </row>
    <row r="22" spans="1:5">
      <c r="A22" s="4" t="s">
        <v>705</v>
      </c>
      <c r="D22" s="5" t="n">
        <v>-90817</v>
      </c>
      <c r="E22" s="5" t="n">
        <v>-151155</v>
      </c>
    </row>
    <row r="23" spans="1:5">
      <c r="A23" s="4" t="s">
        <v>711</v>
      </c>
    </row>
    <row r="24" spans="1:5">
      <c r="A24" s="3" t="s">
        <v>704</v>
      </c>
    </row>
    <row r="25" spans="1:5">
      <c r="A25" s="4" t="s">
        <v>705</v>
      </c>
      <c r="D25" s="5" t="n">
        <v>-7497</v>
      </c>
    </row>
    <row r="26" spans="1:5">
      <c r="A26" s="4" t="s">
        <v>712</v>
      </c>
    </row>
    <row r="27" spans="1:5">
      <c r="A27" s="3" t="s">
        <v>704</v>
      </c>
    </row>
    <row r="28" spans="1:5">
      <c r="A28" s="4" t="s">
        <v>705</v>
      </c>
      <c r="D28" s="5" t="n">
        <v>-4693</v>
      </c>
    </row>
    <row r="29" spans="1:5">
      <c r="A29" s="4" t="s">
        <v>713</v>
      </c>
    </row>
    <row r="30" spans="1:5">
      <c r="A30" s="3" t="s">
        <v>704</v>
      </c>
    </row>
    <row r="31" spans="1:5">
      <c r="A31" s="4" t="s">
        <v>705</v>
      </c>
      <c r="D31" s="5" t="n">
        <v>46741</v>
      </c>
    </row>
    <row r="32" spans="1:5">
      <c r="A32" s="4" t="s">
        <v>714</v>
      </c>
    </row>
    <row r="33" spans="1:5">
      <c r="A33" s="3" t="s">
        <v>704</v>
      </c>
    </row>
    <row r="34" spans="1:5">
      <c r="A34" s="4" t="s">
        <v>705</v>
      </c>
      <c r="D34" s="5" t="n">
        <v>61592</v>
      </c>
    </row>
    <row r="35" spans="1:5">
      <c r="A35" s="4" t="s">
        <v>715</v>
      </c>
    </row>
    <row r="36" spans="1:5">
      <c r="A36" s="3" t="s">
        <v>704</v>
      </c>
    </row>
    <row r="37" spans="1:5">
      <c r="A37" s="4" t="s">
        <v>705</v>
      </c>
      <c r="D37" s="5" t="n">
        <v>-10717</v>
      </c>
      <c r="E37" s="5" t="n">
        <v>-7313</v>
      </c>
    </row>
    <row r="38" spans="1:5">
      <c r="A38" s="4" t="s">
        <v>716</v>
      </c>
    </row>
    <row r="39" spans="1:5">
      <c r="A39" s="3" t="s">
        <v>704</v>
      </c>
    </row>
    <row r="40" spans="1:5">
      <c r="A40" s="4" t="s">
        <v>705</v>
      </c>
      <c r="D40" s="5" t="n">
        <v>1166</v>
      </c>
      <c r="E40" s="5" t="n">
        <v>-8722</v>
      </c>
    </row>
    <row r="41" spans="1:5">
      <c r="A41" s="4" t="s">
        <v>717</v>
      </c>
    </row>
    <row r="42" spans="1:5">
      <c r="A42" s="3" t="s">
        <v>704</v>
      </c>
    </row>
    <row r="43" spans="1:5">
      <c r="A43" s="4" t="s">
        <v>705</v>
      </c>
      <c r="D43" s="5" t="n">
        <v>1166</v>
      </c>
      <c r="E43" s="5" t="n">
        <v>-8722</v>
      </c>
    </row>
    <row r="44" spans="1:5">
      <c r="A44" s="4" t="s">
        <v>688</v>
      </c>
    </row>
    <row r="45" spans="1:5">
      <c r="A45" s="3" t="s">
        <v>704</v>
      </c>
    </row>
    <row r="46" spans="1:5">
      <c r="A46" s="4" t="s">
        <v>705</v>
      </c>
      <c r="B46" s="5" t="n">
        <v>-7620</v>
      </c>
      <c r="C46" s="5" t="n">
        <v>-2165</v>
      </c>
      <c r="D46" s="5" t="n">
        <v>5020</v>
      </c>
      <c r="E46" s="5" t="n">
        <v>-172872</v>
      </c>
    </row>
    <row r="47" spans="1:5">
      <c r="A47" s="4" t="s">
        <v>718</v>
      </c>
    </row>
    <row r="48" spans="1:5">
      <c r="A48" s="3" t="s">
        <v>704</v>
      </c>
    </row>
    <row r="49" spans="1:5">
      <c r="A49" s="4" t="s">
        <v>705</v>
      </c>
      <c r="D49" s="5" t="n">
        <v>-19718</v>
      </c>
      <c r="E49" s="5" t="n">
        <v>-24020</v>
      </c>
    </row>
    <row r="50" spans="1:5">
      <c r="A50" s="4" t="s">
        <v>719</v>
      </c>
    </row>
    <row r="51" spans="1:5">
      <c r="A51" s="3" t="s">
        <v>704</v>
      </c>
    </row>
    <row r="52" spans="1:5">
      <c r="A52" s="4" t="s">
        <v>705</v>
      </c>
      <c r="D52" s="5" t="n">
        <v>34809</v>
      </c>
      <c r="E52" s="5" t="n">
        <v>-7786</v>
      </c>
    </row>
    <row r="53" spans="1:5">
      <c r="A53" s="4" t="s">
        <v>720</v>
      </c>
    </row>
    <row r="54" spans="1:5">
      <c r="A54" s="3" t="s">
        <v>704</v>
      </c>
    </row>
    <row r="55" spans="1:5">
      <c r="A55" s="4" t="s">
        <v>705</v>
      </c>
      <c r="D55" s="5" t="n">
        <v>-54527</v>
      </c>
      <c r="E55" s="5" t="n">
        <v>-16234</v>
      </c>
    </row>
    <row r="56" spans="1:5">
      <c r="A56" s="4" t="s">
        <v>689</v>
      </c>
    </row>
    <row r="57" spans="1:5">
      <c r="A57" s="3" t="s">
        <v>704</v>
      </c>
    </row>
    <row r="58" spans="1:5">
      <c r="A58" s="4" t="s">
        <v>705</v>
      </c>
      <c r="B58" s="6" t="n">
        <v>-2988</v>
      </c>
      <c r="C58" s="6" t="n">
        <v>-7233</v>
      </c>
      <c r="D58" s="6" t="n">
        <v>-19718</v>
      </c>
      <c r="E58" s="6" t="n">
        <v>-240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722</v>
      </c>
      <c r="D1" s="2" t="s">
        <v>68</v>
      </c>
    </row>
    <row r="2" spans="1:4">
      <c r="A2" s="3" t="s">
        <v>723</v>
      </c>
    </row>
    <row r="3" spans="1:4">
      <c r="A3" s="4" t="s">
        <v>424</v>
      </c>
      <c r="B3" s="6" t="n">
        <v>1460184</v>
      </c>
      <c r="D3" s="6" t="n">
        <v>974714</v>
      </c>
    </row>
    <row r="4" spans="1:4">
      <c r="A4" s="4" t="s">
        <v>724</v>
      </c>
      <c r="B4" s="6" t="n">
        <v>1383498</v>
      </c>
      <c r="D4" s="5" t="n">
        <v>991127</v>
      </c>
    </row>
    <row r="5" spans="1:4">
      <c r="A5" s="4" t="s">
        <v>725</v>
      </c>
    </row>
    <row r="6" spans="1:4">
      <c r="A6" s="3" t="s">
        <v>723</v>
      </c>
    </row>
    <row r="7" spans="1:4">
      <c r="A7" s="4" t="s">
        <v>726</v>
      </c>
      <c r="B7" s="4" t="s">
        <v>570</v>
      </c>
    </row>
    <row r="8" spans="1:4">
      <c r="A8" s="4" t="s">
        <v>727</v>
      </c>
    </row>
    <row r="9" spans="1:4">
      <c r="A9" s="3" t="s">
        <v>723</v>
      </c>
    </row>
    <row r="10" spans="1:4">
      <c r="A10" s="4" t="s">
        <v>726</v>
      </c>
      <c r="B10" s="4" t="s">
        <v>728</v>
      </c>
    </row>
    <row r="11" spans="1:4">
      <c r="A11" s="4" t="s">
        <v>729</v>
      </c>
    </row>
    <row r="12" spans="1:4">
      <c r="A12" s="3" t="s">
        <v>723</v>
      </c>
    </row>
    <row r="13" spans="1:4">
      <c r="A13" s="4" t="s">
        <v>726</v>
      </c>
      <c r="B13" s="4" t="s">
        <v>566</v>
      </c>
    </row>
    <row r="14" spans="1:4">
      <c r="A14" s="4" t="s">
        <v>730</v>
      </c>
    </row>
    <row r="15" spans="1:4">
      <c r="A15" s="3" t="s">
        <v>723</v>
      </c>
    </row>
    <row r="16" spans="1:4">
      <c r="A16" s="4" t="s">
        <v>726</v>
      </c>
      <c r="B16" s="4" t="s">
        <v>731</v>
      </c>
    </row>
    <row r="17" spans="1:4">
      <c r="A17" s="4" t="s">
        <v>732</v>
      </c>
    </row>
    <row r="18" spans="1:4">
      <c r="A18" s="3" t="s">
        <v>723</v>
      </c>
    </row>
    <row r="19" spans="1:4">
      <c r="A19" s="4" t="s">
        <v>726</v>
      </c>
      <c r="B19" s="4" t="s">
        <v>733</v>
      </c>
    </row>
    <row r="20" spans="1:4">
      <c r="A20" s="4" t="s">
        <v>734</v>
      </c>
    </row>
    <row r="21" spans="1:4">
      <c r="A21" s="3" t="s">
        <v>723</v>
      </c>
    </row>
    <row r="22" spans="1:4">
      <c r="A22" s="4" t="s">
        <v>726</v>
      </c>
      <c r="C22" s="4" t="s">
        <v>570</v>
      </c>
    </row>
    <row r="23" spans="1:4">
      <c r="A23" s="4" t="s">
        <v>735</v>
      </c>
    </row>
    <row r="24" spans="1:4">
      <c r="A24" s="3" t="s">
        <v>723</v>
      </c>
    </row>
    <row r="25" spans="1:4">
      <c r="A25" s="4" t="s">
        <v>424</v>
      </c>
      <c r="B25" s="6" t="n">
        <v>419000</v>
      </c>
      <c r="D25" s="5" t="n">
        <v>0</v>
      </c>
    </row>
    <row r="26" spans="1:4">
      <c r="A26" s="4" t="s">
        <v>724</v>
      </c>
      <c r="B26" s="5" t="n">
        <v>391245</v>
      </c>
      <c r="D26" s="5" t="n">
        <v>0</v>
      </c>
    </row>
    <row r="27" spans="1:4">
      <c r="A27" s="4" t="s">
        <v>736</v>
      </c>
    </row>
    <row r="28" spans="1:4">
      <c r="A28" s="3" t="s">
        <v>723</v>
      </c>
    </row>
    <row r="29" spans="1:4">
      <c r="A29" s="4" t="s">
        <v>424</v>
      </c>
      <c r="B29" s="5" t="n">
        <v>309480</v>
      </c>
      <c r="D29" s="5" t="n">
        <v>283680</v>
      </c>
    </row>
    <row r="30" spans="1:4">
      <c r="A30" s="4" t="s">
        <v>724</v>
      </c>
      <c r="B30" s="5" t="n">
        <v>296167</v>
      </c>
      <c r="D30" s="5" t="n">
        <v>295797</v>
      </c>
    </row>
    <row r="31" spans="1:4">
      <c r="A31" s="4" t="s">
        <v>737</v>
      </c>
    </row>
    <row r="32" spans="1:4">
      <c r="A32" s="3" t="s">
        <v>723</v>
      </c>
    </row>
    <row r="33" spans="1:4">
      <c r="A33" s="4" t="s">
        <v>424</v>
      </c>
      <c r="B33" s="5" t="n">
        <v>315837</v>
      </c>
      <c r="D33" s="5" t="n">
        <v>292557</v>
      </c>
    </row>
    <row r="34" spans="1:4">
      <c r="A34" s="4" t="s">
        <v>724</v>
      </c>
      <c r="B34" s="5" t="n">
        <v>297964</v>
      </c>
      <c r="D34" s="5" t="n">
        <v>297688</v>
      </c>
    </row>
    <row r="35" spans="1:4">
      <c r="A35" s="4" t="s">
        <v>738</v>
      </c>
    </row>
    <row r="36" spans="1:4">
      <c r="A36" s="3" t="s">
        <v>723</v>
      </c>
    </row>
    <row r="37" spans="1:4">
      <c r="A37" s="4" t="s">
        <v>424</v>
      </c>
      <c r="B37" s="5" t="n">
        <v>259600</v>
      </c>
      <c r="D37" s="5" t="n">
        <v>255938</v>
      </c>
    </row>
    <row r="38" spans="1:4">
      <c r="A38" s="4" t="s">
        <v>724</v>
      </c>
      <c r="B38" s="5" t="n">
        <v>249850</v>
      </c>
      <c r="D38" s="5" t="n">
        <v>249602</v>
      </c>
    </row>
    <row r="39" spans="1:4">
      <c r="A39" s="4" t="s">
        <v>739</v>
      </c>
    </row>
    <row r="40" spans="1:4">
      <c r="A40" s="3" t="s">
        <v>723</v>
      </c>
    </row>
    <row r="41" spans="1:4">
      <c r="A41" s="4" t="s">
        <v>424</v>
      </c>
      <c r="B41" s="5" t="n">
        <v>156267</v>
      </c>
      <c r="D41" s="5" t="n">
        <v>142539</v>
      </c>
    </row>
    <row r="42" spans="1:4">
      <c r="A42" s="4" t="s">
        <v>724</v>
      </c>
      <c r="B42" s="6" t="n">
        <v>148272</v>
      </c>
      <c r="D42" s="6" t="n">
        <v>1480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722</v>
      </c>
      <c r="C1" s="2" t="s">
        <v>2</v>
      </c>
    </row>
    <row r="2" spans="1:3">
      <c r="A2" s="3" t="s">
        <v>723</v>
      </c>
    </row>
    <row r="3" spans="1:3">
      <c r="A3" s="4" t="s">
        <v>726</v>
      </c>
      <c r="C3" s="4" t="s">
        <v>570</v>
      </c>
    </row>
    <row r="4" spans="1:3">
      <c r="A4" s="4" t="s">
        <v>741</v>
      </c>
    </row>
    <row r="5" spans="1:3">
      <c r="A5" s="3" t="s">
        <v>723</v>
      </c>
    </row>
    <row r="6" spans="1:3">
      <c r="A6" s="4" t="s">
        <v>726</v>
      </c>
      <c r="B6" s="4" t="s">
        <v>570</v>
      </c>
    </row>
    <row r="7" spans="1:3">
      <c r="A7" s="4" t="s">
        <v>742</v>
      </c>
      <c r="B7" s="6" t="n">
        <v>400000000</v>
      </c>
    </row>
    <row r="8" spans="1:3">
      <c r="A8" s="4" t="s">
        <v>743</v>
      </c>
      <c r="B8" s="6" t="n">
        <v>2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2"/>
    <col customWidth="1" max="3" min="3" width="8"/>
  </cols>
  <sheetData>
    <row r="1" spans="1:3">
      <c r="A1" s="1" t="s">
        <v>744</v>
      </c>
      <c r="B1" s="2" t="s">
        <v>745</v>
      </c>
      <c r="C1" s="2" t="s">
        <v>746</v>
      </c>
    </row>
    <row r="2" spans="1:3">
      <c r="A2" s="3" t="s">
        <v>747</v>
      </c>
    </row>
    <row r="3" spans="1:3">
      <c r="A3" s="4" t="s">
        <v>748</v>
      </c>
      <c r="B3" s="6" t="n">
        <v>1067177</v>
      </c>
      <c r="C3" s="13" t="n">
        <v>0</v>
      </c>
    </row>
    <row r="4" spans="1:3">
      <c r="A4" s="4" t="s">
        <v>749</v>
      </c>
    </row>
    <row r="5" spans="1:3">
      <c r="A5" s="3" t="s">
        <v>747</v>
      </c>
    </row>
    <row r="6" spans="1:3">
      <c r="A6" s="4" t="s">
        <v>750</v>
      </c>
      <c r="C6" s="13" t="n">
        <v>0</v>
      </c>
    </row>
    <row r="7" spans="1:3">
      <c r="A7" s="4" t="s">
        <v>751</v>
      </c>
    </row>
    <row r="8" spans="1:3">
      <c r="A8" s="3" t="s">
        <v>747</v>
      </c>
    </row>
    <row r="9" spans="1:3">
      <c r="A9" s="4" t="s">
        <v>748</v>
      </c>
      <c r="B9" s="5" t="n">
        <v>0</v>
      </c>
    </row>
    <row r="10" spans="1:3">
      <c r="A10" s="4" t="s">
        <v>752</v>
      </c>
    </row>
    <row r="11" spans="1:3">
      <c r="A11" s="3" t="s">
        <v>747</v>
      </c>
    </row>
    <row r="12" spans="1:3">
      <c r="A12" s="4" t="s">
        <v>748</v>
      </c>
      <c r="B12" s="5" t="n">
        <v>255000</v>
      </c>
    </row>
    <row r="13" spans="1:3">
      <c r="A13" s="4" t="s">
        <v>753</v>
      </c>
    </row>
    <row r="14" spans="1:3">
      <c r="A14" s="3" t="s">
        <v>747</v>
      </c>
    </row>
    <row r="15" spans="1:3">
      <c r="A15" s="4" t="s">
        <v>748</v>
      </c>
      <c r="B15" s="5" t="n">
        <v>31820</v>
      </c>
    </row>
    <row r="16" spans="1:3">
      <c r="A16" s="4" t="s">
        <v>754</v>
      </c>
    </row>
    <row r="17" spans="1:3">
      <c r="A17" s="3" t="s">
        <v>747</v>
      </c>
    </row>
    <row r="18" spans="1:3">
      <c r="A18" s="4" t="s">
        <v>748</v>
      </c>
      <c r="B18" s="5" t="n">
        <v>218684</v>
      </c>
    </row>
    <row r="19" spans="1:3">
      <c r="A19" s="4" t="s">
        <v>755</v>
      </c>
    </row>
    <row r="20" spans="1:3">
      <c r="A20" s="3" t="s">
        <v>747</v>
      </c>
    </row>
    <row r="21" spans="1:3">
      <c r="A21" s="4" t="s">
        <v>748</v>
      </c>
      <c r="B21" s="5" t="n">
        <v>234606</v>
      </c>
    </row>
    <row r="22" spans="1:3">
      <c r="A22" s="4" t="s">
        <v>756</v>
      </c>
    </row>
    <row r="23" spans="1:3">
      <c r="A23" s="3" t="s">
        <v>747</v>
      </c>
    </row>
    <row r="24" spans="1:3">
      <c r="A24" s="4" t="s">
        <v>748</v>
      </c>
      <c r="B24" s="5" t="n">
        <v>139379</v>
      </c>
    </row>
    <row r="25" spans="1:3">
      <c r="A25" s="4" t="s">
        <v>757</v>
      </c>
    </row>
    <row r="26" spans="1:3">
      <c r="A26" s="3" t="s">
        <v>747</v>
      </c>
    </row>
    <row r="27" spans="1:3">
      <c r="A27" s="4" t="s">
        <v>748</v>
      </c>
      <c r="B27" s="5" t="n">
        <v>77637</v>
      </c>
    </row>
    <row r="28" spans="1:3">
      <c r="A28" s="4" t="s">
        <v>758</v>
      </c>
    </row>
    <row r="29" spans="1:3">
      <c r="A29" s="3" t="s">
        <v>747</v>
      </c>
    </row>
    <row r="30" spans="1:3">
      <c r="A30" s="4" t="s">
        <v>748</v>
      </c>
      <c r="B30" s="6" t="n">
        <v>110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59</v>
      </c>
      <c r="B1" s="2" t="s">
        <v>760</v>
      </c>
      <c r="C1" s="2" t="s">
        <v>398</v>
      </c>
      <c r="D1" s="2" t="s">
        <v>761</v>
      </c>
      <c r="E1" s="2" t="s">
        <v>762</v>
      </c>
    </row>
    <row r="2" spans="1:5">
      <c r="A2" s="4" t="s">
        <v>763</v>
      </c>
    </row>
    <row r="3" spans="1:5">
      <c r="A3" s="3" t="s">
        <v>747</v>
      </c>
    </row>
    <row r="4" spans="1:5">
      <c r="A4" s="4" t="s">
        <v>764</v>
      </c>
      <c r="C4" s="6" t="n">
        <v>125000000</v>
      </c>
    </row>
    <row r="5" spans="1:5">
      <c r="A5" s="4" t="s">
        <v>765</v>
      </c>
      <c r="C5" s="8" t="n">
        <v>0.35</v>
      </c>
    </row>
    <row r="6" spans="1:5">
      <c r="A6" s="4" t="s">
        <v>766</v>
      </c>
      <c r="C6" s="6" t="n">
        <v>3000000000</v>
      </c>
    </row>
    <row r="7" spans="1:5">
      <c r="A7" s="4" t="s">
        <v>767</v>
      </c>
    </row>
    <row r="8" spans="1:5">
      <c r="A8" s="3" t="s">
        <v>747</v>
      </c>
    </row>
    <row r="9" spans="1:5">
      <c r="A9" s="4" t="s">
        <v>764</v>
      </c>
      <c r="B9" s="6" t="n">
        <v>25000000</v>
      </c>
    </row>
    <row r="10" spans="1:5">
      <c r="A10" s="4" t="s">
        <v>768</v>
      </c>
    </row>
    <row r="11" spans="1:5">
      <c r="A11" s="3" t="s">
        <v>747</v>
      </c>
    </row>
    <row r="12" spans="1:5">
      <c r="A12" s="4" t="s">
        <v>764</v>
      </c>
      <c r="D12" s="6" t="n">
        <v>255000000</v>
      </c>
      <c r="E12" s="6" t="n">
        <v>18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6</v>
      </c>
    </row>
    <row r="3" spans="1:3">
      <c r="A3" s="3" t="s">
        <v>167</v>
      </c>
    </row>
    <row r="4" spans="1:3">
      <c r="A4" s="4" t="s">
        <v>137</v>
      </c>
      <c r="B4" s="6" t="n">
        <v>909927</v>
      </c>
      <c r="C4" s="6" t="n">
        <v>392903</v>
      </c>
    </row>
    <row r="5" spans="1:3">
      <c r="A5" s="3" t="s">
        <v>168</v>
      </c>
    </row>
    <row r="6" spans="1:3">
      <c r="A6" s="4" t="s">
        <v>169</v>
      </c>
      <c r="B6" s="5" t="n">
        <v>-27239</v>
      </c>
      <c r="C6" s="5" t="n">
        <v>30936</v>
      </c>
    </row>
    <row r="7" spans="1:3">
      <c r="A7" s="4" t="s">
        <v>170</v>
      </c>
      <c r="B7" s="5" t="n">
        <v>1754</v>
      </c>
      <c r="C7" s="5" t="n">
        <v>-13016</v>
      </c>
    </row>
    <row r="8" spans="1:3">
      <c r="A8" s="4" t="s">
        <v>171</v>
      </c>
      <c r="B8" s="5" t="n">
        <v>-396586</v>
      </c>
      <c r="C8" s="5" t="n">
        <v>86415</v>
      </c>
    </row>
    <row r="9" spans="1:3">
      <c r="A9" s="4" t="s">
        <v>172</v>
      </c>
      <c r="B9" s="5" t="n">
        <v>-7284</v>
      </c>
      <c r="C9" s="5" t="n">
        <v>-17778</v>
      </c>
    </row>
    <row r="10" spans="1:3">
      <c r="A10" s="3" t="s">
        <v>173</v>
      </c>
    </row>
    <row r="11" spans="1:3">
      <c r="A11" s="4" t="s">
        <v>77</v>
      </c>
      <c r="B11" s="5" t="n">
        <v>-625031</v>
      </c>
      <c r="C11" s="5" t="n">
        <v>-482473</v>
      </c>
    </row>
    <row r="12" spans="1:3">
      <c r="A12" s="4" t="s">
        <v>78</v>
      </c>
      <c r="B12" s="5" t="n">
        <v>-216064</v>
      </c>
      <c r="C12" s="5" t="n">
        <v>-261950</v>
      </c>
    </row>
    <row r="13" spans="1:3">
      <c r="A13" s="4" t="s">
        <v>79</v>
      </c>
      <c r="B13" s="5" t="n">
        <v>482663</v>
      </c>
      <c r="C13" s="5" t="n">
        <v>382571</v>
      </c>
    </row>
    <row r="14" spans="1:3">
      <c r="A14" s="4" t="s">
        <v>174</v>
      </c>
      <c r="B14" s="5" t="n">
        <v>74409</v>
      </c>
      <c r="C14" s="5" t="n">
        <v>-71182</v>
      </c>
    </row>
    <row r="15" spans="1:3">
      <c r="A15" s="4" t="s">
        <v>87</v>
      </c>
      <c r="B15" s="5" t="n">
        <v>118650</v>
      </c>
      <c r="C15" s="5" t="n">
        <v>-127910</v>
      </c>
    </row>
    <row r="16" spans="1:3">
      <c r="A16" s="4" t="s">
        <v>88</v>
      </c>
      <c r="B16" s="5" t="n">
        <v>487903</v>
      </c>
      <c r="C16" s="5" t="n">
        <v>581242</v>
      </c>
    </row>
    <row r="17" spans="1:3">
      <c r="A17" s="4" t="s">
        <v>90</v>
      </c>
      <c r="B17" s="5" t="n">
        <v>738442</v>
      </c>
      <c r="C17" s="5" t="n">
        <v>981823</v>
      </c>
    </row>
    <row r="18" spans="1:3">
      <c r="A18" s="4" t="s">
        <v>175</v>
      </c>
      <c r="B18" s="5" t="n">
        <v>-277112</v>
      </c>
      <c r="C18" s="5" t="n">
        <v>-593055</v>
      </c>
    </row>
    <row r="19" spans="1:3">
      <c r="A19" s="4" t="s">
        <v>176</v>
      </c>
      <c r="B19" s="5" t="n">
        <v>1264432</v>
      </c>
      <c r="C19" s="5" t="n">
        <v>888526</v>
      </c>
    </row>
    <row r="20" spans="1:3">
      <c r="A20" s="3" t="s">
        <v>177</v>
      </c>
    </row>
    <row r="21" spans="1:3">
      <c r="A21" s="4" t="s">
        <v>178</v>
      </c>
      <c r="B21" s="5" t="n">
        <v>12835916</v>
      </c>
      <c r="C21" s="5" t="n">
        <v>8221481</v>
      </c>
    </row>
    <row r="22" spans="1:3">
      <c r="A22" s="4" t="s">
        <v>179</v>
      </c>
      <c r="B22" s="5" t="n">
        <v>-13403711</v>
      </c>
      <c r="C22" s="5" t="n">
        <v>-8692688</v>
      </c>
    </row>
    <row r="23" spans="1:3">
      <c r="A23" s="4" t="s">
        <v>180</v>
      </c>
      <c r="B23" s="5" t="n">
        <v>-6937</v>
      </c>
      <c r="C23" s="5" t="n">
        <v>15490</v>
      </c>
    </row>
    <row r="24" spans="1:3">
      <c r="A24" s="4" t="s">
        <v>181</v>
      </c>
      <c r="B24" s="5" t="n">
        <v>-1362151</v>
      </c>
      <c r="C24" s="5" t="n">
        <v>-1465451</v>
      </c>
    </row>
    <row r="25" spans="1:3">
      <c r="A25" s="4" t="s">
        <v>182</v>
      </c>
      <c r="B25" s="5" t="n">
        <v>-130476</v>
      </c>
      <c r="C25" s="5" t="n">
        <v>-130649</v>
      </c>
    </row>
    <row r="26" spans="1:3">
      <c r="A26" s="4" t="s">
        <v>183</v>
      </c>
      <c r="B26" s="5" t="n">
        <v>-2341</v>
      </c>
      <c r="C26" s="5" t="n">
        <v>-20952</v>
      </c>
    </row>
    <row r="27" spans="1:3">
      <c r="A27" s="4" t="s">
        <v>184</v>
      </c>
      <c r="B27" s="5" t="n">
        <v>11250</v>
      </c>
      <c r="C27" s="5" t="n">
        <v>8464</v>
      </c>
    </row>
    <row r="28" spans="1:3">
      <c r="A28" s="4" t="s">
        <v>185</v>
      </c>
      <c r="B28" s="5" t="n">
        <v>-4108</v>
      </c>
      <c r="C28" s="5" t="n">
        <v>0</v>
      </c>
    </row>
    <row r="29" spans="1:3">
      <c r="A29" s="4" t="s">
        <v>186</v>
      </c>
      <c r="B29" s="5" t="n">
        <v>-276206</v>
      </c>
      <c r="C29" s="5" t="n">
        <v>0</v>
      </c>
    </row>
    <row r="30" spans="1:3">
      <c r="A30" s="4" t="s">
        <v>187</v>
      </c>
      <c r="B30" s="5" t="n">
        <v>-2338764</v>
      </c>
      <c r="C30" s="5" t="n">
        <v>-2064305</v>
      </c>
    </row>
    <row r="31" spans="1:3">
      <c r="A31" s="3" t="s">
        <v>188</v>
      </c>
    </row>
    <row r="32" spans="1:3">
      <c r="A32" s="4" t="s">
        <v>189</v>
      </c>
      <c r="B32" s="5" t="n">
        <v>-44547</v>
      </c>
      <c r="C32" s="5" t="n">
        <v>-39611</v>
      </c>
    </row>
    <row r="33" spans="1:3">
      <c r="A33" s="4" t="s">
        <v>190</v>
      </c>
      <c r="B33" s="5" t="n">
        <v>-27567</v>
      </c>
      <c r="C33" s="5" t="n">
        <v>-20899</v>
      </c>
    </row>
    <row r="34" spans="1:3">
      <c r="A34" s="4" t="s">
        <v>191</v>
      </c>
      <c r="B34" s="5" t="n">
        <v>396411</v>
      </c>
      <c r="C34" s="5" t="n">
        <v>0</v>
      </c>
    </row>
    <row r="35" spans="1:3">
      <c r="A35" s="4" t="s">
        <v>192</v>
      </c>
      <c r="B35" s="5" t="n">
        <v>0</v>
      </c>
      <c r="C35" s="5" t="n">
        <v>242371</v>
      </c>
    </row>
    <row r="36" spans="1:3">
      <c r="A36" s="4" t="s">
        <v>193</v>
      </c>
      <c r="B36" s="5" t="n">
        <v>515952</v>
      </c>
      <c r="C36" s="5" t="n">
        <v>96021</v>
      </c>
    </row>
    <row r="37" spans="1:3">
      <c r="A37" s="4" t="s">
        <v>194</v>
      </c>
      <c r="B37" s="5" t="n">
        <v>-7229</v>
      </c>
      <c r="C37" s="5" t="n">
        <v>-7079</v>
      </c>
    </row>
    <row r="38" spans="1:3">
      <c r="A38" s="4" t="s">
        <v>195</v>
      </c>
      <c r="B38" s="5" t="n">
        <v>833020</v>
      </c>
      <c r="C38" s="5" t="n">
        <v>270803</v>
      </c>
    </row>
    <row r="39" spans="1:3">
      <c r="A39" s="4" t="s">
        <v>196</v>
      </c>
      <c r="B39" s="5" t="n">
        <v>4641</v>
      </c>
      <c r="C39" s="5" t="n">
        <v>-3575</v>
      </c>
    </row>
    <row r="40" spans="1:3">
      <c r="A40" s="4" t="s">
        <v>197</v>
      </c>
      <c r="B40" s="5" t="n">
        <v>-236671</v>
      </c>
      <c r="C40" s="5" t="n">
        <v>-908551</v>
      </c>
    </row>
    <row r="41" spans="1:3">
      <c r="A41" s="4" t="s">
        <v>198</v>
      </c>
      <c r="B41" s="5" t="n">
        <v>1107922</v>
      </c>
      <c r="C41" s="5" t="n">
        <v>1361592</v>
      </c>
    </row>
    <row r="42" spans="1:3">
      <c r="A42" s="4" t="s">
        <v>199</v>
      </c>
      <c r="B42" s="6" t="n">
        <v>871251</v>
      </c>
      <c r="C42" s="6" t="n">
        <v>4530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9</v>
      </c>
      <c r="B1" s="2" t="s">
        <v>770</v>
      </c>
      <c r="C1" s="2" t="s">
        <v>2</v>
      </c>
      <c r="D1" s="2" t="s">
        <v>68</v>
      </c>
      <c r="E1" s="2" t="s">
        <v>116</v>
      </c>
      <c r="F1" s="2" t="s">
        <v>2</v>
      </c>
      <c r="G1" s="2" t="s">
        <v>116</v>
      </c>
      <c r="H1" s="2" t="s">
        <v>771</v>
      </c>
      <c r="I1" s="2" t="s">
        <v>772</v>
      </c>
      <c r="J1" s="2" t="s">
        <v>773</v>
      </c>
    </row>
    <row r="2" spans="1:10">
      <c r="A2" s="3" t="s">
        <v>774</v>
      </c>
    </row>
    <row r="3" spans="1:10">
      <c r="A3" s="4" t="s">
        <v>96</v>
      </c>
      <c r="C3" s="6" t="n">
        <v>2779033</v>
      </c>
      <c r="D3" s="6" t="n">
        <v>2051700</v>
      </c>
      <c r="F3" s="6" t="n">
        <v>2779033</v>
      </c>
    </row>
    <row r="4" spans="1:10">
      <c r="A4" s="4" t="s">
        <v>138</v>
      </c>
      <c r="C4" s="6" t="n">
        <v>62057</v>
      </c>
      <c r="E4" s="6" t="n">
        <v>6440</v>
      </c>
      <c r="F4" s="6" t="n">
        <v>204091</v>
      </c>
      <c r="G4" s="6" t="n">
        <v>90822</v>
      </c>
    </row>
    <row r="5" spans="1:10">
      <c r="A5" s="4" t="s">
        <v>775</v>
      </c>
    </row>
    <row r="6" spans="1:10">
      <c r="A6" s="3" t="s">
        <v>774</v>
      </c>
    </row>
    <row r="7" spans="1:10">
      <c r="A7" s="4" t="s">
        <v>776</v>
      </c>
      <c r="B7" s="4" t="s">
        <v>777</v>
      </c>
      <c r="C7" s="4" t="s">
        <v>777</v>
      </c>
      <c r="D7" s="4" t="s">
        <v>778</v>
      </c>
      <c r="F7" s="4" t="s">
        <v>777</v>
      </c>
    </row>
    <row r="8" spans="1:10">
      <c r="A8" s="4" t="s">
        <v>779</v>
      </c>
      <c r="B8" s="6" t="n">
        <v>11600</v>
      </c>
    </row>
    <row r="9" spans="1:10">
      <c r="A9" s="4" t="s">
        <v>780</v>
      </c>
    </row>
    <row r="10" spans="1:10">
      <c r="A10" s="3" t="s">
        <v>774</v>
      </c>
    </row>
    <row r="11" spans="1:10">
      <c r="A11" s="4" t="s">
        <v>776</v>
      </c>
      <c r="C11" s="4" t="s">
        <v>781</v>
      </c>
      <c r="D11" s="4" t="s">
        <v>782</v>
      </c>
      <c r="F11" s="4" t="s">
        <v>781</v>
      </c>
    </row>
    <row r="12" spans="1:10">
      <c r="A12" s="4" t="s">
        <v>783</v>
      </c>
    </row>
    <row r="13" spans="1:10">
      <c r="A13" s="3" t="s">
        <v>774</v>
      </c>
    </row>
    <row r="14" spans="1:10">
      <c r="A14" s="4" t="s">
        <v>96</v>
      </c>
      <c r="C14" s="6" t="n">
        <v>1462677</v>
      </c>
      <c r="D14" s="6" t="n">
        <v>1034946</v>
      </c>
      <c r="E14" s="5" t="n">
        <v>1085985</v>
      </c>
      <c r="F14" s="6" t="n">
        <v>1462677</v>
      </c>
      <c r="G14" s="5" t="n">
        <v>1085985</v>
      </c>
      <c r="H14" s="6" t="n">
        <v>1431101</v>
      </c>
      <c r="I14" s="6" t="n">
        <v>1082425</v>
      </c>
      <c r="J14" s="6" t="n">
        <v>1011659</v>
      </c>
    </row>
    <row r="15" spans="1:10">
      <c r="A15" s="4" t="s">
        <v>138</v>
      </c>
      <c r="C15" s="5" t="n">
        <v>30558</v>
      </c>
      <c r="E15" s="5" t="n">
        <v>3730</v>
      </c>
      <c r="F15" s="5" t="n">
        <v>152946</v>
      </c>
      <c r="G15" s="5" t="n">
        <v>74935</v>
      </c>
    </row>
    <row r="16" spans="1:10">
      <c r="A16" s="4" t="s">
        <v>784</v>
      </c>
      <c r="B16" s="5" t="n">
        <v>349200</v>
      </c>
      <c r="C16" s="5" t="n">
        <v>0</v>
      </c>
      <c r="E16" s="5" t="n">
        <v>0</v>
      </c>
      <c r="F16" s="5" t="n">
        <v>274699</v>
      </c>
      <c r="G16" s="5" t="n">
        <v>0</v>
      </c>
    </row>
    <row r="17" spans="1:10">
      <c r="A17" s="4" t="s">
        <v>785</v>
      </c>
      <c r="C17" s="6" t="n">
        <v>-1018</v>
      </c>
      <c r="E17" s="5" t="n">
        <v>170</v>
      </c>
      <c r="F17" s="6" t="n">
        <v>-86</v>
      </c>
      <c r="G17" s="5" t="n">
        <v>609</v>
      </c>
    </row>
    <row r="18" spans="1:10">
      <c r="A18" s="4" t="s">
        <v>786</v>
      </c>
    </row>
    <row r="19" spans="1:10">
      <c r="A19" s="3" t="s">
        <v>774</v>
      </c>
    </row>
    <row r="20" spans="1:10">
      <c r="A20" s="4" t="s">
        <v>787</v>
      </c>
      <c r="C20" s="4" t="s">
        <v>788</v>
      </c>
      <c r="F20" s="4" t="s">
        <v>788</v>
      </c>
    </row>
    <row r="21" spans="1:10">
      <c r="A21" s="4" t="s">
        <v>780</v>
      </c>
    </row>
    <row r="22" spans="1:10">
      <c r="A22" s="3" t="s">
        <v>774</v>
      </c>
    </row>
    <row r="23" spans="1:10">
      <c r="A23" s="4" t="s">
        <v>96</v>
      </c>
      <c r="C23" s="6" t="n">
        <v>534618</v>
      </c>
      <c r="D23" s="5" t="n">
        <v>416765</v>
      </c>
      <c r="E23" s="5" t="n">
        <v>447993</v>
      </c>
      <c r="F23" s="6" t="n">
        <v>534618</v>
      </c>
      <c r="G23" s="5" t="n">
        <v>447993</v>
      </c>
      <c r="H23" s="5" t="n">
        <v>515915</v>
      </c>
      <c r="I23" s="5" t="n">
        <v>411003</v>
      </c>
      <c r="J23" s="5" t="n">
        <v>284847</v>
      </c>
    </row>
    <row r="24" spans="1:10">
      <c r="A24" s="4" t="s">
        <v>138</v>
      </c>
      <c r="C24" s="5" t="n">
        <v>15211</v>
      </c>
      <c r="E24" s="5" t="n">
        <v>2710</v>
      </c>
      <c r="F24" s="5" t="n">
        <v>19396</v>
      </c>
      <c r="G24" s="5" t="n">
        <v>15887</v>
      </c>
    </row>
    <row r="25" spans="1:10">
      <c r="A25" s="4" t="s">
        <v>784</v>
      </c>
      <c r="C25" s="5" t="n">
        <v>10500</v>
      </c>
      <c r="E25" s="5" t="n">
        <v>43000</v>
      </c>
      <c r="F25" s="6" t="n">
        <v>142905</v>
      </c>
      <c r="G25" s="5" t="n">
        <v>199482</v>
      </c>
    </row>
    <row r="26" spans="1:10">
      <c r="A26" s="4" t="s">
        <v>789</v>
      </c>
      <c r="F26" s="4" t="s">
        <v>350</v>
      </c>
    </row>
    <row r="27" spans="1:10">
      <c r="A27" s="4" t="s">
        <v>785</v>
      </c>
      <c r="C27" s="5" t="n">
        <v>7008</v>
      </c>
      <c r="E27" s="5" t="n">
        <v>8720</v>
      </c>
      <c r="F27" s="6" t="n">
        <v>44448</v>
      </c>
      <c r="G27" s="5" t="n">
        <v>52223</v>
      </c>
    </row>
    <row r="28" spans="1:10">
      <c r="A28" s="4" t="s">
        <v>790</v>
      </c>
    </row>
    <row r="29" spans="1:10">
      <c r="A29" s="3" t="s">
        <v>774</v>
      </c>
    </row>
    <row r="30" spans="1:10">
      <c r="A30" s="4" t="s">
        <v>96</v>
      </c>
      <c r="C30" s="5" t="n">
        <v>781738</v>
      </c>
      <c r="D30" s="5" t="n">
        <v>599989</v>
      </c>
      <c r="E30" s="5" t="n">
        <v>0</v>
      </c>
      <c r="F30" s="5" t="n">
        <v>781738</v>
      </c>
      <c r="G30" s="5" t="n">
        <v>0</v>
      </c>
      <c r="H30" s="6" t="n">
        <v>765450</v>
      </c>
      <c r="I30" s="6" t="n">
        <v>0</v>
      </c>
      <c r="J30" s="6" t="n">
        <v>0</v>
      </c>
    </row>
    <row r="31" spans="1:10">
      <c r="A31" s="4" t="s">
        <v>138</v>
      </c>
      <c r="C31" s="5" t="n">
        <v>16288</v>
      </c>
      <c r="E31" s="5" t="n">
        <v>0</v>
      </c>
      <c r="F31" s="5" t="n">
        <v>31749</v>
      </c>
      <c r="G31" s="5" t="n">
        <v>0</v>
      </c>
    </row>
    <row r="32" spans="1:10">
      <c r="A32" s="4" t="s">
        <v>784</v>
      </c>
      <c r="C32" s="6" t="n">
        <v>0</v>
      </c>
      <c r="E32" s="6" t="n">
        <v>0</v>
      </c>
      <c r="F32" s="5" t="n">
        <v>150000</v>
      </c>
      <c r="G32" s="6" t="n">
        <v>0</v>
      </c>
    </row>
    <row r="33" spans="1:10">
      <c r="A33" s="4" t="s">
        <v>791</v>
      </c>
    </row>
    <row r="34" spans="1:10">
      <c r="A34" s="3" t="s">
        <v>774</v>
      </c>
    </row>
    <row r="35" spans="1:10">
      <c r="A35" s="4" t="s">
        <v>784</v>
      </c>
      <c r="D35" s="5" t="n">
        <v>600000</v>
      </c>
      <c r="F35" s="6" t="n">
        <v>150000</v>
      </c>
    </row>
    <row r="36" spans="1:10">
      <c r="A36" s="4" t="s">
        <v>792</v>
      </c>
    </row>
    <row r="37" spans="1:10">
      <c r="A37" s="3" t="s">
        <v>774</v>
      </c>
    </row>
    <row r="38" spans="1:10">
      <c r="A38" s="4" t="s">
        <v>784</v>
      </c>
      <c r="D38" s="6" t="n">
        <v>1</v>
      </c>
    </row>
    <row r="39" spans="1:10">
      <c r="A39" s="4" t="s">
        <v>793</v>
      </c>
    </row>
    <row r="40" spans="1:10">
      <c r="A40" s="3" t="s">
        <v>774</v>
      </c>
    </row>
    <row r="41" spans="1:10">
      <c r="A41" s="4" t="s">
        <v>784</v>
      </c>
      <c r="B41" s="5" t="n">
        <v>263100</v>
      </c>
    </row>
    <row r="42" spans="1:10">
      <c r="A42" s="4" t="s">
        <v>794</v>
      </c>
    </row>
    <row r="43" spans="1:10">
      <c r="A43" s="3" t="s">
        <v>774</v>
      </c>
    </row>
    <row r="44" spans="1:10">
      <c r="A44" s="4" t="s">
        <v>784</v>
      </c>
      <c r="B44" s="6" t="n">
        <v>86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5</v>
      </c>
      <c r="B1" s="2" t="s">
        <v>770</v>
      </c>
      <c r="C1" s="2" t="s">
        <v>2</v>
      </c>
      <c r="D1" s="2" t="s">
        <v>68</v>
      </c>
      <c r="E1" s="2" t="s">
        <v>116</v>
      </c>
      <c r="F1" s="2" t="s">
        <v>2</v>
      </c>
      <c r="G1" s="2" t="s">
        <v>116</v>
      </c>
    </row>
    <row r="2" spans="1:7">
      <c r="A2" s="3" t="s">
        <v>796</v>
      </c>
    </row>
    <row r="3" spans="1:7">
      <c r="A3" s="4" t="s">
        <v>797</v>
      </c>
      <c r="F3" s="6" t="n">
        <v>2051700</v>
      </c>
    </row>
    <row r="4" spans="1:7">
      <c r="A4" s="4" t="s">
        <v>798</v>
      </c>
      <c r="C4" s="6" t="n">
        <v>62057</v>
      </c>
      <c r="E4" s="6" t="n">
        <v>6440</v>
      </c>
      <c r="F4" s="5" t="n">
        <v>204091</v>
      </c>
      <c r="G4" s="6" t="n">
        <v>90822</v>
      </c>
    </row>
    <row r="5" spans="1:7">
      <c r="A5" s="4" t="s">
        <v>799</v>
      </c>
      <c r="C5" s="5" t="n">
        <v>2779033</v>
      </c>
      <c r="D5" s="6" t="n">
        <v>2051700</v>
      </c>
      <c r="F5" s="5" t="n">
        <v>2779033</v>
      </c>
    </row>
    <row r="6" spans="1:7">
      <c r="A6" s="4" t="s">
        <v>783</v>
      </c>
    </row>
    <row r="7" spans="1:7">
      <c r="A7" s="3" t="s">
        <v>796</v>
      </c>
    </row>
    <row r="8" spans="1:7">
      <c r="A8" s="4" t="s">
        <v>797</v>
      </c>
      <c r="C8" s="5" t="n">
        <v>1431101</v>
      </c>
      <c r="D8" s="5" t="n">
        <v>1085985</v>
      </c>
      <c r="E8" s="5" t="n">
        <v>1082425</v>
      </c>
      <c r="F8" s="5" t="n">
        <v>1034946</v>
      </c>
      <c r="G8" s="5" t="n">
        <v>1011659</v>
      </c>
    </row>
    <row r="9" spans="1:7">
      <c r="A9" s="4" t="s">
        <v>800</v>
      </c>
      <c r="C9" s="5" t="n">
        <v>1018</v>
      </c>
      <c r="E9" s="5" t="n">
        <v>-170</v>
      </c>
      <c r="F9" s="5" t="n">
        <v>86</v>
      </c>
      <c r="G9" s="5" t="n">
        <v>-609</v>
      </c>
    </row>
    <row r="10" spans="1:7">
      <c r="A10" s="4" t="s">
        <v>801</v>
      </c>
      <c r="B10" s="6" t="n">
        <v>349200</v>
      </c>
      <c r="C10" s="5" t="n">
        <v>0</v>
      </c>
      <c r="E10" s="5" t="n">
        <v>0</v>
      </c>
      <c r="F10" s="5" t="n">
        <v>274699</v>
      </c>
      <c r="G10" s="5" t="n">
        <v>0</v>
      </c>
    </row>
    <row r="11" spans="1:7">
      <c r="A11" s="4" t="s">
        <v>798</v>
      </c>
      <c r="C11" s="5" t="n">
        <v>30558</v>
      </c>
      <c r="E11" s="5" t="n">
        <v>3730</v>
      </c>
      <c r="F11" s="5" t="n">
        <v>152946</v>
      </c>
      <c r="G11" s="5" t="n">
        <v>74935</v>
      </c>
    </row>
    <row r="12" spans="1:7">
      <c r="A12" s="4" t="s">
        <v>799</v>
      </c>
      <c r="C12" s="5" t="n">
        <v>1462677</v>
      </c>
      <c r="D12" s="5" t="n">
        <v>1034946</v>
      </c>
      <c r="E12" s="5" t="n">
        <v>1085985</v>
      </c>
      <c r="F12" s="5" t="n">
        <v>1462677</v>
      </c>
      <c r="G12" s="5" t="n">
        <v>1085985</v>
      </c>
    </row>
    <row r="13" spans="1:7">
      <c r="A13" s="4" t="s">
        <v>780</v>
      </c>
    </row>
    <row r="14" spans="1:7">
      <c r="A14" s="3" t="s">
        <v>796</v>
      </c>
    </row>
    <row r="15" spans="1:7">
      <c r="A15" s="4" t="s">
        <v>797</v>
      </c>
      <c r="C15" s="5" t="n">
        <v>515915</v>
      </c>
      <c r="D15" s="5" t="n">
        <v>447993</v>
      </c>
      <c r="E15" s="5" t="n">
        <v>411003</v>
      </c>
      <c r="F15" s="5" t="n">
        <v>416765</v>
      </c>
      <c r="G15" s="5" t="n">
        <v>284847</v>
      </c>
    </row>
    <row r="16" spans="1:7">
      <c r="A16" s="4" t="s">
        <v>800</v>
      </c>
      <c r="C16" s="5" t="n">
        <v>-7008</v>
      </c>
      <c r="E16" s="5" t="n">
        <v>-8720</v>
      </c>
      <c r="F16" s="5" t="n">
        <v>-44448</v>
      </c>
      <c r="G16" s="5" t="n">
        <v>-52223</v>
      </c>
    </row>
    <row r="17" spans="1:7">
      <c r="A17" s="4" t="s">
        <v>801</v>
      </c>
      <c r="C17" s="5" t="n">
        <v>10500</v>
      </c>
      <c r="E17" s="5" t="n">
        <v>43000</v>
      </c>
      <c r="F17" s="5" t="n">
        <v>142905</v>
      </c>
      <c r="G17" s="5" t="n">
        <v>199482</v>
      </c>
    </row>
    <row r="18" spans="1:7">
      <c r="A18" s="4" t="s">
        <v>798</v>
      </c>
      <c r="C18" s="5" t="n">
        <v>15211</v>
      </c>
      <c r="E18" s="5" t="n">
        <v>2710</v>
      </c>
      <c r="F18" s="5" t="n">
        <v>19396</v>
      </c>
      <c r="G18" s="5" t="n">
        <v>15887</v>
      </c>
    </row>
    <row r="19" spans="1:7">
      <c r="A19" s="4" t="s">
        <v>799</v>
      </c>
      <c r="C19" s="5" t="n">
        <v>534618</v>
      </c>
      <c r="D19" s="5" t="n">
        <v>416765</v>
      </c>
      <c r="E19" s="5" t="n">
        <v>447993</v>
      </c>
      <c r="F19" s="5" t="n">
        <v>534618</v>
      </c>
      <c r="G19" s="5" t="n">
        <v>447993</v>
      </c>
    </row>
    <row r="20" spans="1:7">
      <c r="A20" s="4" t="s">
        <v>790</v>
      </c>
    </row>
    <row r="21" spans="1:7">
      <c r="A21" s="3" t="s">
        <v>796</v>
      </c>
    </row>
    <row r="22" spans="1:7">
      <c r="A22" s="4" t="s">
        <v>797</v>
      </c>
      <c r="C22" s="5" t="n">
        <v>765450</v>
      </c>
      <c r="D22" s="5" t="n">
        <v>0</v>
      </c>
      <c r="E22" s="5" t="n">
        <v>0</v>
      </c>
      <c r="F22" s="5" t="n">
        <v>599989</v>
      </c>
      <c r="G22" s="5" t="n">
        <v>0</v>
      </c>
    </row>
    <row r="23" spans="1:7">
      <c r="A23" s="4" t="s">
        <v>801</v>
      </c>
      <c r="C23" s="5" t="n">
        <v>0</v>
      </c>
      <c r="E23" s="5" t="n">
        <v>0</v>
      </c>
      <c r="F23" s="5" t="n">
        <v>150000</v>
      </c>
      <c r="G23" s="5" t="n">
        <v>0</v>
      </c>
    </row>
    <row r="24" spans="1:7">
      <c r="A24" s="4" t="s">
        <v>798</v>
      </c>
      <c r="C24" s="5" t="n">
        <v>16288</v>
      </c>
      <c r="E24" s="5" t="n">
        <v>0</v>
      </c>
      <c r="F24" s="5" t="n">
        <v>31749</v>
      </c>
      <c r="G24" s="5" t="n">
        <v>0</v>
      </c>
    </row>
    <row r="25" spans="1:7">
      <c r="A25" s="4" t="s">
        <v>799</v>
      </c>
      <c r="C25" s="6" t="n">
        <v>781738</v>
      </c>
      <c r="D25" s="6" t="n">
        <v>599989</v>
      </c>
      <c r="E25" s="6" t="n">
        <v>0</v>
      </c>
      <c r="F25" s="6" t="n">
        <v>781738</v>
      </c>
      <c r="G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 customWidth="1" max="7" min="7" width="14"/>
    <col customWidth="1" max="8" min="8" width="14"/>
    <col customWidth="1" max="9" min="9" width="14"/>
  </cols>
  <sheetData>
    <row r="1" spans="1:9">
      <c r="A1" s="1" t="s">
        <v>802</v>
      </c>
      <c r="B1" s="2" t="s">
        <v>115</v>
      </c>
      <c r="D1" s="2" t="s">
        <v>1</v>
      </c>
      <c r="F1" s="2" t="s">
        <v>803</v>
      </c>
    </row>
    <row r="2" spans="1:9">
      <c r="B2" s="2" t="s">
        <v>2</v>
      </c>
      <c r="C2" s="2" t="s">
        <v>116</v>
      </c>
      <c r="D2" s="2" t="s">
        <v>2</v>
      </c>
      <c r="E2" s="2" t="s">
        <v>116</v>
      </c>
      <c r="F2" s="2" t="s">
        <v>68</v>
      </c>
      <c r="G2" s="2" t="s">
        <v>771</v>
      </c>
      <c r="H2" s="2" t="s">
        <v>772</v>
      </c>
      <c r="I2" s="2" t="s">
        <v>773</v>
      </c>
    </row>
    <row r="3" spans="1:9">
      <c r="A3" s="3" t="s">
        <v>332</v>
      </c>
    </row>
    <row r="4" spans="1:9">
      <c r="A4" s="4" t="s">
        <v>69</v>
      </c>
      <c r="B4" s="6" t="n">
        <v>25644210000</v>
      </c>
      <c r="D4" s="6" t="n">
        <v>25644210000</v>
      </c>
      <c r="F4" s="6" t="n">
        <v>18676196000</v>
      </c>
    </row>
    <row r="5" spans="1:9">
      <c r="A5" s="4" t="s">
        <v>86</v>
      </c>
      <c r="B5" s="5" t="n">
        <v>16913942000</v>
      </c>
      <c r="D5" s="5" t="n">
        <v>16913942000</v>
      </c>
      <c r="F5" s="5" t="n">
        <v>11579416000</v>
      </c>
    </row>
    <row r="6" spans="1:9">
      <c r="A6" s="4" t="s">
        <v>96</v>
      </c>
      <c r="B6" s="5" t="n">
        <v>2779033000</v>
      </c>
      <c r="D6" s="5" t="n">
        <v>2779033000</v>
      </c>
      <c r="F6" s="5" t="n">
        <v>2051700000</v>
      </c>
    </row>
    <row r="7" spans="1:9">
      <c r="A7" s="4" t="s">
        <v>804</v>
      </c>
      <c r="B7" s="5" t="n">
        <v>156938000</v>
      </c>
      <c r="C7" s="6" t="n">
        <v>172422000</v>
      </c>
      <c r="D7" s="5" t="n">
        <v>1246145000</v>
      </c>
      <c r="E7" s="6" t="n">
        <v>1041864000</v>
      </c>
    </row>
    <row r="8" spans="1:9">
      <c r="A8" s="4" t="s">
        <v>805</v>
      </c>
      <c r="B8" s="5" t="n">
        <v>343529000</v>
      </c>
      <c r="C8" s="5" t="n">
        <v>302427000</v>
      </c>
      <c r="D8" s="5" t="n">
        <v>1030028000</v>
      </c>
      <c r="E8" s="5" t="n">
        <v>779914000</v>
      </c>
    </row>
    <row r="9" spans="1:9">
      <c r="A9" s="4" t="s">
        <v>74</v>
      </c>
      <c r="B9" s="5" t="n">
        <v>103978000</v>
      </c>
      <c r="D9" s="5" t="n">
        <v>103978000</v>
      </c>
      <c r="F9" s="5" t="n">
        <v>115172000</v>
      </c>
    </row>
    <row r="10" spans="1:9">
      <c r="A10" s="4" t="s">
        <v>806</v>
      </c>
    </row>
    <row r="11" spans="1:9">
      <c r="A11" s="3" t="s">
        <v>332</v>
      </c>
    </row>
    <row r="12" spans="1:9">
      <c r="A12" s="4" t="s">
        <v>804</v>
      </c>
      <c r="D12" s="5" t="n">
        <v>87000</v>
      </c>
      <c r="E12" s="5" t="n">
        <v>9100000</v>
      </c>
    </row>
    <row r="13" spans="1:9">
      <c r="A13" s="4" t="s">
        <v>805</v>
      </c>
      <c r="D13" s="5" t="n">
        <v>87000</v>
      </c>
      <c r="E13" s="5" t="n">
        <v>6800000</v>
      </c>
    </row>
    <row r="14" spans="1:9">
      <c r="A14" s="4" t="s">
        <v>807</v>
      </c>
      <c r="D14" s="5" t="n">
        <v>7500000</v>
      </c>
      <c r="E14" s="5" t="n">
        <v>0</v>
      </c>
    </row>
    <row r="15" spans="1:9">
      <c r="A15" s="4" t="s">
        <v>808</v>
      </c>
      <c r="B15" s="5" t="n">
        <v>7500000</v>
      </c>
      <c r="D15" s="5" t="n">
        <v>7500000</v>
      </c>
      <c r="F15" s="5" t="n">
        <v>0</v>
      </c>
    </row>
    <row r="16" spans="1:9">
      <c r="A16" s="4" t="s">
        <v>809</v>
      </c>
    </row>
    <row r="17" spans="1:9">
      <c r="A17" s="3" t="s">
        <v>332</v>
      </c>
    </row>
    <row r="18" spans="1:9">
      <c r="A18" s="4" t="s">
        <v>69</v>
      </c>
      <c r="B18" s="5" t="n">
        <v>2800000000</v>
      </c>
      <c r="D18" s="5" t="n">
        <v>2800000000</v>
      </c>
      <c r="F18" s="5" t="n">
        <v>2200000000</v>
      </c>
    </row>
    <row r="19" spans="1:9">
      <c r="A19" s="4" t="s">
        <v>86</v>
      </c>
      <c r="B19" s="5" t="n">
        <v>2800000000</v>
      </c>
      <c r="D19" s="5" t="n">
        <v>2800000000</v>
      </c>
      <c r="F19" s="5" t="n">
        <v>2200000000</v>
      </c>
    </row>
    <row r="20" spans="1:9">
      <c r="A20" s="4" t="s">
        <v>810</v>
      </c>
    </row>
    <row r="21" spans="1:9">
      <c r="A21" s="3" t="s">
        <v>332</v>
      </c>
    </row>
    <row r="22" spans="1:9">
      <c r="A22" s="4" t="s">
        <v>811</v>
      </c>
      <c r="D22" s="5" t="n">
        <v>100000000</v>
      </c>
      <c r="F22" s="5" t="n">
        <v>109800000</v>
      </c>
    </row>
    <row r="23" spans="1:9">
      <c r="A23" s="4" t="s">
        <v>812</v>
      </c>
    </row>
    <row r="24" spans="1:9">
      <c r="A24" s="3" t="s">
        <v>332</v>
      </c>
    </row>
    <row r="25" spans="1:9">
      <c r="A25" s="4" t="s">
        <v>813</v>
      </c>
      <c r="D25" s="5" t="n">
        <v>97100000</v>
      </c>
    </row>
    <row r="26" spans="1:9">
      <c r="A26" s="4" t="s">
        <v>814</v>
      </c>
    </row>
    <row r="27" spans="1:9">
      <c r="A27" s="3" t="s">
        <v>332</v>
      </c>
    </row>
    <row r="28" spans="1:9">
      <c r="A28" s="4" t="s">
        <v>811</v>
      </c>
      <c r="D28" s="6" t="n">
        <v>604800000</v>
      </c>
      <c r="F28" s="6" t="n">
        <v>856700000</v>
      </c>
    </row>
    <row r="29" spans="1:9">
      <c r="A29" s="4" t="s">
        <v>815</v>
      </c>
    </row>
    <row r="30" spans="1:9">
      <c r="A30" s="3" t="s">
        <v>332</v>
      </c>
    </row>
    <row r="31" spans="1:9">
      <c r="A31" s="4" t="s">
        <v>816</v>
      </c>
      <c r="D31" s="4" t="s">
        <v>817</v>
      </c>
      <c r="F31" s="4" t="s">
        <v>818</v>
      </c>
    </row>
    <row r="32" spans="1:9">
      <c r="A32" s="4" t="s">
        <v>790</v>
      </c>
    </row>
    <row r="33" spans="1:9">
      <c r="A33" s="3" t="s">
        <v>332</v>
      </c>
    </row>
    <row r="34" spans="1:9">
      <c r="A34" s="4" t="s">
        <v>96</v>
      </c>
      <c r="B34" s="5" t="n">
        <v>781738000</v>
      </c>
      <c r="C34" s="6" t="n">
        <v>0</v>
      </c>
      <c r="D34" s="6" t="n">
        <v>781738000</v>
      </c>
      <c r="E34" s="6" t="n">
        <v>0</v>
      </c>
      <c r="F34" s="6" t="n">
        <v>599989000</v>
      </c>
      <c r="G34" s="6" t="n">
        <v>765450000</v>
      </c>
      <c r="H34" s="6" t="n">
        <v>0</v>
      </c>
      <c r="I34" s="6" t="n">
        <v>0</v>
      </c>
    </row>
    <row r="35" spans="1:9">
      <c r="A35" s="4" t="s">
        <v>819</v>
      </c>
    </row>
    <row r="36" spans="1:9">
      <c r="A36" s="3" t="s">
        <v>332</v>
      </c>
    </row>
    <row r="37" spans="1:9">
      <c r="A37" s="4" t="s">
        <v>69</v>
      </c>
      <c r="B37" s="5" t="n">
        <v>820400000</v>
      </c>
      <c r="D37" s="5" t="n">
        <v>820400000</v>
      </c>
      <c r="F37" s="5" t="n">
        <v>600400000</v>
      </c>
    </row>
    <row r="38" spans="1:9">
      <c r="A38" s="4" t="s">
        <v>86</v>
      </c>
      <c r="B38" s="5" t="n">
        <v>38700000</v>
      </c>
      <c r="D38" s="5" t="n">
        <v>38700000</v>
      </c>
      <c r="F38" s="5" t="n">
        <v>400000</v>
      </c>
    </row>
    <row r="39" spans="1:9">
      <c r="A39" s="4" t="s">
        <v>96</v>
      </c>
      <c r="B39" s="5" t="n">
        <v>781700000</v>
      </c>
      <c r="D39" s="5" t="n">
        <v>781700000</v>
      </c>
      <c r="F39" s="5" t="n">
        <v>600000000</v>
      </c>
    </row>
    <row r="40" spans="1:9">
      <c r="A40" s="4" t="s">
        <v>820</v>
      </c>
    </row>
    <row r="41" spans="1:9">
      <c r="A41" s="3" t="s">
        <v>332</v>
      </c>
    </row>
    <row r="42" spans="1:9">
      <c r="A42" s="4" t="s">
        <v>821</v>
      </c>
      <c r="B42" s="5" t="n">
        <v>1000000</v>
      </c>
      <c r="D42" s="5" t="n">
        <v>1000000</v>
      </c>
      <c r="F42" s="5" t="n">
        <v>6000000</v>
      </c>
    </row>
    <row r="43" spans="1:9">
      <c r="A43" s="4" t="s">
        <v>822</v>
      </c>
    </row>
    <row r="44" spans="1:9">
      <c r="A44" s="3" t="s">
        <v>332</v>
      </c>
    </row>
    <row r="45" spans="1:9">
      <c r="A45" s="4" t="s">
        <v>74</v>
      </c>
      <c r="B45" s="5" t="n">
        <v>1700000</v>
      </c>
      <c r="D45" s="5" t="n">
        <v>1700000</v>
      </c>
      <c r="F45" s="5" t="n">
        <v>1300000</v>
      </c>
    </row>
    <row r="46" spans="1:9">
      <c r="A46" s="4" t="s">
        <v>823</v>
      </c>
    </row>
    <row r="47" spans="1:9">
      <c r="A47" s="3" t="s">
        <v>332</v>
      </c>
    </row>
    <row r="48" spans="1:9">
      <c r="A48" s="4" t="s">
        <v>74</v>
      </c>
      <c r="B48" s="6" t="n">
        <v>100000</v>
      </c>
      <c r="D48" s="6" t="n">
        <v>100000</v>
      </c>
      <c r="F48" s="6" t="n">
        <v>1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 customWidth="1" max="13" min="13" width="16"/>
  </cols>
  <sheetData>
    <row r="1" spans="1:13">
      <c r="A1" s="1" t="s">
        <v>824</v>
      </c>
      <c r="B1" s="2" t="s">
        <v>2</v>
      </c>
      <c r="C1" s="2" t="s">
        <v>825</v>
      </c>
      <c r="D1" s="2" t="s">
        <v>826</v>
      </c>
      <c r="E1" s="2" t="s">
        <v>827</v>
      </c>
      <c r="F1" s="2" t="s">
        <v>828</v>
      </c>
      <c r="G1" s="2" t="s">
        <v>336</v>
      </c>
      <c r="H1" s="2" t="s">
        <v>341</v>
      </c>
      <c r="I1" s="2" t="s">
        <v>2</v>
      </c>
      <c r="J1" s="2" t="s">
        <v>116</v>
      </c>
      <c r="K1" s="2" t="s">
        <v>2</v>
      </c>
      <c r="L1" s="2" t="s">
        <v>116</v>
      </c>
      <c r="M1" s="2" t="s">
        <v>829</v>
      </c>
    </row>
    <row r="2" spans="1:13">
      <c r="A2" s="3" t="s">
        <v>830</v>
      </c>
    </row>
    <row r="3" spans="1:13">
      <c r="A3" s="4" t="s">
        <v>144</v>
      </c>
      <c r="C3" s="7" t="n">
        <v>0.34</v>
      </c>
      <c r="E3" s="7" t="n">
        <v>0.34</v>
      </c>
      <c r="I3" s="7" t="n">
        <v>0.34</v>
      </c>
      <c r="J3" s="7" t="n">
        <v>0.33</v>
      </c>
      <c r="K3" s="7" t="n">
        <v>1.02</v>
      </c>
      <c r="L3" s="7" t="n">
        <v>0.99</v>
      </c>
    </row>
    <row r="4" spans="1:13">
      <c r="A4" s="4" t="s">
        <v>831</v>
      </c>
      <c r="B4" s="7" t="n">
        <v>0.34</v>
      </c>
      <c r="D4" s="7" t="n">
        <v>0.34</v>
      </c>
      <c r="F4" s="7" t="n">
        <v>0.34</v>
      </c>
    </row>
    <row r="5" spans="1:13">
      <c r="A5" s="4" t="s">
        <v>832</v>
      </c>
      <c r="I5" s="6" t="n">
        <v>9189000</v>
      </c>
      <c r="J5" s="6" t="n">
        <v>9708000</v>
      </c>
      <c r="K5" s="6" t="n">
        <v>27567000</v>
      </c>
      <c r="L5" s="6" t="n">
        <v>20899000</v>
      </c>
    </row>
    <row r="6" spans="1:13">
      <c r="A6" s="4" t="s">
        <v>833</v>
      </c>
      <c r="K6" s="6" t="n">
        <v>44500000</v>
      </c>
      <c r="L6" s="6" t="n">
        <v>39600000</v>
      </c>
    </row>
    <row r="7" spans="1:13">
      <c r="A7" s="4" t="s">
        <v>834</v>
      </c>
    </row>
    <row r="8" spans="1:13">
      <c r="A8" s="3" t="s">
        <v>830</v>
      </c>
    </row>
    <row r="9" spans="1:13">
      <c r="A9" s="4" t="s">
        <v>144</v>
      </c>
      <c r="H9" s="7" t="n">
        <v>0.34</v>
      </c>
    </row>
    <row r="10" spans="1:13">
      <c r="A10" s="4" t="s">
        <v>835</v>
      </c>
      <c r="M10" s="6" t="n">
        <v>500000000</v>
      </c>
    </row>
    <row r="11" spans="1:13">
      <c r="A11" s="4" t="s">
        <v>836</v>
      </c>
      <c r="K11" s="5" t="n">
        <v>0</v>
      </c>
    </row>
    <row r="12" spans="1:13">
      <c r="A12" s="4" t="s">
        <v>837</v>
      </c>
      <c r="B12" s="6" t="n">
        <v>500000000</v>
      </c>
      <c r="I12" s="6" t="n">
        <v>500000000</v>
      </c>
      <c r="K12" s="6" t="n">
        <v>500000000</v>
      </c>
    </row>
    <row r="13" spans="1:13">
      <c r="A13" s="4" t="s">
        <v>838</v>
      </c>
    </row>
    <row r="14" spans="1:13">
      <c r="A14" s="3" t="s">
        <v>830</v>
      </c>
    </row>
    <row r="15" spans="1:13">
      <c r="A15" s="4" t="s">
        <v>839</v>
      </c>
      <c r="K15" s="4" t="s">
        <v>840</v>
      </c>
    </row>
    <row r="16" spans="1:13">
      <c r="A16" s="4" t="s">
        <v>841</v>
      </c>
      <c r="B16" s="7" t="n">
        <v>1.52</v>
      </c>
      <c r="I16" s="7" t="n">
        <v>1.52</v>
      </c>
      <c r="K16" s="7" t="n">
        <v>1.52</v>
      </c>
    </row>
    <row r="17" spans="1:13">
      <c r="A17" s="4" t="s">
        <v>842</v>
      </c>
      <c r="B17" s="8" t="n">
        <v>0.38</v>
      </c>
      <c r="I17" s="8" t="n">
        <v>0.38</v>
      </c>
      <c r="K17" s="7" t="n">
        <v>0.38</v>
      </c>
    </row>
    <row r="18" spans="1:13">
      <c r="A18" s="4" t="s">
        <v>843</v>
      </c>
    </row>
    <row r="19" spans="1:13">
      <c r="A19" s="3" t="s">
        <v>830</v>
      </c>
    </row>
    <row r="20" spans="1:13">
      <c r="A20" s="4" t="s">
        <v>839</v>
      </c>
      <c r="K20" s="4" t="s">
        <v>844</v>
      </c>
    </row>
    <row r="21" spans="1:13">
      <c r="A21" s="4" t="s">
        <v>841</v>
      </c>
      <c r="B21" s="14" t="n">
        <v>1.34375</v>
      </c>
      <c r="I21" s="14" t="n">
        <v>1.34375</v>
      </c>
      <c r="K21" s="15" t="n">
        <v>1.34375</v>
      </c>
    </row>
    <row r="22" spans="1:13">
      <c r="A22" s="4" t="s">
        <v>842</v>
      </c>
      <c r="B22" s="16" t="n">
        <v>0.3359375</v>
      </c>
      <c r="I22" s="16" t="n">
        <v>0.3359375</v>
      </c>
      <c r="K22" s="17" t="n">
        <v>0.3359375</v>
      </c>
    </row>
    <row r="23" spans="1:13">
      <c r="A23" s="4" t="s">
        <v>845</v>
      </c>
    </row>
    <row r="24" spans="1:13">
      <c r="A24" s="3" t="s">
        <v>830</v>
      </c>
    </row>
    <row r="25" spans="1:13">
      <c r="A25" s="4" t="s">
        <v>839</v>
      </c>
      <c r="K25" s="4" t="s">
        <v>731</v>
      </c>
    </row>
    <row r="26" spans="1:13">
      <c r="A26" s="4" t="s">
        <v>841</v>
      </c>
      <c r="B26" s="8" t="n">
        <v>1437.5</v>
      </c>
      <c r="I26" s="8" t="n">
        <v>1437.5</v>
      </c>
      <c r="K26" s="7" t="n">
        <v>1437.5</v>
      </c>
    </row>
    <row r="27" spans="1:13">
      <c r="A27" s="4" t="s">
        <v>842</v>
      </c>
      <c r="B27" s="12" t="n">
        <v>359.375</v>
      </c>
      <c r="I27" s="12" t="n">
        <v>359.375</v>
      </c>
      <c r="K27" s="12" t="n">
        <v>359.375</v>
      </c>
    </row>
    <row r="28" spans="1:13">
      <c r="A28" s="4" t="s">
        <v>846</v>
      </c>
    </row>
    <row r="29" spans="1:13">
      <c r="A29" s="3" t="s">
        <v>830</v>
      </c>
    </row>
    <row r="30" spans="1:13">
      <c r="A30" s="4" t="s">
        <v>841</v>
      </c>
      <c r="B30" s="18" t="n">
        <v>1.4375</v>
      </c>
      <c r="I30" s="18" t="n">
        <v>1.4375</v>
      </c>
      <c r="K30" s="18" t="n">
        <v>1.4375</v>
      </c>
    </row>
    <row r="31" spans="1:13">
      <c r="A31" s="4" t="s">
        <v>842</v>
      </c>
      <c r="B31" s="19" t="n">
        <v>0.359375</v>
      </c>
      <c r="I31" s="19" t="n">
        <v>0.359375</v>
      </c>
      <c r="K31" s="19" t="n">
        <v>0.359375</v>
      </c>
    </row>
    <row r="32" spans="1:13">
      <c r="A32" s="4" t="s">
        <v>396</v>
      </c>
    </row>
    <row r="33" spans="1:13">
      <c r="A33" s="3" t="s">
        <v>830</v>
      </c>
    </row>
    <row r="34" spans="1:13">
      <c r="A34" s="4" t="s">
        <v>343</v>
      </c>
      <c r="G34" s="5" t="n">
        <v>17390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15</v>
      </c>
      <c r="D1" s="2" t="s">
        <v>1</v>
      </c>
    </row>
    <row r="2" spans="1:5">
      <c r="B2" s="2" t="s">
        <v>2</v>
      </c>
      <c r="C2" s="2" t="s">
        <v>116</v>
      </c>
      <c r="D2" s="2" t="s">
        <v>2</v>
      </c>
      <c r="E2" s="2" t="s">
        <v>116</v>
      </c>
    </row>
    <row r="3" spans="1:5">
      <c r="A3" s="3" t="s">
        <v>848</v>
      </c>
    </row>
    <row r="4" spans="1:5">
      <c r="A4" s="4" t="s">
        <v>141</v>
      </c>
      <c r="B4" s="6" t="n">
        <v>36698</v>
      </c>
      <c r="C4" s="6" t="n">
        <v>32681</v>
      </c>
      <c r="D4" s="6" t="n">
        <v>678269</v>
      </c>
      <c r="E4" s="6" t="n">
        <v>281182</v>
      </c>
    </row>
    <row r="5" spans="1:5">
      <c r="A5" s="4" t="s">
        <v>849</v>
      </c>
      <c r="B5" s="5" t="n">
        <v>-446</v>
      </c>
      <c r="C5" s="5" t="n">
        <v>-294</v>
      </c>
      <c r="D5" s="5" t="n">
        <v>-8074</v>
      </c>
      <c r="E5" s="5" t="n">
        <v>-2977</v>
      </c>
    </row>
    <row r="6" spans="1:5">
      <c r="A6" s="4" t="s">
        <v>850</v>
      </c>
      <c r="B6" s="6" t="n">
        <v>36252</v>
      </c>
      <c r="C6" s="6" t="n">
        <v>32387</v>
      </c>
      <c r="D6" s="6" t="n">
        <v>670195</v>
      </c>
      <c r="E6" s="6" t="n">
        <v>278205</v>
      </c>
    </row>
    <row r="7" spans="1:5">
      <c r="A7" s="3" t="s">
        <v>851</v>
      </c>
    </row>
    <row r="8" spans="1:5">
      <c r="A8" s="4" t="s">
        <v>852</v>
      </c>
      <c r="B8" s="5" t="n">
        <v>43462</v>
      </c>
      <c r="C8" s="5" t="n">
        <v>39624</v>
      </c>
      <c r="D8" s="5" t="n">
        <v>43003</v>
      </c>
      <c r="E8" s="5" t="n">
        <v>39606</v>
      </c>
    </row>
    <row r="9" spans="1:5">
      <c r="A9" s="4" t="s">
        <v>853</v>
      </c>
      <c r="B9" s="5" t="n">
        <v>75</v>
      </c>
      <c r="C9" s="5" t="n">
        <v>13</v>
      </c>
      <c r="D9" s="5" t="n">
        <v>46</v>
      </c>
      <c r="E9" s="5" t="n">
        <v>21</v>
      </c>
    </row>
    <row r="10" spans="1:5">
      <c r="A10" s="4" t="s">
        <v>854</v>
      </c>
      <c r="B10" s="5" t="n">
        <v>43537</v>
      </c>
      <c r="C10" s="5" t="n">
        <v>39637</v>
      </c>
      <c r="D10" s="5" t="n">
        <v>43049</v>
      </c>
      <c r="E10" s="5" t="n">
        <v>39627</v>
      </c>
    </row>
    <row r="11" spans="1:5">
      <c r="A11" s="4" t="s">
        <v>142</v>
      </c>
      <c r="B11" s="7" t="n">
        <v>0.83</v>
      </c>
      <c r="C11" s="7" t="n">
        <v>0.82</v>
      </c>
      <c r="D11" s="7" t="n">
        <v>15.58</v>
      </c>
      <c r="E11" s="7" t="n">
        <v>7.02</v>
      </c>
    </row>
    <row r="12" spans="1:5">
      <c r="A12" s="4" t="s">
        <v>143</v>
      </c>
      <c r="B12" s="7" t="n">
        <v>0.83</v>
      </c>
      <c r="C12" s="7" t="n">
        <v>0.82</v>
      </c>
      <c r="D12" s="7" t="n">
        <v>15.57</v>
      </c>
      <c r="E12" s="7" t="n">
        <v>7.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15</v>
      </c>
      <c r="D1" s="2" t="s">
        <v>1</v>
      </c>
    </row>
    <row r="2" spans="1:5">
      <c r="B2" s="2" t="s">
        <v>2</v>
      </c>
      <c r="C2" s="2" t="s">
        <v>116</v>
      </c>
      <c r="D2" s="2" t="s">
        <v>2</v>
      </c>
      <c r="E2" s="2" t="s">
        <v>116</v>
      </c>
    </row>
    <row r="3" spans="1:5">
      <c r="A3" s="3" t="s">
        <v>856</v>
      </c>
    </row>
    <row r="4" spans="1:5">
      <c r="A4" s="4" t="s">
        <v>118</v>
      </c>
      <c r="B4" s="6" t="n">
        <v>861068</v>
      </c>
      <c r="C4" s="6" t="n">
        <v>625677</v>
      </c>
      <c r="D4" s="6" t="n">
        <v>3902271</v>
      </c>
      <c r="E4" s="6" t="n">
        <v>2762672</v>
      </c>
    </row>
    <row r="5" spans="1:5">
      <c r="A5" s="4" t="s">
        <v>119</v>
      </c>
      <c r="B5" s="5" t="n">
        <v>704130</v>
      </c>
      <c r="C5" s="5" t="n">
        <v>453255</v>
      </c>
      <c r="D5" s="5" t="n">
        <v>2656126</v>
      </c>
      <c r="E5" s="5" t="n">
        <v>1720808</v>
      </c>
    </row>
    <row r="6" spans="1:5">
      <c r="A6" s="4" t="s">
        <v>121</v>
      </c>
      <c r="B6" s="5" t="n">
        <v>906748</v>
      </c>
      <c r="C6" s="5" t="n">
        <v>531849</v>
      </c>
      <c r="D6" s="5" t="n">
        <v>2368278</v>
      </c>
      <c r="E6" s="5" t="n">
        <v>1401516</v>
      </c>
    </row>
    <row r="7" spans="1:5">
      <c r="A7" s="4" t="s">
        <v>129</v>
      </c>
      <c r="B7" s="5" t="n">
        <v>654520</v>
      </c>
      <c r="C7" s="5" t="n">
        <v>410510</v>
      </c>
      <c r="D7" s="5" t="n">
        <v>1334928</v>
      </c>
      <c r="E7" s="5" t="n">
        <v>642380</v>
      </c>
    </row>
    <row r="8" spans="1:5">
      <c r="A8" s="4" t="s">
        <v>130</v>
      </c>
      <c r="B8" s="5" t="n">
        <v>202181</v>
      </c>
      <c r="C8" s="5" t="n">
        <v>109761</v>
      </c>
      <c r="D8" s="5" t="n">
        <v>553614</v>
      </c>
      <c r="E8" s="5" t="n">
        <v>312524</v>
      </c>
    </row>
    <row r="9" spans="1:5">
      <c r="A9" s="4" t="s">
        <v>131</v>
      </c>
      <c r="B9" s="5" t="n">
        <v>53415</v>
      </c>
      <c r="C9" s="5" t="n">
        <v>40593</v>
      </c>
      <c r="D9" s="5" t="n">
        <v>158162</v>
      </c>
      <c r="E9" s="5" t="n">
        <v>119408</v>
      </c>
    </row>
    <row r="10" spans="1:5">
      <c r="A10" s="4" t="s">
        <v>857</v>
      </c>
      <c r="B10" s="5" t="n">
        <v>-3368</v>
      </c>
      <c r="C10" s="5" t="n">
        <v>-29015</v>
      </c>
      <c r="D10" s="5" t="n">
        <v>321574</v>
      </c>
      <c r="E10" s="5" t="n">
        <v>327204</v>
      </c>
    </row>
    <row r="11" spans="1:5">
      <c r="A11" s="4" t="s">
        <v>122</v>
      </c>
      <c r="B11" s="5" t="n">
        <v>113844</v>
      </c>
      <c r="C11" s="5" t="n">
        <v>80696</v>
      </c>
      <c r="D11" s="5" t="n">
        <v>311138</v>
      </c>
      <c r="E11" s="5" t="n">
        <v>208528</v>
      </c>
    </row>
    <row r="12" spans="1:5">
      <c r="A12" s="4" t="s">
        <v>123</v>
      </c>
      <c r="B12" s="5" t="n">
        <v>-8275</v>
      </c>
      <c r="C12" s="5" t="n">
        <v>-4566</v>
      </c>
      <c r="D12" s="5" t="n">
        <v>-1812</v>
      </c>
      <c r="E12" s="5" t="n">
        <v>-11496</v>
      </c>
    </row>
    <row r="13" spans="1:5">
      <c r="A13" s="4" t="s">
        <v>124</v>
      </c>
      <c r="B13" s="5" t="n">
        <v>5877</v>
      </c>
      <c r="C13" s="5" t="n">
        <v>7648</v>
      </c>
      <c r="D13" s="5" t="n">
        <v>17350</v>
      </c>
      <c r="E13" s="5" t="n">
        <v>14331</v>
      </c>
    </row>
    <row r="14" spans="1:5">
      <c r="A14" s="4" t="s">
        <v>125</v>
      </c>
      <c r="B14" s="5" t="n">
        <v>1016</v>
      </c>
      <c r="C14" s="5" t="n">
        <v>497</v>
      </c>
      <c r="D14" s="5" t="n">
        <v>5109</v>
      </c>
      <c r="E14" s="5" t="n">
        <v>480</v>
      </c>
    </row>
    <row r="15" spans="1:5">
      <c r="A15" s="4" t="s">
        <v>126</v>
      </c>
      <c r="B15" s="5" t="n">
        <v>31938</v>
      </c>
      <c r="C15" s="5" t="n">
        <v>13630</v>
      </c>
      <c r="D15" s="5" t="n">
        <v>396586</v>
      </c>
      <c r="E15" s="5" t="n">
        <v>-86415</v>
      </c>
    </row>
    <row r="16" spans="1:5">
      <c r="A16" s="4" t="s">
        <v>132</v>
      </c>
      <c r="B16" s="5" t="n">
        <v>-13844</v>
      </c>
      <c r="C16" s="5" t="n">
        <v>-6841</v>
      </c>
      <c r="D16" s="5" t="n">
        <v>-76480</v>
      </c>
      <c r="E16" s="5" t="n">
        <v>-21875</v>
      </c>
    </row>
    <row r="17" spans="1:5">
      <c r="A17" s="4" t="s">
        <v>133</v>
      </c>
      <c r="B17" s="5" t="n">
        <v>-15580</v>
      </c>
      <c r="C17" s="5" t="n">
        <v>-11769</v>
      </c>
      <c r="D17" s="5" t="n">
        <v>-42868</v>
      </c>
      <c r="E17" s="5" t="n">
        <v>-35304</v>
      </c>
    </row>
    <row r="18" spans="1:5">
      <c r="A18" s="4" t="s">
        <v>135</v>
      </c>
      <c r="B18" s="5" t="n">
        <v>111608</v>
      </c>
      <c r="C18" s="5" t="n">
        <v>50280</v>
      </c>
      <c r="D18" s="5" t="n">
        <v>930597</v>
      </c>
      <c r="E18" s="5" t="n">
        <v>395453</v>
      </c>
    </row>
    <row r="19" spans="1:5">
      <c r="A19" s="4" t="s">
        <v>136</v>
      </c>
      <c r="B19" s="5" t="n">
        <v>-3664</v>
      </c>
      <c r="C19" s="5" t="n">
        <v>-1451</v>
      </c>
      <c r="D19" s="5" t="n">
        <v>-20670</v>
      </c>
      <c r="E19" s="5" t="n">
        <v>-2550</v>
      </c>
    </row>
    <row r="20" spans="1:5">
      <c r="A20" s="4" t="s">
        <v>138</v>
      </c>
      <c r="B20" s="5" t="n">
        <v>-62057</v>
      </c>
      <c r="C20" s="5" t="n">
        <v>-6440</v>
      </c>
      <c r="D20" s="5" t="n">
        <v>-204091</v>
      </c>
      <c r="E20" s="5" t="n">
        <v>-90822</v>
      </c>
    </row>
    <row r="21" spans="1:5">
      <c r="A21" s="4" t="s">
        <v>140</v>
      </c>
      <c r="B21" s="5" t="n">
        <v>-9189</v>
      </c>
      <c r="C21" s="5" t="n">
        <v>-9708</v>
      </c>
      <c r="D21" s="5" t="n">
        <v>-27567</v>
      </c>
      <c r="E21" s="5" t="n">
        <v>-20899</v>
      </c>
    </row>
    <row r="22" spans="1:5">
      <c r="A22" s="4" t="s">
        <v>141</v>
      </c>
      <c r="B22" s="5" t="n">
        <v>36698</v>
      </c>
      <c r="C22" s="5" t="n">
        <v>32681</v>
      </c>
      <c r="D22" s="5" t="n">
        <v>678269</v>
      </c>
      <c r="E22" s="5" t="n">
        <v>281182</v>
      </c>
    </row>
    <row r="23" spans="1:5">
      <c r="A23" s="4" t="s">
        <v>858</v>
      </c>
      <c r="B23" s="5" t="n">
        <v>664967</v>
      </c>
      <c r="C23" s="5" t="n">
        <v>419926</v>
      </c>
      <c r="D23" s="5" t="n">
        <v>1349448</v>
      </c>
      <c r="E23" s="5" t="n">
        <v>839360</v>
      </c>
    </row>
    <row r="24" spans="1:5">
      <c r="A24" s="4" t="s">
        <v>705</v>
      </c>
      <c r="B24" s="5" t="n">
        <v>-10447</v>
      </c>
      <c r="C24" s="5" t="n">
        <v>-9416</v>
      </c>
      <c r="D24" s="5" t="n">
        <v>-14520</v>
      </c>
      <c r="E24" s="5" t="n">
        <v>-196980</v>
      </c>
    </row>
    <row r="25" spans="1:5">
      <c r="A25" s="4" t="s">
        <v>696</v>
      </c>
      <c r="B25" s="6" t="n">
        <v>654520</v>
      </c>
      <c r="C25" s="6" t="n">
        <v>410510</v>
      </c>
      <c r="D25" s="6" t="n">
        <v>1334928</v>
      </c>
      <c r="E25" s="6" t="n">
        <v>642380</v>
      </c>
    </row>
    <row r="26" spans="1:5">
      <c r="A26" s="4" t="s">
        <v>859</v>
      </c>
      <c r="B26" s="4" t="s">
        <v>860</v>
      </c>
      <c r="C26" s="4" t="s">
        <v>861</v>
      </c>
      <c r="D26" s="4" t="s">
        <v>862</v>
      </c>
      <c r="E26" s="4" t="s">
        <v>863</v>
      </c>
    </row>
    <row r="27" spans="1:5">
      <c r="A27" s="4" t="s">
        <v>864</v>
      </c>
      <c r="B27" s="4" t="s">
        <v>865</v>
      </c>
      <c r="C27" s="4" t="s">
        <v>866</v>
      </c>
      <c r="D27" s="4" t="s">
        <v>867</v>
      </c>
      <c r="E27" s="4" t="s">
        <v>868</v>
      </c>
    </row>
    <row r="28" spans="1:5">
      <c r="A28" s="4" t="s">
        <v>869</v>
      </c>
      <c r="B28" s="4" t="s">
        <v>870</v>
      </c>
      <c r="C28" s="4" t="s">
        <v>871</v>
      </c>
      <c r="D28" s="4" t="s">
        <v>872</v>
      </c>
      <c r="E28" s="4" t="s">
        <v>873</v>
      </c>
    </row>
    <row r="29" spans="1:5">
      <c r="A29" s="4" t="s">
        <v>874</v>
      </c>
      <c r="B29" s="4" t="s">
        <v>875</v>
      </c>
      <c r="C29" s="4" t="s">
        <v>876</v>
      </c>
      <c r="D29" s="4" t="s">
        <v>877</v>
      </c>
      <c r="E29" s="4" t="s">
        <v>878</v>
      </c>
    </row>
    <row r="30" spans="1:5">
      <c r="A30" s="4" t="s">
        <v>879</v>
      </c>
      <c r="B30" s="4" t="s">
        <v>880</v>
      </c>
      <c r="C30" s="4" t="s">
        <v>881</v>
      </c>
      <c r="D30" s="4" t="s">
        <v>882</v>
      </c>
      <c r="E30" s="4" t="s">
        <v>883</v>
      </c>
    </row>
    <row r="31" spans="1:5">
      <c r="A31" s="4" t="s">
        <v>175</v>
      </c>
    </row>
    <row r="32" spans="1:5">
      <c r="A32" s="3" t="s">
        <v>856</v>
      </c>
    </row>
    <row r="33" spans="1:5">
      <c r="A33" s="4" t="s">
        <v>118</v>
      </c>
      <c r="B33" s="6" t="n">
        <v>0</v>
      </c>
      <c r="C33" s="6" t="n">
        <v>0</v>
      </c>
      <c r="D33" s="6" t="n">
        <v>0</v>
      </c>
      <c r="E33" s="6" t="n">
        <v>0</v>
      </c>
    </row>
    <row r="34" spans="1:5">
      <c r="A34" s="4" t="s">
        <v>119</v>
      </c>
      <c r="B34" s="5" t="n">
        <v>0</v>
      </c>
      <c r="C34" s="5" t="n">
        <v>0</v>
      </c>
      <c r="D34" s="5" t="n">
        <v>0</v>
      </c>
      <c r="E34" s="5" t="n">
        <v>0</v>
      </c>
    </row>
    <row r="35" spans="1:5">
      <c r="A35" s="4" t="s">
        <v>121</v>
      </c>
      <c r="B35" s="5" t="n">
        <v>0</v>
      </c>
      <c r="C35" s="5" t="n">
        <v>-1</v>
      </c>
      <c r="D35" s="5" t="n">
        <v>0</v>
      </c>
      <c r="E35" s="5" t="n">
        <v>-1</v>
      </c>
    </row>
    <row r="36" spans="1:5">
      <c r="A36" s="4" t="s">
        <v>129</v>
      </c>
      <c r="B36" s="5" t="n">
        <v>161</v>
      </c>
      <c r="C36" s="5" t="n">
        <v>-18</v>
      </c>
      <c r="D36" s="5" t="n">
        <v>178</v>
      </c>
      <c r="E36" s="5" t="n">
        <v>-88</v>
      </c>
    </row>
    <row r="37" spans="1:5">
      <c r="A37" s="4" t="s">
        <v>130</v>
      </c>
      <c r="B37" s="5" t="n">
        <v>6</v>
      </c>
      <c r="C37" s="5" t="n">
        <v>-1</v>
      </c>
      <c r="D37" s="5" t="n">
        <v>-186</v>
      </c>
      <c r="E37" s="5" t="n">
        <v>0</v>
      </c>
    </row>
    <row r="38" spans="1:5">
      <c r="A38" s="4" t="s">
        <v>131</v>
      </c>
      <c r="B38" s="5" t="n">
        <v>-21</v>
      </c>
      <c r="C38" s="5" t="n">
        <v>40</v>
      </c>
      <c r="D38" s="5" t="n">
        <v>13</v>
      </c>
      <c r="E38" s="5" t="n">
        <v>354</v>
      </c>
    </row>
    <row r="39" spans="1:5">
      <c r="A39" s="4" t="s">
        <v>857</v>
      </c>
      <c r="B39" s="5" t="n">
        <v>-146</v>
      </c>
      <c r="C39" s="5" t="n">
        <v>-22</v>
      </c>
      <c r="D39" s="5" t="n">
        <v>-5</v>
      </c>
      <c r="E39" s="5" t="n">
        <v>-267</v>
      </c>
    </row>
    <row r="40" spans="1:5">
      <c r="A40" s="4" t="s">
        <v>122</v>
      </c>
      <c r="B40" s="5" t="n">
        <v>113844</v>
      </c>
      <c r="C40" s="5" t="n">
        <v>80696</v>
      </c>
      <c r="D40" s="5" t="n">
        <v>311138</v>
      </c>
      <c r="E40" s="5" t="n">
        <v>208528</v>
      </c>
    </row>
    <row r="41" spans="1:5">
      <c r="A41" s="4" t="s">
        <v>123</v>
      </c>
      <c r="B41" s="5" t="n">
        <v>-8275</v>
      </c>
      <c r="C41" s="5" t="n">
        <v>-4566</v>
      </c>
      <c r="D41" s="5" t="n">
        <v>-1812</v>
      </c>
      <c r="E41" s="5" t="n">
        <v>-11496</v>
      </c>
    </row>
    <row r="42" spans="1:5">
      <c r="A42" s="4" t="s">
        <v>124</v>
      </c>
      <c r="B42" s="5" t="n">
        <v>5877</v>
      </c>
      <c r="C42" s="5" t="n">
        <v>7648</v>
      </c>
      <c r="D42" s="5" t="n">
        <v>17350</v>
      </c>
      <c r="E42" s="5" t="n">
        <v>14331</v>
      </c>
    </row>
    <row r="43" spans="1:5">
      <c r="A43" s="4" t="s">
        <v>125</v>
      </c>
      <c r="B43" s="5" t="n">
        <v>1016</v>
      </c>
      <c r="C43" s="5" t="n">
        <v>497</v>
      </c>
      <c r="D43" s="5" t="n">
        <v>5109</v>
      </c>
      <c r="E43" s="5" t="n">
        <v>480</v>
      </c>
    </row>
    <row r="44" spans="1:5">
      <c r="A44" s="4" t="s">
        <v>126</v>
      </c>
      <c r="B44" s="5" t="n">
        <v>31938</v>
      </c>
      <c r="C44" s="5" t="n">
        <v>13630</v>
      </c>
      <c r="D44" s="5" t="n">
        <v>396586</v>
      </c>
      <c r="E44" s="5" t="n">
        <v>-86415</v>
      </c>
    </row>
    <row r="45" spans="1:5">
      <c r="A45" s="4" t="s">
        <v>132</v>
      </c>
      <c r="B45" s="5" t="n">
        <v>-13844</v>
      </c>
      <c r="C45" s="5" t="n">
        <v>-6841</v>
      </c>
      <c r="D45" s="5" t="n">
        <v>-76480</v>
      </c>
      <c r="E45" s="5" t="n">
        <v>-21875</v>
      </c>
    </row>
    <row r="46" spans="1:5">
      <c r="A46" s="4" t="s">
        <v>133</v>
      </c>
      <c r="B46" s="5" t="n">
        <v>-15580</v>
      </c>
      <c r="C46" s="5" t="n">
        <v>-11769</v>
      </c>
      <c r="D46" s="5" t="n">
        <v>-42868</v>
      </c>
      <c r="E46" s="5" t="n">
        <v>-35304</v>
      </c>
    </row>
    <row r="47" spans="1:5">
      <c r="A47" s="4" t="s">
        <v>136</v>
      </c>
      <c r="B47" s="5" t="n">
        <v>-3664</v>
      </c>
      <c r="C47" s="5" t="n">
        <v>-1451</v>
      </c>
      <c r="D47" s="5" t="n">
        <v>-20670</v>
      </c>
      <c r="E47" s="5" t="n">
        <v>-2550</v>
      </c>
    </row>
    <row r="48" spans="1:5">
      <c r="A48" s="4" t="s">
        <v>138</v>
      </c>
      <c r="B48" s="5" t="n">
        <v>-62057</v>
      </c>
      <c r="C48" s="5" t="n">
        <v>-6440</v>
      </c>
      <c r="D48" s="5" t="n">
        <v>-204091</v>
      </c>
      <c r="E48" s="5" t="n">
        <v>-90822</v>
      </c>
    </row>
    <row r="49" spans="1:5">
      <c r="A49" s="4" t="s">
        <v>140</v>
      </c>
      <c r="B49" s="5" t="n">
        <v>-9189</v>
      </c>
      <c r="C49" s="5" t="n">
        <v>-9708</v>
      </c>
      <c r="D49" s="5" t="n">
        <v>-27567</v>
      </c>
      <c r="E49" s="5" t="n">
        <v>-20899</v>
      </c>
    </row>
    <row r="50" spans="1:5">
      <c r="A50" s="4" t="s">
        <v>858</v>
      </c>
      <c r="B50" s="5" t="n">
        <v>0</v>
      </c>
      <c r="C50" s="5" t="n">
        <v>0</v>
      </c>
      <c r="D50" s="5" t="n">
        <v>0</v>
      </c>
      <c r="E50" s="5" t="n">
        <v>0</v>
      </c>
    </row>
    <row r="51" spans="1:5">
      <c r="A51" s="4" t="s">
        <v>705</v>
      </c>
      <c r="B51" s="5" t="n">
        <v>161</v>
      </c>
      <c r="C51" s="5" t="n">
        <v>-18</v>
      </c>
      <c r="D51" s="5" t="n">
        <v>178</v>
      </c>
      <c r="E51" s="5" t="n">
        <v>-88</v>
      </c>
    </row>
    <row r="52" spans="1:5">
      <c r="A52" s="4" t="s">
        <v>696</v>
      </c>
      <c r="B52" s="5" t="n">
        <v>161</v>
      </c>
      <c r="C52" s="5" t="n">
        <v>-18</v>
      </c>
      <c r="D52" s="5" t="n">
        <v>178</v>
      </c>
      <c r="E52" s="5" t="n">
        <v>-88</v>
      </c>
    </row>
    <row r="53" spans="1:5">
      <c r="A53" s="4" t="s">
        <v>706</v>
      </c>
    </row>
    <row r="54" spans="1:5">
      <c r="A54" s="3" t="s">
        <v>856</v>
      </c>
    </row>
    <row r="55" spans="1:5">
      <c r="A55" s="4" t="s">
        <v>705</v>
      </c>
      <c r="D55" s="5" t="n">
        <v>5020</v>
      </c>
      <c r="E55" s="5" t="n">
        <v>-172872</v>
      </c>
    </row>
    <row r="56" spans="1:5">
      <c r="A56" s="4" t="s">
        <v>688</v>
      </c>
    </row>
    <row r="57" spans="1:5">
      <c r="A57" s="3" t="s">
        <v>856</v>
      </c>
    </row>
    <row r="58" spans="1:5">
      <c r="A58" s="4" t="s">
        <v>118</v>
      </c>
      <c r="B58" s="5" t="n">
        <v>314400</v>
      </c>
      <c r="C58" s="5" t="n">
        <v>301413</v>
      </c>
      <c r="D58" s="5" t="n">
        <v>2185984</v>
      </c>
      <c r="E58" s="5" t="n">
        <v>1561008</v>
      </c>
    </row>
    <row r="59" spans="1:5">
      <c r="A59" s="4" t="s">
        <v>119</v>
      </c>
      <c r="B59" s="5" t="n">
        <v>302982</v>
      </c>
      <c r="C59" s="5" t="n">
        <v>232632</v>
      </c>
      <c r="D59" s="5" t="n">
        <v>1411327</v>
      </c>
      <c r="E59" s="5" t="n">
        <v>884541</v>
      </c>
    </row>
    <row r="60" spans="1:5">
      <c r="A60" s="4" t="s">
        <v>121</v>
      </c>
      <c r="B60" s="5" t="n">
        <v>444332</v>
      </c>
      <c r="C60" s="5" t="n">
        <v>293059</v>
      </c>
      <c r="D60" s="5" t="n">
        <v>1160090</v>
      </c>
      <c r="E60" s="5" t="n">
        <v>722246</v>
      </c>
    </row>
    <row r="61" spans="1:5">
      <c r="A61" s="4" t="s">
        <v>129</v>
      </c>
      <c r="B61" s="5" t="n">
        <v>338260</v>
      </c>
      <c r="C61" s="5" t="n">
        <v>265857</v>
      </c>
      <c r="D61" s="5" t="n">
        <v>541217</v>
      </c>
      <c r="E61" s="5" t="n">
        <v>222195</v>
      </c>
    </row>
    <row r="62" spans="1:5">
      <c r="A62" s="4" t="s">
        <v>130</v>
      </c>
      <c r="B62" s="5" t="n">
        <v>79521</v>
      </c>
      <c r="C62" s="5" t="n">
        <v>45524</v>
      </c>
      <c r="D62" s="5" t="n">
        <v>222971</v>
      </c>
      <c r="E62" s="5" t="n">
        <v>127095</v>
      </c>
    </row>
    <row r="63" spans="1:5">
      <c r="A63" s="4" t="s">
        <v>131</v>
      </c>
      <c r="B63" s="5" t="n">
        <v>34238</v>
      </c>
      <c r="C63" s="5" t="n">
        <v>25577</v>
      </c>
      <c r="D63" s="5" t="n">
        <v>99546</v>
      </c>
      <c r="E63" s="5" t="n">
        <v>75933</v>
      </c>
    </row>
    <row r="64" spans="1:5">
      <c r="A64" s="4" t="s">
        <v>857</v>
      </c>
      <c r="B64" s="5" t="n">
        <v>-7687</v>
      </c>
      <c r="C64" s="5" t="n">
        <v>-43899</v>
      </c>
      <c r="D64" s="5" t="n">
        <v>296356</v>
      </c>
      <c r="E64" s="5" t="n">
        <v>297023</v>
      </c>
    </row>
    <row r="65" spans="1:5">
      <c r="A65" s="4" t="s">
        <v>858</v>
      </c>
      <c r="B65" s="5" t="n">
        <v>345880</v>
      </c>
      <c r="C65" s="5" t="n">
        <v>268022</v>
      </c>
      <c r="D65" s="5" t="n">
        <v>536197</v>
      </c>
      <c r="E65" s="5" t="n">
        <v>395067</v>
      </c>
    </row>
    <row r="66" spans="1:5">
      <c r="A66" s="4" t="s">
        <v>705</v>
      </c>
      <c r="B66" s="5" t="n">
        <v>-7620</v>
      </c>
      <c r="C66" s="5" t="n">
        <v>-2165</v>
      </c>
      <c r="D66" s="5" t="n">
        <v>5020</v>
      </c>
      <c r="E66" s="5" t="n">
        <v>-172872</v>
      </c>
    </row>
    <row r="67" spans="1:5">
      <c r="A67" s="4" t="s">
        <v>696</v>
      </c>
      <c r="B67" s="6" t="n">
        <v>338260</v>
      </c>
      <c r="C67" s="6" t="n">
        <v>265857</v>
      </c>
      <c r="D67" s="6" t="n">
        <v>541217</v>
      </c>
      <c r="E67" s="6" t="n">
        <v>222195</v>
      </c>
    </row>
    <row r="68" spans="1:5">
      <c r="A68" s="4" t="s">
        <v>859</v>
      </c>
      <c r="B68" s="4" t="s">
        <v>884</v>
      </c>
      <c r="C68" s="4" t="s">
        <v>885</v>
      </c>
      <c r="D68" s="4" t="s">
        <v>886</v>
      </c>
      <c r="E68" s="4" t="s">
        <v>887</v>
      </c>
    </row>
    <row r="69" spans="1:5">
      <c r="A69" s="4" t="s">
        <v>864</v>
      </c>
      <c r="B69" s="4" t="s">
        <v>888</v>
      </c>
      <c r="C69" s="4" t="s">
        <v>889</v>
      </c>
      <c r="D69" s="4" t="s">
        <v>890</v>
      </c>
      <c r="E69" s="4" t="s">
        <v>891</v>
      </c>
    </row>
    <row r="70" spans="1:5">
      <c r="A70" s="4" t="s">
        <v>869</v>
      </c>
      <c r="B70" s="4" t="s">
        <v>892</v>
      </c>
      <c r="C70" s="4" t="s">
        <v>893</v>
      </c>
      <c r="D70" s="4" t="s">
        <v>894</v>
      </c>
      <c r="E70" s="4" t="s">
        <v>895</v>
      </c>
    </row>
    <row r="71" spans="1:5">
      <c r="A71" s="4" t="s">
        <v>874</v>
      </c>
      <c r="B71" s="4" t="s">
        <v>896</v>
      </c>
      <c r="C71" s="4" t="s">
        <v>897</v>
      </c>
      <c r="D71" s="4" t="s">
        <v>898</v>
      </c>
      <c r="E71" s="4" t="s">
        <v>899</v>
      </c>
    </row>
    <row r="72" spans="1:5">
      <c r="A72" s="4" t="s">
        <v>879</v>
      </c>
      <c r="B72" s="4" t="s">
        <v>900</v>
      </c>
      <c r="C72" s="4" t="s">
        <v>901</v>
      </c>
      <c r="D72" s="4" t="s">
        <v>902</v>
      </c>
      <c r="E72" s="4" t="s">
        <v>903</v>
      </c>
    </row>
    <row r="73" spans="1:5">
      <c r="A73" s="4" t="s">
        <v>718</v>
      </c>
    </row>
    <row r="74" spans="1:5">
      <c r="A74" s="3" t="s">
        <v>856</v>
      </c>
    </row>
    <row r="75" spans="1:5">
      <c r="A75" s="4" t="s">
        <v>705</v>
      </c>
      <c r="D75" s="6" t="n">
        <v>-19718</v>
      </c>
      <c r="E75" s="6" t="n">
        <v>-24020</v>
      </c>
    </row>
    <row r="76" spans="1:5">
      <c r="A76" s="4" t="s">
        <v>689</v>
      </c>
    </row>
    <row r="77" spans="1:5">
      <c r="A77" s="3" t="s">
        <v>856</v>
      </c>
    </row>
    <row r="78" spans="1:5">
      <c r="A78" s="4" t="s">
        <v>118</v>
      </c>
      <c r="B78" s="6" t="n">
        <v>546668</v>
      </c>
      <c r="C78" s="6" t="n">
        <v>324264</v>
      </c>
      <c r="D78" s="5" t="n">
        <v>1716287</v>
      </c>
      <c r="E78" s="5" t="n">
        <v>1201664</v>
      </c>
    </row>
    <row r="79" spans="1:5">
      <c r="A79" s="4" t="s">
        <v>119</v>
      </c>
      <c r="B79" s="5" t="n">
        <v>401148</v>
      </c>
      <c r="C79" s="5" t="n">
        <v>220623</v>
      </c>
      <c r="D79" s="5" t="n">
        <v>1244799</v>
      </c>
      <c r="E79" s="5" t="n">
        <v>836267</v>
      </c>
    </row>
    <row r="80" spans="1:5">
      <c r="A80" s="4" t="s">
        <v>121</v>
      </c>
      <c r="B80" s="5" t="n">
        <v>462416</v>
      </c>
      <c r="C80" s="5" t="n">
        <v>238791</v>
      </c>
      <c r="D80" s="5" t="n">
        <v>1208188</v>
      </c>
      <c r="E80" s="5" t="n">
        <v>679271</v>
      </c>
    </row>
    <row r="81" spans="1:5">
      <c r="A81" s="4" t="s">
        <v>129</v>
      </c>
      <c r="B81" s="5" t="n">
        <v>316099</v>
      </c>
      <c r="C81" s="5" t="n">
        <v>144671</v>
      </c>
      <c r="D81" s="5" t="n">
        <v>793533</v>
      </c>
      <c r="E81" s="5" t="n">
        <v>420273</v>
      </c>
    </row>
    <row r="82" spans="1:5">
      <c r="A82" s="4" t="s">
        <v>130</v>
      </c>
      <c r="B82" s="5" t="n">
        <v>122654</v>
      </c>
      <c r="C82" s="5" t="n">
        <v>64238</v>
      </c>
      <c r="D82" s="5" t="n">
        <v>330829</v>
      </c>
      <c r="E82" s="5" t="n">
        <v>185429</v>
      </c>
    </row>
    <row r="83" spans="1:5">
      <c r="A83" s="4" t="s">
        <v>131</v>
      </c>
      <c r="B83" s="5" t="n">
        <v>19198</v>
      </c>
      <c r="C83" s="5" t="n">
        <v>14976</v>
      </c>
      <c r="D83" s="5" t="n">
        <v>58603</v>
      </c>
      <c r="E83" s="5" t="n">
        <v>43121</v>
      </c>
    </row>
    <row r="84" spans="1:5">
      <c r="A84" s="4" t="s">
        <v>857</v>
      </c>
      <c r="B84" s="5" t="n">
        <v>4465</v>
      </c>
      <c r="C84" s="5" t="n">
        <v>14906</v>
      </c>
      <c r="D84" s="5" t="n">
        <v>25223</v>
      </c>
      <c r="E84" s="5" t="n">
        <v>30448</v>
      </c>
    </row>
    <row r="85" spans="1:5">
      <c r="A85" s="4" t="s">
        <v>858</v>
      </c>
      <c r="B85" s="5" t="n">
        <v>319087</v>
      </c>
      <c r="C85" s="5" t="n">
        <v>151904</v>
      </c>
      <c r="D85" s="5" t="n">
        <v>813251</v>
      </c>
      <c r="E85" s="5" t="n">
        <v>444293</v>
      </c>
    </row>
    <row r="86" spans="1:5">
      <c r="A86" s="4" t="s">
        <v>705</v>
      </c>
      <c r="B86" s="5" t="n">
        <v>-2988</v>
      </c>
      <c r="C86" s="5" t="n">
        <v>-7233</v>
      </c>
      <c r="D86" s="5" t="n">
        <v>-19718</v>
      </c>
      <c r="E86" s="5" t="n">
        <v>-24020</v>
      </c>
    </row>
    <row r="87" spans="1:5">
      <c r="A87" s="4" t="s">
        <v>696</v>
      </c>
      <c r="B87" s="6" t="n">
        <v>316099</v>
      </c>
      <c r="C87" s="6" t="n">
        <v>144671</v>
      </c>
      <c r="D87" s="6" t="n">
        <v>793533</v>
      </c>
      <c r="E87" s="6" t="n">
        <v>420273</v>
      </c>
    </row>
    <row r="88" spans="1:5">
      <c r="A88" s="4" t="s">
        <v>859</v>
      </c>
      <c r="B88" s="4" t="s">
        <v>904</v>
      </c>
      <c r="C88" s="4" t="s">
        <v>905</v>
      </c>
      <c r="D88" s="4" t="s">
        <v>906</v>
      </c>
      <c r="E88" s="4" t="s">
        <v>907</v>
      </c>
    </row>
    <row r="89" spans="1:5">
      <c r="A89" s="4" t="s">
        <v>864</v>
      </c>
      <c r="B89" s="4" t="s">
        <v>867</v>
      </c>
      <c r="C89" s="4" t="s">
        <v>908</v>
      </c>
      <c r="D89" s="4" t="s">
        <v>909</v>
      </c>
      <c r="E89" s="4" t="s">
        <v>910</v>
      </c>
    </row>
    <row r="90" spans="1:5">
      <c r="A90" s="4" t="s">
        <v>869</v>
      </c>
      <c r="B90" s="4" t="s">
        <v>911</v>
      </c>
      <c r="C90" s="4" t="s">
        <v>912</v>
      </c>
      <c r="D90" s="4" t="s">
        <v>913</v>
      </c>
      <c r="E90" s="4" t="s">
        <v>914</v>
      </c>
    </row>
    <row r="91" spans="1:5">
      <c r="A91" s="4" t="s">
        <v>874</v>
      </c>
      <c r="B91" s="4" t="s">
        <v>915</v>
      </c>
      <c r="C91" s="4" t="s">
        <v>916</v>
      </c>
      <c r="D91" s="4" t="s">
        <v>917</v>
      </c>
      <c r="E91" s="4" t="s">
        <v>918</v>
      </c>
    </row>
    <row r="92" spans="1:5">
      <c r="A92" s="4" t="s">
        <v>879</v>
      </c>
      <c r="B92" s="4" t="s">
        <v>919</v>
      </c>
      <c r="C92" s="4" t="s">
        <v>920</v>
      </c>
      <c r="D92" s="4" t="s">
        <v>921</v>
      </c>
      <c r="E92" s="4" t="s">
        <v>9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8</v>
      </c>
    </row>
    <row r="2" spans="1:3">
      <c r="A2" s="3" t="s">
        <v>924</v>
      </c>
    </row>
    <row r="3" spans="1:3">
      <c r="A3" s="4" t="s">
        <v>925</v>
      </c>
      <c r="B3" s="6" t="n">
        <v>26120</v>
      </c>
    </row>
    <row r="4" spans="1:3">
      <c r="A4" s="4" t="s">
        <v>926</v>
      </c>
      <c r="B4" s="5" t="n">
        <v>513</v>
      </c>
    </row>
    <row r="5" spans="1:3">
      <c r="A5" s="4" t="s">
        <v>927</v>
      </c>
      <c r="B5" s="5" t="n">
        <v>25607</v>
      </c>
    </row>
    <row r="6" spans="1:3">
      <c r="A6" s="4" t="s">
        <v>928</v>
      </c>
      <c r="B6" s="5" t="n">
        <v>0</v>
      </c>
    </row>
    <row r="7" spans="1:3">
      <c r="A7" s="4" t="s">
        <v>929</v>
      </c>
      <c r="B7" s="5" t="n">
        <v>25607</v>
      </c>
    </row>
    <row r="8" spans="1:3">
      <c r="A8" s="3" t="s">
        <v>930</v>
      </c>
    </row>
    <row r="9" spans="1:3">
      <c r="A9" s="4" t="s">
        <v>931</v>
      </c>
      <c r="B9" s="5" t="n">
        <v>8468</v>
      </c>
    </row>
    <row r="10" spans="1:3">
      <c r="A10" s="4" t="s">
        <v>926</v>
      </c>
      <c r="B10" s="5" t="n">
        <v>1426</v>
      </c>
    </row>
    <row r="11" spans="1:3">
      <c r="A11" s="4" t="s">
        <v>932</v>
      </c>
      <c r="B11" s="5" t="n">
        <v>7042</v>
      </c>
    </row>
    <row r="12" spans="1:3">
      <c r="A12" s="4" t="s">
        <v>933</v>
      </c>
      <c r="B12" s="5" t="n">
        <v>389</v>
      </c>
    </row>
    <row r="13" spans="1:3">
      <c r="A13" s="4" t="s">
        <v>929</v>
      </c>
      <c r="B13" s="5" t="n">
        <v>6653</v>
      </c>
    </row>
    <row r="14" spans="1:3">
      <c r="A14" s="4" t="s">
        <v>83</v>
      </c>
    </row>
    <row r="15" spans="1:3">
      <c r="A15" s="3" t="s">
        <v>924</v>
      </c>
    </row>
    <row r="16" spans="1:3">
      <c r="A16" s="4" t="s">
        <v>925</v>
      </c>
      <c r="C16" s="6" t="n">
        <v>22874</v>
      </c>
    </row>
    <row r="17" spans="1:3">
      <c r="A17" s="4" t="s">
        <v>926</v>
      </c>
      <c r="C17" s="5" t="n">
        <v>3944</v>
      </c>
    </row>
    <row r="18" spans="1:3">
      <c r="A18" s="4" t="s">
        <v>927</v>
      </c>
      <c r="C18" s="5" t="n">
        <v>18930</v>
      </c>
    </row>
    <row r="19" spans="1:3">
      <c r="A19" s="4" t="s">
        <v>928</v>
      </c>
      <c r="C19" s="5" t="n">
        <v>0</v>
      </c>
    </row>
    <row r="20" spans="1:3">
      <c r="A20" s="4" t="s">
        <v>929</v>
      </c>
      <c r="C20" s="5" t="n">
        <v>18930</v>
      </c>
    </row>
    <row r="21" spans="1:3">
      <c r="A21" s="4" t="s">
        <v>92</v>
      </c>
    </row>
    <row r="22" spans="1:3">
      <c r="A22" s="3" t="s">
        <v>930</v>
      </c>
    </row>
    <row r="23" spans="1:3">
      <c r="A23" s="4" t="s">
        <v>931</v>
      </c>
      <c r="C23" s="5" t="n">
        <v>8225</v>
      </c>
    </row>
    <row r="24" spans="1:3">
      <c r="A24" s="4" t="s">
        <v>926</v>
      </c>
      <c r="C24" s="5" t="n">
        <v>1684</v>
      </c>
    </row>
    <row r="25" spans="1:3">
      <c r="A25" s="4" t="s">
        <v>932</v>
      </c>
      <c r="C25" s="5" t="n">
        <v>6540</v>
      </c>
    </row>
    <row r="26" spans="1:3">
      <c r="A26" s="4" t="s">
        <v>933</v>
      </c>
      <c r="C26" s="5" t="n">
        <v>2132</v>
      </c>
    </row>
    <row r="27" spans="1:3">
      <c r="A27" s="4" t="s">
        <v>929</v>
      </c>
      <c r="C27" s="5" t="n">
        <v>4408</v>
      </c>
    </row>
    <row r="28" spans="1:3">
      <c r="A28" s="4" t="s">
        <v>934</v>
      </c>
    </row>
    <row r="29" spans="1:3">
      <c r="A29" s="3" t="s">
        <v>924</v>
      </c>
    </row>
    <row r="30" spans="1:3">
      <c r="A30" s="4" t="s">
        <v>925</v>
      </c>
      <c r="B30" s="5" t="n">
        <v>25048</v>
      </c>
    </row>
    <row r="31" spans="1:3">
      <c r="A31" s="4" t="s">
        <v>926</v>
      </c>
      <c r="B31" s="5" t="n">
        <v>513</v>
      </c>
    </row>
    <row r="32" spans="1:3">
      <c r="A32" s="4" t="s">
        <v>927</v>
      </c>
      <c r="B32" s="5" t="n">
        <v>24535</v>
      </c>
    </row>
    <row r="33" spans="1:3">
      <c r="A33" s="4" t="s">
        <v>928</v>
      </c>
      <c r="B33" s="5" t="n">
        <v>0</v>
      </c>
    </row>
    <row r="34" spans="1:3">
      <c r="A34" s="4" t="s">
        <v>929</v>
      </c>
      <c r="B34" s="5" t="n">
        <v>24535</v>
      </c>
    </row>
    <row r="35" spans="1:3">
      <c r="A35" s="4" t="s">
        <v>935</v>
      </c>
    </row>
    <row r="36" spans="1:3">
      <c r="A36" s="3" t="s">
        <v>924</v>
      </c>
    </row>
    <row r="37" spans="1:3">
      <c r="A37" s="4" t="s">
        <v>925</v>
      </c>
      <c r="B37" s="5" t="n">
        <v>175</v>
      </c>
      <c r="C37" s="5" t="n">
        <v>971</v>
      </c>
    </row>
    <row r="38" spans="1:3">
      <c r="A38" s="4" t="s">
        <v>926</v>
      </c>
      <c r="B38" s="5" t="n">
        <v>145</v>
      </c>
      <c r="C38" s="5" t="n">
        <v>636</v>
      </c>
    </row>
    <row r="39" spans="1:3">
      <c r="A39" s="4" t="s">
        <v>927</v>
      </c>
      <c r="B39" s="5" t="n">
        <v>30</v>
      </c>
      <c r="C39" s="5" t="n">
        <v>335</v>
      </c>
    </row>
    <row r="40" spans="1:3">
      <c r="A40" s="4" t="s">
        <v>928</v>
      </c>
      <c r="B40" s="5" t="n">
        <v>0</v>
      </c>
      <c r="C40" s="5" t="n">
        <v>0</v>
      </c>
    </row>
    <row r="41" spans="1:3">
      <c r="A41" s="4" t="s">
        <v>929</v>
      </c>
      <c r="B41" s="5" t="n">
        <v>30</v>
      </c>
      <c r="C41" s="5" t="n">
        <v>335</v>
      </c>
    </row>
    <row r="42" spans="1:3">
      <c r="A42" s="4" t="s">
        <v>936</v>
      </c>
    </row>
    <row r="43" spans="1:3">
      <c r="A43" s="3" t="s">
        <v>924</v>
      </c>
    </row>
    <row r="44" spans="1:3">
      <c r="A44" s="4" t="s">
        <v>925</v>
      </c>
      <c r="B44" s="5" t="n">
        <v>5</v>
      </c>
      <c r="C44" s="5" t="n">
        <v>860</v>
      </c>
    </row>
    <row r="45" spans="1:3">
      <c r="A45" s="4" t="s">
        <v>926</v>
      </c>
      <c r="B45" s="5" t="n">
        <v>0</v>
      </c>
      <c r="C45" s="5" t="n">
        <v>0</v>
      </c>
    </row>
    <row r="46" spans="1:3">
      <c r="A46" s="4" t="s">
        <v>927</v>
      </c>
      <c r="B46" s="5" t="n">
        <v>5</v>
      </c>
      <c r="C46" s="5" t="n">
        <v>860</v>
      </c>
    </row>
    <row r="47" spans="1:3">
      <c r="A47" s="4" t="s">
        <v>928</v>
      </c>
      <c r="B47" s="5" t="n">
        <v>0</v>
      </c>
      <c r="C47" s="5" t="n">
        <v>0</v>
      </c>
    </row>
    <row r="48" spans="1:3">
      <c r="A48" s="4" t="s">
        <v>929</v>
      </c>
      <c r="B48" s="5" t="n">
        <v>5</v>
      </c>
      <c r="C48" s="5" t="n">
        <v>860</v>
      </c>
    </row>
    <row r="49" spans="1:3">
      <c r="A49" s="4" t="s">
        <v>937</v>
      </c>
    </row>
    <row r="50" spans="1:3">
      <c r="A50" s="3" t="s">
        <v>924</v>
      </c>
    </row>
    <row r="51" spans="1:3">
      <c r="A51" s="4" t="s">
        <v>925</v>
      </c>
      <c r="B51" s="5" t="n">
        <v>21822</v>
      </c>
      <c r="C51" s="5" t="n">
        <v>16459</v>
      </c>
    </row>
    <row r="52" spans="1:3">
      <c r="A52" s="4" t="s">
        <v>926</v>
      </c>
      <c r="B52" s="5" t="n">
        <v>0</v>
      </c>
      <c r="C52" s="5" t="n">
        <v>2260</v>
      </c>
    </row>
    <row r="53" spans="1:3">
      <c r="A53" s="4" t="s">
        <v>927</v>
      </c>
      <c r="B53" s="5" t="n">
        <v>21822</v>
      </c>
      <c r="C53" s="5" t="n">
        <v>14199</v>
      </c>
    </row>
    <row r="54" spans="1:3">
      <c r="A54" s="4" t="s">
        <v>928</v>
      </c>
      <c r="B54" s="5" t="n">
        <v>0</v>
      </c>
      <c r="C54" s="5" t="n">
        <v>0</v>
      </c>
    </row>
    <row r="55" spans="1:3">
      <c r="A55" s="4" t="s">
        <v>929</v>
      </c>
      <c r="B55" s="5" t="n">
        <v>21822</v>
      </c>
      <c r="C55" s="5" t="n">
        <v>14199</v>
      </c>
    </row>
    <row r="56" spans="1:3">
      <c r="A56" s="4" t="s">
        <v>938</v>
      </c>
    </row>
    <row r="57" spans="1:3">
      <c r="A57" s="3" t="s">
        <v>924</v>
      </c>
    </row>
    <row r="58" spans="1:3">
      <c r="A58" s="4" t="s">
        <v>925</v>
      </c>
      <c r="B58" s="5" t="n">
        <v>1105</v>
      </c>
      <c r="C58" s="5" t="n">
        <v>3194</v>
      </c>
    </row>
    <row r="59" spans="1:3">
      <c r="A59" s="4" t="s">
        <v>926</v>
      </c>
      <c r="B59" s="5" t="n">
        <v>368</v>
      </c>
      <c r="C59" s="5" t="n">
        <v>71</v>
      </c>
    </row>
    <row r="60" spans="1:3">
      <c r="A60" s="4" t="s">
        <v>927</v>
      </c>
      <c r="B60" s="5" t="n">
        <v>737</v>
      </c>
      <c r="C60" s="5" t="n">
        <v>3123</v>
      </c>
    </row>
    <row r="61" spans="1:3">
      <c r="A61" s="4" t="s">
        <v>928</v>
      </c>
      <c r="B61" s="5" t="n">
        <v>0</v>
      </c>
      <c r="C61" s="5" t="n">
        <v>0</v>
      </c>
    </row>
    <row r="62" spans="1:3">
      <c r="A62" s="4" t="s">
        <v>929</v>
      </c>
      <c r="B62" s="5" t="n">
        <v>737</v>
      </c>
      <c r="C62" s="5" t="n">
        <v>3123</v>
      </c>
    </row>
    <row r="63" spans="1:3">
      <c r="A63" s="4" t="s">
        <v>939</v>
      </c>
    </row>
    <row r="64" spans="1:3">
      <c r="A64" s="3" t="s">
        <v>924</v>
      </c>
    </row>
    <row r="65" spans="1:3">
      <c r="A65" s="4" t="s">
        <v>925</v>
      </c>
      <c r="B65" s="5" t="n">
        <v>209</v>
      </c>
    </row>
    <row r="66" spans="1:3">
      <c r="A66" s="4" t="s">
        <v>926</v>
      </c>
      <c r="B66" s="5" t="n">
        <v>0</v>
      </c>
    </row>
    <row r="67" spans="1:3">
      <c r="A67" s="4" t="s">
        <v>927</v>
      </c>
      <c r="B67" s="5" t="n">
        <v>209</v>
      </c>
    </row>
    <row r="68" spans="1:3">
      <c r="A68" s="4" t="s">
        <v>928</v>
      </c>
      <c r="B68" s="5" t="n">
        <v>0</v>
      </c>
    </row>
    <row r="69" spans="1:3">
      <c r="A69" s="4" t="s">
        <v>929</v>
      </c>
      <c r="B69" s="5" t="n">
        <v>209</v>
      </c>
    </row>
    <row r="70" spans="1:3">
      <c r="A70" s="4" t="s">
        <v>940</v>
      </c>
    </row>
    <row r="71" spans="1:3">
      <c r="A71" s="3" t="s">
        <v>924</v>
      </c>
    </row>
    <row r="72" spans="1:3">
      <c r="A72" s="4" t="s">
        <v>925</v>
      </c>
      <c r="B72" s="5" t="n">
        <v>1177</v>
      </c>
    </row>
    <row r="73" spans="1:3">
      <c r="A73" s="4" t="s">
        <v>926</v>
      </c>
      <c r="B73" s="5" t="n">
        <v>0</v>
      </c>
    </row>
    <row r="74" spans="1:3">
      <c r="A74" s="4" t="s">
        <v>927</v>
      </c>
      <c r="B74" s="5" t="n">
        <v>1177</v>
      </c>
    </row>
    <row r="75" spans="1:3">
      <c r="A75" s="4" t="s">
        <v>928</v>
      </c>
      <c r="B75" s="5" t="n">
        <v>0</v>
      </c>
    </row>
    <row r="76" spans="1:3">
      <c r="A76" s="4" t="s">
        <v>929</v>
      </c>
      <c r="B76" s="5" t="n">
        <v>1177</v>
      </c>
    </row>
    <row r="77" spans="1:3">
      <c r="A77" s="4" t="s">
        <v>941</v>
      </c>
    </row>
    <row r="78" spans="1:3">
      <c r="A78" s="3" t="s">
        <v>924</v>
      </c>
    </row>
    <row r="79" spans="1:3">
      <c r="A79" s="4" t="s">
        <v>925</v>
      </c>
      <c r="B79" s="5" t="n">
        <v>555</v>
      </c>
      <c r="C79" s="5" t="n">
        <v>1390</v>
      </c>
    </row>
    <row r="80" spans="1:3">
      <c r="A80" s="4" t="s">
        <v>926</v>
      </c>
      <c r="B80" s="5" t="n">
        <v>0</v>
      </c>
      <c r="C80" s="5" t="n">
        <v>977</v>
      </c>
    </row>
    <row r="81" spans="1:3">
      <c r="A81" s="4" t="s">
        <v>927</v>
      </c>
      <c r="B81" s="5" t="n">
        <v>555</v>
      </c>
      <c r="C81" s="5" t="n">
        <v>413</v>
      </c>
    </row>
    <row r="82" spans="1:3">
      <c r="A82" s="4" t="s">
        <v>928</v>
      </c>
      <c r="B82" s="5" t="n">
        <v>0</v>
      </c>
      <c r="C82" s="5" t="n">
        <v>0</v>
      </c>
    </row>
    <row r="83" spans="1:3">
      <c r="A83" s="4" t="s">
        <v>929</v>
      </c>
      <c r="B83" s="5" t="n">
        <v>555</v>
      </c>
      <c r="C83" s="5" t="n">
        <v>413</v>
      </c>
    </row>
    <row r="84" spans="1:3">
      <c r="A84" s="4" t="s">
        <v>942</v>
      </c>
    </row>
    <row r="85" spans="1:3">
      <c r="A85" s="3" t="s">
        <v>930</v>
      </c>
    </row>
    <row r="86" spans="1:3">
      <c r="A86" s="4" t="s">
        <v>931</v>
      </c>
      <c r="B86" s="5" t="n">
        <v>8468</v>
      </c>
    </row>
    <row r="87" spans="1:3">
      <c r="A87" s="4" t="s">
        <v>926</v>
      </c>
      <c r="B87" s="5" t="n">
        <v>1010</v>
      </c>
    </row>
    <row r="88" spans="1:3">
      <c r="A88" s="4" t="s">
        <v>932</v>
      </c>
      <c r="B88" s="5" t="n">
        <v>7458</v>
      </c>
    </row>
    <row r="89" spans="1:3">
      <c r="A89" s="4" t="s">
        <v>933</v>
      </c>
      <c r="B89" s="5" t="n">
        <v>389</v>
      </c>
    </row>
    <row r="90" spans="1:3">
      <c r="A90" s="4" t="s">
        <v>929</v>
      </c>
      <c r="B90" s="5" t="n">
        <v>7069</v>
      </c>
    </row>
    <row r="91" spans="1:3">
      <c r="A91" s="4" t="s">
        <v>943</v>
      </c>
    </row>
    <row r="92" spans="1:3">
      <c r="A92" s="3" t="s">
        <v>930</v>
      </c>
    </row>
    <row r="93" spans="1:3">
      <c r="A93" s="4" t="s">
        <v>931</v>
      </c>
      <c r="B93" s="5" t="n">
        <v>518</v>
      </c>
      <c r="C93" s="5" t="n">
        <v>910</v>
      </c>
    </row>
    <row r="94" spans="1:3">
      <c r="A94" s="4" t="s">
        <v>926</v>
      </c>
      <c r="B94" s="5" t="n">
        <v>145</v>
      </c>
      <c r="C94" s="5" t="n">
        <v>636</v>
      </c>
    </row>
    <row r="95" spans="1:3">
      <c r="A95" s="4" t="s">
        <v>932</v>
      </c>
      <c r="B95" s="5" t="n">
        <v>373</v>
      </c>
      <c r="C95" s="5" t="n">
        <v>273</v>
      </c>
    </row>
    <row r="96" spans="1:3">
      <c r="A96" s="4" t="s">
        <v>933</v>
      </c>
      <c r="B96" s="5" t="n">
        <v>373</v>
      </c>
      <c r="C96" s="5" t="n">
        <v>273</v>
      </c>
    </row>
    <row r="97" spans="1:3">
      <c r="A97" s="4" t="s">
        <v>929</v>
      </c>
      <c r="B97" s="5" t="n">
        <v>0</v>
      </c>
      <c r="C97" s="5" t="n">
        <v>0</v>
      </c>
    </row>
    <row r="98" spans="1:3">
      <c r="A98" s="4" t="s">
        <v>944</v>
      </c>
    </row>
    <row r="99" spans="1:3">
      <c r="A99" s="3" t="s">
        <v>930</v>
      </c>
    </row>
    <row r="100" spans="1:3">
      <c r="A100" s="4" t="s">
        <v>931</v>
      </c>
      <c r="B100" s="5" t="n">
        <v>16</v>
      </c>
      <c r="C100" s="5" t="n">
        <v>506</v>
      </c>
    </row>
    <row r="101" spans="1:3">
      <c r="A101" s="4" t="s">
        <v>926</v>
      </c>
      <c r="B101" s="5" t="n">
        <v>0</v>
      </c>
      <c r="C101" s="5" t="n">
        <v>0</v>
      </c>
    </row>
    <row r="102" spans="1:3">
      <c r="A102" s="4" t="s">
        <v>932</v>
      </c>
      <c r="B102" s="5" t="n">
        <v>16</v>
      </c>
      <c r="C102" s="5" t="n">
        <v>506</v>
      </c>
    </row>
    <row r="103" spans="1:3">
      <c r="A103" s="4" t="s">
        <v>933</v>
      </c>
      <c r="B103" s="5" t="n">
        <v>16</v>
      </c>
      <c r="C103" s="5" t="n">
        <v>254</v>
      </c>
    </row>
    <row r="104" spans="1:3">
      <c r="A104" s="4" t="s">
        <v>929</v>
      </c>
      <c r="B104" s="5" t="n">
        <v>0</v>
      </c>
      <c r="C104" s="5" t="n">
        <v>252</v>
      </c>
    </row>
    <row r="105" spans="1:3">
      <c r="A105" s="4" t="s">
        <v>945</v>
      </c>
    </row>
    <row r="106" spans="1:3">
      <c r="A106" s="3" t="s">
        <v>930</v>
      </c>
    </row>
    <row r="107" spans="1:3">
      <c r="A107" s="4" t="s">
        <v>931</v>
      </c>
      <c r="B107" s="5" t="n">
        <v>6676</v>
      </c>
      <c r="C107" s="5" t="n">
        <v>4154</v>
      </c>
    </row>
    <row r="108" spans="1:3">
      <c r="A108" s="4" t="s">
        <v>926</v>
      </c>
      <c r="B108" s="5" t="n">
        <v>497</v>
      </c>
      <c r="C108" s="5" t="n">
        <v>0</v>
      </c>
    </row>
    <row r="109" spans="1:3">
      <c r="A109" s="4" t="s">
        <v>932</v>
      </c>
      <c r="B109" s="5" t="n">
        <v>6179</v>
      </c>
      <c r="C109" s="5" t="n">
        <v>4154</v>
      </c>
    </row>
    <row r="110" spans="1:3">
      <c r="A110" s="4" t="s">
        <v>933</v>
      </c>
      <c r="B110" s="5" t="n">
        <v>0</v>
      </c>
      <c r="C110" s="5" t="n">
        <v>0</v>
      </c>
    </row>
    <row r="111" spans="1:3">
      <c r="A111" s="4" t="s">
        <v>929</v>
      </c>
      <c r="B111" s="5" t="n">
        <v>6179</v>
      </c>
      <c r="C111" s="5" t="n">
        <v>4154</v>
      </c>
    </row>
    <row r="112" spans="1:3">
      <c r="A112" s="4" t="s">
        <v>946</v>
      </c>
    </row>
    <row r="113" spans="1:3">
      <c r="A113" s="3" t="s">
        <v>930</v>
      </c>
    </row>
    <row r="114" spans="1:3">
      <c r="A114" s="4" t="s">
        <v>931</v>
      </c>
      <c r="B114" s="5" t="n">
        <v>1078</v>
      </c>
      <c r="C114" s="5" t="n">
        <v>72</v>
      </c>
    </row>
    <row r="115" spans="1:3">
      <c r="A115" s="4" t="s">
        <v>926</v>
      </c>
      <c r="B115" s="5" t="n">
        <v>368</v>
      </c>
      <c r="C115" s="5" t="n">
        <v>71</v>
      </c>
    </row>
    <row r="116" spans="1:3">
      <c r="A116" s="4" t="s">
        <v>932</v>
      </c>
      <c r="B116" s="5" t="n">
        <v>710</v>
      </c>
      <c r="C116" s="5" t="n">
        <v>1</v>
      </c>
    </row>
    <row r="117" spans="1:3">
      <c r="A117" s="4" t="s">
        <v>933</v>
      </c>
      <c r="B117" s="5" t="n">
        <v>0</v>
      </c>
      <c r="C117" s="5" t="n">
        <v>0</v>
      </c>
    </row>
    <row r="118" spans="1:3">
      <c r="A118" s="4" t="s">
        <v>929</v>
      </c>
      <c r="B118" s="5" t="n">
        <v>710</v>
      </c>
      <c r="C118" s="5" t="n">
        <v>1</v>
      </c>
    </row>
    <row r="119" spans="1:3">
      <c r="A119" s="4" t="s">
        <v>947</v>
      </c>
    </row>
    <row r="120" spans="1:3">
      <c r="A120" s="3" t="s">
        <v>930</v>
      </c>
    </row>
    <row r="121" spans="1:3">
      <c r="A121" s="4" t="s">
        <v>931</v>
      </c>
      <c r="C121" s="5" t="n">
        <v>1606</v>
      </c>
    </row>
    <row r="122" spans="1:3">
      <c r="A122" s="4" t="s">
        <v>926</v>
      </c>
      <c r="C122" s="5" t="n">
        <v>0</v>
      </c>
    </row>
    <row r="123" spans="1:3">
      <c r="A123" s="4" t="s">
        <v>932</v>
      </c>
      <c r="C123" s="5" t="n">
        <v>1606</v>
      </c>
    </row>
    <row r="124" spans="1:3">
      <c r="A124" s="4" t="s">
        <v>933</v>
      </c>
      <c r="C124" s="5" t="n">
        <v>1605</v>
      </c>
    </row>
    <row r="125" spans="1:3">
      <c r="A125" s="4" t="s">
        <v>929</v>
      </c>
      <c r="C125" s="5" t="n">
        <v>1</v>
      </c>
    </row>
    <row r="126" spans="1:3">
      <c r="A126" s="4" t="s">
        <v>948</v>
      </c>
    </row>
    <row r="127" spans="1:3">
      <c r="A127" s="3" t="s">
        <v>930</v>
      </c>
    </row>
    <row r="128" spans="1:3">
      <c r="A128" s="4" t="s">
        <v>931</v>
      </c>
      <c r="B128" s="5" t="n">
        <v>180</v>
      </c>
    </row>
    <row r="129" spans="1:3">
      <c r="A129" s="4" t="s">
        <v>926</v>
      </c>
      <c r="B129" s="5" t="n">
        <v>0</v>
      </c>
    </row>
    <row r="130" spans="1:3">
      <c r="A130" s="4" t="s">
        <v>932</v>
      </c>
      <c r="B130" s="5" t="n">
        <v>180</v>
      </c>
    </row>
    <row r="131" spans="1:3">
      <c r="A131" s="4" t="s">
        <v>933</v>
      </c>
      <c r="B131" s="5" t="n">
        <v>0</v>
      </c>
    </row>
    <row r="132" spans="1:3">
      <c r="A132" s="4" t="s">
        <v>929</v>
      </c>
      <c r="B132" s="5" t="n">
        <v>180</v>
      </c>
    </row>
    <row r="133" spans="1:3">
      <c r="A133" s="4" t="s">
        <v>949</v>
      </c>
    </row>
    <row r="134" spans="1:3">
      <c r="A134" s="3" t="s">
        <v>930</v>
      </c>
    </row>
    <row r="135" spans="1:3">
      <c r="A135" s="4" t="s">
        <v>931</v>
      </c>
      <c r="C135" s="5" t="n">
        <v>977</v>
      </c>
    </row>
    <row r="136" spans="1:3">
      <c r="A136" s="4" t="s">
        <v>926</v>
      </c>
      <c r="C136" s="5" t="n">
        <v>977</v>
      </c>
    </row>
    <row r="137" spans="1:3">
      <c r="A137" s="4" t="s">
        <v>932</v>
      </c>
      <c r="C137" s="5" t="n">
        <v>0</v>
      </c>
    </row>
    <row r="138" spans="1:3">
      <c r="A138" s="4" t="s">
        <v>933</v>
      </c>
      <c r="C138" s="5" t="n">
        <v>0</v>
      </c>
    </row>
    <row r="139" spans="1:3">
      <c r="A139" s="4" t="s">
        <v>929</v>
      </c>
      <c r="C139" s="6" t="n">
        <v>0</v>
      </c>
    </row>
    <row r="140" spans="1:3">
      <c r="A140" s="4" t="s">
        <v>950</v>
      </c>
    </row>
    <row r="141" spans="1:3">
      <c r="A141" s="3" t="s">
        <v>924</v>
      </c>
    </row>
    <row r="142" spans="1:3">
      <c r="A142" s="4" t="s">
        <v>925</v>
      </c>
      <c r="B142" s="5" t="n">
        <v>1072</v>
      </c>
    </row>
    <row r="143" spans="1:3">
      <c r="A143" s="4" t="s">
        <v>926</v>
      </c>
      <c r="B143" s="5" t="n">
        <v>0</v>
      </c>
    </row>
    <row r="144" spans="1:3">
      <c r="A144" s="4" t="s">
        <v>927</v>
      </c>
      <c r="B144" s="5" t="n">
        <v>1072</v>
      </c>
    </row>
    <row r="145" spans="1:3">
      <c r="A145" s="4" t="s">
        <v>928</v>
      </c>
      <c r="B145" s="5" t="n">
        <v>0</v>
      </c>
    </row>
    <row r="146" spans="1:3">
      <c r="A146" s="4" t="s">
        <v>929</v>
      </c>
      <c r="B146" s="5" t="n">
        <v>1072</v>
      </c>
    </row>
    <row r="147" spans="1:3">
      <c r="A147" s="4" t="s">
        <v>951</v>
      </c>
    </row>
    <row r="148" spans="1:3">
      <c r="A148" s="3" t="s">
        <v>924</v>
      </c>
    </row>
    <row r="149" spans="1:3">
      <c r="A149" s="4" t="s">
        <v>925</v>
      </c>
      <c r="B149" s="5" t="n">
        <v>1072</v>
      </c>
    </row>
    <row r="150" spans="1:3">
      <c r="A150" s="4" t="s">
        <v>926</v>
      </c>
      <c r="B150" s="5" t="n">
        <v>0</v>
      </c>
    </row>
    <row r="151" spans="1:3">
      <c r="A151" s="4" t="s">
        <v>927</v>
      </c>
      <c r="B151" s="5" t="n">
        <v>1072</v>
      </c>
    </row>
    <row r="152" spans="1:3">
      <c r="A152" s="4" t="s">
        <v>928</v>
      </c>
      <c r="B152" s="5" t="n">
        <v>0</v>
      </c>
    </row>
    <row r="153" spans="1:3">
      <c r="A153" s="4" t="s">
        <v>929</v>
      </c>
      <c r="B153" s="5" t="n">
        <v>1072</v>
      </c>
    </row>
    <row r="154" spans="1:3">
      <c r="A154" s="4" t="s">
        <v>952</v>
      </c>
    </row>
    <row r="155" spans="1:3">
      <c r="A155" s="3" t="s">
        <v>930</v>
      </c>
    </row>
    <row r="156" spans="1:3">
      <c r="A156" s="4" t="s">
        <v>931</v>
      </c>
      <c r="B156" s="5" t="n">
        <v>0</v>
      </c>
    </row>
    <row r="157" spans="1:3">
      <c r="A157" s="4" t="s">
        <v>926</v>
      </c>
      <c r="B157" s="5" t="n">
        <v>416</v>
      </c>
    </row>
    <row r="158" spans="1:3">
      <c r="A158" s="4" t="s">
        <v>932</v>
      </c>
      <c r="B158" s="5" t="n">
        <v>-416</v>
      </c>
    </row>
    <row r="159" spans="1:3">
      <c r="A159" s="4" t="s">
        <v>933</v>
      </c>
      <c r="B159" s="5" t="n">
        <v>0</v>
      </c>
    </row>
    <row r="160" spans="1:3">
      <c r="A160" s="4" t="s">
        <v>929</v>
      </c>
      <c r="B160" s="6" t="n">
        <v>-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115</v>
      </c>
      <c r="D1" s="2" t="s">
        <v>1</v>
      </c>
    </row>
    <row r="2" spans="1:5">
      <c r="B2" s="2" t="s">
        <v>2</v>
      </c>
      <c r="C2" s="2" t="s">
        <v>116</v>
      </c>
      <c r="D2" s="2" t="s">
        <v>2</v>
      </c>
      <c r="E2" s="2" t="s">
        <v>116</v>
      </c>
    </row>
    <row r="3" spans="1:5">
      <c r="A3" s="3" t="s">
        <v>954</v>
      </c>
    </row>
    <row r="4" spans="1:5">
      <c r="A4" s="4" t="s">
        <v>101</v>
      </c>
      <c r="B4" s="6" t="n">
        <v>8249</v>
      </c>
      <c r="D4" s="6" t="n">
        <v>4541</v>
      </c>
    </row>
    <row r="5" spans="1:5">
      <c r="A5" s="4" t="s">
        <v>955</v>
      </c>
      <c r="B5" s="5" t="n">
        <v>9397</v>
      </c>
      <c r="C5" s="6" t="n">
        <v>617</v>
      </c>
      <c r="D5" s="5" t="n">
        <v>51755</v>
      </c>
      <c r="E5" s="6" t="n">
        <v>-1688</v>
      </c>
    </row>
    <row r="6" spans="1:5">
      <c r="A6" s="4" t="s">
        <v>956</v>
      </c>
    </row>
    <row r="7" spans="1:5">
      <c r="A7" s="3" t="s">
        <v>954</v>
      </c>
    </row>
    <row r="8" spans="1:5">
      <c r="A8" s="4" t="s">
        <v>955</v>
      </c>
      <c r="B8" s="5" t="n">
        <v>6133</v>
      </c>
      <c r="C8" s="5" t="n">
        <v>617</v>
      </c>
      <c r="D8" s="5" t="n">
        <v>47647</v>
      </c>
      <c r="E8" s="5" t="n">
        <v>-1688</v>
      </c>
    </row>
    <row r="9" spans="1:5">
      <c r="A9" s="4" t="s">
        <v>957</v>
      </c>
    </row>
    <row r="10" spans="1:5">
      <c r="A10" s="3" t="s">
        <v>954</v>
      </c>
    </row>
    <row r="11" spans="1:5">
      <c r="A11" s="4" t="s">
        <v>955</v>
      </c>
      <c r="B11" s="5" t="n">
        <v>7199</v>
      </c>
      <c r="C11" s="5" t="n">
        <v>2731</v>
      </c>
      <c r="D11" s="5" t="n">
        <v>35136</v>
      </c>
      <c r="E11" s="5" t="n">
        <v>292</v>
      </c>
    </row>
    <row r="12" spans="1:5">
      <c r="A12" s="4" t="s">
        <v>958</v>
      </c>
    </row>
    <row r="13" spans="1:5">
      <c r="A13" s="3" t="s">
        <v>954</v>
      </c>
    </row>
    <row r="14" spans="1:5">
      <c r="A14" s="4" t="s">
        <v>955</v>
      </c>
      <c r="B14" s="5" t="n">
        <v>887</v>
      </c>
      <c r="C14" s="5" t="n">
        <v>-6</v>
      </c>
      <c r="D14" s="5" t="n">
        <v>2071</v>
      </c>
      <c r="E14" s="5" t="n">
        <v>129</v>
      </c>
    </row>
    <row r="15" spans="1:5">
      <c r="A15" s="4" t="s">
        <v>959</v>
      </c>
    </row>
    <row r="16" spans="1:5">
      <c r="A16" s="3" t="s">
        <v>954</v>
      </c>
    </row>
    <row r="17" spans="1:5">
      <c r="A17" s="4" t="s">
        <v>955</v>
      </c>
      <c r="B17" s="5" t="n">
        <v>65</v>
      </c>
      <c r="C17" s="5" t="n">
        <v>-191</v>
      </c>
      <c r="D17" s="5" t="n">
        <v>5521</v>
      </c>
      <c r="E17" s="5" t="n">
        <v>-1228</v>
      </c>
    </row>
    <row r="18" spans="1:5">
      <c r="A18" s="4" t="s">
        <v>960</v>
      </c>
    </row>
    <row r="19" spans="1:5">
      <c r="A19" s="3" t="s">
        <v>954</v>
      </c>
    </row>
    <row r="20" spans="1:5">
      <c r="A20" s="4" t="s">
        <v>955</v>
      </c>
      <c r="B20" s="5" t="n">
        <v>1960</v>
      </c>
      <c r="C20" s="5" t="n">
        <v>0</v>
      </c>
      <c r="D20" s="5" t="n">
        <v>6995</v>
      </c>
      <c r="E20" s="5" t="n">
        <v>0</v>
      </c>
    </row>
    <row r="21" spans="1:5">
      <c r="A21" s="4" t="s">
        <v>961</v>
      </c>
    </row>
    <row r="22" spans="1:5">
      <c r="A22" s="3" t="s">
        <v>954</v>
      </c>
    </row>
    <row r="23" spans="1:5">
      <c r="A23" s="4" t="s">
        <v>955</v>
      </c>
      <c r="B23" s="5" t="n">
        <v>1023</v>
      </c>
      <c r="C23" s="5" t="n">
        <v>29</v>
      </c>
      <c r="D23" s="5" t="n">
        <v>12380</v>
      </c>
      <c r="E23" s="5" t="n">
        <v>44</v>
      </c>
    </row>
    <row r="24" spans="1:5">
      <c r="A24" s="4" t="s">
        <v>962</v>
      </c>
    </row>
    <row r="25" spans="1:5">
      <c r="A25" s="3" t="s">
        <v>954</v>
      </c>
    </row>
    <row r="26" spans="1:5">
      <c r="A26" s="4" t="s">
        <v>955</v>
      </c>
      <c r="B26" s="5" t="n">
        <v>-5912</v>
      </c>
      <c r="C26" s="5" t="n">
        <v>-2596</v>
      </c>
      <c r="D26" s="5" t="n">
        <v>-13086</v>
      </c>
      <c r="E26" s="5" t="n">
        <v>-2227</v>
      </c>
    </row>
    <row r="27" spans="1:5">
      <c r="A27" s="4" t="s">
        <v>963</v>
      </c>
    </row>
    <row r="28" spans="1:5">
      <c r="A28" s="3" t="s">
        <v>954</v>
      </c>
    </row>
    <row r="29" spans="1:5">
      <c r="A29" s="4" t="s">
        <v>955</v>
      </c>
      <c r="B29" s="5" t="n">
        <v>911</v>
      </c>
      <c r="C29" s="5" t="n">
        <v>650</v>
      </c>
      <c r="D29" s="5" t="n">
        <v>-1370</v>
      </c>
      <c r="E29" s="5" t="n">
        <v>1302</v>
      </c>
    </row>
    <row r="30" spans="1:5">
      <c r="A30" s="4" t="s">
        <v>964</v>
      </c>
    </row>
    <row r="31" spans="1:5">
      <c r="A31" s="3" t="s">
        <v>954</v>
      </c>
    </row>
    <row r="32" spans="1:5">
      <c r="A32" s="4" t="s">
        <v>101</v>
      </c>
      <c r="B32" s="6" t="n">
        <v>3264</v>
      </c>
      <c r="C32" s="6" t="n">
        <v>0</v>
      </c>
      <c r="D32" s="6" t="n">
        <v>4108</v>
      </c>
      <c r="E32"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5</v>
      </c>
      <c r="B1" s="2" t="s">
        <v>2</v>
      </c>
      <c r="C1" s="2" t="s">
        <v>68</v>
      </c>
    </row>
    <row r="2" spans="1:3">
      <c r="A2" s="4" t="s">
        <v>966</v>
      </c>
    </row>
    <row r="3" spans="1:3">
      <c r="A3" s="3" t="s">
        <v>967</v>
      </c>
    </row>
    <row r="4" spans="1:3">
      <c r="A4" s="4" t="s">
        <v>968</v>
      </c>
      <c r="B4" s="6" t="n">
        <v>2200000000</v>
      </c>
      <c r="C4" s="6" t="n">
        <v>1900000000</v>
      </c>
    </row>
    <row r="5" spans="1:3">
      <c r="A5" s="4" t="s">
        <v>969</v>
      </c>
    </row>
    <row r="6" spans="1:3">
      <c r="A6" s="3" t="s">
        <v>967</v>
      </c>
    </row>
    <row r="7" spans="1:3">
      <c r="A7" s="4" t="s">
        <v>968</v>
      </c>
      <c r="B7" s="5" t="n">
        <v>456900000</v>
      </c>
      <c r="C7" s="5" t="n">
        <v>545800000</v>
      </c>
    </row>
    <row r="8" spans="1:3">
      <c r="A8" s="4" t="s">
        <v>970</v>
      </c>
    </row>
    <row r="9" spans="1:3">
      <c r="A9" s="3" t="s">
        <v>967</v>
      </c>
    </row>
    <row r="10" spans="1:3">
      <c r="A10" s="4" t="s">
        <v>968</v>
      </c>
      <c r="B10" s="5" t="n">
        <v>25900000</v>
      </c>
      <c r="C10" s="5" t="n">
        <v>78400000</v>
      </c>
    </row>
    <row r="11" spans="1:3">
      <c r="A11" s="4" t="s">
        <v>971</v>
      </c>
    </row>
    <row r="12" spans="1:3">
      <c r="A12" s="3" t="s">
        <v>967</v>
      </c>
    </row>
    <row r="13" spans="1:3">
      <c r="A13" s="4" t="s">
        <v>968</v>
      </c>
      <c r="B13" s="5" t="n">
        <v>23500000</v>
      </c>
      <c r="C13" s="5" t="n">
        <v>32100000</v>
      </c>
    </row>
    <row r="14" spans="1:3">
      <c r="A14" s="4" t="s">
        <v>972</v>
      </c>
    </row>
    <row r="15" spans="1:3">
      <c r="A15" s="3" t="s">
        <v>967</v>
      </c>
    </row>
    <row r="16" spans="1:3">
      <c r="A16" s="4" t="s">
        <v>968</v>
      </c>
      <c r="B16" s="5" t="n">
        <v>536100000</v>
      </c>
      <c r="C16" s="5" t="n">
        <v>354100000</v>
      </c>
    </row>
    <row r="17" spans="1:3">
      <c r="A17" s="4" t="s">
        <v>973</v>
      </c>
    </row>
    <row r="18" spans="1:3">
      <c r="A18" s="3" t="s">
        <v>967</v>
      </c>
    </row>
    <row r="19" spans="1:3">
      <c r="A19" s="4" t="s">
        <v>968</v>
      </c>
      <c r="B19" s="5" t="n">
        <v>1000000000</v>
      </c>
      <c r="C19" s="5" t="n">
        <v>601200000</v>
      </c>
    </row>
    <row r="20" spans="1:3">
      <c r="A20" s="4" t="s">
        <v>974</v>
      </c>
    </row>
    <row r="21" spans="1:3">
      <c r="A21" s="3" t="s">
        <v>967</v>
      </c>
    </row>
    <row r="22" spans="1:3">
      <c r="A22" s="4" t="s">
        <v>968</v>
      </c>
      <c r="B22" s="5" t="n">
        <v>145500000</v>
      </c>
      <c r="C22" s="5" t="n">
        <v>121300000</v>
      </c>
    </row>
    <row r="23" spans="1:3">
      <c r="A23" s="4" t="s">
        <v>975</v>
      </c>
    </row>
    <row r="24" spans="1:3">
      <c r="A24" s="3" t="s">
        <v>967</v>
      </c>
    </row>
    <row r="25" spans="1:3">
      <c r="A25" s="4" t="s">
        <v>968</v>
      </c>
      <c r="B25" s="5" t="n">
        <v>42900000</v>
      </c>
      <c r="C25" s="5" t="n">
        <v>42900000</v>
      </c>
    </row>
    <row r="26" spans="1:3">
      <c r="A26" s="4" t="s">
        <v>976</v>
      </c>
    </row>
    <row r="27" spans="1:3">
      <c r="A27" s="3" t="s">
        <v>967</v>
      </c>
    </row>
    <row r="28" spans="1:3">
      <c r="A28" s="4" t="s">
        <v>968</v>
      </c>
      <c r="B28" s="5" t="n">
        <v>500000</v>
      </c>
      <c r="C28" s="5" t="n">
        <v>1000000</v>
      </c>
    </row>
    <row r="29" spans="1:3">
      <c r="A29" s="4" t="s">
        <v>977</v>
      </c>
    </row>
    <row r="30" spans="1:3">
      <c r="A30" s="3" t="s">
        <v>967</v>
      </c>
    </row>
    <row r="31" spans="1:3">
      <c r="A31" s="4" t="s">
        <v>968</v>
      </c>
      <c r="B31" s="5" t="n">
        <v>146400000</v>
      </c>
      <c r="C31" s="5" t="n">
        <v>126200000</v>
      </c>
    </row>
    <row r="32" spans="1:3">
      <c r="A32" s="4" t="s">
        <v>978</v>
      </c>
    </row>
    <row r="33" spans="1:3">
      <c r="A33" s="3" t="s">
        <v>967</v>
      </c>
    </row>
    <row r="34" spans="1:3">
      <c r="A34" s="4" t="s">
        <v>968</v>
      </c>
      <c r="B34" s="5" t="n">
        <v>230200000</v>
      </c>
    </row>
    <row r="35" spans="1:3">
      <c r="A35" s="4" t="s">
        <v>979</v>
      </c>
    </row>
    <row r="36" spans="1:3">
      <c r="A36" s="3" t="s">
        <v>967</v>
      </c>
    </row>
    <row r="37" spans="1:3">
      <c r="A37" s="4" t="s">
        <v>968</v>
      </c>
      <c r="B37" s="5" t="n">
        <v>0</v>
      </c>
    </row>
    <row r="38" spans="1:3">
      <c r="A38" s="4" t="s">
        <v>980</v>
      </c>
    </row>
    <row r="39" spans="1:3">
      <c r="A39" s="3" t="s">
        <v>967</v>
      </c>
    </row>
    <row r="40" spans="1:3">
      <c r="A40" s="4" t="s">
        <v>968</v>
      </c>
      <c r="B40" s="5" t="n">
        <v>112400000</v>
      </c>
      <c r="C40" s="5" t="n">
        <v>44700000</v>
      </c>
    </row>
    <row r="41" spans="1:3">
      <c r="A41" s="4" t="s">
        <v>981</v>
      </c>
    </row>
    <row r="42" spans="1:3">
      <c r="A42" s="3" t="s">
        <v>967</v>
      </c>
    </row>
    <row r="43" spans="1:3">
      <c r="A43" s="4" t="s">
        <v>968</v>
      </c>
      <c r="B43" s="6" t="n">
        <v>0</v>
      </c>
      <c r="C4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115</v>
      </c>
      <c r="D1" s="2" t="s">
        <v>1</v>
      </c>
    </row>
    <row r="2" spans="1:5">
      <c r="B2" s="2" t="s">
        <v>2</v>
      </c>
      <c r="C2" s="2" t="s">
        <v>116</v>
      </c>
      <c r="D2" s="2" t="s">
        <v>2</v>
      </c>
      <c r="E2" s="2" t="s">
        <v>116</v>
      </c>
    </row>
    <row r="3" spans="1:5">
      <c r="A3" s="3" t="s">
        <v>983</v>
      </c>
    </row>
    <row r="4" spans="1:5">
      <c r="A4" s="4" t="s">
        <v>101</v>
      </c>
      <c r="B4" s="6" t="n">
        <v>8249</v>
      </c>
      <c r="D4" s="6" t="n">
        <v>4541</v>
      </c>
    </row>
    <row r="5" spans="1:5">
      <c r="A5" s="4" t="s">
        <v>984</v>
      </c>
    </row>
    <row r="6" spans="1:5">
      <c r="A6" s="3" t="s">
        <v>983</v>
      </c>
    </row>
    <row r="7" spans="1:5">
      <c r="A7" s="4" t="s">
        <v>985</v>
      </c>
      <c r="B7" s="5" t="n">
        <v>79538</v>
      </c>
      <c r="C7" s="6" t="n">
        <v>0</v>
      </c>
      <c r="D7" s="5" t="n">
        <v>80303</v>
      </c>
      <c r="E7" s="6" t="n">
        <v>0</v>
      </c>
    </row>
    <row r="8" spans="1:5">
      <c r="A8" s="4" t="s">
        <v>101</v>
      </c>
      <c r="B8" s="6" t="n">
        <v>3264</v>
      </c>
      <c r="C8" s="6" t="n">
        <v>0</v>
      </c>
      <c r="D8" s="6" t="n">
        <v>4108</v>
      </c>
      <c r="E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986</v>
      </c>
      <c r="B1" s="2" t="s">
        <v>115</v>
      </c>
      <c r="D1" s="2" t="s">
        <v>1</v>
      </c>
    </row>
    <row r="2" spans="1:6">
      <c r="B2" s="2" t="s">
        <v>2</v>
      </c>
      <c r="C2" s="2" t="s">
        <v>116</v>
      </c>
      <c r="D2" s="2" t="s">
        <v>2</v>
      </c>
      <c r="E2" s="2" t="s">
        <v>116</v>
      </c>
      <c r="F2" s="2" t="s">
        <v>68</v>
      </c>
    </row>
    <row r="3" spans="1:6">
      <c r="A3" s="3" t="s">
        <v>987</v>
      </c>
    </row>
    <row r="4" spans="1:6">
      <c r="A4" s="4" t="s">
        <v>988</v>
      </c>
      <c r="B4" s="4" t="s">
        <v>989</v>
      </c>
      <c r="D4" s="4" t="s">
        <v>989</v>
      </c>
    </row>
    <row r="5" spans="1:6">
      <c r="A5" s="4" t="s">
        <v>990</v>
      </c>
      <c r="B5" s="10" t="n">
        <v>20.8</v>
      </c>
      <c r="D5" s="10" t="n">
        <v>20.8</v>
      </c>
    </row>
    <row r="6" spans="1:6">
      <c r="A6" s="4" t="s">
        <v>991</v>
      </c>
      <c r="B6" s="11" t="n">
        <v>20.9</v>
      </c>
      <c r="D6" s="11" t="n">
        <v>20.9</v>
      </c>
    </row>
    <row r="7" spans="1:6">
      <c r="A7" s="4" t="s">
        <v>992</v>
      </c>
      <c r="B7" s="10" t="n">
        <v>3.4</v>
      </c>
      <c r="D7" s="10" t="n">
        <v>7.6</v>
      </c>
    </row>
    <row r="8" spans="1:6">
      <c r="A8" s="4" t="s">
        <v>993</v>
      </c>
      <c r="B8" s="4" t="s">
        <v>994</v>
      </c>
      <c r="D8" s="4" t="s">
        <v>994</v>
      </c>
    </row>
    <row r="9" spans="1:6">
      <c r="A9" s="4" t="s">
        <v>995</v>
      </c>
      <c r="B9" s="4" t="s">
        <v>996</v>
      </c>
      <c r="D9" s="4" t="s">
        <v>996</v>
      </c>
    </row>
    <row r="10" spans="1:6">
      <c r="A10" s="4" t="s">
        <v>83</v>
      </c>
    </row>
    <row r="11" spans="1:6">
      <c r="A11" s="3" t="s">
        <v>987</v>
      </c>
    </row>
    <row r="12" spans="1:6">
      <c r="A12" s="4" t="s">
        <v>997</v>
      </c>
      <c r="B12" s="6" t="n">
        <v>20</v>
      </c>
      <c r="D12" s="6" t="n">
        <v>20</v>
      </c>
      <c r="F12" s="10" t="n">
        <v>20.6</v>
      </c>
    </row>
    <row r="13" spans="1:6">
      <c r="A13" s="4" t="s">
        <v>92</v>
      </c>
    </row>
    <row r="14" spans="1:6">
      <c r="A14" s="3" t="s">
        <v>987</v>
      </c>
    </row>
    <row r="15" spans="1:6">
      <c r="A15" s="4" t="s">
        <v>998</v>
      </c>
      <c r="B15" s="11" t="n">
        <v>25.3</v>
      </c>
      <c r="D15" s="11" t="n">
        <v>25.3</v>
      </c>
      <c r="F15" s="10" t="n">
        <v>25.6</v>
      </c>
    </row>
    <row r="16" spans="1:6">
      <c r="A16" s="4" t="s">
        <v>999</v>
      </c>
    </row>
    <row r="17" spans="1:6">
      <c r="A17" s="3" t="s">
        <v>987</v>
      </c>
    </row>
    <row r="18" spans="1:6">
      <c r="A18" s="4" t="s">
        <v>1000</v>
      </c>
      <c r="B18" s="11" t="n">
        <v>0.6</v>
      </c>
      <c r="C18" s="10" t="n">
        <v>0.7</v>
      </c>
      <c r="D18" s="11" t="n">
        <v>1.9</v>
      </c>
      <c r="E18" s="6" t="n">
        <v>2</v>
      </c>
    </row>
    <row r="19" spans="1:6">
      <c r="A19" s="4" t="s">
        <v>1001</v>
      </c>
      <c r="B19" s="10" t="n">
        <v>0.2</v>
      </c>
      <c r="C19" s="10" t="n">
        <v>0.2</v>
      </c>
      <c r="D19" s="10" t="n">
        <v>0.7</v>
      </c>
      <c r="E19" s="10" t="n">
        <v>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35</v>
      </c>
    </row>
    <row r="2" spans="1:2">
      <c r="A2" s="3" t="s">
        <v>1003</v>
      </c>
    </row>
    <row r="3" spans="1:2">
      <c r="A3" s="4" t="s">
        <v>1004</v>
      </c>
      <c r="B3" s="6" t="n">
        <v>2256</v>
      </c>
    </row>
    <row r="4" spans="1:2">
      <c r="A4" s="4" t="s">
        <v>1005</v>
      </c>
      <c r="B4" s="5" t="n">
        <v>6625</v>
      </c>
    </row>
    <row r="5" spans="1:2">
      <c r="A5" s="4" t="s">
        <v>1006</v>
      </c>
      <c r="B5" s="5" t="n">
        <v>6397</v>
      </c>
    </row>
    <row r="6" spans="1:2">
      <c r="A6" s="4" t="s">
        <v>1007</v>
      </c>
      <c r="B6" s="5" t="n">
        <v>5681</v>
      </c>
    </row>
    <row r="7" spans="1:2">
      <c r="A7" s="4" t="s">
        <v>1008</v>
      </c>
      <c r="B7" s="5" t="n">
        <v>2690</v>
      </c>
    </row>
    <row r="8" spans="1:2">
      <c r="A8" s="4" t="s">
        <v>1009</v>
      </c>
      <c r="B8" s="5" t="n">
        <v>1301</v>
      </c>
    </row>
    <row r="9" spans="1:2">
      <c r="A9" s="4" t="s">
        <v>1010</v>
      </c>
      <c r="B9" s="5" t="n">
        <v>923</v>
      </c>
    </row>
    <row r="10" spans="1:2">
      <c r="A10" s="4" t="s">
        <v>1011</v>
      </c>
      <c r="B10" s="5" t="n">
        <v>25873</v>
      </c>
    </row>
    <row r="11" spans="1:2">
      <c r="A11" s="3" t="s">
        <v>1012</v>
      </c>
    </row>
    <row r="12" spans="1:2">
      <c r="A12" s="4" t="s">
        <v>1004</v>
      </c>
      <c r="B12" s="5" t="n">
        <v>833</v>
      </c>
    </row>
    <row r="13" spans="1:2">
      <c r="A13" s="4" t="s">
        <v>1005</v>
      </c>
      <c r="B13" s="5" t="n">
        <v>3336</v>
      </c>
    </row>
    <row r="14" spans="1:2">
      <c r="A14" s="4" t="s">
        <v>1006</v>
      </c>
      <c r="B14" s="5" t="n">
        <v>3336</v>
      </c>
    </row>
    <row r="15" spans="1:2">
      <c r="A15" s="4" t="s">
        <v>1007</v>
      </c>
      <c r="B15" s="5" t="n">
        <v>3336</v>
      </c>
    </row>
    <row r="16" spans="1:2">
      <c r="A16" s="4" t="s">
        <v>1008</v>
      </c>
      <c r="B16" s="5" t="n">
        <v>2830</v>
      </c>
    </row>
    <row r="17" spans="1:2">
      <c r="A17" s="4" t="s">
        <v>1009</v>
      </c>
      <c r="B17" s="5" t="n">
        <v>2661</v>
      </c>
    </row>
    <row r="18" spans="1:2">
      <c r="A18" s="4" t="s">
        <v>1010</v>
      </c>
      <c r="B18" s="5" t="n">
        <v>10129</v>
      </c>
    </row>
    <row r="19" spans="1:2">
      <c r="A19" s="4" t="s">
        <v>1011</v>
      </c>
      <c r="B19" s="6" t="n">
        <v>264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68</v>
      </c>
      <c r="D1" s="2" t="s">
        <v>116</v>
      </c>
    </row>
    <row r="2" spans="1:4">
      <c r="A2" s="3" t="s">
        <v>69</v>
      </c>
    </row>
    <row r="3" spans="1:4">
      <c r="A3" s="4" t="s">
        <v>75</v>
      </c>
      <c r="B3" s="6" t="n">
        <v>16947893</v>
      </c>
      <c r="C3" s="6" t="n">
        <v>11885747</v>
      </c>
    </row>
    <row r="4" spans="1:4">
      <c r="A4" s="4" t="s">
        <v>76</v>
      </c>
      <c r="B4" s="5" t="n">
        <v>871251</v>
      </c>
      <c r="C4" s="5" t="n">
        <v>1107922</v>
      </c>
    </row>
    <row r="5" spans="1:4">
      <c r="A5" s="4" t="s">
        <v>1014</v>
      </c>
      <c r="B5" s="5" t="n">
        <v>0</v>
      </c>
      <c r="C5" s="5" t="n">
        <v>0</v>
      </c>
    </row>
    <row r="6" spans="1:4">
      <c r="A6" s="4" t="s">
        <v>1015</v>
      </c>
      <c r="B6" s="5" t="n">
        <v>0</v>
      </c>
      <c r="C6" s="5" t="n">
        <v>0</v>
      </c>
    </row>
    <row r="7" spans="1:4">
      <c r="A7" s="4" t="s">
        <v>77</v>
      </c>
      <c r="B7" s="5" t="n">
        <v>2799954</v>
      </c>
      <c r="C7" s="5" t="n">
        <v>1537188</v>
      </c>
    </row>
    <row r="8" spans="1:4">
      <c r="A8" s="4" t="s">
        <v>78</v>
      </c>
      <c r="B8" s="5" t="n">
        <v>972047</v>
      </c>
      <c r="C8" s="5" t="n">
        <v>616185</v>
      </c>
    </row>
    <row r="9" spans="1:4">
      <c r="A9" s="4" t="s">
        <v>79</v>
      </c>
      <c r="B9" s="5" t="n">
        <v>2438299</v>
      </c>
      <c r="C9" s="5" t="n">
        <v>2372221</v>
      </c>
      <c r="D9" s="6" t="n">
        <v>1204059</v>
      </c>
    </row>
    <row r="10" spans="1:4">
      <c r="A10" s="4" t="s">
        <v>80</v>
      </c>
      <c r="B10" s="5" t="n">
        <v>73509</v>
      </c>
      <c r="C10" s="5" t="n">
        <v>51311</v>
      </c>
    </row>
    <row r="11" spans="1:4">
      <c r="A11" s="4" t="s">
        <v>174</v>
      </c>
      <c r="B11" s="5" t="n">
        <v>708258</v>
      </c>
      <c r="C11" s="5" t="n">
        <v>476661</v>
      </c>
    </row>
    <row r="12" spans="1:4">
      <c r="A12" s="4" t="s">
        <v>82</v>
      </c>
      <c r="B12" s="5" t="n">
        <v>225147</v>
      </c>
      <c r="C12" s="5" t="n">
        <v>256416</v>
      </c>
    </row>
    <row r="13" spans="1:4">
      <c r="A13" s="4" t="s">
        <v>83</v>
      </c>
      <c r="B13" s="5" t="n">
        <v>344593</v>
      </c>
      <c r="C13" s="5" t="n">
        <v>135127</v>
      </c>
    </row>
    <row r="14" spans="1:4">
      <c r="A14" s="4" t="s">
        <v>84</v>
      </c>
      <c r="B14" s="5" t="n">
        <v>263259</v>
      </c>
      <c r="C14" s="5" t="n">
        <v>237418</v>
      </c>
    </row>
    <row r="15" spans="1:4">
      <c r="A15" s="4" t="s">
        <v>85</v>
      </c>
      <c r="B15" s="5" t="n">
        <v>25644210</v>
      </c>
      <c r="C15" s="5" t="n">
        <v>18676196</v>
      </c>
    </row>
    <row r="16" spans="1:4">
      <c r="A16" s="3" t="s">
        <v>86</v>
      </c>
    </row>
    <row r="17" spans="1:4">
      <c r="A17" s="4" t="s">
        <v>87</v>
      </c>
      <c r="B17" s="5" t="n">
        <v>8602437</v>
      </c>
      <c r="C17" s="5" t="n">
        <v>6076271</v>
      </c>
      <c r="D17" s="5" t="n">
        <v>4952498</v>
      </c>
    </row>
    <row r="18" spans="1:4">
      <c r="A18" s="4" t="s">
        <v>88</v>
      </c>
      <c r="B18" s="5" t="n">
        <v>2967535</v>
      </c>
      <c r="C18" s="5" t="n">
        <v>1716021</v>
      </c>
    </row>
    <row r="19" spans="1:4">
      <c r="A19" s="4" t="s">
        <v>89</v>
      </c>
      <c r="B19" s="5" t="n">
        <v>1383498</v>
      </c>
      <c r="C19" s="5" t="n">
        <v>991127</v>
      </c>
    </row>
    <row r="20" spans="1:4">
      <c r="A20" s="4" t="s">
        <v>1016</v>
      </c>
      <c r="B20" s="5" t="n">
        <v>0</v>
      </c>
      <c r="C20" s="5" t="n">
        <v>0</v>
      </c>
    </row>
    <row r="21" spans="1:4">
      <c r="A21" s="4" t="s">
        <v>90</v>
      </c>
      <c r="B21" s="5" t="n">
        <v>2910601</v>
      </c>
      <c r="C21" s="5" t="n">
        <v>1902056</v>
      </c>
    </row>
    <row r="22" spans="1:4">
      <c r="A22" s="4" t="s">
        <v>91</v>
      </c>
      <c r="B22" s="5" t="n">
        <v>654685</v>
      </c>
      <c r="C22" s="5" t="n">
        <v>380332</v>
      </c>
    </row>
    <row r="23" spans="1:4">
      <c r="A23" s="4" t="s">
        <v>92</v>
      </c>
      <c r="B23" s="5" t="n">
        <v>395186</v>
      </c>
      <c r="C23" s="5" t="n">
        <v>513609</v>
      </c>
    </row>
    <row r="24" spans="1:4">
      <c r="A24" s="4" t="s">
        <v>93</v>
      </c>
      <c r="B24" s="5" t="n">
        <v>16913942</v>
      </c>
      <c r="C24" s="5" t="n">
        <v>11579416</v>
      </c>
    </row>
    <row r="25" spans="1:4">
      <c r="A25" s="4" t="s">
        <v>96</v>
      </c>
      <c r="B25" s="5" t="n">
        <v>2779033</v>
      </c>
      <c r="C25" s="5" t="n">
        <v>2051700</v>
      </c>
    </row>
    <row r="26" spans="1:4">
      <c r="A26" s="3" t="s">
        <v>97</v>
      </c>
    </row>
    <row r="27" spans="1:4">
      <c r="A27" s="4" t="s">
        <v>1017</v>
      </c>
      <c r="B27" s="5" t="n">
        <v>5951235</v>
      </c>
      <c r="C27" s="5" t="n">
        <v>5045080</v>
      </c>
      <c r="D27" s="6" t="n">
        <v>4886521</v>
      </c>
    </row>
    <row r="28" spans="1:4">
      <c r="A28" s="4" t="s">
        <v>104</v>
      </c>
      <c r="B28" s="5" t="n">
        <v>25644210</v>
      </c>
      <c r="C28" s="5" t="n">
        <v>18676196</v>
      </c>
    </row>
    <row r="29" spans="1:4">
      <c r="A29" s="4" t="s">
        <v>1018</v>
      </c>
    </row>
    <row r="30" spans="1:4">
      <c r="A30" s="3" t="s">
        <v>69</v>
      </c>
    </row>
    <row r="31" spans="1:4">
      <c r="A31" s="4" t="s">
        <v>75</v>
      </c>
      <c r="B31" s="5" t="n">
        <v>117077</v>
      </c>
      <c r="C31" s="5" t="n">
        <v>77842</v>
      </c>
    </row>
    <row r="32" spans="1:4">
      <c r="A32" s="4" t="s">
        <v>76</v>
      </c>
      <c r="B32" s="5" t="n">
        <v>3691</v>
      </c>
      <c r="C32" s="5" t="n">
        <v>3350</v>
      </c>
    </row>
    <row r="33" spans="1:4">
      <c r="A33" s="4" t="s">
        <v>1014</v>
      </c>
      <c r="B33" s="5" t="n">
        <v>50786</v>
      </c>
      <c r="C33" s="5" t="n">
        <v>58458</v>
      </c>
    </row>
    <row r="34" spans="1:4">
      <c r="A34" s="4" t="s">
        <v>1015</v>
      </c>
      <c r="B34" s="5" t="n">
        <v>101579</v>
      </c>
      <c r="C34" s="5" t="n">
        <v>101579</v>
      </c>
    </row>
    <row r="35" spans="1:4">
      <c r="A35" s="4" t="s">
        <v>77</v>
      </c>
      <c r="B35" s="5" t="n">
        <v>0</v>
      </c>
      <c r="C35" s="5" t="n">
        <v>0</v>
      </c>
    </row>
    <row r="36" spans="1:4">
      <c r="A36" s="4" t="s">
        <v>78</v>
      </c>
      <c r="B36" s="5" t="n">
        <v>0</v>
      </c>
      <c r="C36" s="5" t="n">
        <v>0</v>
      </c>
    </row>
    <row r="37" spans="1:4">
      <c r="A37" s="4" t="s">
        <v>79</v>
      </c>
      <c r="B37" s="5" t="n">
        <v>0</v>
      </c>
      <c r="C37" s="5" t="n">
        <v>0</v>
      </c>
    </row>
    <row r="38" spans="1:4">
      <c r="A38" s="4" t="s">
        <v>80</v>
      </c>
      <c r="B38" s="5" t="n">
        <v>208</v>
      </c>
      <c r="C38" s="5" t="n">
        <v>310</v>
      </c>
    </row>
    <row r="39" spans="1:4">
      <c r="A39" s="4" t="s">
        <v>174</v>
      </c>
      <c r="B39" s="5" t="n">
        <v>0</v>
      </c>
      <c r="C39" s="5" t="n">
        <v>0</v>
      </c>
    </row>
    <row r="40" spans="1:4">
      <c r="A40" s="4" t="s">
        <v>82</v>
      </c>
      <c r="B40" s="5" t="n">
        <v>1</v>
      </c>
      <c r="C40" s="5" t="n">
        <v>23885</v>
      </c>
    </row>
    <row r="41" spans="1:4">
      <c r="A41" s="4" t="s">
        <v>83</v>
      </c>
      <c r="B41" s="5" t="n">
        <v>13853</v>
      </c>
      <c r="C41" s="5" t="n">
        <v>22571</v>
      </c>
    </row>
    <row r="42" spans="1:4">
      <c r="A42" s="4" t="s">
        <v>84</v>
      </c>
      <c r="B42" s="5" t="n">
        <v>0</v>
      </c>
      <c r="C42" s="5" t="n">
        <v>0</v>
      </c>
    </row>
    <row r="43" spans="1:4">
      <c r="A43" s="4" t="s">
        <v>85</v>
      </c>
      <c r="B43" s="5" t="n">
        <v>287195</v>
      </c>
      <c r="C43" s="5" t="n">
        <v>287995</v>
      </c>
    </row>
    <row r="44" spans="1:4">
      <c r="A44" s="3" t="s">
        <v>86</v>
      </c>
    </row>
    <row r="45" spans="1:4">
      <c r="A45" s="4" t="s">
        <v>87</v>
      </c>
      <c r="B45" s="5" t="n">
        <v>0</v>
      </c>
      <c r="C45" s="5" t="n">
        <v>0</v>
      </c>
    </row>
    <row r="46" spans="1:4">
      <c r="A46" s="4" t="s">
        <v>88</v>
      </c>
      <c r="B46" s="5" t="n">
        <v>0</v>
      </c>
      <c r="C46" s="5" t="n">
        <v>0</v>
      </c>
    </row>
    <row r="47" spans="1:4">
      <c r="A47" s="4" t="s">
        <v>89</v>
      </c>
      <c r="B47" s="5" t="n">
        <v>0</v>
      </c>
      <c r="C47" s="5" t="n">
        <v>0</v>
      </c>
    </row>
    <row r="48" spans="1:4">
      <c r="A48" s="4" t="s">
        <v>1016</v>
      </c>
      <c r="B48" s="5" t="n">
        <v>92</v>
      </c>
      <c r="C48" s="5" t="n">
        <v>217</v>
      </c>
    </row>
    <row r="49" spans="1:4">
      <c r="A49" s="4" t="s">
        <v>90</v>
      </c>
      <c r="B49" s="5" t="n">
        <v>0</v>
      </c>
      <c r="C49" s="5" t="n">
        <v>0</v>
      </c>
    </row>
    <row r="50" spans="1:4">
      <c r="A50" s="4" t="s">
        <v>91</v>
      </c>
      <c r="B50" s="5" t="n">
        <v>10</v>
      </c>
      <c r="C50" s="5" t="n">
        <v>24</v>
      </c>
    </row>
    <row r="51" spans="1:4">
      <c r="A51" s="4" t="s">
        <v>92</v>
      </c>
      <c r="B51" s="5" t="n">
        <v>328</v>
      </c>
      <c r="C51" s="5" t="n">
        <v>5362</v>
      </c>
    </row>
    <row r="52" spans="1:4">
      <c r="A52" s="4" t="s">
        <v>93</v>
      </c>
      <c r="B52" s="5" t="n">
        <v>430</v>
      </c>
      <c r="C52" s="5" t="n">
        <v>5603</v>
      </c>
    </row>
    <row r="53" spans="1:4">
      <c r="A53" s="4" t="s">
        <v>96</v>
      </c>
      <c r="B53" s="5" t="n">
        <v>0</v>
      </c>
      <c r="C53" s="5" t="n">
        <v>0</v>
      </c>
    </row>
    <row r="54" spans="1:4">
      <c r="A54" s="3" t="s">
        <v>97</v>
      </c>
    </row>
    <row r="55" spans="1:4">
      <c r="A55" s="4" t="s">
        <v>1017</v>
      </c>
      <c r="B55" s="5" t="n">
        <v>286765</v>
      </c>
      <c r="C55" s="5" t="n">
        <v>282392</v>
      </c>
    </row>
    <row r="56" spans="1:4">
      <c r="A56" s="4" t="s">
        <v>104</v>
      </c>
      <c r="B56" s="5" t="n">
        <v>287195</v>
      </c>
      <c r="C56" s="5" t="n">
        <v>287995</v>
      </c>
    </row>
    <row r="57" spans="1:4">
      <c r="A57" s="4" t="s">
        <v>1019</v>
      </c>
    </row>
    <row r="58" spans="1:4">
      <c r="A58" s="3" t="s">
        <v>69</v>
      </c>
    </row>
    <row r="59" spans="1:4">
      <c r="A59" s="4" t="s">
        <v>75</v>
      </c>
      <c r="B59" s="5" t="n">
        <v>18987</v>
      </c>
      <c r="C59" s="5" t="n">
        <v>28885</v>
      </c>
    </row>
    <row r="60" spans="1:4">
      <c r="A60" s="4" t="s">
        <v>76</v>
      </c>
      <c r="B60" s="5" t="n">
        <v>3324</v>
      </c>
      <c r="C60" s="5" t="n">
        <v>9604</v>
      </c>
    </row>
    <row r="61" spans="1:4">
      <c r="A61" s="4" t="s">
        <v>1014</v>
      </c>
      <c r="B61" s="5" t="n">
        <v>1279042</v>
      </c>
      <c r="C61" s="5" t="n">
        <v>1215663</v>
      </c>
    </row>
    <row r="62" spans="1:4">
      <c r="A62" s="4" t="s">
        <v>1015</v>
      </c>
      <c r="B62" s="5" t="n">
        <v>0</v>
      </c>
      <c r="C62" s="5" t="n">
        <v>0</v>
      </c>
    </row>
    <row r="63" spans="1:4">
      <c r="A63" s="4" t="s">
        <v>77</v>
      </c>
      <c r="B63" s="5" t="n">
        <v>0</v>
      </c>
      <c r="C63" s="5" t="n">
        <v>0</v>
      </c>
    </row>
    <row r="64" spans="1:4">
      <c r="A64" s="4" t="s">
        <v>78</v>
      </c>
      <c r="B64" s="5" t="n">
        <v>0</v>
      </c>
      <c r="C64" s="5" t="n">
        <v>0</v>
      </c>
    </row>
    <row r="65" spans="1:4">
      <c r="A65" s="4" t="s">
        <v>79</v>
      </c>
      <c r="B65" s="5" t="n">
        <v>0</v>
      </c>
      <c r="C65" s="5" t="n">
        <v>0</v>
      </c>
    </row>
    <row r="66" spans="1:4">
      <c r="A66" s="4" t="s">
        <v>80</v>
      </c>
      <c r="B66" s="5" t="n">
        <v>9</v>
      </c>
      <c r="C66" s="5" t="n">
        <v>127</v>
      </c>
    </row>
    <row r="67" spans="1:4">
      <c r="A67" s="4" t="s">
        <v>174</v>
      </c>
      <c r="B67" s="5" t="n">
        <v>0</v>
      </c>
      <c r="C67" s="5" t="n">
        <v>0</v>
      </c>
    </row>
    <row r="68" spans="1:4">
      <c r="A68" s="4" t="s">
        <v>82</v>
      </c>
      <c r="B68" s="5" t="n">
        <v>0</v>
      </c>
      <c r="C68" s="5" t="n">
        <v>0</v>
      </c>
    </row>
    <row r="69" spans="1:4">
      <c r="A69" s="4" t="s">
        <v>83</v>
      </c>
      <c r="B69" s="5" t="n">
        <v>295885</v>
      </c>
      <c r="C69" s="5" t="n">
        <v>313636</v>
      </c>
    </row>
    <row r="70" spans="1:4">
      <c r="A70" s="4" t="s">
        <v>84</v>
      </c>
      <c r="B70" s="5" t="n">
        <v>0</v>
      </c>
      <c r="C70" s="5" t="n">
        <v>0</v>
      </c>
    </row>
    <row r="71" spans="1:4">
      <c r="A71" s="4" t="s">
        <v>85</v>
      </c>
      <c r="B71" s="5" t="n">
        <v>1597247</v>
      </c>
      <c r="C71" s="5" t="n">
        <v>1567915</v>
      </c>
    </row>
    <row r="72" spans="1:4">
      <c r="A72" s="3" t="s">
        <v>86</v>
      </c>
    </row>
    <row r="73" spans="1:4">
      <c r="A73" s="4" t="s">
        <v>87</v>
      </c>
      <c r="B73" s="5" t="n">
        <v>0</v>
      </c>
      <c r="C73" s="5" t="n">
        <v>0</v>
      </c>
    </row>
    <row r="74" spans="1:4">
      <c r="A74" s="4" t="s">
        <v>88</v>
      </c>
      <c r="B74" s="5" t="n">
        <v>0</v>
      </c>
      <c r="C74" s="5" t="n">
        <v>0</v>
      </c>
    </row>
    <row r="75" spans="1:4">
      <c r="A75" s="4" t="s">
        <v>89</v>
      </c>
      <c r="B75" s="5" t="n">
        <v>843981</v>
      </c>
      <c r="C75" s="5" t="n">
        <v>843086</v>
      </c>
    </row>
    <row r="76" spans="1:4">
      <c r="A76" s="4" t="s">
        <v>1016</v>
      </c>
      <c r="B76" s="5" t="n">
        <v>101827</v>
      </c>
      <c r="C76" s="5" t="n">
        <v>102243</v>
      </c>
    </row>
    <row r="77" spans="1:4">
      <c r="A77" s="4" t="s">
        <v>90</v>
      </c>
      <c r="B77" s="5" t="n">
        <v>0</v>
      </c>
      <c r="C77" s="5" t="n">
        <v>0</v>
      </c>
    </row>
    <row r="78" spans="1:4">
      <c r="A78" s="4" t="s">
        <v>91</v>
      </c>
      <c r="B78" s="5" t="n">
        <v>0</v>
      </c>
      <c r="C78" s="5" t="n">
        <v>0</v>
      </c>
    </row>
    <row r="79" spans="1:4">
      <c r="A79" s="4" t="s">
        <v>92</v>
      </c>
      <c r="B79" s="5" t="n">
        <v>9381</v>
      </c>
      <c r="C79" s="5" t="n">
        <v>13918</v>
      </c>
    </row>
    <row r="80" spans="1:4">
      <c r="A80" s="4" t="s">
        <v>93</v>
      </c>
      <c r="B80" s="5" t="n">
        <v>955189</v>
      </c>
      <c r="C80" s="5" t="n">
        <v>959247</v>
      </c>
    </row>
    <row r="81" spans="1:4">
      <c r="A81" s="4" t="s">
        <v>96</v>
      </c>
      <c r="B81" s="5" t="n">
        <v>0</v>
      </c>
      <c r="C81" s="5" t="n">
        <v>0</v>
      </c>
    </row>
    <row r="82" spans="1:4">
      <c r="A82" s="3" t="s">
        <v>97</v>
      </c>
    </row>
    <row r="83" spans="1:4">
      <c r="A83" s="4" t="s">
        <v>1017</v>
      </c>
      <c r="B83" s="5" t="n">
        <v>642058</v>
      </c>
      <c r="C83" s="5" t="n">
        <v>608668</v>
      </c>
    </row>
    <row r="84" spans="1:4">
      <c r="A84" s="4" t="s">
        <v>104</v>
      </c>
      <c r="B84" s="5" t="n">
        <v>1597247</v>
      </c>
      <c r="C84" s="5" t="n">
        <v>1567915</v>
      </c>
    </row>
    <row r="85" spans="1:4">
      <c r="A85" s="4" t="s">
        <v>1020</v>
      </c>
    </row>
    <row r="86" spans="1:4">
      <c r="A86" s="3" t="s">
        <v>69</v>
      </c>
    </row>
    <row r="87" spans="1:4">
      <c r="A87" s="4" t="s">
        <v>75</v>
      </c>
      <c r="B87" s="5" t="n">
        <v>138084</v>
      </c>
      <c r="C87" s="5" t="n">
        <v>313360</v>
      </c>
    </row>
    <row r="88" spans="1:4">
      <c r="A88" s="4" t="s">
        <v>76</v>
      </c>
      <c r="B88" s="5" t="n">
        <v>5099</v>
      </c>
      <c r="C88" s="5" t="n">
        <v>3534</v>
      </c>
    </row>
    <row r="89" spans="1:4">
      <c r="A89" s="4" t="s">
        <v>1014</v>
      </c>
      <c r="B89" s="5" t="n">
        <v>5579191</v>
      </c>
      <c r="C89" s="5" t="n">
        <v>4414475</v>
      </c>
    </row>
    <row r="90" spans="1:4">
      <c r="A90" s="4" t="s">
        <v>1015</v>
      </c>
      <c r="B90" s="5" t="n">
        <v>8595</v>
      </c>
      <c r="C90" s="5" t="n">
        <v>57039</v>
      </c>
    </row>
    <row r="91" spans="1:4">
      <c r="A91" s="4" t="s">
        <v>77</v>
      </c>
      <c r="B91" s="5" t="n">
        <v>0</v>
      </c>
      <c r="C91" s="5" t="n">
        <v>0</v>
      </c>
    </row>
    <row r="92" spans="1:4">
      <c r="A92" s="4" t="s">
        <v>78</v>
      </c>
      <c r="B92" s="5" t="n">
        <v>0</v>
      </c>
      <c r="C92" s="5" t="n">
        <v>0</v>
      </c>
    </row>
    <row r="93" spans="1:4">
      <c r="A93" s="4" t="s">
        <v>79</v>
      </c>
      <c r="B93" s="5" t="n">
        <v>0</v>
      </c>
      <c r="C93" s="5" t="n">
        <v>0</v>
      </c>
    </row>
    <row r="94" spans="1:4">
      <c r="A94" s="4" t="s">
        <v>80</v>
      </c>
      <c r="B94" s="5" t="n">
        <v>39</v>
      </c>
      <c r="C94" s="5" t="n">
        <v>1046</v>
      </c>
    </row>
    <row r="95" spans="1:4">
      <c r="A95" s="4" t="s">
        <v>174</v>
      </c>
      <c r="B95" s="5" t="n">
        <v>0</v>
      </c>
      <c r="C95" s="5" t="n">
        <v>0</v>
      </c>
    </row>
    <row r="96" spans="1:4">
      <c r="A96" s="4" t="s">
        <v>82</v>
      </c>
      <c r="B96" s="5" t="n">
        <v>482</v>
      </c>
      <c r="C96" s="5" t="n">
        <v>203</v>
      </c>
    </row>
    <row r="97" spans="1:4">
      <c r="A97" s="4" t="s">
        <v>83</v>
      </c>
      <c r="B97" s="5" t="n">
        <v>795636</v>
      </c>
      <c r="C97" s="5" t="n">
        <v>458842</v>
      </c>
    </row>
    <row r="98" spans="1:4">
      <c r="A98" s="4" t="s">
        <v>84</v>
      </c>
      <c r="B98" s="5" t="n">
        <v>117278</v>
      </c>
      <c r="C98" s="5" t="n">
        <v>120476</v>
      </c>
    </row>
    <row r="99" spans="1:4">
      <c r="A99" s="4" t="s">
        <v>85</v>
      </c>
      <c r="B99" s="5" t="n">
        <v>6644404</v>
      </c>
      <c r="C99" s="5" t="n">
        <v>5368975</v>
      </c>
    </row>
    <row r="100" spans="1:4">
      <c r="A100" s="3" t="s">
        <v>86</v>
      </c>
    </row>
    <row r="101" spans="1:4">
      <c r="A101" s="4" t="s">
        <v>87</v>
      </c>
      <c r="B101" s="5" t="n">
        <v>0</v>
      </c>
      <c r="C101" s="5" t="n">
        <v>0</v>
      </c>
    </row>
    <row r="102" spans="1:4">
      <c r="A102" s="4" t="s">
        <v>88</v>
      </c>
      <c r="B102" s="5" t="n">
        <v>0</v>
      </c>
      <c r="C102" s="5" t="n">
        <v>0</v>
      </c>
    </row>
    <row r="103" spans="1:4">
      <c r="A103" s="4" t="s">
        <v>89</v>
      </c>
      <c r="B103" s="5" t="n">
        <v>691245</v>
      </c>
      <c r="C103" s="5" t="n">
        <v>300000</v>
      </c>
    </row>
    <row r="104" spans="1:4">
      <c r="A104" s="4" t="s">
        <v>1016</v>
      </c>
      <c r="B104" s="5" t="n">
        <v>2803</v>
      </c>
      <c r="C104" s="5" t="n">
        <v>6453</v>
      </c>
    </row>
    <row r="105" spans="1:4">
      <c r="A105" s="4" t="s">
        <v>90</v>
      </c>
      <c r="B105" s="5" t="n">
        <v>0</v>
      </c>
      <c r="C105" s="5" t="n">
        <v>0</v>
      </c>
    </row>
    <row r="106" spans="1:4">
      <c r="A106" s="4" t="s">
        <v>91</v>
      </c>
      <c r="B106" s="5" t="n">
        <v>0</v>
      </c>
      <c r="C106" s="5" t="n">
        <v>0</v>
      </c>
    </row>
    <row r="107" spans="1:4">
      <c r="A107" s="4" t="s">
        <v>92</v>
      </c>
      <c r="B107" s="5" t="n">
        <v>-879</v>
      </c>
      <c r="C107" s="5" t="n">
        <v>17442</v>
      </c>
    </row>
    <row r="108" spans="1:4">
      <c r="A108" s="4" t="s">
        <v>93</v>
      </c>
      <c r="B108" s="5" t="n">
        <v>693169</v>
      </c>
      <c r="C108" s="5" t="n">
        <v>323895</v>
      </c>
    </row>
    <row r="109" spans="1:4">
      <c r="A109" s="4" t="s">
        <v>96</v>
      </c>
      <c r="B109" s="5" t="n">
        <v>0</v>
      </c>
      <c r="C109" s="5" t="n">
        <v>0</v>
      </c>
    </row>
    <row r="110" spans="1:4">
      <c r="A110" s="3" t="s">
        <v>97</v>
      </c>
    </row>
    <row r="111" spans="1:4">
      <c r="A111" s="4" t="s">
        <v>1017</v>
      </c>
      <c r="B111" s="5" t="n">
        <v>5951235</v>
      </c>
      <c r="C111" s="5" t="n">
        <v>5045080</v>
      </c>
    </row>
    <row r="112" spans="1:4">
      <c r="A112" s="4" t="s">
        <v>104</v>
      </c>
      <c r="B112" s="5" t="n">
        <v>6644404</v>
      </c>
      <c r="C112" s="5" t="n">
        <v>5368975</v>
      </c>
    </row>
    <row r="113" spans="1:4">
      <c r="A113" s="4" t="s">
        <v>1021</v>
      </c>
    </row>
    <row r="114" spans="1:4">
      <c r="A114" s="3" t="s">
        <v>69</v>
      </c>
    </row>
    <row r="115" spans="1:4">
      <c r="A115" s="4" t="s">
        <v>75</v>
      </c>
      <c r="B115" s="5" t="n">
        <v>16673745</v>
      </c>
      <c r="C115" s="5" t="n">
        <v>11465660</v>
      </c>
    </row>
    <row r="116" spans="1:4">
      <c r="A116" s="4" t="s">
        <v>76</v>
      </c>
      <c r="B116" s="5" t="n">
        <v>859137</v>
      </c>
      <c r="C116" s="5" t="n">
        <v>1091434</v>
      </c>
    </row>
    <row r="117" spans="1:4">
      <c r="A117" s="4" t="s">
        <v>1014</v>
      </c>
      <c r="B117" s="5" t="n">
        <v>0</v>
      </c>
      <c r="C117" s="5" t="n">
        <v>0</v>
      </c>
    </row>
    <row r="118" spans="1:4">
      <c r="A118" s="4" t="s">
        <v>1015</v>
      </c>
      <c r="B118" s="5" t="n">
        <v>0</v>
      </c>
      <c r="C118" s="5" t="n">
        <v>0</v>
      </c>
    </row>
    <row r="119" spans="1:4">
      <c r="A119" s="4" t="s">
        <v>77</v>
      </c>
      <c r="B119" s="5" t="n">
        <v>2799954</v>
      </c>
      <c r="C119" s="5" t="n">
        <v>1537188</v>
      </c>
    </row>
    <row r="120" spans="1:4">
      <c r="A120" s="4" t="s">
        <v>78</v>
      </c>
      <c r="B120" s="5" t="n">
        <v>972047</v>
      </c>
      <c r="C120" s="5" t="n">
        <v>616185</v>
      </c>
    </row>
    <row r="121" spans="1:4">
      <c r="A121" s="4" t="s">
        <v>79</v>
      </c>
      <c r="B121" s="5" t="n">
        <v>2438299</v>
      </c>
      <c r="C121" s="5" t="n">
        <v>2372221</v>
      </c>
    </row>
    <row r="122" spans="1:4">
      <c r="A122" s="4" t="s">
        <v>80</v>
      </c>
      <c r="B122" s="5" t="n">
        <v>73253</v>
      </c>
      <c r="C122" s="5" t="n">
        <v>49828</v>
      </c>
    </row>
    <row r="123" spans="1:4">
      <c r="A123" s="4" t="s">
        <v>174</v>
      </c>
      <c r="B123" s="5" t="n">
        <v>708258</v>
      </c>
      <c r="C123" s="5" t="n">
        <v>476661</v>
      </c>
    </row>
    <row r="124" spans="1:4">
      <c r="A124" s="4" t="s">
        <v>82</v>
      </c>
      <c r="B124" s="5" t="n">
        <v>224664</v>
      </c>
      <c r="C124" s="5" t="n">
        <v>232328</v>
      </c>
    </row>
    <row r="125" spans="1:4">
      <c r="A125" s="4" t="s">
        <v>83</v>
      </c>
      <c r="B125" s="5" t="n">
        <v>-1806661</v>
      </c>
      <c r="C125" s="5" t="n">
        <v>-1403636</v>
      </c>
    </row>
    <row r="126" spans="1:4">
      <c r="A126" s="4" t="s">
        <v>84</v>
      </c>
      <c r="B126" s="5" t="n">
        <v>145981</v>
      </c>
      <c r="C126" s="5" t="n">
        <v>116942</v>
      </c>
    </row>
    <row r="127" spans="1:4">
      <c r="A127" s="4" t="s">
        <v>85</v>
      </c>
      <c r="B127" s="5" t="n">
        <v>23088677</v>
      </c>
      <c r="C127" s="5" t="n">
        <v>16554811</v>
      </c>
    </row>
    <row r="128" spans="1:4">
      <c r="A128" s="3" t="s">
        <v>86</v>
      </c>
    </row>
    <row r="129" spans="1:4">
      <c r="A129" s="4" t="s">
        <v>87</v>
      </c>
      <c r="B129" s="5" t="n">
        <v>8602437</v>
      </c>
      <c r="C129" s="5" t="n">
        <v>6076271</v>
      </c>
    </row>
    <row r="130" spans="1:4">
      <c r="A130" s="4" t="s">
        <v>88</v>
      </c>
      <c r="B130" s="5" t="n">
        <v>2967535</v>
      </c>
      <c r="C130" s="5" t="n">
        <v>1716021</v>
      </c>
    </row>
    <row r="131" spans="1:4">
      <c r="A131" s="4" t="s">
        <v>89</v>
      </c>
      <c r="B131" s="5" t="n">
        <v>148272</v>
      </c>
      <c r="C131" s="5" t="n">
        <v>148041</v>
      </c>
    </row>
    <row r="132" spans="1:4">
      <c r="A132" s="4" t="s">
        <v>1016</v>
      </c>
      <c r="B132" s="5" t="n">
        <v>0</v>
      </c>
      <c r="C132" s="5" t="n">
        <v>0</v>
      </c>
    </row>
    <row r="133" spans="1:4">
      <c r="A133" s="4" t="s">
        <v>90</v>
      </c>
      <c r="B133" s="5" t="n">
        <v>2910601</v>
      </c>
      <c r="C133" s="5" t="n">
        <v>1902056</v>
      </c>
    </row>
    <row r="134" spans="1:4">
      <c r="A134" s="4" t="s">
        <v>91</v>
      </c>
      <c r="B134" s="5" t="n">
        <v>654675</v>
      </c>
      <c r="C134" s="5" t="n">
        <v>380308</v>
      </c>
    </row>
    <row r="135" spans="1:4">
      <c r="A135" s="4" t="s">
        <v>92</v>
      </c>
      <c r="B135" s="5" t="n">
        <v>375211</v>
      </c>
      <c r="C135" s="5" t="n">
        <v>482422</v>
      </c>
    </row>
    <row r="136" spans="1:4">
      <c r="A136" s="4" t="s">
        <v>93</v>
      </c>
      <c r="B136" s="5" t="n">
        <v>15658731</v>
      </c>
      <c r="C136" s="5" t="n">
        <v>10705119</v>
      </c>
    </row>
    <row r="137" spans="1:4">
      <c r="A137" s="4" t="s">
        <v>96</v>
      </c>
      <c r="B137" s="5" t="n">
        <v>2779033</v>
      </c>
      <c r="C137" s="5" t="n">
        <v>2051700</v>
      </c>
    </row>
    <row r="138" spans="1:4">
      <c r="A138" s="3" t="s">
        <v>97</v>
      </c>
    </row>
    <row r="139" spans="1:4">
      <c r="A139" s="4" t="s">
        <v>1017</v>
      </c>
      <c r="B139" s="5" t="n">
        <v>4650913</v>
      </c>
      <c r="C139" s="5" t="n">
        <v>3797992</v>
      </c>
    </row>
    <row r="140" spans="1:4">
      <c r="A140" s="4" t="s">
        <v>104</v>
      </c>
      <c r="B140" s="5" t="n">
        <v>23088677</v>
      </c>
      <c r="C140" s="5" t="n">
        <v>16554811</v>
      </c>
    </row>
    <row r="141" spans="1:4">
      <c r="A141" s="4" t="s">
        <v>1022</v>
      </c>
    </row>
    <row r="142" spans="1:4">
      <c r="A142" s="3" t="s">
        <v>69</v>
      </c>
    </row>
    <row r="143" spans="1:4">
      <c r="A143" s="4" t="s">
        <v>75</v>
      </c>
      <c r="B143" s="5" t="n">
        <v>0</v>
      </c>
      <c r="C143" s="5" t="n">
        <v>0</v>
      </c>
    </row>
    <row r="144" spans="1:4">
      <c r="A144" s="4" t="s">
        <v>76</v>
      </c>
      <c r="B144" s="5" t="n">
        <v>0</v>
      </c>
      <c r="C144" s="5" t="n">
        <v>0</v>
      </c>
    </row>
    <row r="145" spans="1:4">
      <c r="A145" s="4" t="s">
        <v>1014</v>
      </c>
      <c r="B145" s="5" t="n">
        <v>-6909019</v>
      </c>
      <c r="C145" s="5" t="n">
        <v>-5688596</v>
      </c>
    </row>
    <row r="146" spans="1:4">
      <c r="A146" s="4" t="s">
        <v>1015</v>
      </c>
      <c r="B146" s="5" t="n">
        <v>-110174</v>
      </c>
      <c r="C146" s="5" t="n">
        <v>-158618</v>
      </c>
    </row>
    <row r="147" spans="1:4">
      <c r="A147" s="4" t="s">
        <v>77</v>
      </c>
      <c r="B147" s="5" t="n">
        <v>0</v>
      </c>
      <c r="C147" s="5" t="n">
        <v>0</v>
      </c>
    </row>
    <row r="148" spans="1:4">
      <c r="A148" s="4" t="s">
        <v>78</v>
      </c>
      <c r="B148" s="5" t="n">
        <v>0</v>
      </c>
      <c r="C148" s="5" t="n">
        <v>0</v>
      </c>
    </row>
    <row r="149" spans="1:4">
      <c r="A149" s="4" t="s">
        <v>79</v>
      </c>
      <c r="B149" s="5" t="n">
        <v>0</v>
      </c>
      <c r="C149" s="5" t="n">
        <v>0</v>
      </c>
    </row>
    <row r="150" spans="1:4">
      <c r="A150" s="4" t="s">
        <v>80</v>
      </c>
      <c r="B150" s="5" t="n">
        <v>0</v>
      </c>
      <c r="C150" s="5" t="n">
        <v>0</v>
      </c>
    </row>
    <row r="151" spans="1:4">
      <c r="A151" s="4" t="s">
        <v>174</v>
      </c>
      <c r="B151" s="5" t="n">
        <v>0</v>
      </c>
      <c r="C151" s="5" t="n">
        <v>0</v>
      </c>
    </row>
    <row r="152" spans="1:4">
      <c r="A152" s="4" t="s">
        <v>82</v>
      </c>
      <c r="B152" s="5" t="n">
        <v>0</v>
      </c>
      <c r="C152" s="5" t="n">
        <v>0</v>
      </c>
    </row>
    <row r="153" spans="1:4">
      <c r="A153" s="4" t="s">
        <v>83</v>
      </c>
      <c r="B153" s="5" t="n">
        <v>1045880</v>
      </c>
      <c r="C153" s="5" t="n">
        <v>743714</v>
      </c>
    </row>
    <row r="154" spans="1:4">
      <c r="A154" s="4" t="s">
        <v>84</v>
      </c>
      <c r="B154" s="5" t="n">
        <v>0</v>
      </c>
      <c r="C154" s="5" t="n">
        <v>0</v>
      </c>
    </row>
    <row r="155" spans="1:4">
      <c r="A155" s="4" t="s">
        <v>85</v>
      </c>
      <c r="B155" s="5" t="n">
        <v>-5973313</v>
      </c>
      <c r="C155" s="5" t="n">
        <v>-5103500</v>
      </c>
    </row>
    <row r="156" spans="1:4">
      <c r="A156" s="3" t="s">
        <v>86</v>
      </c>
    </row>
    <row r="157" spans="1:4">
      <c r="A157" s="4" t="s">
        <v>87</v>
      </c>
      <c r="B157" s="5" t="n">
        <v>0</v>
      </c>
      <c r="C157" s="5" t="n">
        <v>0</v>
      </c>
    </row>
    <row r="158" spans="1:4">
      <c r="A158" s="4" t="s">
        <v>88</v>
      </c>
      <c r="B158" s="5" t="n">
        <v>0</v>
      </c>
      <c r="C158" s="5" t="n">
        <v>0</v>
      </c>
    </row>
    <row r="159" spans="1:4">
      <c r="A159" s="4" t="s">
        <v>89</v>
      </c>
      <c r="B159" s="5" t="n">
        <v>-300000</v>
      </c>
      <c r="C159" s="5" t="n">
        <v>-300000</v>
      </c>
    </row>
    <row r="160" spans="1:4">
      <c r="A160" s="4" t="s">
        <v>1016</v>
      </c>
      <c r="B160" s="5" t="n">
        <v>-104722</v>
      </c>
      <c r="C160" s="5" t="n">
        <v>-108913</v>
      </c>
    </row>
    <row r="161" spans="1:4">
      <c r="A161" s="4" t="s">
        <v>90</v>
      </c>
      <c r="B161" s="5" t="n">
        <v>0</v>
      </c>
      <c r="C161" s="5" t="n">
        <v>0</v>
      </c>
    </row>
    <row r="162" spans="1:4">
      <c r="A162" s="4" t="s">
        <v>91</v>
      </c>
      <c r="B162" s="5" t="n">
        <v>0</v>
      </c>
      <c r="C162" s="5" t="n">
        <v>0</v>
      </c>
    </row>
    <row r="163" spans="1:4">
      <c r="A163" s="4" t="s">
        <v>92</v>
      </c>
      <c r="B163" s="5" t="n">
        <v>11145</v>
      </c>
      <c r="C163" s="5" t="n">
        <v>-5535</v>
      </c>
    </row>
    <row r="164" spans="1:4">
      <c r="A164" s="4" t="s">
        <v>93</v>
      </c>
      <c r="B164" s="5" t="n">
        <v>-393577</v>
      </c>
      <c r="C164" s="5" t="n">
        <v>-414448</v>
      </c>
    </row>
    <row r="165" spans="1:4">
      <c r="A165" s="4" t="s">
        <v>96</v>
      </c>
      <c r="B165" s="5" t="n">
        <v>0</v>
      </c>
      <c r="C165" s="5" t="n">
        <v>0</v>
      </c>
    </row>
    <row r="166" spans="1:4">
      <c r="A166" s="3" t="s">
        <v>97</v>
      </c>
    </row>
    <row r="167" spans="1:4">
      <c r="A167" s="4" t="s">
        <v>1017</v>
      </c>
      <c r="B167" s="5" t="n">
        <v>-5579736</v>
      </c>
      <c r="C167" s="5" t="n">
        <v>-4689052</v>
      </c>
    </row>
    <row r="168" spans="1:4">
      <c r="A168" s="4" t="s">
        <v>104</v>
      </c>
      <c r="B168" s="6" t="n">
        <v>-5973313</v>
      </c>
      <c r="C168" s="6" t="n">
        <v>-5103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115</v>
      </c>
      <c r="D1" s="2" t="s">
        <v>1</v>
      </c>
    </row>
    <row r="2" spans="1:5">
      <c r="B2" s="2" t="s">
        <v>2</v>
      </c>
      <c r="C2" s="2" t="s">
        <v>116</v>
      </c>
      <c r="D2" s="2" t="s">
        <v>2</v>
      </c>
      <c r="E2" s="2" t="s">
        <v>116</v>
      </c>
    </row>
    <row r="3" spans="1:5">
      <c r="A3" s="3" t="s">
        <v>117</v>
      </c>
    </row>
    <row r="4" spans="1:5">
      <c r="A4" s="4" t="s">
        <v>121</v>
      </c>
      <c r="B4" s="6" t="n">
        <v>906748</v>
      </c>
      <c r="C4" s="6" t="n">
        <v>531849</v>
      </c>
      <c r="D4" s="6" t="n">
        <v>2368278</v>
      </c>
      <c r="E4" s="6" t="n">
        <v>1401516</v>
      </c>
    </row>
    <row r="5" spans="1:5">
      <c r="A5" s="4" t="s">
        <v>122</v>
      </c>
      <c r="B5" s="5" t="n">
        <v>113844</v>
      </c>
      <c r="C5" s="5" t="n">
        <v>80696</v>
      </c>
      <c r="D5" s="5" t="n">
        <v>311138</v>
      </c>
      <c r="E5" s="5" t="n">
        <v>208528</v>
      </c>
    </row>
    <row r="6" spans="1:5">
      <c r="A6" s="4" t="s">
        <v>1024</v>
      </c>
      <c r="B6" s="5" t="n">
        <v>-8275</v>
      </c>
      <c r="C6" s="5" t="n">
        <v>-4566</v>
      </c>
      <c r="D6" s="5" t="n">
        <v>-1812</v>
      </c>
      <c r="E6" s="5" t="n">
        <v>-11496</v>
      </c>
    </row>
    <row r="7" spans="1:5">
      <c r="A7" s="4" t="s">
        <v>124</v>
      </c>
      <c r="B7" s="5" t="n">
        <v>5877</v>
      </c>
      <c r="C7" s="5" t="n">
        <v>7648</v>
      </c>
      <c r="D7" s="5" t="n">
        <v>17350</v>
      </c>
      <c r="E7" s="5" t="n">
        <v>14331</v>
      </c>
    </row>
    <row r="8" spans="1:5">
      <c r="A8" s="4" t="s">
        <v>125</v>
      </c>
      <c r="B8" s="5" t="n">
        <v>1016</v>
      </c>
      <c r="C8" s="5" t="n">
        <v>497</v>
      </c>
      <c r="D8" s="5" t="n">
        <v>5109</v>
      </c>
      <c r="E8" s="5" t="n">
        <v>480</v>
      </c>
    </row>
    <row r="9" spans="1:5">
      <c r="A9" s="4" t="s">
        <v>1025</v>
      </c>
      <c r="B9" s="5" t="n">
        <v>31938</v>
      </c>
      <c r="C9" s="5" t="n">
        <v>13630</v>
      </c>
      <c r="D9" s="5" t="n">
        <v>396586</v>
      </c>
      <c r="E9" s="5" t="n">
        <v>-86415</v>
      </c>
    </row>
    <row r="10" spans="1:5">
      <c r="A10" s="4" t="s">
        <v>127</v>
      </c>
      <c r="B10" s="5" t="n">
        <v>1051148</v>
      </c>
      <c r="C10" s="5" t="n">
        <v>629754</v>
      </c>
      <c r="D10" s="5" t="n">
        <v>3096649</v>
      </c>
      <c r="E10" s="5" t="n">
        <v>1526944</v>
      </c>
    </row>
    <row r="11" spans="1:5">
      <c r="A11" s="3" t="s">
        <v>128</v>
      </c>
    </row>
    <row r="12" spans="1:5">
      <c r="A12" s="4" t="s">
        <v>129</v>
      </c>
      <c r="B12" s="5" t="n">
        <v>654520</v>
      </c>
      <c r="C12" s="5" t="n">
        <v>410510</v>
      </c>
      <c r="D12" s="5" t="n">
        <v>1334928</v>
      </c>
      <c r="E12" s="5" t="n">
        <v>642380</v>
      </c>
    </row>
    <row r="13" spans="1:5">
      <c r="A13" s="4" t="s">
        <v>130</v>
      </c>
      <c r="B13" s="5" t="n">
        <v>202181</v>
      </c>
      <c r="C13" s="5" t="n">
        <v>109761</v>
      </c>
      <c r="D13" s="5" t="n">
        <v>553614</v>
      </c>
      <c r="E13" s="5" t="n">
        <v>312524</v>
      </c>
    </row>
    <row r="14" spans="1:5">
      <c r="A14" s="4" t="s">
        <v>131</v>
      </c>
      <c r="B14" s="5" t="n">
        <v>53415</v>
      </c>
      <c r="C14" s="5" t="n">
        <v>40593</v>
      </c>
      <c r="D14" s="5" t="n">
        <v>158162</v>
      </c>
      <c r="E14" s="5" t="n">
        <v>119408</v>
      </c>
    </row>
    <row r="15" spans="1:5">
      <c r="A15" s="4" t="s">
        <v>132</v>
      </c>
      <c r="B15" s="5" t="n">
        <v>13844</v>
      </c>
      <c r="C15" s="5" t="n">
        <v>6841</v>
      </c>
      <c r="D15" s="5" t="n">
        <v>76480</v>
      </c>
      <c r="E15" s="5" t="n">
        <v>21875</v>
      </c>
    </row>
    <row r="16" spans="1:5">
      <c r="A16" s="4" t="s">
        <v>133</v>
      </c>
      <c r="B16" s="5" t="n">
        <v>15580</v>
      </c>
      <c r="C16" s="5" t="n">
        <v>11769</v>
      </c>
      <c r="D16" s="5" t="n">
        <v>42868</v>
      </c>
      <c r="E16" s="5" t="n">
        <v>35304</v>
      </c>
    </row>
    <row r="17" spans="1:5">
      <c r="A17" s="4" t="s">
        <v>134</v>
      </c>
      <c r="B17" s="5" t="n">
        <v>939540</v>
      </c>
      <c r="C17" s="5" t="n">
        <v>579474</v>
      </c>
      <c r="D17" s="5" t="n">
        <v>2166052</v>
      </c>
      <c r="E17" s="5" t="n">
        <v>1131491</v>
      </c>
    </row>
    <row r="18" spans="1:5">
      <c r="A18" s="4" t="s">
        <v>1026</v>
      </c>
      <c r="B18" s="5" t="n">
        <v>111608</v>
      </c>
      <c r="C18" s="5" t="n">
        <v>50280</v>
      </c>
      <c r="D18" s="5" t="n">
        <v>930597</v>
      </c>
      <c r="E18" s="5" t="n">
        <v>395453</v>
      </c>
    </row>
    <row r="19" spans="1:5">
      <c r="A19" s="4" t="s">
        <v>1027</v>
      </c>
      <c r="B19" s="5" t="n">
        <v>0</v>
      </c>
      <c r="C19" s="5" t="n">
        <v>0</v>
      </c>
      <c r="D19" s="5" t="n">
        <v>0</v>
      </c>
      <c r="E19" s="5" t="n">
        <v>0</v>
      </c>
    </row>
    <row r="20" spans="1:5">
      <c r="A20" s="4" t="s">
        <v>135</v>
      </c>
      <c r="B20" s="5" t="n">
        <v>111608</v>
      </c>
      <c r="C20" s="5" t="n">
        <v>50280</v>
      </c>
      <c r="D20" s="5" t="n">
        <v>930597</v>
      </c>
      <c r="E20" s="5" t="n">
        <v>395453</v>
      </c>
    </row>
    <row r="21" spans="1:5">
      <c r="A21" s="4" t="s">
        <v>1028</v>
      </c>
      <c r="B21" s="5" t="n">
        <v>-3664</v>
      </c>
      <c r="C21" s="5" t="n">
        <v>-1451</v>
      </c>
      <c r="D21" s="5" t="n">
        <v>-20670</v>
      </c>
      <c r="E21" s="5" t="n">
        <v>-2550</v>
      </c>
    </row>
    <row r="22" spans="1:5">
      <c r="A22" s="4" t="s">
        <v>137</v>
      </c>
      <c r="B22" s="5" t="n">
        <v>107944</v>
      </c>
      <c r="C22" s="5" t="n">
        <v>48829</v>
      </c>
      <c r="D22" s="5" t="n">
        <v>909927</v>
      </c>
      <c r="E22" s="5" t="n">
        <v>392903</v>
      </c>
    </row>
    <row r="23" spans="1:5">
      <c r="A23" s="4" t="s">
        <v>138</v>
      </c>
      <c r="B23" s="5" t="n">
        <v>-62057</v>
      </c>
      <c r="C23" s="5" t="n">
        <v>-6440</v>
      </c>
      <c r="D23" s="5" t="n">
        <v>-204091</v>
      </c>
      <c r="E23" s="5" t="n">
        <v>-90822</v>
      </c>
    </row>
    <row r="24" spans="1:5">
      <c r="A24" s="4" t="s">
        <v>139</v>
      </c>
      <c r="B24" s="5" t="n">
        <v>45887</v>
      </c>
      <c r="C24" s="5" t="n">
        <v>42389</v>
      </c>
      <c r="D24" s="5" t="n">
        <v>705836</v>
      </c>
      <c r="E24" s="5" t="n">
        <v>302081</v>
      </c>
    </row>
    <row r="25" spans="1:5">
      <c r="A25" s="4" t="s">
        <v>140</v>
      </c>
      <c r="B25" s="5" t="n">
        <v>-9189</v>
      </c>
      <c r="C25" s="5" t="n">
        <v>-9708</v>
      </c>
      <c r="D25" s="5" t="n">
        <v>-27567</v>
      </c>
      <c r="E25" s="5" t="n">
        <v>-20899</v>
      </c>
    </row>
    <row r="26" spans="1:5">
      <c r="A26" s="4" t="s">
        <v>141</v>
      </c>
      <c r="B26" s="5" t="n">
        <v>36698</v>
      </c>
      <c r="C26" s="5" t="n">
        <v>32681</v>
      </c>
      <c r="D26" s="5" t="n">
        <v>678269</v>
      </c>
      <c r="E26" s="5" t="n">
        <v>281182</v>
      </c>
    </row>
    <row r="27" spans="1:5">
      <c r="A27" s="4" t="s">
        <v>1018</v>
      </c>
    </row>
    <row r="28" spans="1:5">
      <c r="A28" s="3" t="s">
        <v>117</v>
      </c>
    </row>
    <row r="29" spans="1:5">
      <c r="A29" s="4" t="s">
        <v>121</v>
      </c>
      <c r="B29" s="5" t="n">
        <v>0</v>
      </c>
      <c r="C29" s="5" t="n">
        <v>0</v>
      </c>
      <c r="D29" s="5" t="n">
        <v>0</v>
      </c>
      <c r="E29" s="5" t="n">
        <v>0</v>
      </c>
    </row>
    <row r="30" spans="1:5">
      <c r="A30" s="4" t="s">
        <v>122</v>
      </c>
      <c r="B30" s="5" t="n">
        <v>570</v>
      </c>
      <c r="C30" s="5" t="n">
        <v>539</v>
      </c>
      <c r="D30" s="5" t="n">
        <v>1689</v>
      </c>
      <c r="E30" s="5" t="n">
        <v>1629</v>
      </c>
    </row>
    <row r="31" spans="1:5">
      <c r="A31" s="4" t="s">
        <v>1024</v>
      </c>
      <c r="B31" s="5" t="n">
        <v>0</v>
      </c>
      <c r="C31" s="5" t="n">
        <v>0</v>
      </c>
      <c r="D31" s="5" t="n">
        <v>0</v>
      </c>
      <c r="E31" s="5" t="n">
        <v>0</v>
      </c>
    </row>
    <row r="32" spans="1:5">
      <c r="A32" s="4" t="s">
        <v>124</v>
      </c>
      <c r="B32" s="5" t="n">
        <v>0</v>
      </c>
      <c r="C32" s="5" t="n">
        <v>0</v>
      </c>
      <c r="D32" s="5" t="n">
        <v>0</v>
      </c>
      <c r="E32" s="5" t="n">
        <v>0</v>
      </c>
    </row>
    <row r="33" spans="1:5">
      <c r="A33" s="4" t="s">
        <v>125</v>
      </c>
      <c r="B33" s="5" t="n">
        <v>0</v>
      </c>
      <c r="C33" s="5" t="n">
        <v>0</v>
      </c>
      <c r="D33" s="5" t="n">
        <v>0</v>
      </c>
      <c r="E33" s="5" t="n">
        <v>0</v>
      </c>
    </row>
    <row r="34" spans="1:5">
      <c r="A34" s="4" t="s">
        <v>1025</v>
      </c>
      <c r="B34" s="5" t="n">
        <v>1147</v>
      </c>
      <c r="C34" s="5" t="n">
        <v>4479</v>
      </c>
      <c r="D34" s="5" t="n">
        <v>15369</v>
      </c>
      <c r="E34" s="5" t="n">
        <v>4906</v>
      </c>
    </row>
    <row r="35" spans="1:5">
      <c r="A35" s="4" t="s">
        <v>127</v>
      </c>
      <c r="B35" s="5" t="n">
        <v>1717</v>
      </c>
      <c r="C35" s="5" t="n">
        <v>5018</v>
      </c>
      <c r="D35" s="5" t="n">
        <v>17058</v>
      </c>
      <c r="E35" s="5" t="n">
        <v>6535</v>
      </c>
    </row>
    <row r="36" spans="1:5">
      <c r="A36" s="3" t="s">
        <v>128</v>
      </c>
    </row>
    <row r="37" spans="1:5">
      <c r="A37" s="4" t="s">
        <v>129</v>
      </c>
      <c r="B37" s="5" t="n">
        <v>0</v>
      </c>
      <c r="C37" s="5" t="n">
        <v>0</v>
      </c>
      <c r="D37" s="5" t="n">
        <v>0</v>
      </c>
      <c r="E37" s="5" t="n">
        <v>0</v>
      </c>
    </row>
    <row r="38" spans="1:5">
      <c r="A38" s="4" t="s">
        <v>130</v>
      </c>
      <c r="B38" s="5" t="n">
        <v>0</v>
      </c>
      <c r="C38" s="5" t="n">
        <v>0</v>
      </c>
      <c r="D38" s="5" t="n">
        <v>0</v>
      </c>
      <c r="E38" s="5" t="n">
        <v>0</v>
      </c>
    </row>
    <row r="39" spans="1:5">
      <c r="A39" s="4" t="s">
        <v>131</v>
      </c>
      <c r="B39" s="5" t="n">
        <v>11</v>
      </c>
      <c r="C39" s="5" t="n">
        <v>29</v>
      </c>
      <c r="D39" s="5" t="n">
        <v>38</v>
      </c>
      <c r="E39" s="5" t="n">
        <v>60</v>
      </c>
    </row>
    <row r="40" spans="1:5">
      <c r="A40" s="4" t="s">
        <v>132</v>
      </c>
      <c r="B40" s="5" t="n">
        <v>0</v>
      </c>
      <c r="C40" s="5" t="n">
        <v>0</v>
      </c>
      <c r="D40" s="5" t="n">
        <v>0</v>
      </c>
      <c r="E40" s="5" t="n">
        <v>0</v>
      </c>
    </row>
    <row r="41" spans="1:5">
      <c r="A41" s="4" t="s">
        <v>133</v>
      </c>
      <c r="B41" s="5" t="n">
        <v>0</v>
      </c>
      <c r="C41" s="5" t="n">
        <v>0</v>
      </c>
      <c r="D41" s="5" t="n">
        <v>0</v>
      </c>
      <c r="E41" s="5" t="n">
        <v>0</v>
      </c>
    </row>
    <row r="42" spans="1:5">
      <c r="A42" s="4" t="s">
        <v>134</v>
      </c>
      <c r="B42" s="5" t="n">
        <v>11</v>
      </c>
      <c r="C42" s="5" t="n">
        <v>29</v>
      </c>
      <c r="D42" s="5" t="n">
        <v>38</v>
      </c>
      <c r="E42" s="5" t="n">
        <v>60</v>
      </c>
    </row>
    <row r="43" spans="1:5">
      <c r="A43" s="4" t="s">
        <v>1026</v>
      </c>
      <c r="B43" s="5" t="n">
        <v>1706</v>
      </c>
      <c r="C43" s="5" t="n">
        <v>4989</v>
      </c>
      <c r="D43" s="5" t="n">
        <v>17020</v>
      </c>
      <c r="E43" s="5" t="n">
        <v>6475</v>
      </c>
    </row>
    <row r="44" spans="1:5">
      <c r="A44" s="4" t="s">
        <v>1027</v>
      </c>
      <c r="B44" s="5" t="n">
        <v>1456</v>
      </c>
      <c r="C44" s="5" t="n">
        <v>2735</v>
      </c>
      <c r="D44" s="5" t="n">
        <v>4001</v>
      </c>
      <c r="E44" s="5" t="n">
        <v>4285</v>
      </c>
    </row>
    <row r="45" spans="1:5">
      <c r="A45" s="4" t="s">
        <v>135</v>
      </c>
      <c r="B45" s="5" t="n">
        <v>3162</v>
      </c>
      <c r="C45" s="5" t="n">
        <v>7724</v>
      </c>
      <c r="D45" s="5" t="n">
        <v>21021</v>
      </c>
      <c r="E45" s="5" t="n">
        <v>10760</v>
      </c>
    </row>
    <row r="46" spans="1:5">
      <c r="A46" s="4" t="s">
        <v>1028</v>
      </c>
      <c r="B46" s="5" t="n">
        <v>-319</v>
      </c>
      <c r="C46" s="5" t="n">
        <v>-1026</v>
      </c>
      <c r="D46" s="5" t="n">
        <v>-3472</v>
      </c>
      <c r="E46" s="5" t="n">
        <v>-1273</v>
      </c>
    </row>
    <row r="47" spans="1:5">
      <c r="A47" s="4" t="s">
        <v>137</v>
      </c>
      <c r="B47" s="5" t="n">
        <v>2843</v>
      </c>
      <c r="C47" s="5" t="n">
        <v>6698</v>
      </c>
      <c r="D47" s="5" t="n">
        <v>17549</v>
      </c>
      <c r="E47" s="5" t="n">
        <v>9487</v>
      </c>
    </row>
    <row r="48" spans="1:5">
      <c r="A48" s="4" t="s">
        <v>138</v>
      </c>
      <c r="B48" s="5" t="n">
        <v>0</v>
      </c>
      <c r="C48" s="5" t="n">
        <v>0</v>
      </c>
      <c r="D48" s="5" t="n">
        <v>0</v>
      </c>
      <c r="E48" s="5" t="n">
        <v>0</v>
      </c>
    </row>
    <row r="49" spans="1:5">
      <c r="A49" s="4" t="s">
        <v>139</v>
      </c>
      <c r="B49" s="5" t="n">
        <v>2843</v>
      </c>
      <c r="C49" s="5" t="n">
        <v>6698</v>
      </c>
      <c r="D49" s="5" t="n">
        <v>17549</v>
      </c>
      <c r="E49" s="5" t="n">
        <v>9487</v>
      </c>
    </row>
    <row r="50" spans="1:5">
      <c r="A50" s="4" t="s">
        <v>140</v>
      </c>
      <c r="B50" s="5" t="n">
        <v>0</v>
      </c>
      <c r="C50" s="5" t="n">
        <v>0</v>
      </c>
      <c r="D50" s="5" t="n">
        <v>0</v>
      </c>
      <c r="E50" s="5" t="n">
        <v>0</v>
      </c>
    </row>
    <row r="51" spans="1:5">
      <c r="A51" s="4" t="s">
        <v>141</v>
      </c>
      <c r="B51" s="5" t="n">
        <v>2843</v>
      </c>
      <c r="C51" s="5" t="n">
        <v>6698</v>
      </c>
      <c r="D51" s="5" t="n">
        <v>17549</v>
      </c>
      <c r="E51" s="5" t="n">
        <v>9487</v>
      </c>
    </row>
    <row r="52" spans="1:5">
      <c r="A52" s="4" t="s">
        <v>1019</v>
      </c>
    </row>
    <row r="53" spans="1:5">
      <c r="A53" s="3" t="s">
        <v>117</v>
      </c>
    </row>
    <row r="54" spans="1:5">
      <c r="A54" s="4" t="s">
        <v>121</v>
      </c>
      <c r="B54" s="5" t="n">
        <v>0</v>
      </c>
      <c r="C54" s="5" t="n">
        <v>0</v>
      </c>
      <c r="D54" s="5" t="n">
        <v>0</v>
      </c>
      <c r="E54" s="5" t="n">
        <v>0</v>
      </c>
    </row>
    <row r="55" spans="1:5">
      <c r="A55" s="4" t="s">
        <v>122</v>
      </c>
      <c r="B55" s="5" t="n">
        <v>1906</v>
      </c>
      <c r="C55" s="5" t="n">
        <v>1541</v>
      </c>
      <c r="D55" s="5" t="n">
        <v>5983</v>
      </c>
      <c r="E55" s="5" t="n">
        <v>3981</v>
      </c>
    </row>
    <row r="56" spans="1:5">
      <c r="A56" s="4" t="s">
        <v>1024</v>
      </c>
      <c r="B56" s="5" t="n">
        <v>0</v>
      </c>
      <c r="C56" s="5" t="n">
        <v>0</v>
      </c>
      <c r="D56" s="5" t="n">
        <v>0</v>
      </c>
      <c r="E56" s="5" t="n">
        <v>0</v>
      </c>
    </row>
    <row r="57" spans="1:5">
      <c r="A57" s="4" t="s">
        <v>124</v>
      </c>
      <c r="B57" s="5" t="n">
        <v>1298</v>
      </c>
      <c r="C57" s="5" t="n">
        <v>290</v>
      </c>
      <c r="D57" s="5" t="n">
        <v>2915</v>
      </c>
      <c r="E57" s="5" t="n">
        <v>2045</v>
      </c>
    </row>
    <row r="58" spans="1:5">
      <c r="A58" s="4" t="s">
        <v>125</v>
      </c>
      <c r="B58" s="5" t="n">
        <v>0</v>
      </c>
      <c r="C58" s="5" t="n">
        <v>0</v>
      </c>
      <c r="D58" s="5" t="n">
        <v>0</v>
      </c>
      <c r="E58" s="5" t="n">
        <v>0</v>
      </c>
    </row>
    <row r="59" spans="1:5">
      <c r="A59" s="4" t="s">
        <v>1025</v>
      </c>
      <c r="B59" s="5" t="n">
        <v>20</v>
      </c>
      <c r="C59" s="5" t="n">
        <v>-73</v>
      </c>
      <c r="D59" s="5" t="n">
        <v>231</v>
      </c>
      <c r="E59" s="5" t="n">
        <v>-399</v>
      </c>
    </row>
    <row r="60" spans="1:5">
      <c r="A60" s="4" t="s">
        <v>127</v>
      </c>
      <c r="B60" s="5" t="n">
        <v>3224</v>
      </c>
      <c r="C60" s="5" t="n">
        <v>1758</v>
      </c>
      <c r="D60" s="5" t="n">
        <v>9129</v>
      </c>
      <c r="E60" s="5" t="n">
        <v>5627</v>
      </c>
    </row>
    <row r="61" spans="1:5">
      <c r="A61" s="3" t="s">
        <v>128</v>
      </c>
    </row>
    <row r="62" spans="1:5">
      <c r="A62" s="4" t="s">
        <v>129</v>
      </c>
      <c r="B62" s="5" t="n">
        <v>0</v>
      </c>
      <c r="C62" s="5" t="n">
        <v>0</v>
      </c>
      <c r="D62" s="5" t="n">
        <v>0</v>
      </c>
      <c r="E62" s="5" t="n">
        <v>0</v>
      </c>
    </row>
    <row r="63" spans="1:5">
      <c r="A63" s="4" t="s">
        <v>130</v>
      </c>
      <c r="B63" s="5" t="n">
        <v>0</v>
      </c>
      <c r="C63" s="5" t="n">
        <v>0</v>
      </c>
      <c r="D63" s="5" t="n">
        <v>0</v>
      </c>
      <c r="E63" s="5" t="n">
        <v>0</v>
      </c>
    </row>
    <row r="64" spans="1:5">
      <c r="A64" s="4" t="s">
        <v>131</v>
      </c>
      <c r="B64" s="5" t="n">
        <v>9018</v>
      </c>
      <c r="C64" s="5" t="n">
        <v>7493</v>
      </c>
      <c r="D64" s="5" t="n">
        <v>29958</v>
      </c>
      <c r="E64" s="5" t="n">
        <v>26737</v>
      </c>
    </row>
    <row r="65" spans="1:5">
      <c r="A65" s="4" t="s">
        <v>132</v>
      </c>
      <c r="B65" s="5" t="n">
        <v>7</v>
      </c>
      <c r="C65" s="5" t="n">
        <v>0</v>
      </c>
      <c r="D65" s="5" t="n">
        <v>16</v>
      </c>
      <c r="E65" s="5" t="n">
        <v>7</v>
      </c>
    </row>
    <row r="66" spans="1:5">
      <c r="A66" s="4" t="s">
        <v>133</v>
      </c>
      <c r="B66" s="5" t="n">
        <v>9257</v>
      </c>
      <c r="C66" s="5" t="n">
        <v>9257</v>
      </c>
      <c r="D66" s="5" t="n">
        <v>27763</v>
      </c>
      <c r="E66" s="5" t="n">
        <v>27763</v>
      </c>
    </row>
    <row r="67" spans="1:5">
      <c r="A67" s="4" t="s">
        <v>134</v>
      </c>
      <c r="B67" s="5" t="n">
        <v>18282</v>
      </c>
      <c r="C67" s="5" t="n">
        <v>16750</v>
      </c>
      <c r="D67" s="5" t="n">
        <v>57737</v>
      </c>
      <c r="E67" s="5" t="n">
        <v>54507</v>
      </c>
    </row>
    <row r="68" spans="1:5">
      <c r="A68" s="4" t="s">
        <v>1026</v>
      </c>
      <c r="B68" s="5" t="n">
        <v>-15058</v>
      </c>
      <c r="C68" s="5" t="n">
        <v>-14992</v>
      </c>
      <c r="D68" s="5" t="n">
        <v>-48608</v>
      </c>
      <c r="E68" s="5" t="n">
        <v>-48880</v>
      </c>
    </row>
    <row r="69" spans="1:5">
      <c r="A69" s="4" t="s">
        <v>1027</v>
      </c>
      <c r="B69" s="5" t="n">
        <v>14365</v>
      </c>
      <c r="C69" s="5" t="n">
        <v>11666</v>
      </c>
      <c r="D69" s="5" t="n">
        <v>76552</v>
      </c>
      <c r="E69" s="5" t="n">
        <v>29005</v>
      </c>
    </row>
    <row r="70" spans="1:5">
      <c r="A70" s="4" t="s">
        <v>135</v>
      </c>
      <c r="B70" s="5" t="n">
        <v>-693</v>
      </c>
      <c r="C70" s="5" t="n">
        <v>-3326</v>
      </c>
      <c r="D70" s="5" t="n">
        <v>27944</v>
      </c>
      <c r="E70" s="5" t="n">
        <v>-19875</v>
      </c>
    </row>
    <row r="71" spans="1:5">
      <c r="A71" s="4" t="s">
        <v>1028</v>
      </c>
      <c r="B71" s="5" t="n">
        <v>1562</v>
      </c>
      <c r="C71" s="5" t="n">
        <v>1840</v>
      </c>
      <c r="D71" s="5" t="n">
        <v>4956</v>
      </c>
      <c r="E71" s="5" t="n">
        <v>5677</v>
      </c>
    </row>
    <row r="72" spans="1:5">
      <c r="A72" s="4" t="s">
        <v>137</v>
      </c>
      <c r="B72" s="5" t="n">
        <v>869</v>
      </c>
      <c r="C72" s="5" t="n">
        <v>-1486</v>
      </c>
      <c r="D72" s="5" t="n">
        <v>32900</v>
      </c>
      <c r="E72" s="5" t="n">
        <v>-14198</v>
      </c>
    </row>
    <row r="73" spans="1:5">
      <c r="A73" s="4" t="s">
        <v>138</v>
      </c>
      <c r="B73" s="5" t="n">
        <v>0</v>
      </c>
      <c r="C73" s="5" t="n">
        <v>0</v>
      </c>
      <c r="D73" s="5" t="n">
        <v>0</v>
      </c>
      <c r="E73" s="5" t="n">
        <v>0</v>
      </c>
    </row>
    <row r="74" spans="1:5">
      <c r="A74" s="4" t="s">
        <v>139</v>
      </c>
      <c r="B74" s="5" t="n">
        <v>869</v>
      </c>
      <c r="C74" s="5" t="n">
        <v>-1486</v>
      </c>
      <c r="D74" s="5" t="n">
        <v>32900</v>
      </c>
      <c r="E74" s="5" t="n">
        <v>-14198</v>
      </c>
    </row>
    <row r="75" spans="1:5">
      <c r="A75" s="4" t="s">
        <v>140</v>
      </c>
      <c r="B75" s="5" t="n">
        <v>0</v>
      </c>
      <c r="C75" s="5" t="n">
        <v>0</v>
      </c>
      <c r="D75" s="5" t="n">
        <v>0</v>
      </c>
      <c r="E75" s="5" t="n">
        <v>0</v>
      </c>
    </row>
    <row r="76" spans="1:5">
      <c r="A76" s="4" t="s">
        <v>141</v>
      </c>
      <c r="B76" s="5" t="n">
        <v>869</v>
      </c>
      <c r="C76" s="5" t="n">
        <v>-1486</v>
      </c>
      <c r="D76" s="5" t="n">
        <v>32900</v>
      </c>
      <c r="E76" s="5" t="n">
        <v>-14198</v>
      </c>
    </row>
    <row r="77" spans="1:5">
      <c r="A77" s="4" t="s">
        <v>1020</v>
      </c>
    </row>
    <row r="78" spans="1:5">
      <c r="A78" s="3" t="s">
        <v>117</v>
      </c>
    </row>
    <row r="79" spans="1:5">
      <c r="A79" s="4" t="s">
        <v>121</v>
      </c>
      <c r="B79" s="5" t="n">
        <v>0</v>
      </c>
      <c r="C79" s="5" t="n">
        <v>0</v>
      </c>
      <c r="D79" s="5" t="n">
        <v>0</v>
      </c>
      <c r="E79" s="5" t="n">
        <v>0</v>
      </c>
    </row>
    <row r="80" spans="1:5">
      <c r="A80" s="4" t="s">
        <v>122</v>
      </c>
      <c r="B80" s="5" t="n">
        <v>10263</v>
      </c>
      <c r="C80" s="5" t="n">
        <v>6542</v>
      </c>
      <c r="D80" s="5" t="n">
        <v>29216</v>
      </c>
      <c r="E80" s="5" t="n">
        <v>18504</v>
      </c>
    </row>
    <row r="81" spans="1:5">
      <c r="A81" s="4" t="s">
        <v>1024</v>
      </c>
      <c r="B81" s="5" t="n">
        <v>-14786</v>
      </c>
      <c r="C81" s="5" t="n">
        <v>3</v>
      </c>
      <c r="D81" s="5" t="n">
        <v>-20846</v>
      </c>
      <c r="E81" s="5" t="n">
        <v>-1</v>
      </c>
    </row>
    <row r="82" spans="1:5">
      <c r="A82" s="4" t="s">
        <v>124</v>
      </c>
      <c r="B82" s="5" t="n">
        <v>0</v>
      </c>
      <c r="C82" s="5" t="n">
        <v>0</v>
      </c>
      <c r="D82" s="5" t="n">
        <v>0</v>
      </c>
      <c r="E82" s="5" t="n">
        <v>0</v>
      </c>
    </row>
    <row r="83" spans="1:5">
      <c r="A83" s="4" t="s">
        <v>125</v>
      </c>
      <c r="B83" s="5" t="n">
        <v>1234</v>
      </c>
      <c r="C83" s="5" t="n">
        <v>0</v>
      </c>
      <c r="D83" s="5" t="n">
        <v>1234</v>
      </c>
      <c r="E83" s="5" t="n">
        <v>0</v>
      </c>
    </row>
    <row r="84" spans="1:5">
      <c r="A84" s="4" t="s">
        <v>1025</v>
      </c>
      <c r="B84" s="5" t="n">
        <v>1983</v>
      </c>
      <c r="C84" s="5" t="n">
        <v>-176</v>
      </c>
      <c r="D84" s="5" t="n">
        <v>7501</v>
      </c>
      <c r="E84" s="5" t="n">
        <v>-821</v>
      </c>
    </row>
    <row r="85" spans="1:5">
      <c r="A85" s="4" t="s">
        <v>127</v>
      </c>
      <c r="B85" s="5" t="n">
        <v>-1306</v>
      </c>
      <c r="C85" s="5" t="n">
        <v>6369</v>
      </c>
      <c r="D85" s="5" t="n">
        <v>17105</v>
      </c>
      <c r="E85" s="5" t="n">
        <v>17682</v>
      </c>
    </row>
    <row r="86" spans="1:5">
      <c r="A86" s="3" t="s">
        <v>128</v>
      </c>
    </row>
    <row r="87" spans="1:5">
      <c r="A87" s="4" t="s">
        <v>129</v>
      </c>
      <c r="B87" s="5" t="n">
        <v>0</v>
      </c>
      <c r="C87" s="5" t="n">
        <v>0</v>
      </c>
      <c r="D87" s="5" t="n">
        <v>0</v>
      </c>
      <c r="E87" s="5" t="n">
        <v>0</v>
      </c>
    </row>
    <row r="88" spans="1:5">
      <c r="A88" s="4" t="s">
        <v>130</v>
      </c>
      <c r="B88" s="5" t="n">
        <v>0</v>
      </c>
      <c r="C88" s="5" t="n">
        <v>0</v>
      </c>
      <c r="D88" s="5" t="n">
        <v>0</v>
      </c>
      <c r="E88" s="5" t="n">
        <v>0</v>
      </c>
    </row>
    <row r="89" spans="1:5">
      <c r="A89" s="4" t="s">
        <v>131</v>
      </c>
      <c r="B89" s="5" t="n">
        <v>2039</v>
      </c>
      <c r="C89" s="5" t="n">
        <v>3570</v>
      </c>
      <c r="D89" s="5" t="n">
        <v>4643</v>
      </c>
      <c r="E89" s="5" t="n">
        <v>7551</v>
      </c>
    </row>
    <row r="90" spans="1:5">
      <c r="A90" s="4" t="s">
        <v>132</v>
      </c>
      <c r="B90" s="5" t="n">
        <v>6948</v>
      </c>
      <c r="C90" s="5" t="n">
        <v>3778</v>
      </c>
      <c r="D90" s="5" t="n">
        <v>49618</v>
      </c>
      <c r="E90" s="5" t="n">
        <v>12498</v>
      </c>
    </row>
    <row r="91" spans="1:5">
      <c r="A91" s="4" t="s">
        <v>133</v>
      </c>
      <c r="B91" s="5" t="n">
        <v>5708</v>
      </c>
      <c r="C91" s="5" t="n">
        <v>1478</v>
      </c>
      <c r="D91" s="5" t="n">
        <v>13284</v>
      </c>
      <c r="E91" s="5" t="n">
        <v>3694</v>
      </c>
    </row>
    <row r="92" spans="1:5">
      <c r="A92" s="4" t="s">
        <v>134</v>
      </c>
      <c r="B92" s="5" t="n">
        <v>14695</v>
      </c>
      <c r="C92" s="5" t="n">
        <v>8826</v>
      </c>
      <c r="D92" s="5" t="n">
        <v>67545</v>
      </c>
      <c r="E92" s="5" t="n">
        <v>23743</v>
      </c>
    </row>
    <row r="93" spans="1:5">
      <c r="A93" s="4" t="s">
        <v>1026</v>
      </c>
      <c r="B93" s="5" t="n">
        <v>-16001</v>
      </c>
      <c r="C93" s="5" t="n">
        <v>-2457</v>
      </c>
      <c r="D93" s="5" t="n">
        <v>-50440</v>
      </c>
      <c r="E93" s="5" t="n">
        <v>-6061</v>
      </c>
    </row>
    <row r="94" spans="1:5">
      <c r="A94" s="4" t="s">
        <v>1027</v>
      </c>
      <c r="B94" s="5" t="n">
        <v>61021</v>
      </c>
      <c r="C94" s="5" t="n">
        <v>45130</v>
      </c>
      <c r="D94" s="5" t="n">
        <v>754634</v>
      </c>
      <c r="E94" s="5" t="n">
        <v>310081</v>
      </c>
    </row>
    <row r="95" spans="1:5">
      <c r="A95" s="4" t="s">
        <v>135</v>
      </c>
      <c r="B95" s="5" t="n">
        <v>45020</v>
      </c>
      <c r="C95" s="5" t="n">
        <v>42673</v>
      </c>
      <c r="D95" s="5" t="n">
        <v>704194</v>
      </c>
      <c r="E95" s="5" t="n">
        <v>304020</v>
      </c>
    </row>
    <row r="96" spans="1:5">
      <c r="A96" s="4" t="s">
        <v>1028</v>
      </c>
      <c r="B96" s="5" t="n">
        <v>867</v>
      </c>
      <c r="C96" s="5" t="n">
        <v>-284</v>
      </c>
      <c r="D96" s="5" t="n">
        <v>1642</v>
      </c>
      <c r="E96" s="5" t="n">
        <v>-1939</v>
      </c>
    </row>
    <row r="97" spans="1:5">
      <c r="A97" s="4" t="s">
        <v>137</v>
      </c>
      <c r="B97" s="5" t="n">
        <v>45887</v>
      </c>
      <c r="C97" s="5" t="n">
        <v>42389</v>
      </c>
      <c r="D97" s="5" t="n">
        <v>705836</v>
      </c>
      <c r="E97" s="5" t="n">
        <v>302081</v>
      </c>
    </row>
    <row r="98" spans="1:5">
      <c r="A98" s="4" t="s">
        <v>138</v>
      </c>
      <c r="B98" s="5" t="n">
        <v>0</v>
      </c>
      <c r="C98" s="5" t="n">
        <v>0</v>
      </c>
      <c r="D98" s="5" t="n">
        <v>0</v>
      </c>
      <c r="E98" s="5" t="n">
        <v>0</v>
      </c>
    </row>
    <row r="99" spans="1:5">
      <c r="A99" s="4" t="s">
        <v>139</v>
      </c>
      <c r="B99" s="5" t="n">
        <v>45887</v>
      </c>
      <c r="C99" s="5" t="n">
        <v>42389</v>
      </c>
      <c r="D99" s="5" t="n">
        <v>705836</v>
      </c>
      <c r="E99" s="5" t="n">
        <v>302081</v>
      </c>
    </row>
    <row r="100" spans="1:5">
      <c r="A100" s="4" t="s">
        <v>140</v>
      </c>
      <c r="B100" s="5" t="n">
        <v>-9189</v>
      </c>
      <c r="C100" s="5" t="n">
        <v>-9708</v>
      </c>
      <c r="D100" s="5" t="n">
        <v>-27567</v>
      </c>
      <c r="E100" s="5" t="n">
        <v>-20899</v>
      </c>
    </row>
    <row r="101" spans="1:5">
      <c r="A101" s="4" t="s">
        <v>141</v>
      </c>
      <c r="B101" s="5" t="n">
        <v>36698</v>
      </c>
      <c r="C101" s="5" t="n">
        <v>32681</v>
      </c>
      <c r="D101" s="5" t="n">
        <v>678269</v>
      </c>
      <c r="E101" s="5" t="n">
        <v>281182</v>
      </c>
    </row>
    <row r="102" spans="1:5">
      <c r="A102" s="4" t="s">
        <v>1021</v>
      </c>
    </row>
    <row r="103" spans="1:5">
      <c r="A103" s="3" t="s">
        <v>117</v>
      </c>
    </row>
    <row r="104" spans="1:5">
      <c r="A104" s="4" t="s">
        <v>121</v>
      </c>
      <c r="B104" s="5" t="n">
        <v>906748</v>
      </c>
      <c r="C104" s="5" t="n">
        <v>531849</v>
      </c>
      <c r="D104" s="5" t="n">
        <v>2368278</v>
      </c>
      <c r="E104" s="5" t="n">
        <v>1401516</v>
      </c>
    </row>
    <row r="105" spans="1:5">
      <c r="A105" s="4" t="s">
        <v>122</v>
      </c>
      <c r="B105" s="5" t="n">
        <v>113705</v>
      </c>
      <c r="C105" s="5" t="n">
        <v>80472</v>
      </c>
      <c r="D105" s="5" t="n">
        <v>308001</v>
      </c>
      <c r="E105" s="5" t="n">
        <v>208034</v>
      </c>
    </row>
    <row r="106" spans="1:5">
      <c r="A106" s="4" t="s">
        <v>1024</v>
      </c>
      <c r="B106" s="5" t="n">
        <v>6511</v>
      </c>
      <c r="C106" s="5" t="n">
        <v>-4569</v>
      </c>
      <c r="D106" s="5" t="n">
        <v>19034</v>
      </c>
      <c r="E106" s="5" t="n">
        <v>-11495</v>
      </c>
    </row>
    <row r="107" spans="1:5">
      <c r="A107" s="4" t="s">
        <v>124</v>
      </c>
      <c r="B107" s="5" t="n">
        <v>4579</v>
      </c>
      <c r="C107" s="5" t="n">
        <v>7358</v>
      </c>
      <c r="D107" s="5" t="n">
        <v>14435</v>
      </c>
      <c r="E107" s="5" t="n">
        <v>12286</v>
      </c>
    </row>
    <row r="108" spans="1:5">
      <c r="A108" s="4" t="s">
        <v>125</v>
      </c>
      <c r="B108" s="5" t="n">
        <v>-218</v>
      </c>
      <c r="C108" s="5" t="n">
        <v>497</v>
      </c>
      <c r="D108" s="5" t="n">
        <v>3875</v>
      </c>
      <c r="E108" s="5" t="n">
        <v>480</v>
      </c>
    </row>
    <row r="109" spans="1:5">
      <c r="A109" s="4" t="s">
        <v>1025</v>
      </c>
      <c r="B109" s="5" t="n">
        <v>28788</v>
      </c>
      <c r="C109" s="5" t="n">
        <v>9400</v>
      </c>
      <c r="D109" s="5" t="n">
        <v>373485</v>
      </c>
      <c r="E109" s="5" t="n">
        <v>-90101</v>
      </c>
    </row>
    <row r="110" spans="1:5">
      <c r="A110" s="4" t="s">
        <v>127</v>
      </c>
      <c r="B110" s="5" t="n">
        <v>1060113</v>
      </c>
      <c r="C110" s="5" t="n">
        <v>625007</v>
      </c>
      <c r="D110" s="5" t="n">
        <v>3087108</v>
      </c>
      <c r="E110" s="5" t="n">
        <v>1520720</v>
      </c>
    </row>
    <row r="111" spans="1:5">
      <c r="A111" s="3" t="s">
        <v>128</v>
      </c>
    </row>
    <row r="112" spans="1:5">
      <c r="A112" s="4" t="s">
        <v>129</v>
      </c>
      <c r="B112" s="5" t="n">
        <v>654520</v>
      </c>
      <c r="C112" s="5" t="n">
        <v>410510</v>
      </c>
      <c r="D112" s="5" t="n">
        <v>1334928</v>
      </c>
      <c r="E112" s="5" t="n">
        <v>642380</v>
      </c>
    </row>
    <row r="113" spans="1:5">
      <c r="A113" s="4" t="s">
        <v>130</v>
      </c>
      <c r="B113" s="5" t="n">
        <v>202181</v>
      </c>
      <c r="C113" s="5" t="n">
        <v>109761</v>
      </c>
      <c r="D113" s="5" t="n">
        <v>553614</v>
      </c>
      <c r="E113" s="5" t="n">
        <v>312524</v>
      </c>
    </row>
    <row r="114" spans="1:5">
      <c r="A114" s="4" t="s">
        <v>131</v>
      </c>
      <c r="B114" s="5" t="n">
        <v>34814</v>
      </c>
      <c r="C114" s="5" t="n">
        <v>42682</v>
      </c>
      <c r="D114" s="5" t="n">
        <v>98613</v>
      </c>
      <c r="E114" s="5" t="n">
        <v>113721</v>
      </c>
    </row>
    <row r="115" spans="1:5">
      <c r="A115" s="4" t="s">
        <v>132</v>
      </c>
      <c r="B115" s="5" t="n">
        <v>5010</v>
      </c>
      <c r="C115" s="5" t="n">
        <v>3063</v>
      </c>
      <c r="D115" s="5" t="n">
        <v>21172</v>
      </c>
      <c r="E115" s="5" t="n">
        <v>9370</v>
      </c>
    </row>
    <row r="116" spans="1:5">
      <c r="A116" s="4" t="s">
        <v>133</v>
      </c>
      <c r="B116" s="5" t="n">
        <v>615</v>
      </c>
      <c r="C116" s="5" t="n">
        <v>2512</v>
      </c>
      <c r="D116" s="5" t="n">
        <v>1821</v>
      </c>
      <c r="E116" s="5" t="n">
        <v>7541</v>
      </c>
    </row>
    <row r="117" spans="1:5">
      <c r="A117" s="4" t="s">
        <v>134</v>
      </c>
      <c r="B117" s="5" t="n">
        <v>897140</v>
      </c>
      <c r="C117" s="5" t="n">
        <v>568528</v>
      </c>
      <c r="D117" s="5" t="n">
        <v>2010148</v>
      </c>
      <c r="E117" s="5" t="n">
        <v>1085536</v>
      </c>
    </row>
    <row r="118" spans="1:5">
      <c r="A118" s="4" t="s">
        <v>1026</v>
      </c>
      <c r="B118" s="5" t="n">
        <v>162973</v>
      </c>
      <c r="C118" s="5" t="n">
        <v>56479</v>
      </c>
      <c r="D118" s="5" t="n">
        <v>1076960</v>
      </c>
      <c r="E118" s="5" t="n">
        <v>435184</v>
      </c>
    </row>
    <row r="119" spans="1:5">
      <c r="A119" s="4" t="s">
        <v>1027</v>
      </c>
      <c r="B119" s="5" t="n">
        <v>0</v>
      </c>
      <c r="C119" s="5" t="n">
        <v>0</v>
      </c>
      <c r="D119" s="5" t="n">
        <v>0</v>
      </c>
      <c r="E119" s="5" t="n">
        <v>0</v>
      </c>
    </row>
    <row r="120" spans="1:5">
      <c r="A120" s="4" t="s">
        <v>135</v>
      </c>
      <c r="B120" s="5" t="n">
        <v>162973</v>
      </c>
      <c r="C120" s="5" t="n">
        <v>56479</v>
      </c>
      <c r="D120" s="5" t="n">
        <v>1076960</v>
      </c>
      <c r="E120" s="5" t="n">
        <v>435184</v>
      </c>
    </row>
    <row r="121" spans="1:5">
      <c r="A121" s="4" t="s">
        <v>1028</v>
      </c>
      <c r="B121" s="5" t="n">
        <v>-5774</v>
      </c>
      <c r="C121" s="5" t="n">
        <v>-1981</v>
      </c>
      <c r="D121" s="5" t="n">
        <v>-23796</v>
      </c>
      <c r="E121" s="5" t="n">
        <v>-5015</v>
      </c>
    </row>
    <row r="122" spans="1:5">
      <c r="A122" s="4" t="s">
        <v>137</v>
      </c>
      <c r="B122" s="5" t="n">
        <v>157199</v>
      </c>
      <c r="C122" s="5" t="n">
        <v>54498</v>
      </c>
      <c r="D122" s="5" t="n">
        <v>1053164</v>
      </c>
      <c r="E122" s="5" t="n">
        <v>430169</v>
      </c>
    </row>
    <row r="123" spans="1:5">
      <c r="A123" s="4" t="s">
        <v>138</v>
      </c>
      <c r="B123" s="5" t="n">
        <v>-62057</v>
      </c>
      <c r="C123" s="5" t="n">
        <v>-6440</v>
      </c>
      <c r="D123" s="5" t="n">
        <v>-204091</v>
      </c>
      <c r="E123" s="5" t="n">
        <v>-90822</v>
      </c>
    </row>
    <row r="124" spans="1:5">
      <c r="A124" s="4" t="s">
        <v>139</v>
      </c>
      <c r="B124" s="5" t="n">
        <v>95142</v>
      </c>
      <c r="C124" s="5" t="n">
        <v>48058</v>
      </c>
      <c r="D124" s="5" t="n">
        <v>849073</v>
      </c>
      <c r="E124" s="5" t="n">
        <v>339347</v>
      </c>
    </row>
    <row r="125" spans="1:5">
      <c r="A125" s="4" t="s">
        <v>140</v>
      </c>
      <c r="B125" s="5" t="n">
        <v>0</v>
      </c>
      <c r="C125" s="5" t="n">
        <v>0</v>
      </c>
      <c r="D125" s="5" t="n">
        <v>0</v>
      </c>
      <c r="E125" s="5" t="n">
        <v>0</v>
      </c>
    </row>
    <row r="126" spans="1:5">
      <c r="A126" s="4" t="s">
        <v>141</v>
      </c>
      <c r="B126" s="5" t="n">
        <v>95142</v>
      </c>
      <c r="C126" s="5" t="n">
        <v>48058</v>
      </c>
      <c r="D126" s="5" t="n">
        <v>849073</v>
      </c>
      <c r="E126" s="5" t="n">
        <v>339347</v>
      </c>
    </row>
    <row r="127" spans="1:5">
      <c r="A127" s="4" t="s">
        <v>1022</v>
      </c>
    </row>
    <row r="128" spans="1:5">
      <c r="A128" s="3" t="s">
        <v>117</v>
      </c>
    </row>
    <row r="129" spans="1:5">
      <c r="A129" s="4" t="s">
        <v>121</v>
      </c>
      <c r="B129" s="5" t="n">
        <v>0</v>
      </c>
      <c r="C129" s="5" t="n">
        <v>0</v>
      </c>
      <c r="D129" s="5" t="n">
        <v>0</v>
      </c>
      <c r="E129" s="5" t="n">
        <v>0</v>
      </c>
    </row>
    <row r="130" spans="1:5">
      <c r="A130" s="4" t="s">
        <v>122</v>
      </c>
      <c r="B130" s="5" t="n">
        <v>-12600</v>
      </c>
      <c r="C130" s="5" t="n">
        <v>-8398</v>
      </c>
      <c r="D130" s="5" t="n">
        <v>-33751</v>
      </c>
      <c r="E130" s="5" t="n">
        <v>-23620</v>
      </c>
    </row>
    <row r="131" spans="1:5">
      <c r="A131" s="4" t="s">
        <v>1024</v>
      </c>
      <c r="B131" s="5" t="n">
        <v>0</v>
      </c>
      <c r="C131" s="5" t="n">
        <v>0</v>
      </c>
      <c r="D131" s="5" t="n">
        <v>0</v>
      </c>
      <c r="E131" s="5" t="n">
        <v>0</v>
      </c>
    </row>
    <row r="132" spans="1:5">
      <c r="A132" s="4" t="s">
        <v>124</v>
      </c>
      <c r="B132" s="5" t="n">
        <v>0</v>
      </c>
      <c r="C132" s="5" t="n">
        <v>0</v>
      </c>
      <c r="D132" s="5" t="n">
        <v>0</v>
      </c>
      <c r="E132" s="5" t="n">
        <v>0</v>
      </c>
    </row>
    <row r="133" spans="1:5">
      <c r="A133" s="4" t="s">
        <v>125</v>
      </c>
      <c r="B133" s="5" t="n">
        <v>0</v>
      </c>
      <c r="C133" s="5" t="n">
        <v>0</v>
      </c>
      <c r="D133" s="5" t="n">
        <v>0</v>
      </c>
      <c r="E133" s="5" t="n">
        <v>0</v>
      </c>
    </row>
    <row r="134" spans="1:5">
      <c r="A134" s="4" t="s">
        <v>1025</v>
      </c>
      <c r="B134" s="5" t="n">
        <v>0</v>
      </c>
      <c r="C134" s="5" t="n">
        <v>0</v>
      </c>
      <c r="D134" s="5" t="n">
        <v>0</v>
      </c>
      <c r="E134" s="5" t="n">
        <v>0</v>
      </c>
    </row>
    <row r="135" spans="1:5">
      <c r="A135" s="4" t="s">
        <v>127</v>
      </c>
      <c r="B135" s="5" t="n">
        <v>-12600</v>
      </c>
      <c r="C135" s="5" t="n">
        <v>-8398</v>
      </c>
      <c r="D135" s="5" t="n">
        <v>-33751</v>
      </c>
      <c r="E135" s="5" t="n">
        <v>-23620</v>
      </c>
    </row>
    <row r="136" spans="1:5">
      <c r="A136" s="3" t="s">
        <v>128</v>
      </c>
    </row>
    <row r="137" spans="1:5">
      <c r="A137" s="4" t="s">
        <v>129</v>
      </c>
      <c r="B137" s="5" t="n">
        <v>0</v>
      </c>
      <c r="C137" s="5" t="n">
        <v>0</v>
      </c>
      <c r="D137" s="5" t="n">
        <v>0</v>
      </c>
      <c r="E137" s="5" t="n">
        <v>0</v>
      </c>
    </row>
    <row r="138" spans="1:5">
      <c r="A138" s="4" t="s">
        <v>130</v>
      </c>
      <c r="B138" s="5" t="n">
        <v>0</v>
      </c>
      <c r="C138" s="5" t="n">
        <v>0</v>
      </c>
      <c r="D138" s="5" t="n">
        <v>0</v>
      </c>
      <c r="E138" s="5" t="n">
        <v>0</v>
      </c>
    </row>
    <row r="139" spans="1:5">
      <c r="A139" s="4" t="s">
        <v>131</v>
      </c>
      <c r="B139" s="5" t="n">
        <v>7533</v>
      </c>
      <c r="C139" s="5" t="n">
        <v>-13181</v>
      </c>
      <c r="D139" s="5" t="n">
        <v>24910</v>
      </c>
      <c r="E139" s="5" t="n">
        <v>-28661</v>
      </c>
    </row>
    <row r="140" spans="1:5">
      <c r="A140" s="4" t="s">
        <v>132</v>
      </c>
      <c r="B140" s="5" t="n">
        <v>1879</v>
      </c>
      <c r="C140" s="5" t="n">
        <v>0</v>
      </c>
      <c r="D140" s="5" t="n">
        <v>5674</v>
      </c>
      <c r="E140" s="5" t="n">
        <v>0</v>
      </c>
    </row>
    <row r="141" spans="1:5">
      <c r="A141" s="4" t="s">
        <v>133</v>
      </c>
      <c r="B141" s="5" t="n">
        <v>0</v>
      </c>
      <c r="C141" s="5" t="n">
        <v>-1478</v>
      </c>
      <c r="D141" s="5" t="n">
        <v>0</v>
      </c>
      <c r="E141" s="5" t="n">
        <v>-3694</v>
      </c>
    </row>
    <row r="142" spans="1:5">
      <c r="A142" s="4" t="s">
        <v>134</v>
      </c>
      <c r="B142" s="5" t="n">
        <v>9412</v>
      </c>
      <c r="C142" s="5" t="n">
        <v>-14659</v>
      </c>
      <c r="D142" s="5" t="n">
        <v>30584</v>
      </c>
      <c r="E142" s="5" t="n">
        <v>-32355</v>
      </c>
    </row>
    <row r="143" spans="1:5">
      <c r="A143" s="4" t="s">
        <v>1026</v>
      </c>
      <c r="B143" s="5" t="n">
        <v>-22012</v>
      </c>
      <c r="C143" s="5" t="n">
        <v>6261</v>
      </c>
      <c r="D143" s="5" t="n">
        <v>-64335</v>
      </c>
      <c r="E143" s="5" t="n">
        <v>8735</v>
      </c>
    </row>
    <row r="144" spans="1:5">
      <c r="A144" s="4" t="s">
        <v>1027</v>
      </c>
      <c r="B144" s="5" t="n">
        <v>-76842</v>
      </c>
      <c r="C144" s="5" t="n">
        <v>-59531</v>
      </c>
      <c r="D144" s="5" t="n">
        <v>-835187</v>
      </c>
      <c r="E144" s="5" t="n">
        <v>-343371</v>
      </c>
    </row>
    <row r="145" spans="1:5">
      <c r="A145" s="4" t="s">
        <v>135</v>
      </c>
      <c r="B145" s="5" t="n">
        <v>-98854</v>
      </c>
      <c r="C145" s="5" t="n">
        <v>-53270</v>
      </c>
      <c r="D145" s="5" t="n">
        <v>-899522</v>
      </c>
      <c r="E145" s="5" t="n">
        <v>-334636</v>
      </c>
    </row>
    <row r="146" spans="1:5">
      <c r="A146" s="4" t="s">
        <v>1028</v>
      </c>
      <c r="B146" s="5" t="n">
        <v>0</v>
      </c>
      <c r="C146" s="5" t="n">
        <v>0</v>
      </c>
      <c r="D146" s="5" t="n">
        <v>0</v>
      </c>
      <c r="E146" s="5" t="n">
        <v>0</v>
      </c>
    </row>
    <row r="147" spans="1:5">
      <c r="A147" s="4" t="s">
        <v>137</v>
      </c>
      <c r="B147" s="5" t="n">
        <v>-98854</v>
      </c>
      <c r="C147" s="5" t="n">
        <v>-53270</v>
      </c>
      <c r="D147" s="5" t="n">
        <v>-899522</v>
      </c>
      <c r="E147" s="5" t="n">
        <v>-334636</v>
      </c>
    </row>
    <row r="148" spans="1:5">
      <c r="A148" s="4" t="s">
        <v>138</v>
      </c>
      <c r="B148" s="5" t="n">
        <v>0</v>
      </c>
      <c r="C148" s="5" t="n">
        <v>0</v>
      </c>
      <c r="D148" s="5" t="n">
        <v>0</v>
      </c>
      <c r="E148" s="5" t="n">
        <v>0</v>
      </c>
    </row>
    <row r="149" spans="1:5">
      <c r="A149" s="4" t="s">
        <v>139</v>
      </c>
      <c r="B149" s="5" t="n">
        <v>-98854</v>
      </c>
      <c r="C149" s="5" t="n">
        <v>-53270</v>
      </c>
      <c r="D149" s="5" t="n">
        <v>-899522</v>
      </c>
      <c r="E149" s="5" t="n">
        <v>-334636</v>
      </c>
    </row>
    <row r="150" spans="1:5">
      <c r="A150" s="4" t="s">
        <v>140</v>
      </c>
      <c r="B150" s="5" t="n">
        <v>0</v>
      </c>
      <c r="C150" s="5" t="n">
        <v>0</v>
      </c>
      <c r="D150" s="5" t="n">
        <v>0</v>
      </c>
      <c r="E150" s="5" t="n">
        <v>0</v>
      </c>
    </row>
    <row r="151" spans="1:5">
      <c r="A151" s="4" t="s">
        <v>141</v>
      </c>
      <c r="B151" s="6" t="n">
        <v>-98854</v>
      </c>
      <c r="C151" s="6" t="n">
        <v>-53270</v>
      </c>
      <c r="D151" s="6" t="n">
        <v>-899522</v>
      </c>
      <c r="E151" s="6" t="n">
        <v>-33463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115</v>
      </c>
      <c r="D1" s="2" t="s">
        <v>1</v>
      </c>
    </row>
    <row r="2" spans="1:5">
      <c r="B2" s="2" t="s">
        <v>2</v>
      </c>
      <c r="C2" s="2" t="s">
        <v>116</v>
      </c>
      <c r="D2" s="2" t="s">
        <v>2</v>
      </c>
      <c r="E2" s="2" t="s">
        <v>116</v>
      </c>
    </row>
    <row r="3" spans="1:5">
      <c r="A3" s="3" t="s">
        <v>1030</v>
      </c>
    </row>
    <row r="4" spans="1:5">
      <c r="A4" s="4" t="s">
        <v>1031</v>
      </c>
      <c r="B4" s="6" t="n">
        <v>107944</v>
      </c>
      <c r="C4" s="6" t="n">
        <v>48829</v>
      </c>
      <c r="D4" s="6" t="n">
        <v>909927</v>
      </c>
      <c r="E4" s="6" t="n">
        <v>392903</v>
      </c>
    </row>
    <row r="5" spans="1:5">
      <c r="A5" s="4" t="s">
        <v>147</v>
      </c>
      <c r="B5" s="5" t="n">
        <v>608</v>
      </c>
      <c r="C5" s="5" t="n">
        <v>-382</v>
      </c>
      <c r="D5" s="5" t="n">
        <v>1880</v>
      </c>
      <c r="E5" s="5" t="n">
        <v>-1707</v>
      </c>
    </row>
    <row r="6" spans="1:5">
      <c r="A6" s="4" t="s">
        <v>148</v>
      </c>
      <c r="B6" s="5" t="n">
        <v>8249</v>
      </c>
      <c r="D6" s="5" t="n">
        <v>4541</v>
      </c>
    </row>
    <row r="7" spans="1:5">
      <c r="A7" s="4" t="s">
        <v>146</v>
      </c>
      <c r="B7" s="5" t="n">
        <v>116801</v>
      </c>
      <c r="C7" s="5" t="n">
        <v>48447</v>
      </c>
      <c r="D7" s="5" t="n">
        <v>916348</v>
      </c>
      <c r="E7" s="5" t="n">
        <v>391196</v>
      </c>
    </row>
    <row r="8" spans="1:5">
      <c r="A8" s="4" t="s">
        <v>1032</v>
      </c>
      <c r="B8" s="5" t="n">
        <v>-62057</v>
      </c>
      <c r="C8" s="5" t="n">
        <v>-6440</v>
      </c>
      <c r="D8" s="5" t="n">
        <v>-204091</v>
      </c>
      <c r="E8" s="5" t="n">
        <v>-90822</v>
      </c>
    </row>
    <row r="9" spans="1:5">
      <c r="A9" s="4" t="s">
        <v>149</v>
      </c>
      <c r="B9" s="5" t="n">
        <v>-62057</v>
      </c>
      <c r="C9" s="5" t="n">
        <v>-6440</v>
      </c>
      <c r="D9" s="5" t="n">
        <v>-204091</v>
      </c>
      <c r="E9" s="5" t="n">
        <v>-90822</v>
      </c>
    </row>
    <row r="10" spans="1:5">
      <c r="A10" s="4" t="s">
        <v>150</v>
      </c>
      <c r="B10" s="5" t="n">
        <v>54744</v>
      </c>
      <c r="C10" s="5" t="n">
        <v>42007</v>
      </c>
      <c r="D10" s="5" t="n">
        <v>712257</v>
      </c>
      <c r="E10" s="5" t="n">
        <v>300374</v>
      </c>
    </row>
    <row r="11" spans="1:5">
      <c r="A11" s="4" t="s">
        <v>1018</v>
      </c>
    </row>
    <row r="12" spans="1:5">
      <c r="A12" s="3" t="s">
        <v>1030</v>
      </c>
    </row>
    <row r="13" spans="1:5">
      <c r="A13" s="4" t="s">
        <v>1031</v>
      </c>
      <c r="B13" s="5" t="n">
        <v>2843</v>
      </c>
      <c r="C13" s="5" t="n">
        <v>6698</v>
      </c>
      <c r="D13" s="5" t="n">
        <v>17549</v>
      </c>
      <c r="E13" s="5" t="n">
        <v>9487</v>
      </c>
    </row>
    <row r="14" spans="1:5">
      <c r="A14" s="4" t="s">
        <v>147</v>
      </c>
      <c r="B14" s="5" t="n">
        <v>0</v>
      </c>
      <c r="C14" s="5" t="n">
        <v>0</v>
      </c>
      <c r="D14" s="5" t="n">
        <v>0</v>
      </c>
      <c r="E14" s="5" t="n">
        <v>0</v>
      </c>
    </row>
    <row r="15" spans="1:5">
      <c r="A15" s="4" t="s">
        <v>148</v>
      </c>
      <c r="B15" s="5" t="n">
        <v>0</v>
      </c>
      <c r="D15" s="5" t="n">
        <v>0</v>
      </c>
    </row>
    <row r="16" spans="1:5">
      <c r="A16" s="4" t="s">
        <v>146</v>
      </c>
      <c r="B16" s="5" t="n">
        <v>2843</v>
      </c>
      <c r="C16" s="5" t="n">
        <v>6698</v>
      </c>
      <c r="D16" s="5" t="n">
        <v>17549</v>
      </c>
      <c r="E16" s="5" t="n">
        <v>9487</v>
      </c>
    </row>
    <row r="17" spans="1:5">
      <c r="A17" s="4" t="s">
        <v>1032</v>
      </c>
      <c r="B17" s="5" t="n">
        <v>0</v>
      </c>
      <c r="C17" s="5" t="n">
        <v>0</v>
      </c>
      <c r="D17" s="5" t="n">
        <v>0</v>
      </c>
      <c r="E17" s="5" t="n">
        <v>0</v>
      </c>
    </row>
    <row r="18" spans="1:5">
      <c r="A18" s="4" t="s">
        <v>149</v>
      </c>
      <c r="B18" s="5" t="n">
        <v>0</v>
      </c>
      <c r="C18" s="5" t="n">
        <v>0</v>
      </c>
      <c r="D18" s="5" t="n">
        <v>0</v>
      </c>
      <c r="E18" s="5" t="n">
        <v>0</v>
      </c>
    </row>
    <row r="19" spans="1:5">
      <c r="A19" s="4" t="s">
        <v>150</v>
      </c>
      <c r="B19" s="5" t="n">
        <v>2843</v>
      </c>
      <c r="C19" s="5" t="n">
        <v>6698</v>
      </c>
      <c r="D19" s="5" t="n">
        <v>17549</v>
      </c>
      <c r="E19" s="5" t="n">
        <v>9487</v>
      </c>
    </row>
    <row r="20" spans="1:5">
      <c r="A20" s="4" t="s">
        <v>1019</v>
      </c>
    </row>
    <row r="21" spans="1:5">
      <c r="A21" s="3" t="s">
        <v>1030</v>
      </c>
    </row>
    <row r="22" spans="1:5">
      <c r="A22" s="4" t="s">
        <v>1031</v>
      </c>
      <c r="B22" s="5" t="n">
        <v>869</v>
      </c>
      <c r="C22" s="5" t="n">
        <v>-1486</v>
      </c>
      <c r="D22" s="5" t="n">
        <v>32900</v>
      </c>
      <c r="E22" s="5" t="n">
        <v>-14198</v>
      </c>
    </row>
    <row r="23" spans="1:5">
      <c r="A23" s="4" t="s">
        <v>147</v>
      </c>
      <c r="B23" s="5" t="n">
        <v>0</v>
      </c>
      <c r="C23" s="5" t="n">
        <v>0</v>
      </c>
      <c r="D23" s="5" t="n">
        <v>0</v>
      </c>
      <c r="E23" s="5" t="n">
        <v>0</v>
      </c>
    </row>
    <row r="24" spans="1:5">
      <c r="A24" s="4" t="s">
        <v>148</v>
      </c>
      <c r="B24" s="5" t="n">
        <v>0</v>
      </c>
      <c r="D24" s="5" t="n">
        <v>0</v>
      </c>
    </row>
    <row r="25" spans="1:5">
      <c r="A25" s="4" t="s">
        <v>146</v>
      </c>
      <c r="B25" s="5" t="n">
        <v>869</v>
      </c>
      <c r="C25" s="5" t="n">
        <v>-1486</v>
      </c>
      <c r="D25" s="5" t="n">
        <v>32900</v>
      </c>
      <c r="E25" s="5" t="n">
        <v>-14198</v>
      </c>
    </row>
    <row r="26" spans="1:5">
      <c r="A26" s="4" t="s">
        <v>1032</v>
      </c>
      <c r="B26" s="5" t="n">
        <v>0</v>
      </c>
      <c r="C26" s="5" t="n">
        <v>0</v>
      </c>
      <c r="D26" s="5" t="n">
        <v>0</v>
      </c>
      <c r="E26" s="5" t="n">
        <v>0</v>
      </c>
    </row>
    <row r="27" spans="1:5">
      <c r="A27" s="4" t="s">
        <v>149</v>
      </c>
      <c r="B27" s="5" t="n">
        <v>0</v>
      </c>
      <c r="C27" s="5" t="n">
        <v>0</v>
      </c>
      <c r="D27" s="5" t="n">
        <v>0</v>
      </c>
      <c r="E27" s="5" t="n">
        <v>0</v>
      </c>
    </row>
    <row r="28" spans="1:5">
      <c r="A28" s="4" t="s">
        <v>150</v>
      </c>
      <c r="B28" s="5" t="n">
        <v>869</v>
      </c>
      <c r="C28" s="5" t="n">
        <v>-1486</v>
      </c>
      <c r="D28" s="5" t="n">
        <v>32900</v>
      </c>
      <c r="E28" s="5" t="n">
        <v>-14198</v>
      </c>
    </row>
    <row r="29" spans="1:5">
      <c r="A29" s="4" t="s">
        <v>1020</v>
      </c>
    </row>
    <row r="30" spans="1:5">
      <c r="A30" s="3" t="s">
        <v>1030</v>
      </c>
    </row>
    <row r="31" spans="1:5">
      <c r="A31" s="4" t="s">
        <v>1031</v>
      </c>
      <c r="B31" s="5" t="n">
        <v>45887</v>
      </c>
      <c r="C31" s="5" t="n">
        <v>42389</v>
      </c>
      <c r="D31" s="5" t="n">
        <v>705836</v>
      </c>
      <c r="E31" s="5" t="n">
        <v>302081</v>
      </c>
    </row>
    <row r="32" spans="1:5">
      <c r="A32" s="4" t="s">
        <v>147</v>
      </c>
      <c r="B32" s="5" t="n">
        <v>0</v>
      </c>
      <c r="C32" s="5" t="n">
        <v>0</v>
      </c>
      <c r="D32" s="5" t="n">
        <v>0</v>
      </c>
      <c r="E32" s="5" t="n">
        <v>0</v>
      </c>
    </row>
    <row r="33" spans="1:5">
      <c r="A33" s="4" t="s">
        <v>148</v>
      </c>
      <c r="B33" s="5" t="n">
        <v>0</v>
      </c>
      <c r="D33" s="5" t="n">
        <v>0</v>
      </c>
    </row>
    <row r="34" spans="1:5">
      <c r="A34" s="4" t="s">
        <v>146</v>
      </c>
      <c r="B34" s="5" t="n">
        <v>45887</v>
      </c>
      <c r="C34" s="5" t="n">
        <v>42389</v>
      </c>
      <c r="D34" s="5" t="n">
        <v>705836</v>
      </c>
      <c r="E34" s="5" t="n">
        <v>302081</v>
      </c>
    </row>
    <row r="35" spans="1:5">
      <c r="A35" s="4" t="s">
        <v>1032</v>
      </c>
      <c r="B35" s="5" t="n">
        <v>0</v>
      </c>
      <c r="C35" s="5" t="n">
        <v>0</v>
      </c>
      <c r="D35" s="5" t="n">
        <v>0</v>
      </c>
      <c r="E35" s="5" t="n">
        <v>0</v>
      </c>
    </row>
    <row r="36" spans="1:5">
      <c r="A36" s="4" t="s">
        <v>149</v>
      </c>
      <c r="B36" s="5" t="n">
        <v>0</v>
      </c>
      <c r="C36" s="5" t="n">
        <v>0</v>
      </c>
      <c r="D36" s="5" t="n">
        <v>0</v>
      </c>
      <c r="E36" s="5" t="n">
        <v>0</v>
      </c>
    </row>
    <row r="37" spans="1:5">
      <c r="A37" s="4" t="s">
        <v>150</v>
      </c>
      <c r="B37" s="5" t="n">
        <v>45887</v>
      </c>
      <c r="C37" s="5" t="n">
        <v>42389</v>
      </c>
      <c r="D37" s="5" t="n">
        <v>705836</v>
      </c>
      <c r="E37" s="5" t="n">
        <v>302081</v>
      </c>
    </row>
    <row r="38" spans="1:5">
      <c r="A38" s="4" t="s">
        <v>1021</v>
      </c>
    </row>
    <row r="39" spans="1:5">
      <c r="A39" s="3" t="s">
        <v>1030</v>
      </c>
    </row>
    <row r="40" spans="1:5">
      <c r="A40" s="4" t="s">
        <v>1031</v>
      </c>
      <c r="B40" s="5" t="n">
        <v>157199</v>
      </c>
      <c r="C40" s="5" t="n">
        <v>54498</v>
      </c>
      <c r="D40" s="5" t="n">
        <v>1053164</v>
      </c>
      <c r="E40" s="5" t="n">
        <v>430169</v>
      </c>
    </row>
    <row r="41" spans="1:5">
      <c r="A41" s="4" t="s">
        <v>147</v>
      </c>
      <c r="B41" s="5" t="n">
        <v>608</v>
      </c>
      <c r="C41" s="5" t="n">
        <v>-382</v>
      </c>
      <c r="D41" s="5" t="n">
        <v>1880</v>
      </c>
      <c r="E41" s="5" t="n">
        <v>-1707</v>
      </c>
    </row>
    <row r="42" spans="1:5">
      <c r="A42" s="4" t="s">
        <v>148</v>
      </c>
      <c r="B42" s="5" t="n">
        <v>8249</v>
      </c>
      <c r="D42" s="5" t="n">
        <v>4541</v>
      </c>
    </row>
    <row r="43" spans="1:5">
      <c r="A43" s="4" t="s">
        <v>146</v>
      </c>
      <c r="B43" s="5" t="n">
        <v>166056</v>
      </c>
      <c r="C43" s="5" t="n">
        <v>54116</v>
      </c>
      <c r="D43" s="5" t="n">
        <v>1059585</v>
      </c>
      <c r="E43" s="5" t="n">
        <v>428462</v>
      </c>
    </row>
    <row r="44" spans="1:5">
      <c r="A44" s="4" t="s">
        <v>1032</v>
      </c>
      <c r="B44" s="5" t="n">
        <v>-62057</v>
      </c>
      <c r="C44" s="5" t="n">
        <v>-6440</v>
      </c>
      <c r="D44" s="5" t="n">
        <v>-204091</v>
      </c>
      <c r="E44" s="5" t="n">
        <v>-90822</v>
      </c>
    </row>
    <row r="45" spans="1:5">
      <c r="A45" s="4" t="s">
        <v>149</v>
      </c>
      <c r="B45" s="5" t="n">
        <v>-62057</v>
      </c>
      <c r="C45" s="5" t="n">
        <v>-6440</v>
      </c>
      <c r="D45" s="5" t="n">
        <v>-204091</v>
      </c>
      <c r="E45" s="5" t="n">
        <v>-90822</v>
      </c>
    </row>
    <row r="46" spans="1:5">
      <c r="A46" s="4" t="s">
        <v>150</v>
      </c>
      <c r="B46" s="5" t="n">
        <v>103999</v>
      </c>
      <c r="C46" s="5" t="n">
        <v>47676</v>
      </c>
      <c r="D46" s="5" t="n">
        <v>855494</v>
      </c>
      <c r="E46" s="5" t="n">
        <v>337640</v>
      </c>
    </row>
    <row r="47" spans="1:5">
      <c r="A47" s="4" t="s">
        <v>1022</v>
      </c>
    </row>
    <row r="48" spans="1:5">
      <c r="A48" s="3" t="s">
        <v>1030</v>
      </c>
    </row>
    <row r="49" spans="1:5">
      <c r="A49" s="4" t="s">
        <v>1031</v>
      </c>
      <c r="B49" s="5" t="n">
        <v>-98854</v>
      </c>
      <c r="C49" s="5" t="n">
        <v>-53270</v>
      </c>
      <c r="D49" s="5" t="n">
        <v>-899522</v>
      </c>
      <c r="E49" s="5" t="n">
        <v>-334636</v>
      </c>
    </row>
    <row r="50" spans="1:5">
      <c r="A50" s="4" t="s">
        <v>147</v>
      </c>
      <c r="B50" s="5" t="n">
        <v>0</v>
      </c>
      <c r="C50" s="5" t="n">
        <v>0</v>
      </c>
      <c r="D50" s="5" t="n">
        <v>0</v>
      </c>
      <c r="E50" s="5" t="n">
        <v>0</v>
      </c>
    </row>
    <row r="51" spans="1:5">
      <c r="A51" s="4" t="s">
        <v>148</v>
      </c>
      <c r="B51" s="5" t="n">
        <v>0</v>
      </c>
      <c r="D51" s="5" t="n">
        <v>0</v>
      </c>
    </row>
    <row r="52" spans="1:5">
      <c r="A52" s="4" t="s">
        <v>146</v>
      </c>
      <c r="B52" s="5" t="n">
        <v>-98854</v>
      </c>
      <c r="C52" s="5" t="n">
        <v>-53270</v>
      </c>
      <c r="D52" s="5" t="n">
        <v>-899522</v>
      </c>
      <c r="E52" s="5" t="n">
        <v>-334636</v>
      </c>
    </row>
    <row r="53" spans="1:5">
      <c r="A53" s="4" t="s">
        <v>1032</v>
      </c>
      <c r="B53" s="5" t="n">
        <v>0</v>
      </c>
      <c r="C53" s="5" t="n">
        <v>0</v>
      </c>
      <c r="D53" s="5" t="n">
        <v>0</v>
      </c>
      <c r="E53" s="5" t="n">
        <v>0</v>
      </c>
    </row>
    <row r="54" spans="1:5">
      <c r="A54" s="4" t="s">
        <v>149</v>
      </c>
      <c r="B54" s="5" t="n">
        <v>0</v>
      </c>
      <c r="C54" s="5" t="n">
        <v>0</v>
      </c>
      <c r="D54" s="5" t="n">
        <v>0</v>
      </c>
      <c r="E54" s="5" t="n">
        <v>0</v>
      </c>
    </row>
    <row r="55" spans="1:5">
      <c r="A55" s="4" t="s">
        <v>150</v>
      </c>
      <c r="B55" s="6" t="n">
        <v>-98854</v>
      </c>
      <c r="C55" s="6" t="n">
        <v>-53270</v>
      </c>
      <c r="D55" s="6" t="n">
        <v>-899522</v>
      </c>
      <c r="E55" s="6" t="n">
        <v>-33463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116</v>
      </c>
    </row>
    <row r="3" spans="1:3">
      <c r="A3" s="3" t="s">
        <v>1034</v>
      </c>
    </row>
    <row r="4" spans="1:3">
      <c r="A4" s="4" t="s">
        <v>1035</v>
      </c>
      <c r="B4" s="6" t="n">
        <v>1264432</v>
      </c>
      <c r="C4" s="6" t="n">
        <v>888526</v>
      </c>
    </row>
    <row r="5" spans="1:3">
      <c r="A5" s="3" t="s">
        <v>177</v>
      </c>
    </row>
    <row r="6" spans="1:3">
      <c r="A6" s="4" t="s">
        <v>178</v>
      </c>
      <c r="B6" s="5" t="n">
        <v>12835916</v>
      </c>
      <c r="C6" s="5" t="n">
        <v>8221481</v>
      </c>
    </row>
    <row r="7" spans="1:3">
      <c r="A7" s="4" t="s">
        <v>179</v>
      </c>
      <c r="B7" s="5" t="n">
        <v>-13403711</v>
      </c>
      <c r="C7" s="5" t="n">
        <v>-8692688</v>
      </c>
    </row>
    <row r="8" spans="1:3">
      <c r="A8" s="4" t="s">
        <v>1036</v>
      </c>
      <c r="B8" s="5" t="n">
        <v>-6937</v>
      </c>
      <c r="C8" s="5" t="n">
        <v>15490</v>
      </c>
    </row>
    <row r="9" spans="1:3">
      <c r="A9" s="4" t="s">
        <v>181</v>
      </c>
      <c r="B9" s="5" t="n">
        <v>-1362151</v>
      </c>
      <c r="C9" s="5" t="n">
        <v>-1465451</v>
      </c>
    </row>
    <row r="10" spans="1:3">
      <c r="A10" s="4" t="s">
        <v>182</v>
      </c>
      <c r="B10" s="5" t="n">
        <v>-130476</v>
      </c>
      <c r="C10" s="5" t="n">
        <v>-130649</v>
      </c>
    </row>
    <row r="11" spans="1:3">
      <c r="A11" s="4" t="s">
        <v>183</v>
      </c>
      <c r="B11" s="5" t="n">
        <v>-2341</v>
      </c>
      <c r="C11" s="5" t="n">
        <v>-20952</v>
      </c>
    </row>
    <row r="12" spans="1:3">
      <c r="A12" s="4" t="s">
        <v>184</v>
      </c>
      <c r="B12" s="5" t="n">
        <v>11250</v>
      </c>
      <c r="C12" s="5" t="n">
        <v>8464</v>
      </c>
    </row>
    <row r="13" spans="1:3">
      <c r="A13" s="4" t="s">
        <v>185</v>
      </c>
      <c r="B13" s="5" t="n">
        <v>-4108</v>
      </c>
      <c r="C13" s="5" t="n">
        <v>0</v>
      </c>
    </row>
    <row r="14" spans="1:3">
      <c r="A14" s="4" t="s">
        <v>1037</v>
      </c>
      <c r="B14" s="5" t="n">
        <v>0</v>
      </c>
      <c r="C14" s="5" t="n">
        <v>0</v>
      </c>
    </row>
    <row r="15" spans="1:3">
      <c r="A15" s="4" t="s">
        <v>811</v>
      </c>
      <c r="B15" s="5" t="n">
        <v>0</v>
      </c>
      <c r="C15" s="5" t="n">
        <v>0</v>
      </c>
    </row>
    <row r="16" spans="1:3">
      <c r="A16" s="4" t="s">
        <v>1038</v>
      </c>
      <c r="B16" s="5" t="n">
        <v>0</v>
      </c>
      <c r="C16" s="5" t="n">
        <v>0</v>
      </c>
    </row>
    <row r="17" spans="1:3">
      <c r="A17" s="4" t="s">
        <v>186</v>
      </c>
      <c r="B17" s="5" t="n">
        <v>-276206</v>
      </c>
      <c r="C17" s="5" t="n">
        <v>0</v>
      </c>
    </row>
    <row r="18" spans="1:3">
      <c r="A18" s="4" t="s">
        <v>187</v>
      </c>
      <c r="B18" s="5" t="n">
        <v>-2338764</v>
      </c>
      <c r="C18" s="5" t="n">
        <v>-2064305</v>
      </c>
    </row>
    <row r="19" spans="1:3">
      <c r="A19" s="3" t="s">
        <v>188</v>
      </c>
    </row>
    <row r="20" spans="1:3">
      <c r="A20" s="4" t="s">
        <v>189</v>
      </c>
      <c r="B20" s="5" t="n">
        <v>-44547</v>
      </c>
      <c r="C20" s="5" t="n">
        <v>-39611</v>
      </c>
    </row>
    <row r="21" spans="1:3">
      <c r="A21" s="4" t="s">
        <v>190</v>
      </c>
      <c r="B21" s="5" t="n">
        <v>-27567</v>
      </c>
      <c r="C21" s="5" t="n">
        <v>-20899</v>
      </c>
    </row>
    <row r="22" spans="1:3">
      <c r="A22" s="4" t="s">
        <v>191</v>
      </c>
      <c r="B22" s="5" t="n">
        <v>396411</v>
      </c>
      <c r="C22" s="5" t="n">
        <v>0</v>
      </c>
    </row>
    <row r="23" spans="1:3">
      <c r="A23" s="4" t="s">
        <v>192</v>
      </c>
      <c r="B23" s="5" t="n">
        <v>0</v>
      </c>
      <c r="C23" s="5" t="n">
        <v>242371</v>
      </c>
    </row>
    <row r="24" spans="1:3">
      <c r="A24" s="4" t="s">
        <v>193</v>
      </c>
      <c r="B24" s="5" t="n">
        <v>515952</v>
      </c>
      <c r="C24" s="5" t="n">
        <v>96021</v>
      </c>
    </row>
    <row r="25" spans="1:3">
      <c r="A25" s="4" t="s">
        <v>194</v>
      </c>
      <c r="B25" s="5" t="n">
        <v>-7229</v>
      </c>
      <c r="C25" s="5" t="n">
        <v>-7079</v>
      </c>
    </row>
    <row r="26" spans="1:3">
      <c r="A26" s="4" t="s">
        <v>195</v>
      </c>
      <c r="B26" s="5" t="n">
        <v>833020</v>
      </c>
      <c r="C26" s="5" t="n">
        <v>270803</v>
      </c>
    </row>
    <row r="27" spans="1:3">
      <c r="A27" s="4" t="s">
        <v>196</v>
      </c>
      <c r="B27" s="5" t="n">
        <v>4641</v>
      </c>
      <c r="C27" s="5" t="n">
        <v>-3575</v>
      </c>
    </row>
    <row r="28" spans="1:3">
      <c r="A28" s="4" t="s">
        <v>197</v>
      </c>
      <c r="B28" s="5" t="n">
        <v>-236671</v>
      </c>
      <c r="C28" s="5" t="n">
        <v>-908551</v>
      </c>
    </row>
    <row r="29" spans="1:3">
      <c r="A29" s="4" t="s">
        <v>198</v>
      </c>
      <c r="B29" s="5" t="n">
        <v>1107922</v>
      </c>
      <c r="C29" s="5" t="n">
        <v>1361592</v>
      </c>
    </row>
    <row r="30" spans="1:3">
      <c r="A30" s="4" t="s">
        <v>199</v>
      </c>
      <c r="B30" s="5" t="n">
        <v>871251</v>
      </c>
      <c r="C30" s="5" t="n">
        <v>453041</v>
      </c>
    </row>
    <row r="31" spans="1:3">
      <c r="A31" s="4" t="s">
        <v>1018</v>
      </c>
    </row>
    <row r="32" spans="1:3">
      <c r="A32" s="3" t="s">
        <v>1034</v>
      </c>
    </row>
    <row r="33" spans="1:3">
      <c r="A33" s="4" t="s">
        <v>1035</v>
      </c>
      <c r="B33" s="5" t="n">
        <v>1316</v>
      </c>
      <c r="C33" s="5" t="n">
        <v>1496</v>
      </c>
    </row>
    <row r="34" spans="1:3">
      <c r="A34" s="3" t="s">
        <v>177</v>
      </c>
    </row>
    <row r="35" spans="1:3">
      <c r="A35" s="4" t="s">
        <v>178</v>
      </c>
      <c r="B35" s="5" t="n">
        <v>51669</v>
      </c>
      <c r="C35" s="5" t="n">
        <v>91118</v>
      </c>
    </row>
    <row r="36" spans="1:3">
      <c r="A36" s="4" t="s">
        <v>179</v>
      </c>
      <c r="B36" s="5" t="n">
        <v>-50549</v>
      </c>
      <c r="C36" s="5" t="n">
        <v>-65988</v>
      </c>
    </row>
    <row r="37" spans="1:3">
      <c r="A37" s="4" t="s">
        <v>1036</v>
      </c>
      <c r="B37" s="5" t="n">
        <v>-2476</v>
      </c>
      <c r="C37" s="5" t="n">
        <v>-624</v>
      </c>
    </row>
    <row r="38" spans="1:3">
      <c r="A38" s="4" t="s">
        <v>181</v>
      </c>
      <c r="B38" s="5" t="n">
        <v>506</v>
      </c>
      <c r="C38" s="5" t="n">
        <v>360</v>
      </c>
    </row>
    <row r="39" spans="1:3">
      <c r="A39" s="4" t="s">
        <v>182</v>
      </c>
      <c r="B39" s="5" t="n">
        <v>0</v>
      </c>
      <c r="C39" s="5" t="n">
        <v>0</v>
      </c>
    </row>
    <row r="40" spans="1:3">
      <c r="A40" s="4" t="s">
        <v>183</v>
      </c>
      <c r="B40" s="5" t="n">
        <v>0</v>
      </c>
      <c r="C40" s="5" t="n">
        <v>0</v>
      </c>
    </row>
    <row r="41" spans="1:3">
      <c r="A41" s="4" t="s">
        <v>184</v>
      </c>
      <c r="B41" s="5" t="n">
        <v>0</v>
      </c>
      <c r="C41" s="5" t="n">
        <v>0</v>
      </c>
    </row>
    <row r="42" spans="1:3">
      <c r="A42" s="4" t="s">
        <v>185</v>
      </c>
      <c r="B42" s="5" t="n">
        <v>0</v>
      </c>
    </row>
    <row r="43" spans="1:3">
      <c r="A43" s="4" t="s">
        <v>1037</v>
      </c>
      <c r="B43" s="5" t="n">
        <v>0</v>
      </c>
      <c r="C43" s="5" t="n">
        <v>0</v>
      </c>
    </row>
    <row r="44" spans="1:3">
      <c r="A44" s="4" t="s">
        <v>811</v>
      </c>
      <c r="C44" s="5" t="n">
        <v>-16847</v>
      </c>
    </row>
    <row r="45" spans="1:3">
      <c r="A45" s="4" t="s">
        <v>811</v>
      </c>
      <c r="B45" s="5" t="n">
        <v>0</v>
      </c>
    </row>
    <row r="46" spans="1:3">
      <c r="A46" s="4" t="s">
        <v>1038</v>
      </c>
      <c r="B46" s="5" t="n">
        <v>-125</v>
      </c>
      <c r="C46" s="5" t="n">
        <v>-9598</v>
      </c>
    </row>
    <row r="47" spans="1:3">
      <c r="A47" s="4" t="s">
        <v>186</v>
      </c>
      <c r="B47" s="5" t="n">
        <v>0</v>
      </c>
    </row>
    <row r="48" spans="1:3">
      <c r="A48" s="4" t="s">
        <v>187</v>
      </c>
      <c r="B48" s="5" t="n">
        <v>-975</v>
      </c>
      <c r="C48" s="5" t="n">
        <v>-1579</v>
      </c>
    </row>
    <row r="49" spans="1:3">
      <c r="A49" s="3" t="s">
        <v>188</v>
      </c>
    </row>
    <row r="50" spans="1:3">
      <c r="A50" s="4" t="s">
        <v>189</v>
      </c>
      <c r="B50" s="5" t="n">
        <v>0</v>
      </c>
      <c r="C50" s="5" t="n">
        <v>0</v>
      </c>
    </row>
    <row r="51" spans="1:3">
      <c r="A51" s="4" t="s">
        <v>190</v>
      </c>
      <c r="B51" s="5" t="n">
        <v>0</v>
      </c>
      <c r="C51" s="5" t="n">
        <v>0</v>
      </c>
    </row>
    <row r="52" spans="1:3">
      <c r="A52" s="4" t="s">
        <v>191</v>
      </c>
      <c r="B52" s="5" t="n">
        <v>0</v>
      </c>
    </row>
    <row r="53" spans="1:3">
      <c r="A53" s="4" t="s">
        <v>192</v>
      </c>
      <c r="C53" s="5" t="n">
        <v>0</v>
      </c>
    </row>
    <row r="54" spans="1:3">
      <c r="A54" s="4" t="s">
        <v>193</v>
      </c>
      <c r="B54" s="5" t="n">
        <v>0</v>
      </c>
      <c r="C54" s="5" t="n">
        <v>0</v>
      </c>
    </row>
    <row r="55" spans="1:3">
      <c r="A55" s="4" t="s">
        <v>194</v>
      </c>
      <c r="B55" s="5" t="n">
        <v>0</v>
      </c>
      <c r="C55" s="5" t="n">
        <v>0</v>
      </c>
    </row>
    <row r="56" spans="1:3">
      <c r="A56" s="4" t="s">
        <v>195</v>
      </c>
      <c r="B56" s="5" t="n">
        <v>0</v>
      </c>
      <c r="C56" s="5" t="n">
        <v>0</v>
      </c>
    </row>
    <row r="57" spans="1:3">
      <c r="A57" s="4" t="s">
        <v>196</v>
      </c>
      <c r="B57" s="5" t="n">
        <v>0</v>
      </c>
      <c r="C57" s="5" t="n">
        <v>0</v>
      </c>
    </row>
    <row r="58" spans="1:3">
      <c r="A58" s="4" t="s">
        <v>197</v>
      </c>
      <c r="B58" s="5" t="n">
        <v>341</v>
      </c>
      <c r="C58" s="5" t="n">
        <v>-83</v>
      </c>
    </row>
    <row r="59" spans="1:3">
      <c r="A59" s="4" t="s">
        <v>198</v>
      </c>
      <c r="B59" s="5" t="n">
        <v>3350</v>
      </c>
      <c r="C59" s="5" t="n">
        <v>139</v>
      </c>
    </row>
    <row r="60" spans="1:3">
      <c r="A60" s="4" t="s">
        <v>199</v>
      </c>
      <c r="B60" s="5" t="n">
        <v>3691</v>
      </c>
      <c r="C60" s="5" t="n">
        <v>56</v>
      </c>
    </row>
    <row r="61" spans="1:3">
      <c r="A61" s="4" t="s">
        <v>1019</v>
      </c>
    </row>
    <row r="62" spans="1:3">
      <c r="A62" s="3" t="s">
        <v>1034</v>
      </c>
    </row>
    <row r="63" spans="1:3">
      <c r="A63" s="4" t="s">
        <v>1035</v>
      </c>
      <c r="B63" s="5" t="n">
        <v>-30943</v>
      </c>
      <c r="C63" s="5" t="n">
        <v>16194</v>
      </c>
    </row>
    <row r="64" spans="1:3">
      <c r="A64" s="3" t="s">
        <v>177</v>
      </c>
    </row>
    <row r="65" spans="1:3">
      <c r="A65" s="4" t="s">
        <v>178</v>
      </c>
      <c r="B65" s="5" t="n">
        <v>43746</v>
      </c>
      <c r="C65" s="5" t="n">
        <v>45459</v>
      </c>
    </row>
    <row r="66" spans="1:3">
      <c r="A66" s="4" t="s">
        <v>179</v>
      </c>
      <c r="B66" s="5" t="n">
        <v>-15910</v>
      </c>
      <c r="C66" s="5" t="n">
        <v>-20806</v>
      </c>
    </row>
    <row r="67" spans="1:3">
      <c r="A67" s="4" t="s">
        <v>1036</v>
      </c>
      <c r="B67" s="5" t="n">
        <v>0</v>
      </c>
      <c r="C67" s="5" t="n">
        <v>0</v>
      </c>
    </row>
    <row r="68" spans="1:3">
      <c r="A68" s="4" t="s">
        <v>181</v>
      </c>
      <c r="B68" s="5" t="n">
        <v>-16257</v>
      </c>
      <c r="C68" s="5" t="n">
        <v>-9206</v>
      </c>
    </row>
    <row r="69" spans="1:3">
      <c r="A69" s="4" t="s">
        <v>182</v>
      </c>
      <c r="B69" s="5" t="n">
        <v>0</v>
      </c>
      <c r="C69" s="5" t="n">
        <v>0</v>
      </c>
    </row>
    <row r="70" spans="1:3">
      <c r="A70" s="4" t="s">
        <v>183</v>
      </c>
      <c r="B70" s="5" t="n">
        <v>0</v>
      </c>
      <c r="C70" s="5" t="n">
        <v>0</v>
      </c>
    </row>
    <row r="71" spans="1:3">
      <c r="A71" s="4" t="s">
        <v>184</v>
      </c>
      <c r="B71" s="5" t="n">
        <v>0</v>
      </c>
      <c r="C71" s="5" t="n">
        <v>0</v>
      </c>
    </row>
    <row r="72" spans="1:3">
      <c r="A72" s="4" t="s">
        <v>185</v>
      </c>
      <c r="B72" s="5" t="n">
        <v>0</v>
      </c>
    </row>
    <row r="73" spans="1:3">
      <c r="A73" s="4" t="s">
        <v>1037</v>
      </c>
      <c r="B73" s="5" t="n">
        <v>13500</v>
      </c>
      <c r="C73" s="5" t="n">
        <v>0</v>
      </c>
    </row>
    <row r="74" spans="1:3">
      <c r="A74" s="4" t="s">
        <v>811</v>
      </c>
      <c r="C74" s="5" t="n">
        <v>-65000</v>
      </c>
    </row>
    <row r="75" spans="1:3">
      <c r="A75" s="4" t="s">
        <v>811</v>
      </c>
      <c r="B75" s="5" t="n">
        <v>0</v>
      </c>
    </row>
    <row r="76" spans="1:3">
      <c r="A76" s="4" t="s">
        <v>1038</v>
      </c>
      <c r="B76" s="5" t="n">
        <v>-416</v>
      </c>
      <c r="C76" s="5" t="n">
        <v>36262</v>
      </c>
    </row>
    <row r="77" spans="1:3">
      <c r="A77" s="4" t="s">
        <v>186</v>
      </c>
      <c r="B77" s="5" t="n">
        <v>0</v>
      </c>
    </row>
    <row r="78" spans="1:3">
      <c r="A78" s="4" t="s">
        <v>187</v>
      </c>
      <c r="B78" s="5" t="n">
        <v>24663</v>
      </c>
      <c r="C78" s="5" t="n">
        <v>-13291</v>
      </c>
    </row>
    <row r="79" spans="1:3">
      <c r="A79" s="3" t="s">
        <v>188</v>
      </c>
    </row>
    <row r="80" spans="1:3">
      <c r="A80" s="4" t="s">
        <v>189</v>
      </c>
      <c r="B80" s="5" t="n">
        <v>0</v>
      </c>
      <c r="C80" s="5" t="n">
        <v>0</v>
      </c>
    </row>
    <row r="81" spans="1:3">
      <c r="A81" s="4" t="s">
        <v>190</v>
      </c>
      <c r="B81" s="5" t="n">
        <v>0</v>
      </c>
      <c r="C81" s="5" t="n">
        <v>0</v>
      </c>
    </row>
    <row r="82" spans="1:3">
      <c r="A82" s="4" t="s">
        <v>191</v>
      </c>
      <c r="B82" s="5" t="n">
        <v>0</v>
      </c>
    </row>
    <row r="83" spans="1:3">
      <c r="A83" s="4" t="s">
        <v>192</v>
      </c>
      <c r="C83" s="5" t="n">
        <v>0</v>
      </c>
    </row>
    <row r="84" spans="1:3">
      <c r="A84" s="4" t="s">
        <v>193</v>
      </c>
      <c r="B84" s="5" t="n">
        <v>0</v>
      </c>
      <c r="C84" s="5" t="n">
        <v>0</v>
      </c>
    </row>
    <row r="85" spans="1:3">
      <c r="A85" s="4" t="s">
        <v>194</v>
      </c>
      <c r="B85" s="5" t="n">
        <v>0</v>
      </c>
      <c r="C85" s="5" t="n">
        <v>0</v>
      </c>
    </row>
    <row r="86" spans="1:3">
      <c r="A86" s="4" t="s">
        <v>195</v>
      </c>
      <c r="B86" s="5" t="n">
        <v>0</v>
      </c>
      <c r="C86" s="5" t="n">
        <v>0</v>
      </c>
    </row>
    <row r="87" spans="1:3">
      <c r="A87" s="4" t="s">
        <v>196</v>
      </c>
      <c r="B87" s="5" t="n">
        <v>0</v>
      </c>
      <c r="C87" s="5" t="n">
        <v>0</v>
      </c>
    </row>
    <row r="88" spans="1:3">
      <c r="A88" s="4" t="s">
        <v>197</v>
      </c>
      <c r="B88" s="5" t="n">
        <v>-6280</v>
      </c>
      <c r="C88" s="5" t="n">
        <v>2903</v>
      </c>
    </row>
    <row r="89" spans="1:3">
      <c r="A89" s="4" t="s">
        <v>198</v>
      </c>
      <c r="B89" s="5" t="n">
        <v>9604</v>
      </c>
      <c r="C89" s="5" t="n">
        <v>1469</v>
      </c>
    </row>
    <row r="90" spans="1:3">
      <c r="A90" s="4" t="s">
        <v>199</v>
      </c>
      <c r="B90" s="5" t="n">
        <v>3324</v>
      </c>
      <c r="C90" s="5" t="n">
        <v>4372</v>
      </c>
    </row>
    <row r="91" spans="1:3">
      <c r="A91" s="4" t="s">
        <v>1020</v>
      </c>
    </row>
    <row r="92" spans="1:3">
      <c r="A92" s="3" t="s">
        <v>1034</v>
      </c>
    </row>
    <row r="93" spans="1:3">
      <c r="A93" s="4" t="s">
        <v>1035</v>
      </c>
      <c r="B93" s="5" t="n">
        <v>-381508</v>
      </c>
      <c r="C93" s="5" t="n">
        <v>-5869</v>
      </c>
    </row>
    <row r="94" spans="1:3">
      <c r="A94" s="3" t="s">
        <v>177</v>
      </c>
    </row>
    <row r="95" spans="1:3">
      <c r="A95" s="4" t="s">
        <v>178</v>
      </c>
      <c r="B95" s="5" t="n">
        <v>277030</v>
      </c>
      <c r="C95" s="5" t="n">
        <v>384818</v>
      </c>
    </row>
    <row r="96" spans="1:3">
      <c r="A96" s="4" t="s">
        <v>179</v>
      </c>
      <c r="B96" s="5" t="n">
        <v>-66740</v>
      </c>
      <c r="C96" s="5" t="n">
        <v>-281994</v>
      </c>
    </row>
    <row r="97" spans="1:3">
      <c r="A97" s="4" t="s">
        <v>1036</v>
      </c>
      <c r="B97" s="5" t="n">
        <v>0</v>
      </c>
      <c r="C97" s="5" t="n">
        <v>0</v>
      </c>
    </row>
    <row r="98" spans="1:3">
      <c r="A98" s="4" t="s">
        <v>181</v>
      </c>
      <c r="B98" s="5" t="n">
        <v>-34209</v>
      </c>
      <c r="C98" s="5" t="n">
        <v>85598</v>
      </c>
    </row>
    <row r="99" spans="1:3">
      <c r="A99" s="4" t="s">
        <v>182</v>
      </c>
      <c r="B99" s="5" t="n">
        <v>0</v>
      </c>
      <c r="C99" s="5" t="n">
        <v>0</v>
      </c>
    </row>
    <row r="100" spans="1:3">
      <c r="A100" s="4" t="s">
        <v>183</v>
      </c>
      <c r="B100" s="5" t="n">
        <v>0</v>
      </c>
      <c r="C100" s="5" t="n">
        <v>0</v>
      </c>
    </row>
    <row r="101" spans="1:3">
      <c r="A101" s="4" t="s">
        <v>184</v>
      </c>
      <c r="B101" s="5" t="n">
        <v>0</v>
      </c>
      <c r="C101" s="5" t="n">
        <v>0</v>
      </c>
    </row>
    <row r="102" spans="1:3">
      <c r="A102" s="4" t="s">
        <v>185</v>
      </c>
      <c r="B102" s="5" t="n">
        <v>0</v>
      </c>
    </row>
    <row r="103" spans="1:3">
      <c r="A103" s="4" t="s">
        <v>1037</v>
      </c>
      <c r="B103" s="5" t="n">
        <v>855396</v>
      </c>
      <c r="C103" s="5" t="n">
        <v>511098</v>
      </c>
    </row>
    <row r="104" spans="1:3">
      <c r="A104" s="4" t="s">
        <v>811</v>
      </c>
      <c r="B104" s="5" t="n">
        <v>-1013916</v>
      </c>
      <c r="C104" s="5" t="n">
        <v>-686106</v>
      </c>
    </row>
    <row r="105" spans="1:3">
      <c r="A105" s="4" t="s">
        <v>1038</v>
      </c>
      <c r="B105" s="5" t="n">
        <v>48444</v>
      </c>
      <c r="C105" s="5" t="n">
        <v>-193249</v>
      </c>
    </row>
    <row r="106" spans="1:3">
      <c r="A106" s="4" t="s">
        <v>186</v>
      </c>
      <c r="B106" s="5" t="n">
        <v>0</v>
      </c>
    </row>
    <row r="107" spans="1:3">
      <c r="A107" s="4" t="s">
        <v>187</v>
      </c>
      <c r="B107" s="5" t="n">
        <v>66005</v>
      </c>
      <c r="C107" s="5" t="n">
        <v>-179835</v>
      </c>
    </row>
    <row r="108" spans="1:3">
      <c r="A108" s="3" t="s">
        <v>188</v>
      </c>
    </row>
    <row r="109" spans="1:3">
      <c r="A109" s="4" t="s">
        <v>189</v>
      </c>
      <c r="B109" s="5" t="n">
        <v>-44547</v>
      </c>
      <c r="C109" s="5" t="n">
        <v>-39611</v>
      </c>
    </row>
    <row r="110" spans="1:3">
      <c r="A110" s="4" t="s">
        <v>190</v>
      </c>
      <c r="B110" s="5" t="n">
        <v>-27567</v>
      </c>
      <c r="C110" s="5" t="n">
        <v>-20899</v>
      </c>
    </row>
    <row r="111" spans="1:3">
      <c r="A111" s="4" t="s">
        <v>191</v>
      </c>
      <c r="B111" s="5" t="n">
        <v>396411</v>
      </c>
    </row>
    <row r="112" spans="1:3">
      <c r="A112" s="4" t="s">
        <v>192</v>
      </c>
      <c r="C112" s="5" t="n">
        <v>242371</v>
      </c>
    </row>
    <row r="113" spans="1:3">
      <c r="A113" s="4" t="s">
        <v>193</v>
      </c>
      <c r="B113" s="5" t="n">
        <v>0</v>
      </c>
      <c r="C113" s="5" t="n">
        <v>0</v>
      </c>
    </row>
    <row r="114" spans="1:3">
      <c r="A114" s="4" t="s">
        <v>194</v>
      </c>
      <c r="B114" s="5" t="n">
        <v>-7229</v>
      </c>
      <c r="C114" s="5" t="n">
        <v>-7079</v>
      </c>
    </row>
    <row r="115" spans="1:3">
      <c r="A115" s="4" t="s">
        <v>195</v>
      </c>
      <c r="B115" s="5" t="n">
        <v>317068</v>
      </c>
      <c r="C115" s="5" t="n">
        <v>174782</v>
      </c>
    </row>
    <row r="116" spans="1:3">
      <c r="A116" s="4" t="s">
        <v>196</v>
      </c>
      <c r="B116" s="5" t="n">
        <v>0</v>
      </c>
      <c r="C116" s="5" t="n">
        <v>0</v>
      </c>
    </row>
    <row r="117" spans="1:3">
      <c r="A117" s="4" t="s">
        <v>197</v>
      </c>
      <c r="B117" s="5" t="n">
        <v>1565</v>
      </c>
      <c r="C117" s="5" t="n">
        <v>-10922</v>
      </c>
    </row>
    <row r="118" spans="1:3">
      <c r="A118" s="4" t="s">
        <v>198</v>
      </c>
      <c r="B118" s="5" t="n">
        <v>3534</v>
      </c>
      <c r="C118" s="5" t="n">
        <v>14656</v>
      </c>
    </row>
    <row r="119" spans="1:3">
      <c r="A119" s="4" t="s">
        <v>199</v>
      </c>
      <c r="B119" s="5" t="n">
        <v>5099</v>
      </c>
      <c r="C119" s="5" t="n">
        <v>3734</v>
      </c>
    </row>
    <row r="120" spans="1:3">
      <c r="A120" s="4" t="s">
        <v>1021</v>
      </c>
    </row>
    <row r="121" spans="1:3">
      <c r="A121" s="3" t="s">
        <v>1034</v>
      </c>
    </row>
    <row r="122" spans="1:3">
      <c r="A122" s="4" t="s">
        <v>1035</v>
      </c>
      <c r="B122" s="5" t="n">
        <v>1675567</v>
      </c>
      <c r="C122" s="5" t="n">
        <v>876705</v>
      </c>
    </row>
    <row r="123" spans="1:3">
      <c r="A123" s="3" t="s">
        <v>177</v>
      </c>
    </row>
    <row r="124" spans="1:3">
      <c r="A124" s="4" t="s">
        <v>178</v>
      </c>
      <c r="B124" s="5" t="n">
        <v>12463471</v>
      </c>
      <c r="C124" s="5" t="n">
        <v>7700086</v>
      </c>
    </row>
    <row r="125" spans="1:3">
      <c r="A125" s="4" t="s">
        <v>179</v>
      </c>
      <c r="B125" s="5" t="n">
        <v>-13270512</v>
      </c>
      <c r="C125" s="5" t="n">
        <v>-8323900</v>
      </c>
    </row>
    <row r="126" spans="1:3">
      <c r="A126" s="4" t="s">
        <v>1036</v>
      </c>
      <c r="B126" s="5" t="n">
        <v>-4461</v>
      </c>
      <c r="C126" s="5" t="n">
        <v>16114</v>
      </c>
    </row>
    <row r="127" spans="1:3">
      <c r="A127" s="4" t="s">
        <v>181</v>
      </c>
      <c r="B127" s="5" t="n">
        <v>-1312191</v>
      </c>
      <c r="C127" s="5" t="n">
        <v>-1542203</v>
      </c>
    </row>
    <row r="128" spans="1:3">
      <c r="A128" s="4" t="s">
        <v>182</v>
      </c>
      <c r="B128" s="5" t="n">
        <v>-130476</v>
      </c>
      <c r="C128" s="5" t="n">
        <v>-130649</v>
      </c>
    </row>
    <row r="129" spans="1:3">
      <c r="A129" s="4" t="s">
        <v>183</v>
      </c>
      <c r="B129" s="5" t="n">
        <v>-2341</v>
      </c>
      <c r="C129" s="5" t="n">
        <v>-20952</v>
      </c>
    </row>
    <row r="130" spans="1:3">
      <c r="A130" s="4" t="s">
        <v>184</v>
      </c>
      <c r="B130" s="5" t="n">
        <v>11250</v>
      </c>
      <c r="C130" s="5" t="n">
        <v>8464</v>
      </c>
    </row>
    <row r="131" spans="1:3">
      <c r="A131" s="4" t="s">
        <v>185</v>
      </c>
      <c r="B131" s="5" t="n">
        <v>-4108</v>
      </c>
    </row>
    <row r="132" spans="1:3">
      <c r="A132" s="4" t="s">
        <v>1037</v>
      </c>
      <c r="B132" s="5" t="n">
        <v>-868896</v>
      </c>
      <c r="C132" s="5" t="n">
        <v>-511098</v>
      </c>
    </row>
    <row r="133" spans="1:3">
      <c r="A133" s="4" t="s">
        <v>811</v>
      </c>
      <c r="B133" s="5" t="n">
        <v>1013916</v>
      </c>
      <c r="C133" s="5" t="n">
        <v>767953</v>
      </c>
    </row>
    <row r="134" spans="1:3">
      <c r="A134" s="4" t="s">
        <v>1038</v>
      </c>
      <c r="B134" s="5" t="n">
        <v>-47903</v>
      </c>
      <c r="C134" s="5" t="n">
        <v>166585</v>
      </c>
    </row>
    <row r="135" spans="1:3">
      <c r="A135" s="4" t="s">
        <v>186</v>
      </c>
      <c r="B135" s="5" t="n">
        <v>-276206</v>
      </c>
    </row>
    <row r="136" spans="1:3">
      <c r="A136" s="4" t="s">
        <v>187</v>
      </c>
      <c r="B136" s="5" t="n">
        <v>-2428457</v>
      </c>
      <c r="C136" s="5" t="n">
        <v>-1869600</v>
      </c>
    </row>
    <row r="137" spans="1:3">
      <c r="A137" s="3" t="s">
        <v>188</v>
      </c>
    </row>
    <row r="138" spans="1:3">
      <c r="A138" s="4" t="s">
        <v>189</v>
      </c>
      <c r="B138" s="5" t="n">
        <v>0</v>
      </c>
      <c r="C138" s="5" t="n">
        <v>0</v>
      </c>
    </row>
    <row r="139" spans="1:3">
      <c r="A139" s="4" t="s">
        <v>190</v>
      </c>
      <c r="B139" s="5" t="n">
        <v>0</v>
      </c>
      <c r="C139" s="5" t="n">
        <v>0</v>
      </c>
    </row>
    <row r="140" spans="1:3">
      <c r="A140" s="4" t="s">
        <v>191</v>
      </c>
      <c r="B140" s="5" t="n">
        <v>0</v>
      </c>
    </row>
    <row r="141" spans="1:3">
      <c r="A141" s="4" t="s">
        <v>192</v>
      </c>
      <c r="C141" s="5" t="n">
        <v>0</v>
      </c>
    </row>
    <row r="142" spans="1:3">
      <c r="A142" s="4" t="s">
        <v>193</v>
      </c>
      <c r="B142" s="5" t="n">
        <v>515952</v>
      </c>
      <c r="C142" s="5" t="n">
        <v>96021</v>
      </c>
    </row>
    <row r="143" spans="1:3">
      <c r="A143" s="4" t="s">
        <v>194</v>
      </c>
      <c r="B143" s="5" t="n">
        <v>0</v>
      </c>
      <c r="C143" s="5" t="n">
        <v>0</v>
      </c>
    </row>
    <row r="144" spans="1:3">
      <c r="A144" s="4" t="s">
        <v>195</v>
      </c>
      <c r="B144" s="5" t="n">
        <v>515952</v>
      </c>
      <c r="C144" s="5" t="n">
        <v>96021</v>
      </c>
    </row>
    <row r="145" spans="1:3">
      <c r="A145" s="4" t="s">
        <v>196</v>
      </c>
      <c r="B145" s="5" t="n">
        <v>4641</v>
      </c>
      <c r="C145" s="5" t="n">
        <v>-3575</v>
      </c>
    </row>
    <row r="146" spans="1:3">
      <c r="A146" s="4" t="s">
        <v>197</v>
      </c>
      <c r="B146" s="5" t="n">
        <v>-232297</v>
      </c>
      <c r="C146" s="5" t="n">
        <v>-900449</v>
      </c>
    </row>
    <row r="147" spans="1:3">
      <c r="A147" s="4" t="s">
        <v>198</v>
      </c>
      <c r="B147" s="5" t="n">
        <v>1091434</v>
      </c>
      <c r="C147" s="5" t="n">
        <v>1345328</v>
      </c>
    </row>
    <row r="148" spans="1:3">
      <c r="A148" s="4" t="s">
        <v>199</v>
      </c>
      <c r="B148" s="6" t="n">
        <v>859137</v>
      </c>
      <c r="C148" s="6" t="n">
        <v>4448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039</v>
      </c>
      <c r="B1" s="2" t="s">
        <v>1040</v>
      </c>
    </row>
    <row r="2" spans="1:2">
      <c r="A2" s="4" t="s">
        <v>1041</v>
      </c>
    </row>
    <row r="3" spans="1:2">
      <c r="A3" s="3" t="s">
        <v>1042</v>
      </c>
    </row>
    <row r="4" spans="1:2">
      <c r="A4" s="4" t="s">
        <v>1043</v>
      </c>
      <c r="B4" s="6" t="n">
        <v>1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10:44Z</dcterms:created>
  <dcterms:modified xmlns:dcterms="http://purl.org/dc/terms/" xmlns:xsi="http://www.w3.org/2001/XMLSchema-instance" xsi:type="dcterms:W3CDTF">2019-10-30T17:10:44Z</dcterms:modified>
</cp:coreProperties>
</file>